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EQUITY INCENTIVE PLANS" sheetId="15" state="visible" r:id="rId15"/>
    <sheet xmlns:r="http://schemas.openxmlformats.org/officeDocument/2006/relationships" name="SIGNIFICANT AGREEMENTS AND CO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THE COMPANY AND BASIS OF PRES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STOCKHOLDERS_ EQUITY (Tables)" sheetId="27" state="visible" r:id="rId27"/>
    <sheet xmlns:r="http://schemas.openxmlformats.org/officeDocument/2006/relationships" name="EQUITY INCENTIVE PLANS (Tables)" sheetId="28" state="visible" r:id="rId28"/>
    <sheet xmlns:r="http://schemas.openxmlformats.org/officeDocument/2006/relationships" name="SIGNIFICANT AGREEMENTS AND CO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_2" sheetId="32" state="visible" r:id="rId32"/>
    <sheet xmlns:r="http://schemas.openxmlformats.org/officeDocument/2006/relationships" name="SUBSEQUENT EVENTS (Tables)" sheetId="33" state="visible" r:id="rId33"/>
    <sheet xmlns:r="http://schemas.openxmlformats.org/officeDocument/2006/relationships" name="THE COMPANY AND BASIS OF PRES_3" sheetId="34" state="visible" r:id="rId34"/>
    <sheet xmlns:r="http://schemas.openxmlformats.org/officeDocument/2006/relationships" name="THE COMPANY AND BASIS OF PRES_4" sheetId="35" state="visible" r:id="rId35"/>
    <sheet xmlns:r="http://schemas.openxmlformats.org/officeDocument/2006/relationships" name="THE COMPANY AND BASIS OF PRES_5" sheetId="36" state="visible" r:id="rId36"/>
    <sheet xmlns:r="http://schemas.openxmlformats.org/officeDocument/2006/relationships" name="THE COMPANY AND BASIS OF PRES_6" sheetId="37" state="visible" r:id="rId37"/>
    <sheet xmlns:r="http://schemas.openxmlformats.org/officeDocument/2006/relationships" name="THE COMPANY AND BASIS OF PRES_7"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MEASUREMENTS - Summa" sheetId="41" state="visible" r:id="rId41"/>
    <sheet xmlns:r="http://schemas.openxmlformats.org/officeDocument/2006/relationships" name="INVENTORY - Schedule of Invento" sheetId="42" state="visible" r:id="rId42"/>
    <sheet xmlns:r="http://schemas.openxmlformats.org/officeDocument/2006/relationships" name="INVENTORY - Narrative (Details)"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DEBT (Details)" sheetId="46" state="visible" r:id="rId46"/>
    <sheet xmlns:r="http://schemas.openxmlformats.org/officeDocument/2006/relationships" name="STOCKHOLDERS_ EQUITY - Addition" sheetId="47" state="visible" r:id="rId47"/>
    <sheet xmlns:r="http://schemas.openxmlformats.org/officeDocument/2006/relationships" name="STOCKHOLDERS_ EQUITY - Summary "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QUITY INCENTIVE PLANS - Summ_3" sheetId="52" state="visible" r:id="rId52"/>
    <sheet xmlns:r="http://schemas.openxmlformats.org/officeDocument/2006/relationships" name="EQUITY INCENTIVE PLANS - Summ_4" sheetId="53" state="visible" r:id="rId53"/>
    <sheet xmlns:r="http://schemas.openxmlformats.org/officeDocument/2006/relationships" name="SIGNIFICANT AGREEMENTS AND CO_3" sheetId="54" state="visible" r:id="rId54"/>
    <sheet xmlns:r="http://schemas.openxmlformats.org/officeDocument/2006/relationships" name="SIGNIFICANT AGREEMENTS AND CO_4" sheetId="55" state="visible" r:id="rId55"/>
    <sheet xmlns:r="http://schemas.openxmlformats.org/officeDocument/2006/relationships" name="SIGNIFICANT AGREEMENTS AND CO_5" sheetId="56" state="visible" r:id="rId56"/>
    <sheet xmlns:r="http://schemas.openxmlformats.org/officeDocument/2006/relationships" name="INCOME TAXES - Summary of Compo" sheetId="57" state="visible" r:id="rId57"/>
    <sheet xmlns:r="http://schemas.openxmlformats.org/officeDocument/2006/relationships" name="INCOME TAXES - Summary of Recon" sheetId="58" state="visible" r:id="rId58"/>
    <sheet xmlns:r="http://schemas.openxmlformats.org/officeDocument/2006/relationships" name="INCOME TAXES - Summary of Signi" sheetId="59" state="visible" r:id="rId59"/>
    <sheet xmlns:r="http://schemas.openxmlformats.org/officeDocument/2006/relationships" name="INCOME TAXES - Additional Infor" sheetId="60" state="visible" r:id="rId60"/>
    <sheet xmlns:r="http://schemas.openxmlformats.org/officeDocument/2006/relationships" name="INCOME TAXES - Summary of Rec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SELECTED QUARTERLY FINANCIAL _3" sheetId="67" state="visible" r:id="rId67"/>
    <sheet xmlns:r="http://schemas.openxmlformats.org/officeDocument/2006/relationships" name="SELECTED QUARTERLY FINANCIAL _4" sheetId="68" state="visible" r:id="rId68"/>
    <sheet xmlns:r="http://schemas.openxmlformats.org/officeDocument/2006/relationships" name="SELECTED QUARTERLY FINANCIAL _5" sheetId="69" state="visible" r:id="rId69"/>
    <sheet xmlns:r="http://schemas.openxmlformats.org/officeDocument/2006/relationships" name="SELECTED QUARTERLY FINANCIAL _6" sheetId="70" state="visible" r:id="rId70"/>
    <sheet xmlns:r="http://schemas.openxmlformats.org/officeDocument/2006/relationships" name="SELECTED QUARTERLY FINANCIAL _7" sheetId="71" state="visible" r:id="rId71"/>
    <sheet xmlns:r="http://schemas.openxmlformats.org/officeDocument/2006/relationships" name="SUBSEQUENT EVENTS - Narrative (" sheetId="72" state="visible" r:id="rId72"/>
    <sheet xmlns:r="http://schemas.openxmlformats.org/officeDocument/2006/relationships" name="SUBSEQUENT EVENTS - Schedule of"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912</t>
        </is>
      </c>
      <c r="C9" s="4" t="inlineStr">
        <is>
          <t xml:space="preserve"> </t>
        </is>
      </c>
      <c r="D9" s="4" t="inlineStr">
        <is>
          <t xml:space="preserve"> </t>
        </is>
      </c>
    </row>
    <row r="10">
      <c r="A10" s="4" t="inlineStr">
        <is>
          <t>Entity Registrant Name</t>
        </is>
      </c>
      <c r="B10" s="4" t="inlineStr">
        <is>
          <t>CIDAR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537286</t>
        </is>
      </c>
      <c r="C12" s="4" t="inlineStr">
        <is>
          <t xml:space="preserve"> </t>
        </is>
      </c>
      <c r="D12" s="4" t="inlineStr">
        <is>
          <t xml:space="preserve"> </t>
        </is>
      </c>
    </row>
    <row r="13">
      <c r="A13" s="4" t="inlineStr">
        <is>
          <t>Entity Address, Address Line One</t>
        </is>
      </c>
      <c r="B13" s="4" t="inlineStr">
        <is>
          <t>6310 Nancy Ridge Drive,</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752-617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CDT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0.2</v>
      </c>
    </row>
    <row r="35">
      <c r="A35" s="4" t="inlineStr">
        <is>
          <t>Entity Common Stock, Shares Outstanding</t>
        </is>
      </c>
      <c r="B35" s="4" t="inlineStr">
        <is>
          <t xml:space="preserve"> </t>
        </is>
      </c>
      <c r="C35" s="6" t="n">
        <v>91235020</v>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1061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accounts within Level 1 as the prices are available from quoted prices in active market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December 31, 2023 Assets: Cash and money market accounts $ 35,778 $ 35,778 $ — $ — Total assets at fair value $ 35,778 $ 35,778 $ — $ — December 31, 2022 Assets: Cash and money market accounts $ 32,731 $ 32,731 $ — $ — Total assets at fair value $ 32,731 $ 32,73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ed of the following (in thousands): December 31, 2023 2022 Raw materials $ 2,691 $ — Work-in-process 3,406 — Finished goods — — Total inventory $ 6,097 $ — The Company’s capitalized inventory consists of costs incurred subsequent to FDA approval of REZZAYO in March 2023. Prior to regulatory approval, all direct and indirect manufacturing costs were charged to research and development expense in the period incurred. There were no inventory write downs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December 31, 2023 2022 Laboratory equipment $ 2,817 $ 2,415 Leasehold improvements 425 425 Computer hardware and software 327 305 Office equipment 36 93 Furniture and fixtures 142 142 3,747 3,380 Less accumulated depreciation and amortization (3,190) (3,158) Total $ 557 $ 222 Depreciation and amortization of property and equipment of $0.1 million and $0.1 million were recorded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erm Loan On October 3, 2016, the Company entered into a loan and security agreement, or the Loan Agreement, with Pacific Western Bank, as the collateral agent and a lender, or the Lender, pursuant to which the Company has borrowed $10.0 million from the Lender, or the Term A Loan. The Term A Loan bore interest at a variable annual rate equal to the greater of (i) 4.50% or (ii) the Lender’s prime interest rate plus 0.75%, and matured on July 3, 2022. The Term A Loan had an interest-only period through April 3, 2020, which was followed by equal monthly principal payments and was paid in full on July 5,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ntrolled Equity Sales Agreement In September 2019, the Company began to sell shares of common stock under a controlled equity sales agreement, or the Sales Agreement, entered into on November 8, 2018 with Cantor Fitzgerald &amp; Co, or Cantor. During the years ended December 31, 2023 and 2022, the Company sold 6,219,741 and 3,414,926 shares of common stock for net proceeds of approximately $8.7 million and $2.4 million, respectively, after deducting placement agent fees. As of December 31, 2023, the remaining capacity under the Sales Agreement is $37.1 million. 2023 Underwritten Public Offering On March 7, 2023, the Company completed concurrent but separate underwritten public offerings with Cantor, the underwriter, to issue and sell 11,086,000 shares of its common stock, including the exercise in full by Cantor of their option to purchase an additional 1,446,000 shares of common stock, and 286,000 shares of the Company’s Series X Convertible Preferred Stock. Cantor agreed to purchase the shares of common stock at a price of $1.267 per share and the shares of Series X Convertible Preferred Stock at a price of $12.67 per share. The total gross proceeds from the offerings, including the full exercise by Cantor of its option to purchase additional shares of common stock, were approximately $19.5 million, before deducting underwriting discounts and commissions and offering expenses. The Company received total net proceeds of approximately $17.3 million, after deducting underwriting discounts, commissions, and other expenses payable by the Company. Preferred Stock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December 31, 2023. In May 2018, the Company designated 5,000,000 shares of preferred stock as Series X Convertible Preferred Stock with a par value of $0.0001 per share. On August 12, 2020, at the request of certain holders, 52,241 shares of the Company’s Series X Convertible Preferred Stock were converted to an aggregate of 522,410 shares of the Company’s common stock. As of December 31, 2023 and 2022 shares of preferred stock designated as Series X Convertible Preferred Stock totaled 4,947,759. The specific terms of the Series X Convertible Preferred Stock are as follows: Conversion: Each share of Series X Convertible Preferred Stock is convertible at the option of the holder into 10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 and determined that equity treatment was appropriate because the Series X Convertible Preferred Stock did not meet the definition of liability instruments defined thereunder as convertible instruments. Additionally, the Series X Convertible Preferred Stock is not redeemable for cash or other assets (i) on a fixed or determinable date, (ii) at the option of the holder, and (iii) upon the occurrence of an event that is not solely within control of the Company. As such, the Series X Convertible Preferred Stock is recorded as permanent equity. Common Stock The Company had 200,000,000 shares of common stock authorized as of December 31, 2023.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Common Stock Warrants As of December 31, 2023, warrants to purchase 17,331 shares of the Company’s common stock were outstanding with a weighted average exercise price of $11.54 per share. During the year ended December 31, 2023, 12,499,997 common stock warrants expired unexercised. As of December 31, 2022, warrants to purchase 12,517,328 shares of the Company’s common stock were outstanding with a weighted average exercise price of $6.82 per share. The warrants had no intrinsic value at December 31, 2023 and 2022. The intrinsic value of a common stock warrant is the difference between the market price of the common stock at the measurement date and the exercise price of the warrant. Common Stock Reserved for Future Issuance Common stock reserved for future issuance is as follows (in common stock equivalent shares): December 31, 2023 2022 Common stock warrants 17,331 12,517,328 Series X Convertible Preferred Stock 21,044,720 18,184,720 Common stock options, RSUs and PRSUs issued and outstanding 12,764,068 9,323,495 Authorized for future stock awards 3,411,463 4,469,969 Awards available under the ESPP 987,756 806,968 Total 38,225,338 45,302,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EQUITY INCENTIVE PLANS 2020 Inducement Incentive Plan and 2015 Equity Incentive Plan In December 2020, the Company’s board of directors approved and adopted the 2020 Inducement Incentive Plan, or 2020 IIP. Under the 2020 IIP, the Company may grant stock options, stock appreciation rights, restricted stock, RSUs, and other awards to individuals who were not previously employees or directors of the Company, or who are returning to employment following a bona fide period of non-employment with the Company, as an inducement material to such persons entering into employment with the Company. In March 2015, the Company’s board of directors and stockholders approved and adopted the 2015 Equity Incentive Plan, or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is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20 IIP and 2015 EIP. Stock options granted by the Company generally vest over a three 2015 Employee Stock Purchase Plan In March 2015, the Company’s board of directors and stockholders approved and adopted the 2015 Employee Stock Purchase Plan, or the ESPP. The number of shares of stock available for issuance under the ESPP will be automatically increased each January 1 by the lesser of (i) 1% of the outstanding number of shares of the Company’s common stock on the immediately preceding December 31, (ii) 490,33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years ended December 31, 2023 and 2022, 309,548 and 363,596 shares, respectively, were issued pursuant to the ESPP. As of December 31, 2023, total unrecognized compensation expense related to the ESPP was immaterial and is expected to be recognized over approximately 0.4 years. Restricted Stock Units The following table summarizes RSU and PRSU activity during the year ended December 31, 2023: Number of Weighted Average Grant Date Fair Value Outstanding at December 31, 2022 1,223,871 $ 1.47 RSUs and PRSUs granted 1,515,817 1.00 RSUs and PRSUs vested (490,520) 1.48 RSUs and PRSUs canceled (151,115) 1.29 Outstanding at December 31, 2023 2,098,053 $ 1.14 The weighted-average grant date fair value of RSUs and PRSUs granted by the Company during the year ended December 31, 2022 was $0.83 per share. The total fair value of RSUs and PRSUs vested during the years ended December 31, 2023 and 2022 was approximately $0.7 million and $1.6 million, respectively. At December 31, 2023, estimated unrecognized compensation expense related to RSUs and PRSUs granted was approximately $1.7 million. This unrecognized compensation cost is expected to be recognized over a weighted-average period of approximately 2 years. Stock Options The following table summarizes stock option activity during the year ended December 31, 2023: Number of Weighted Weighted Total Aggregate Outstanding at December 31, 2022 8,099,624 $ 2.78 6.65 $ 48 Options granted 3,233,558 1.02 Options exercised (25,750) 0.83 Options canceled (641,417) 3.12 Outstanding at December 31, 2023 10,666,015 $ 2.23 6.72 $ 57 Vested and expected to vest at December 31, 2023 10,666,015 $ 2.23 6.72 $ 57 Exercisable at December 31, 2023 7,236,987 $ 2.75 5.71 $ 54 The intrinsic value of a stock option is the difference between the market price of the common stock at the measurement date and the exercise price of the option. The weighted-average grant date fair value of stock options granted by the Company during the years ended December 31, 2023 and 2022 was $0.72 and $0.51, respectively, per share. As of December 31, 2023, total unrecognized share-based compensation expense related to unvested stock options was approximately $2.4 million. This unrecognized compensation cost is expected to be recognized over a weighted-average period of approximately 1.9 years. The following table summarizes the Black-Scholes option pricing model assumptions used to estimate the fair value of stock options granted to employees under the 2015 EIP and 2020 IIP and the shares purchasable under the 2015 ESPP during the periods presented: For the years ended December 31, 2023 2022 2015 EIP and 2020 IIP Risk-free interest rate 3.58% - 4.61% 1.39% - 4.02% Expected dividend yield 0% 0% Expected volatility 82% - 83% 70% - 75% Expected term (years) 5.50 - 6.08 5.50 - 6.08 2015 ESPP Risk-free interest rate 4.29% - 5.43% 1.57% - 2.65% Expected dividend yield 0% 0% Expected volatility 64% - 147% 75% - 98% Expected term (years) 0.50 - 2.00 0.50 - 2.00 Stock-based compensation expense recognized for RSUs, PRSUs, stock options, and the ESPP has been reported in the consolidated statements of operations and comprehensive loss as follows (in thousands): Years ended December 31, 2023 2022 Research and development $ 1,592 $ 1,760 Selling, general and administrative 1,469 1,945 Total $ 3,061 $ 3,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GREEMENTS AND CONTRACTS</t>
        </is>
      </c>
      <c r="B4" s="4" t="inlineStr">
        <is>
          <t>SIGNIFICANT AGREEMENTS AND CONTRACTS Mundipharma Collaboration Agreement On September 3, 2019, the Company entered into the Mundipharma Collaboration Agreement with Mundipharma, a related party, for a strategic collaboration to develop and commercialize rezafungin in an intravenous formulation, or the Mundipharma Licensed Product, for the treatment and prevention of invasive fungal infections. Collaboration . Under the Mundipharma Collaboration Agreement, the Company is responsible for leading the conduct of an agreed global development plan, or the Global Development Plan, that includes the Company’s ongoing Phase 3 pivotal clinical trial of the Mundipharma Licensed Product for the treatment of candidemia and/or invasive candidiasis, or the ReSTORE Trial, and the Company’s ongoing Phase 3 pivotal clinical trial of the Mundipharma Licensed Product for the prophylaxis of invasive fungal infections in adult allogeneic blood and marrow transplant recipients, or the ReSPECT Trial, as well as specified GLP-compliant non‑clinical studies and chemistry, manufacturing and controls, or CMC, development activities for the Mundipharma Licensed Product. Mundipharma is responsible for performing all development activities, other than Global Development Plan activities, that may be necessary to obtain and maintain regulatory approvals for the Mundipharma Licensed Product outside of the U.S. and Japan, or the Mundipharma Territory, at Mundipharma’s sole cost. Licenses . Pursuant to the Mundipharma Collaboration Agreement, the Company granted Mundipharma an exclusive, royalty‑bearing license to develop, register and commercialize the Mundipharma Licensed Product in the Mundipharma Territory, subject to the Company’s retained right as described below. The Company also granted Mundipharma an option to obtain exclusive licenses to develop, register and commercialize rezafungin in a formulation for subcutaneous administration, or Subcutaneous Product, and in formulations for other modes of administration, or Other Products, in the Mundipharma Territory, subject to similar retained rights of the Company to conduct mutually agreed global development activities for such products. In addition, the Company granted Mundipharma a co‑exclusive, worldwide license to manufacture the Mundipharma Licensed Product and rezafungin. Until the seventh anniversary of the first commercial sale of the Mundipharma Licensed Product in the Mundipharma Territory, each party has granted the other party an exclusive, time-limited right of first negotiation to obtain a license to any anti-fungal product (other than Mundipharma Licensed Product, Subcutaneous Product and Other Products) that such party proposes to out-license in the other party’s territory. The Company’s Retained Rights. As of December 31, 2023, the Company retained the exclusive right to develop, register and commercialize the Mundipharma Licensed Product, Subcutaneous Product and Other Products in Japan, or the Company Territory, and Mundipharma has granted the Company certain licenses under Mundipharma-controlled technology and jointly-developed technology to develop, register and commercialize Mundipharma Licensed Product, Subcutaneous Product and Other Products in the Company Territory and to manufacture such products and rezafungin worldwide. Financial Terms . As of the execution of the Mundipharma Collaboration Agreement, the parties have agreed to share equally (50/50) the costs of Global Development Plan activities, or Global Development Costs, subject to a cap on Mundipharma’s Global Development Cost share of $31.2 million. The total potential transaction value is $568.4 million, including an equity investment, an up-front payment, global development funding, and certain development, regulatory, and commercial milestones. The Company is also eligible to receive double-digit royalties in the teens on tiers of annual net sales. Termination . Either party may terminate the Mundipharma Collaboration Agreement for uncured material breach by the other party. Mundipharma may terminate the Mundipharma Collaboration Agreement at will, provided that if Mundipharma terminates the Mundipharma Collaboration Agreement in its entirety prior to the last visit of the last patient in both the ReSTORE Trial and the ReSPECT Trial, Mundipharma will continue to be liable for its share of Global Development Costs as described above. The Company may terminate the Mundipharma Collaboration Agreement if Mundipharma or any of its affiliates or sublicensees, directly or indirectly through any third party, commences any interference or opposition proceeding with respect to, challenges the validity or enforceability of, or opposes any extension of or the grant of a supplementary protection certificate with respect to, any of the Company’s patent rights licensed to Mundipharma, or upon an insolvency event of Mundipharma. Revenue Recognition As of December 31, 2023, the Company determined the transaction price is equal to the up-front fee of $30.0 million, plus the research and development funding of $31.2 million, plus milestones achieved of $25.1 million. The common stock issued pursuant to the Mundipharma Stock Purchase Agreement was determined to be issued at fair market value after applying a lack of marketability discount as Mundipharma received restricted shares. Therefore, no additional premium or discount was allocated to the transaction price of the Mundipharma Collaboration Agreement for the share issuance.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and costs for manufacturing clinical supplies. A description of the distinct performance obligations identified under the Mundipharma Collaboration Agreement, as well as the amount of revenue allocated to each distinct performance obligation, is as follows: Licenses of Intellectual Property. The license to the Company’s intellectual property, bundled with the associated know-how, represents a distinct performance obligation. The license and associated know-how was transferred to Mundipharma during September 2019, therefore the Company recognized the revenue related to this performance obligation in the amount of $17.9 million in September 2019 as collaboration revenue in its consolidated statements of operations and comprehensive loss. Research and Development Services. The Company and Mundipharma share equally in the costs of ongoing rezafungin clinical development in the Mundipharma Territory up to the specified cap, which represents a distinct performance obligation. The Company records these cost-sharing payments due from Mundipharma as collaboration revenue. The Company concluded that progress towards completion of the performance obligation related to the research and development services is best measured in an amount proportional to the research and development expenses incurred and the total estimated research and development expenses. Clinical Supply Services. The Company’s initial obligation to supply rezafungin for ongoing clinical development in the Mundipharma Territory represents a distinct performance obligation. The Company concluded that progress towards completion of the performance obligations related to the clinical supply services is best measured in an amount proportional to the clinical supply services expenses incurred and the total estimated clinical supply services. Milestone Payments. In November 2020, the Company achieved a $11.1 million milestone under the Mundipharma Collaboration Agreement, which is recorded as current contract liabilities as of December 31, 2023 because the rights to consideration is expected to be satisfied within one year. The Company received payment for this milestone in January 2021. Mundipharma is entitled to credit the full amount of this milestone payment toward future royalties payable to the Company, subject to a limit on the amount by which royalty payments to the Company may be reduced in any quarter. If Mundipharma has not fully credited the amount of such milestone payment toward royalties payable to the Company before the earlier of (i) December 31, 2024 and (ii) termination of the Mundipharma Collaboration Agreement by Mundipharma, the Company will be obligated to refund the uncredited portion of such milestone payment to Mundipharma on the earlier of such dates. As of December 31, 2023, the Company estimated the uncredited portion to be approximately $10.1 million in December 2024. In December 2021, August 2022, and December 2023, the Company achieved milestones of $2.8 million, $11.1 million, and $11.1 million, respectively, under the Mundipharma Collaboration Agreement that the Company deems to be tied to all the performance obligations identified in the original agreement. Revenue associated with these milestones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is recognized based on the progress of these performance obligations, the unrecognized portion is recorded as contract liabilities at the reporting period end and will be recognized as revenue over the remaining progress of these performance obligations. The Company received payment for these milestones achieved as of December 31, 2023 in January 2022, September 2022, and February 2024, respectively. The Company determined that as of December 31, 2023, all remaining potential milestone payments are probable of significant revenue reversal as their achievement is highly dependent on factors outside the Company’s control or are otherwise constrained under the variable consideration guidance. Therefore, these milestone payments have been fully constrained and are not included in the transaction price. At the end of each subsequent reporting period, the Company will re-evaluate the probability of achievement of each milestone and any related constraint. In January 2024, the Company achieved a milestone of $2.8 million under the Mundipharma Collaboration Agreement for which the Company received payment in April 2024. Royalties. As the license is deemed to be the predominant item to which sales-based royalties relate, the Company will recognize royalty revenue when the related sales occur. No royalty revenue was recognized during the years ended December 31, 2023 and 2022. Janssen Collaboration Agreement On March 31, 2021, the Company and Janssen entered into the Janssen Collaboration Agreement to develop and commercialize one or more DFCs based on the Company’s Cloudbreak platform, for the prevention and treatment of influenza, including CD388 and CD377, or the Products. The effectiveness of the Janssen Collaboration Agreement, including the effectiveness of the terms and conditions described below, was subject to the expiration or earlier termination of all applicable waiting periods under the Hart-Scott-Rodino Antitrust Improvements Act of 1976, as amended, or HSR. HSR clearance was obtained on May 12, 2021 and the Janssen Collaboration Agreement became effective on the same date. Collaboration . The Company and Janssen will collaborate in the research, preclinical development and early clinical development of CD388 or another mutually-agreed influenza DFC development candidate, or, in each case, the Development Candidate, under a mutually-agreed research and development plan, or the Research Plan, with the objective of advancing such Development Candidate through the completion of mutually-agreed Phase 1 clinical trials and the first Phase 2 clinical trial, or Phase 2 Study. Unless otherwise agreed by the parties, the Company is responsible for performing, or having performed, all investigational new drug application, or IND, -enabling studies and clinical trials under the Research Plan, and the Company is the IND holder for the Research Plan clinical trials. Both parties will be responsible for conducting certain specified CMC development activities under the Research Plan. Janssen will be solely responsible, and reimburse the Company, for internal full-time equivalent and out-of-pocket costs incurred by the Company in performing Research Plan activities in accordance with a mutually-agreed budget. In September 2023 Janssen delivered its Election to Proceed Notice for CD388 whereby Janssen will assume the future development, manufacturing and commercialization activities of CD388 under the Janssen Collaboration Agreement. The Company continues to work in collaboration with Janssen to complete the Phase 1 and Phase 2a clinical trials and will be reimbursed for all ongoing development activities by Janssen as per the Janssen Collaboration Agreement. Following Janssen’s Election to Proceed Notice, Janssen, is obligated at its sole expense to diligently continue development and commercialization. Licenses . Upon the effectiveness of the Janssen Collaboration Agreement, the Company granted Janssen an exclusive, worldwide, royalty-bearing license to develop, register and commercialize Products, subject to the Company’s retained right to conduct Research Plan activities as described above. In addition, the Company granted Janssen an exclusive right of first negotiation until December 31, 2021, to negotiate and enter into a separate definitive agreement pursuant to which the parties would collaborate in the research and development of DFCs for the treatment or prevention of respiratory syncytial virus. This right of first negotiation expired on December 31, 2021. Non-Compete Covenant . The Company will covenant that, except for the performance of Research Plan activities, from the effectiveness of the Janssen Collaboration Agreement until the fifth anniversary of the completion of all Research Plan activities and the Company’s delivery to Janssen of all Research Plan deliverables, the Company and its affiliates will not directly or indirectly (including through any third-party contractor or through or in collaboration with any third-party licensee) develop, file any IND or application for marketing approval for, or commercialize any DFC that binds influenza or influenza viral proteins at therapeutic levels, except that the Company has the right to conduct limited internal research of such DFCs for the purposes of generating data to support patent filings and improving and further developing the Company’s DFC technology more broadly. The Company’s non-compete covenant described above will not apply to any DFC that demonstrates high specificity for a virus other than the influenza virus and does not possess significant activity against the influenza virus. Financial Terms . Upon the effectiveness of the Janssen Collaboration Agreement, Janssen paid the Company an upfront payment of $27.0 million. As of the execution of the Janssen Collaboration Agreement, the Company was eligible for reimbursement by Janssen of up to $58.2 million in research and development costs incurred in conducting Research Plan activities. The Company was also be eligible to receive up to $695.0 million in development, regulatory and commercial milestone payments, as well as royalties on tiers of annual net sales at rates from the mid-single digits to the high-single digits. Termination . In addition to the Company’s right to terminate the Janssen Collaboration Agreement for Janssen’s failure to deliver the Election to Proceed Notice prior to expiration of the Election Period, the Janssen Collaboration Agreement includes standard termination provisions upon material breach, insolvency or safety concerns. In addition, Janssen may terminate the Janssen Collaboration Agreement for convenience as follows: • prior to the completion of all Research Plan activities and the Company’s delivery to Janssen of all Research Plan deliverables, upon 90 days’ written notice to the Company, provided that if any clinical trial under the Research Plan is ongoing at the time of such termination, such clinical trial will be completed in accordance with the terms of the Janssen Collaboration Agreement; • after completion of the Phase 2 Study and before expiration of the Election Period, immediately upon written notice to the Company; or • after delivery of the Election to Proceed Notice, upon 90 days’ written notice to the Company, which termination may be of the Janssen Collaboration Agreement in its entirety or on a country-by-country or Product-by-Product basis. Revenue Recognition As of December 31, 2023, the Company determined the transaction price is equal to the up-front fee of $27.0 million, plus the research and development funding of $49.8 million, plus milestones achieved of $10.0 million. The transaction price includes the total estimated costs related to research and development and clinical supply services, which can increase or decrease as costs to continue the research and development efforts become known. No revenue was reversed due to the change in transaction price as revenue is recognized based on actual amounts billed.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esearch and development efforts and costs for manufacturing clinical supplies. A description of the distinct performance obligations identified under the Janssen Collaboration Agreement, as well as the amount of revenue allocated to each distinct performance obligation, is as follows: Licenses of Intellectual Property. The license to the Company’s intellectual property, bundled with the associated know-how, represents a distinct performance obligation. The license and associated know-how was transferred to Janssen in May 2021, therefore the Company recognized the revenue related to this performance obligation in the amount of $26.8 million, as restated, in May 2021 as collaboration revenue in its consolidated statements of operations and comprehensive loss. Research and Development Services. The research and development services to be performed represents a distinct performance obligation. The Company recognizes revenue based on actual amounts incurred as the underlying services are provided and billed at fair value. Clinical Supply Services. The Company’s initial obligation to supply drug supply for ongoing development represents a distinct performance obligation. The Company recognizes revenue based on actual amounts incurred as the underlying services are provided and billed at fair value. Milestone Payments. In March 2022 and September 2023, the Company achieved milestones of $3.0 million and $7.0 million, respectively, under the Janssen Collaboration Agreement that the Company deems to be tied to all the performance obligations identified in the original agreement. Revenue associated with these milestones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is recognized based on the progress of these performance obligations, the unrecognized portion is recorded as contract liabilities at the reporting period end and will be recognized as revenue over the remaining progress of these performance obligations. The Company received payment for these milestones in May 2022 and September 2023, respectively. The Company determined that as of December 31, 2023, all remaining potential milestone payments are probable of significant revenue reversal as their achievement is highly dependent on factors outside the Company’s control or are otherwise constrained under the variable consideration guidance. Therefore, these milestone payments have been fully constrained and are not included in the transaction price. At the end of each subsequent reporting period, the Company will re-evaluate the probability of achievement of each milestone and any related constraint. Royalties. As the license is deemed to be the predominant item to which sales-based royalties relate, the Company will recognize royalty revenue when the related sales occur. No royalty revenue was recognized during the years ended December 31, 2023 and 2022. Melinta License Agreement On July 26, 2022, the Company entered into the Melinta License Agreement with Melinta under which the Company granted Melinta an exclusive license to develop and commercialize products that contain or incorporate rezafungin, or the Melinta Licensed Product, in the U.S., or the Melinta Territory. Licenses . Pursuant to the Melinta License Agreement, the Company granted Melinta an exclusive, royalty‑bearing license (including the right to sublicense through multiple tiers), to develop, register and commercialize the Melinta Licensed Product for all uses in humans and non-human animals in the Melinta Territory, subject to the Company’s retained right, as described below. Non-Compete Covenant . Until the fifth anniversary of the first commercial sale of the first Melinta Licensed Product in the Melinta Territory, neither the Company nor Melinta, nor any of their respective majority-owned subsidiaries may, directly or indirectly, itself or in collaboration with any third party, develop, manufacture for development or commercialization, or commercialize any product in the echinocandin class of drugs in the Melinta Territory without the other party’s prior written consent, subject to certain provisions in connection with a change of control of a party. Commercialization. Melinta is solely responsible for the commercialization of rezafungin in the Melinta Territory, at its sole expense. The Company’s Retained Rights. The Company retains the non-exclusive right to practice the intellectual property rights licensed to Melinta in the Melinta Territory solely for the purpose of performing its obligations under the Melinta License Agreement and Mundipharma Collaboration Agreement. The Company also retains the right to grant licenses under the intellectual property rights licensed to Melinta to third parties to which the Company has granted licenses or rights to market, promote and sell Melinta Licensed Product outside the Melinta Territory, to make and have made Melinta Licensed Product anywhere in the world solely to develop, register, use, sell, have sold, offer for sale, commercialize and import Melinta Licensed Product outside the Melinta Territory, subject to the terms of the Melinta License Agreement. Continued Development and Regulatory Activities. The Company is responsible, at its sole expense, for conducting an agreed upon development plan, or the Melinta Development Plan, that includes, among other activities, (a) completion of the ongoing ReSPECT Phase 3 pivotal clinical trial for the prophylaxis of invasive fungal infections in adult allogeneic blood and marrow transplant recipients, or the Prophylaxis Indication, (b) preparation and submission to the FDA of a supplemental new drug application, or sNDA, for the Melinta Licensed Product in the Prophylaxis Indication, (c) site close-out activity worldwide (outside of China) for the Company’s ReSTORE Phase 3 pivotal clinical trial for the treatment of candidemia and invasive candidiasis, or the Treatment Indication, (d) certain nonclinical studies and other nonclinical activities, (e) certain CMC activities for the Melinta Licensed Product, and (f) all other development activities that are required by the FDA to obtain marketing approval of the Melinta Licensed Product in the Treatment Indication and the Prophylaxis Indication in the Melinta Territory. The Company will remain the holder of the rezafungin IND and new drug application, or NDA. Both regulatory applications will transfer to Melinta on a transfer date determined based on the status of the ReSPECT trial and the associated sNDA for the Prophylaxis Indication, after which Melinta will be responsible for performing all activities that may be necessary to maintain NDA approvals for the Melinta Licensed Product in the Treatment Indication and the Prophylaxis Indication in the Melinta Territory, at Melinta’s sole expense, subject to Melinta’s right to deduct from royalties payable to the Company the internal expenses (not to exceed a specified dollar amount per calendar year) and certain out-of-pocket expenses incurred by Melinta. Supply and Transfer of CMC activities. Until Melinta assumes responsibility for the manufacture and supply of the Melinta Licensed Product for development and commercialization in the Melinta Territory, which it may do by direct purchase from the Company’s contract manufacturing organizations for the Melinta Licensed Product or by having a manufacturing technology transfer to Melinta or its designee performed at Melinta’s sole expense, which, in either case, will be no later than December 31, 2026, the Company will be responsible for the manufacture and supply of the Melinta Licensed Product for development and commercialization by Melinta in the Melinta Territory, and during such period, shall supply Melinta Licensed Product to Melinta pursuant to the terms of a supply agreement negotiated by the parties. Financial Terms. Upon execution of the Melinta License Agreement, the total potential transaction value is $460.0 million, including a $30.0 million upfront payment and up to $430.0 million in regulatory and commercial milestone payments. In addition, the Company is eligible to receive tiered royalties on U.S. sales in the low double digits to mid-teens. Termination. Either party may terminate the Melinta License Agreement for uncured material breach by the other party. After July 26, 2023, Melinta may terminate the Melinta License Agreement at will. The Company may terminate the Melinta License Agreement if Melinta or any of its affiliates or sublicensees, directly or indirectly through any third party, commences any interference or opposition proceeding with respect to, challenges the validity or enforceability of, or opposes any extension of or the grant of a supplementary protection certificate with respect to, any of the patent rights licensed to Melinta by the Company. Revenue Recognition As of December 31, 2023, the Company determined the transaction price is equal to the up-front fee of $30.0 million, plus a milestone achieved of $20.0 million.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esearch and development efforts and costs for manufacturing clinical supplies. A description of the distinct performance obligations identified under the Melinta License Agreement, as well as the amount of revenue allocated to each distinct performance obligation, is as follows: Licenses of Intellectual Property. The license to the Company’s intellectual property, bundled with the associated know-how, represents a distinct performance obligation. The license and associated know-how was transferred to Melinta in August 2022, therefore the Company recognized the revenue related to this performance obligation in the amount of $25.9 million in August 2022 as collaboration revenue in its consolidated statements of operations and comprehensive loss. Research and Development Services. The Company is required to provide research and development services, at its sole expense, as described under the Melinta Development Plan, which represents a distinct performance obligation. The Company concluded that progress towards completion of the performance obligation related to the research and development services is best measured in an amount proportional to the research and development expenses incurred and the total estimated research and development expenses. Clinical Supply Services. The Company’s obligation to supply rezafungin for ongoing clinical development in the Melinta Territory represents a distinct performance obligation. The Company concluded that progress towards completion of the performance obligations related to the clinical supply services is best measured in an amount proportional to the clinical supply services expenses incurred and the total estimated clinical supply services. Revenue related to the clinical supply services performance obligation recognized during the year ended December 31, 2023 was immaterial. Milestone Payments. In March 2023, the Company achieved a $20.0 million milestone under the Melinta License Agreement that the Company deems to be tied to all the performance obligations identified in the original agreement. Revenue associated with the milestone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is recognized based on the progress of these performance obligations, the unrecognized portion is recorded as contract liabilities at the reporting period end and will be recognized as revenue over the remaining progress of these performance obligations. The Company received payment for this milestone in April 2023. The Company determined that as of December 31, 2023, all remaining potential milestone payments are probable of significant revenue reversal as their achievement is highly dependent on factors outside the Company’s control or are otherwise constrained under the variable consideration guidance. Therefore, these milestone payments have been fully constrained and are not included in the transaction price. At the end of each subsequent reporting period, the Company will re-evaluate the probability of achievement of each milestone and any related constraint. Royalties. As the license is deemed to be the predominant item to which sales-based royalties relate, the Company will recognize royalty revenue when the related sales occur. The Company recognized $0.2 million in royalty revenue during the year ended December 31, 2023 following the commercial launch of REZZAYO by Melinta in the U.S. on July 31, 2023. No royalty revenue was recognized during the year ended December 31, 2022. Costs to Obtain a Contract with a Customer The Company incurred costs to a third party to obtain the Melinta License Agreement and capitalized $2.0 million upon execution of the Melinta License Agreement, and capitalized an additional $0.5 million upon achievement of a milestone, in accordance with ASC 340, Other Assets and Deferred Costs . The Company incurred these costs in connection with all the performance obligations identified in the Melinta License Agreement and allocated the capitalized contract costs to performance obligations on a relative basis (i.e., in proportion to the transaction price allocated to each performance obligation) to determine the period of amortization. The Company recognized expense during the years ended December 31, 2023 and 2022 of $0.5 million and $1.8 million, respectively, and is included within SG&amp;A expenses in the Company’s consolidated statements of operations and comprehensive loss. As of December 31, 2023, the remaining balance of the asset recognized from costs to obtain the Melinta License Agreement was $0.2 million. Contract Liabilities The following table presents a summary of the activity in the Company’s contract liabilities pertaining to the Mundipharma Collaboration Agreement, Janssen Collaboration Agreement, and Melinta Lice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tax provision for income taxes consisted of the following (in thousands): December 31, 2023 2022 Current tax provision: Federal $ 393 $ 248 State 50 24 Total current tax provision 443 272 Deferred tax provision: Federal — — State — — Total deferred tax provision — — Total tax provision $ 443 $ 272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following table provides a reconciliation between income taxes computed at the federal statutory rate and the provision for income taxes (in thousands): Years Ended December 31, 2023 2022 (As Restated) Federal income taxes at 21% for 2023 and 2022 $ (4,723) $ (7,029) State income tax, net of federal benefit (186) (247) Nondeductible expenses 260 415 Tax credits (2,076) (1,877) Rate change (54) 491 Change in valuation allowance 6,373 (19,684) Reserve for uncertain tax positions 519 (10,423) 162m deferred tax asset limitation 128 82 382 NOL and tax credit limitation — 37,513 Expired stock awards 174 1,052 Other 28 (21) Income tax expense $ 443 $ 272 Current year tax expense is primarily the result of capitalized Internal Revenue Code, or IRC, Section 174 research and development expenditures, effective January 1, 2022, creating taxable income which can be offset with net operating losses and credits that are limited in use by IRC Sections 382 and 383. Significant components of the Company’s net deferred tax assets are as follows (in thousands): December 31, 2023 2022 (As Restated) Deferred tax assets: Net operating losses $ 35,506 $ 42,043 Tax credits 9,747 9,327 Intangibles 136 160 Capitalized R&amp;D 25,871 14,706 Stock compensation 1,424 1,385 Lease liabilities 1,112 275 Deferred revenue 5,951 5,620 Accrued indirect tax liabilities 4,114 2,617 Other 725 1,018 Total deferred tax assets 84,586 77,151 Less valuation allowance (83,086) (76,713) Deferred tax assets, net of valuation allowance 1,500 438 Deferred tax liabilities: Prepaid expenses (214) (189) Capitalized inventory costs (244) — Right-of-use assets (1,042) (249) Total deferred tax liabilities (1,500) (438) Net deferred tax assets $ — $ — At December 31, 2023, the Company had federal and state tax net operating loss carryforwards of approximately $153.8 million and $131.2 million, respectively. The federal and state net operating loss carryforwards begin to expire in 2035 and 2029, respectively, unless previously utilized. The Company also has federal research and development credit and orphan drug credit carryforwards totaling $9.5 million and state research and development credit carryforwards totaling $5.3 million. The federal research and development credit and orphan drug credit carryforwards begin to expire in 2035, unless previously utilized. The state research and development credit carryforwards begin to expire in 2029, with the exception of $5.3 million which have no expiration date.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more likely than not that the net deferred tax assets will not be realized. The valuation allowance increased by $6.4 million in 2023 and decreased by $19.7 million in 2022. Future utilization of the Company’s net operating loss and tax credit carryforwards to offset future taxable income may be subject to an annual limitation, pursuant to IRC Sections 382 and 383, as a result of ownership changes that may have occurred or that could occur in the future. An ownership change occurs when a cumulative change in ownership of more than 50% occurs within a three-year period. The Company has completed an IRC Section 382/383 analysis regarding the limitation of net operating loss and research and development credit carryforwards through 2023 and has adjusted the attributes for their estimated limitation.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3 and 2022, the unrecognized tax benefits recorded were approximately $11.5 million and $11.0 million, respectively. Approximately $9.7 million of the unrecognized tax benefits would reduce the Company’s annual effective tax rates, if recognized, subject to the valuation allowance. The Company adjusted the uncertain tax position in the current year on certain attributes related to the IRC Section 382/383 analysis performed in the current year. The Company does not anticipate a significant change in the unrecognized tax benefits within the next 12 months. A reconciliation of the beginning and ending amount of gross unrecognized tax benefits for 2023 and 2022 is as follows (in thousands): Years Ended December 31, 2023 2022 (As Restated) Balance as of the beginning of the year $ 11,015 $ 23,990 Increases related to current year tax positions 552 497 Decreases related to prior year tax positions (47) (13,472) Balance as of the end of the year $ 11,520 $ 11,015 The Company files tax returns as prescribed by the tax laws of the jurisdictions in which it operates. In the normal course of business, the Company is subject to examination by the U.S. and state jurisdictions where applicable. There are currently no pending income tax examinations. The Company’s tax years from inception in 2013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lawsuits, legal proceedings, or claims that arise in the ordinary course of business. Management believes there are no claims or actions pending against the Company at December 31, 2023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Finance Lease Obligations The Company has a finance lease for lab equipment which was entered into in November 2023. The finance lease has a term of 36 months, monthly lease payments of $25,009, and an option to purchase the lab equipment for $1 at the end of the finance lease term. As of December 31, 2023, the Company was reasonably certain that it would exercise the option to purchase the lab equipment at the end of the finance lease term. The useful life of the lab equipment is estimated to be 10 years. The rate implicit to the finance lease used in measuring the Company’s finance lease liability was 8.0%. The following table presents information about the amount, timing and uncertainty of cash flows arising from the Company’s finance lease as of December 31, 2023 (in thousands): 2024 $ 275 2025 300 2026 300 2027 25 Total undiscounted finance lease payments 900 Less: Imputed interest (107) Present value of finance lease payments $ 793 The balance sheet classification of the Company’s finance lease is as follows (in thousands): Balance Sheet Classification: Finance lease right-of-use asset $ 788 Accumulated amortization (6) Net finance lease right-of-use asset $ 782 Current portion of finance lease liability $ 218 Long-term finance lease liability 575 Total finance lease liabilities $ 793 As of December 31, 2023, the weighted average remaining finance lease term was 3.1 years. Cash paid for amounts included in the measurement of finance lease liabilities was zero for the year ended December 31, 2023. Finance lease costs were immaterial for the year ended December 31, 2023. Operating Lease Obligations The Company has an operating lease for laboratory and office space in San Diego, California which was entered into in June 2014. Amendments for additional space were entered into in February 2015, March 2015 and August 2015. On April 20, 2023, the Company entered into a seventh amendment to its operating lease with Nancy Ridge Technology Center, L.P. which extended the term of the operating lease by an additional 36 months and increases the base rent to $133,371 per month effective January 1, 2024, subject to 4% increases every January. The operating lease expires on December 31, 2026 with options for two individual two-year extensions, as described in the original lease agreement, which have not been exercised, and remain in effect and available to the Company. As of December 31, 2023, the Company was not reasonably certain that it would exercise the extension options, and therefore did not include these options in the determination of the total operating lease term for accounting purposes. The incremental borrowing rate used in measuring the Company’s operating lease liability was 12.0%. The following table presents information about the amount, timing and uncertainty of cash flows arising from the Company’s operating lease as of December 31, 2023 (in thousands): 2024 $ 1,600 2025 1,665 2026 1,731 Total undiscounted operating lease payments 4,996 Less: Imputed interest (912) Present value of operating lease payments $ 4,084 The balance sheet classification of the Company’s operating lease is as follows (in thousands): Balance Sheet Classification: Operating lease right-of-use asset $ 3,788 Current portion of operating lease liability $ 1,082 Long-term operating lease liability 3,002 Total operating lease liabilities $ 4,084 As of December 31, 2023, the weighted average remaining operating lease term was 3 years. Cash paid for amounts included in the measurement of operating lease liabilities was $1.3 million and $1.2 million for the years ended December 31, 2023 and 2022, respectively. Operating lease costs were $1.6 million and $1.3 million for the years ended December 31, 2023 and 2022, respectively. These costs are primarily related to the Company’s operating lease, but also include immaterial amounts for variable leases and short-term leases with terms greater than 30 days. Contractual Obligations The Company enters into contracts in the normal course of business with vendors for research and development activities, manufacturing, and professional services. These contracts generally provide for termination either on notice or after a notic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Restatement of Interim Financial Information (Unaudited) Due to the misstatements described in Note 1 above, the Company has restated its unaudited condensed consolidated balance sheets, condensed consolidated statements of operations and comprehensive loss, condensed consolidated statements of convertible preferred stock and stockholders’ equity (deficit), and condensed consolidated statements of cash flows for the quarterly periods ended March 31, 2022, June 30, 2022, September 30, 2022, March 31, 2023, June 30, 2023 and September 30, 2023. March 31, 2023 March 31, 2022 Corrected Condensed Consolidated Balance Sheets (unaudited) As Previously Reported Restatement Adjustment As Restated As Previously Reported Restatement Adjustment As Restated ASSETS Current assets: Cash and cash equivalents $ 47,976 $ — $ 47,976 $ 36,488 $ — $ 36,488 Restricted Cash — — — 1,482 — 1,482 Accounts receivable 25,826 295 26,121 8,783 — 8,783 Prepaid expenses and other current assets 5,686 25 5,711 5,254 — 5,254 Total current assets 79,488 320 79,808 52,007 — 52,007 Property and equipment, net 270 — 270 239 — 239 Operating lease right-of-use asset 917 (81) 836 2,030 (184) 1,846 Other assets 1,061 — 1,061 1,019 — 1,019 Total assets $ 81,736 $ 239 $ 81,975 $ 55,295 $ (184) $ 55,111 LIABILITIES AND STOCKHOLDERS’ EQUITY (DEFICIT) Current liabilities: Accounts payable 3,980 46 4,026 2,861 — 2,861 Accrued liabilities 9,078 30 9,108 9,234 720 9,954 Accrued indirect tax liabilities — 11,795 11,795 — 7,942 7,942 Accrued compensation and benefits 5,843 — 5,843 3,079 — 3,079 Current contract liabilities 15,761 29 15,790 14,260 — 14,260 Current portion of operating lease liability 1,001 (81) 920 1,190 (100) 1,090 Current portion of term loan — — — 1,481 — 1,481 Total current liabilities 35,663 11,819 47,482 32,105 8,562 40,667 Long-term contract liabilities 19,236 150 19,386 17,229 — 17,229 Long-term operating lease liability — — — 1,004 (84) 920 Total liabilities 54,899 11,969 66,868 50,338 8,478 58,816 Commitments and contingencies Stockholders’ equity (deficit): Preferred stock (1) Series X Convertible Preferred stock (2) — — — — — — Common stock (3) 9 — 9 7 — 7 Additional paid-in capital 430,585 — 430,585 400,398 (720) 399,678 Accumulated deficit (403,757) (11,730) (415,487) (395,448) (7,942) (403,390) Total stockholders’ equity (deficit) 26,837 (11,730) 15,107 4,957 (8,662) (3,705) Total liabilities and stockholders’ equity (deficit) $ 81,736 $ 239 $ 81,975 $ 55,295 $ (184) $ 55,111 (1) Preferred stock, $0.0001 par value; 10,000,000 shares authorized at March 31, 2023 and March 31, 2022 (2) Series X Convertible Preferred Stock, $0.0001 par value; 4,947,759 shares authorized at March 31, 2023 and March 31, 2022; 2,156,713 shares issued and 2,104,472 shares outstanding at March 31, 2023; 1,870,713 shares issued and 1,818,472 shares outstanding at March 31, 2022 (3) Common stock, $0.0001 par value; 200,000,000 shares authorized at March 31, 2023 and March 31, 2022; 90,024,562 shares issued and outstanding at March 31, 2023 and 69,049,247 shares issued and outstanding at March 31, 2022 June 30, 2023 June 30, 2022 Corrected Condensed Consolidated Balance Sheets (unaudited) As Previously Reported Restatement Adjustment As Restated As Previously Reported Restatement Adjustment As Restated ASSETS Current assets: Cash and cash equivalents $ 50,430 $ — $ 50,430 $ 24,637 $ — $ 24,637 Restricted cash — — — 370 — 370 Accounts receivable 5,483 — 5,483 4,833 — 4,833 Inventory 1,954 434 2,388 — — — Prepaid expenses and other current assets 4,373 — 4,373 6,706 — 6,706 Total current assets 62,240 434 62,674 36,546 — 36,546 Property and equipment, net 297 — 297 201 — 201 Operating lease right-of-use asset 4,388 (81) 4,307 1,764 (162) 1,602 Other assets 1,061 — 1,061 1,013 — 1,013 Total assets $ 67,986 $ 353 $ 68,339 $ 39,524 $ (162) $ 39,362 LIABILITIES AND STOCKHOLDERS’ EQUITY (DEFICIT) Current liabilities: Accounts payable 1,899 — 1,899 3,091 — 3,091 Accrued liabilities 10,022 — 10,022 8,567 — 8,567 Accrued indirect tax liabilities — 13,431 13,431 — 10,582 10,582 Accrued compensation and benefits 3,582 — 3,582 3,464 — 3,464 Current contract liabilities 14,975 — 14,975 14,730 — 14,730 Current portion of operating lease liability 942 (81) 861 1,233 (104) 1,129 Current portion of term loan — — — 370 — 370 Total current liabilities 31,420 13,350 44,770 31,455 10,478 41,933 Long-term contract liabilities 17,551 — 17,551 15,351 — 15,351 Long-term operating lease liability 3,601 — 3,601 679 (58) 621 Total liabilities 52,572 13,350 65,922 47,485 10,420 57,905 Commitments and contingencies Stockholders’ equity (deficit): Preferred stock (4) Series X Convertible Preferred stock (5) — — — — — — Common stock (6) 9 — 9 7 — 7 Additional paid-in capital 431,519 — 431,519 400,599 — 400,599 Accumulated deficit (416,114) (12,997) (429,111) (408,567) (10,582) (419,149) Total stockholders’ equity (deficit) 15,414 (12,997) 2,417 (7,961) (10,582) (18,543) Total liabilities and stockholders’ equity (deficit) $ 67,986 $ 353 $ 68,339 $ 39,524 $ (162) $ 39,362 (4) Preferred stock, $0.0001 par value; 10,000,000 shares authorized at June 30, 2023 and June 30, 2022 (5) Series X Convertible Preferred Stock, $0.0001 par value; 4,947,759 shares authorized at June 30, 2023 and June 30, 2022; 2,156,713 shares issued and 2,104,472 shares outstanding at June 30, 2023; 1,870,713 shares issued and 1,818,472 shares outstanding at June 30, 2022 (6) Common stock, $0.0001 par value; 200,000,000 shares authorized at June 30, 2023 and June 30, 2022; 90,251,746 shares issued and outstanding at June 30, 2023 and 69,238,508 shares issued and outstanding at June 30, 2022 September 30, 2023 September 30, 2022 Corrected Condensed Consolidated Balance Sheets (unaudited) As Previously Reported Restatement Adjustment As Restated As Previously Reported Restatement Adjustment As Restated ASSETS Current assets: Cash and cash equivalents $ 48,670 $ — $ 48,670 $ 53,078 $ — $ 53,078 Accounts receivable 2,855 323 3,178 5,042 — 5,042 Inventory 2,467 434 2,901 — — — Prepaid expenses and other current assets 3,712 — 3,712 5,779 — 5,779 Total current assets 57,704 757 58,461 63,899 — 63,899 Property and equipment, net 580 — 580 173 — 173 Operating lease right-of-use asset 4,131 (81) 4,050 1,491 (137) 1,354 Other assets 1,053 — 1,053 1,295 — 1,295 Total assets $ 63,468 $ 676 $ 64,144 $ 66,858 $ (137) $ 66,721 LIABILITIES AND STOCKHOLDERS’ EQUITY (DEFICIT) Current liabilities: Accounts payable 3,661 — 3,661 4,244 — 4,244 Accrued liabilities 11,772 — 11,772 8,162 — 8,162 Accrued indirect tax liabilities — 14,689 14,689 — 11,314 11,314 Accrued compensation and benefits 4,457 — 4,457 4,117 — 4,117 Current contract liabilities 14,679 — 14,679 15,249 — 15,249 Current portion of operating lease liability 1,051 (81) 970 1,277 (108) 1,169 Total current liabilities 35,620 14,608 50,228 33,049 11,206 44,255 Long-term contract liabilities 16,504 — 16,504 24,398 — 24,398 Long-term operating lease liability 3,306 — 3,306 344 (29) 315 Total liabilities 55,430 14,608 70,038 57,791 11,177 68,968 Commitments and contingencies Stockholders’ equity (deficit): Preferred stock (7) Series X Convertible Preferred stock (8) — — — — — — Common stock (9) 9 — 9 7 — 7 Additional paid-in capital 432,315 — 432,315 402,649 — 402,649 Accumulated deficit (424,286) (13,932) (438,218) (393,589) (11,314) (404,903) Total stockholders’ equity (deficit) 8,038 (13,932) (5,894) 9,067 (11,314) (2,247) Total liabilities and stockholders’ equity (deficit) $ 63,468 $ 676 $ 64,144 $ 66,858 $ (137) $ 66,721 (7) Preferred stock, $0.0001 par value; 10,000,000 shares authorized at September 30, 2023 and September 30, 2022 (8) Series X Convertible Preferred Stock, $0.0001 par value; 4,947,759 shares authorized at September 30, 2023 and September 30, 2022; 2,156,713 shares issued and 2,104,472 shares outstanding at September 30, 2023; 1,870,713 shares issued and 1,818,472 shares outstanding at September 30, 2022 (9) Common stock, $0.0001 par value; 200,000,000 shares authorized at September 30, 2023 and September 30, 2022; 90,415,944 shares issued and outstanding at September 30, 2023 and 71,181,197 shares issued and outstanding at September 30, 2022 Three Months Ended March 31, 2023 Three Months Ended March 31, 2022 Corrected Condensed Consolidated Statement of Operations and Comprehensive Income (Loss) (unaudited) As Previously Reported Restatement Adjustment As Restated As Previously Reported Restatement Adjustment As Restated Revenues: Collaboration revenue $ 25,990 $ 117 $ 26,107 $ 7,109 $ 160 $ 7,269 Total revenues 25,990 117 26,107 7,109 160 7,269 Operating expenses: Research and development 18,715 154 18,869 20,166 215 20,381 General and administrative 4,298 159 4,457 5,204 138 5,342 Total operating expenses 23,013 313 23,326 25,370 353 25,723 Income (loss) from operations 2,977 (196) 2,781 (18,261) (193) (18,454) Other income (expense), net: Interest income (expense), net 232 — 232 (20) — (20) Total other income (expense), net 232 — 232 (20) — (20) Net income (loss) and comprehensive income (loss) 3,209 (196) 3,013 (18,281) (193) (18,474) Allocation of earnings to participating securities (677) 41 (636) — — — Net income (loss) attributable to common stockholders $ 2,532 $ (155) $ 2,377 $ (18,281) $ (193) $ (18,474) Basic net earnings (loss) per common share (10) $ 0.03 $ 0.03 $ (0.27) $ (0.27) Diluted net earnings (loss) per common share (10) $ 0.03 $ 0.03 $ (0.27) $ (0.27) Shares used to compute basic net earnings (loss) per common share 78,640,086 78,640,086 68,138,116 68,138,116 Shares used to compute diluted net earnings (loss) per common share 101,189,396 101,189,396 68,138,116 68,138,116 (10) As the Company was in an income position for the three-months ended March 31, 2023, the two-class method was used to compute basic net earnings per share and the Company calculated diluted net earnings per share based on the more dilutive of (1) the treasury stock method, reverse treasury stock method or if-converted method, as applicable, or (2) the two-class method. Three Months Ended June 30, 2023 Three Months Ended June 30, 2022 Corrected Condensed Consolidated Statement of Operations and Comprehensive Loss (unaudited) As Previously Reported Restatement Adjustment As Restated As Previously Reported Restatement Adjustment As Restated Revenues: Collaboration revenue $ 7,614 $ (117) $ 7,497 $ 6,216 $ — $ 6,216 Total revenues 7,614 (117) 7,497 6,216 — 6,216 Operating expenses: Research and development 17,135 421 17,556 15,255 1,375 16,630 General and administrative 3,310 729 4,039 4,074 1,265 5,339 Total operating expenses 20,445 1,150 21,595 19,329 2,640 21,969 Loss from operations (12,831) (1,267) (14,098) (13,113) (2,640) (15,753) Other income (expense), net: Interest income (expense), net 623 — 623 (6) — (6) Total other income (expense), net 623 — 623 (6) — (6) Net loss before income tax expense (12,208) (1,267) (13,475) (13,119) (2,640) (15,759) Income tax expense (149) — (149) — — — Net loss and comprehensive loss $ (12,357) $ (1,267) $ (13,624) $ (13,119) $ (2,640) $ (15,759) Basic and diluted net loss per common share $ (0.14) $ (0.15) $ (0.19) $ (0.23) Shares used to compute basic and diluted net loss per common share 90,115,859 90,115,859 69,133,700 69,133,700 Six Months Ended June 30, 2023 Six Months Ended June 30, 2022 Corrected Condensed Consolidated Statement of Operations and Comprehensive Loss (unaudited) As Previously Reported Restatement Adjustment As Restated As Previously Reported Restatement Adjustment As Restated Revenues: Collaboration revenue $ 33,604 $ — $ 33,604 $ 13,325 $ 160 $ 13,485 Total revenues 33,604 — 33,604 13,325 160 13,485 Operating expenses: Research and development 35,850 575 36,425 35,421 1,590 37,011 General and administrative 7,608 888 8,496 9,278 1,403 10,681 Total operating expenses 43,458 1,463 44,921 44,699 2,993 47,692 Loss from operations (9,854) (1,463) (11,317) (31,374) (2,833) (34,207) Other income (expense), net: Interest income (expense), net 855 — 855 (26) — (26) Total other income (expense), net 855 — 855 (26) — (26) Loss before income tax expense (8,999) (1,463) (10,462) (31,400) (2,833) (34,233) Income tax expense (149) — (149) — — — Net loss and comprehensive loss $ (9,148) $ (1,463) $ (10,611) $ (31,400) $ (2,833) $ (34,233) Basic and diluted net loss per common share $ (0.11) $ (0.13) $ (0.46) $ (0.50) Shares used to compute basic and diluted net loss per common share 84,409,667 84,409,667 68,638,651 68,638,651 Three Months Ended September 30, 2023 Three Months Ended September 30, 2022 Corrected Condensed Consolidated Statement of Operations and Comprehensive Income (Loss) (unaudited) As Previously Reported Restatement Adjustment As Restated As Previously Reported Restatement Adjustment As Restated Revenues: Collaboration revenue $ 11,250 $ — $ 11,250 $ 40,744 $ — $ 40,744 Product revenue 1,468 — 1,468 — — — Total revenues 12,718 — 12,718 40,744 — 40,744 Operating expenses: Cost of product revenue 387 — 387 — — — Research and development 17,330 59 17,389 20,041 242 20,283 General and administrative 3,556 876 4,432 5,780 490 6,270 Total operating expenses 21,273 935 22,208 25,821 732 26,553 Income (loss) from operations (8,555) (935) (9,490) 14,923 (732) 14,191 Other income, net: Interest income, net 613 — 613 55 — 55 Total other income, net 613 — 613 55 — 55 Net income (loss) before income tax expense (7,942) (935) (8,877) 14,978 (732) 14,246 Income tax expense (230) — (230) — — — Net income (loss) and comprehensive income (loss) (8,172) (935) (9,107) 14,978 (732) 14,246 Allocation of earnings to participating securities — — — (3,081) 150 (2,931) Net income (loss) attributable to common stockholders $ (8,172) $ (935) $ (9,107) $ 11,897 $ (582) $ 11,315 Basic net earnings (loss) per common share (11) $ (0.09) $ (0.10) $ 0.17 $ 0.16 Diluted net earnings (loss) per common share (11) $ (0.09) $ (0.10) $ 0.17 $ 0.16 Shares used to compute basic net earnings (loss) per common share 90,287,441 90,287,441 70,217,985 70,217,985 Shares used to compute diluted net earnings (loss) per common share 90,287,441 90,287,441 88,592,568 88,592,568 (11) As the Company was in an income position for the three-months ended September 30, 2022, the two-class method was used to compute basic net earnings per share and the Company calculated diluted net earnings per share based on the more dilutive of (1) the treasury stock method, reverse treasury stock method or if-converted method, as applicable, or (2) the two-class method. Nine Months Ended September 30, 2023 Nine Months Ended September 30, 2022 Corrected Condensed Consolidated Statement of Operations and Comprehensive Loss (unaudited) As Previously Reported Restatement Adjustment As Restated As Previously Reported Restatement Adjustment As Restated Revenues: Collaboration revenue $ 44,854 $ — $ 44,854 $ 54,069 $ 160 $ 54,229 Product revenue 1,468 — 1,468 — — — Total revenues 46,322 — 46,322 54,069 160 54,229 Operating expenses: Cost of product revenue 387 — 387 — — — Research and development 53,180 634 53,814 55,462 1,832 57,294 General and administrative 11,164 1,764 12,928 15,058 1,893 16,951 Total operating expenses 64,731 2,398 67,129 70,520 3,725 74,245 Loss from operations (18,409) (2,398) (20,807) (16,451) (3,565) (20,016) Other income, net: Interest income, net 1,468 — 1,468 29 — 29 Total other income, net 1,468 — 1,468 29 — 29 Net loss before income tax expense (16,941) (2,398) (19,339) (16,422) (3,565) (19,987) Income tax expense (379) — (379) — — — Net loss and comprehensive loss $ (17,320) $ (2,398) $ (19,718) $ (16,422) $ (3,565) $ (19,987) Basic and diluted net loss per common share $ (0.20) $ (0.23) $ (0.24) $ (0.29) Shares used to compute basic and diluted net loss per common share 86,390,446 86,390,446 69,170,865 69,170,865 Three Months Ended March 31, 2023 Three Months Ended March 31, 2022 Corrected Condensed Consolidated Statement of Cash Flows (unaudited) As Previously Reported Restatement Adjustment As Restated As Previously Reported Restatement Adjustment As Restated Operating activities: Net income (loss) $ 3,209 $ (196) $ 3,013 $ (18,281) $ (193) $ (18,474) Adjustments to reconcile net loss to net cash used in operating activities: Stock-based compensation 640 — 640 1,338 — 1,338 Non-cash operating lease expense 288 (26) 262 258 (24) 234 Depreciation and amortization 32 — 32 39 — 39 Amortization of costs to obtain a contract with a customer 475 — 475 — — — Non-cash interest expense — — — 1 — 1 Changes in assets and liabilities: Accounts receivable (19,993) (295) (20,288) (3,427) — (3,427) Prepaid expenses, other current assets, and other assets 872 (24) 848 (1,120) — (1,120) Accounts payable and accrued liabilities 3,116 76 3,192 657 — 657 Accrued indirect tax liabilities — 261 261 — 353 353 Accrued compensation and benefits 921 — 921 (1,953) — (1,953) Contract liabilities (142) 178 36 (844) (160) (1,004) Operating lease liabilities (316) 26 (290) (276) 24 (252) Net cash used in operating activities (10,898) — (10,898) (23,608) — (23,608) Investing activities: Purchases of property and equipment (94) — (94) (84) — (84) Net cash used in investing activities (94) — (94) (84) — (84) Financing activities: Proceeds from underwritten public offering, net of issuance costs 17,593 — 17,593 — — — Proceeds from public offering of common stock, net of issuance costs 8,630 — 8,630 500 — 500 Proceeds from exercise of stock options 14 — 14 — — — Principal repayments of Term Loan — — — (1,111) — (1,111) Net cash provided by (used in) financing activities 26,237 — 26,237 (611) — (611) Net increase (decrease) in cash and cash equivalents 15,245 — 15,245 (24,303) — (24,303) Cash and cash equivalents at beginning of period 32,731 — 32,731 62,273 — 62,273 Cash and cash equivalents at end of period $ 47,976 $ — $ 47,976 $ 37,970 $ — $ 37,970 Supplemental disclosure of cash flows: Interest paid $ — $ — $ — $ 25 $ — $ 25 Non-cash investing activity: Purchases of property and equipment, included in accounts payable and accrued liabilities $ 55 $ — $ 55 $ 16 $ — $ 16 Non-cash financing activities: Issuance costs incurred but not yet paid, included in accounts payable and accrued liabilities $ 337 $ — $ 337 $ — $ 720 $ 720 Six Months Ended June 30, 2023 Six Months Ended June 30, 2022 Corrected Condensed Consolidated Statement of Cash Flows (unaudited) As Previously Reported Restatement Adjustment As Restated As Previously Reported Restatement Adjustment As Restated Operating activities: Net loss $ (9,148) $ (1,463) $ (10,611) $ (31,400) $ (2,833) $ (34,233) Adjustments to reconcile net loss to net cash used in operating activities: Stock-based compensation 1,435 — 1,435 2,016 — 2,016 Non-cash operating lease expense 664 (25) 639 523 (47) 476 Depreciation and amortization 57 — 57 77 — 77 Amortization of costs to obtain a contract with a customer 40 — 40 — — — Non-cash interest expense — — — 1 — 1 Changes in assets and liabilities: Accounts receivable 350 — 350 524 — 524 Inventory (1,954) (434) (2,388) — — — Prepaid expenses, other current assets, and other assets 2,120 — 2,120 (2,567) — (2,567) Accounts payable and accrued liabilities 2,870 — 2,870 (483) — (483) Accrued indirect tax liabilities — 1,897 1,897 — 2,993 2,993 Accrued compensation and benefits (1,277) — (1,277) (1,324) — (1,324) Contract liabilities (2,613) — (2,613) (2,252) (160) (2,412) Operating lease liabilities (620) 25 (595) (559) 47 (512) Net cash used in operating activities (8,076) — (8,076) (35,444) — (35,444) Investing activities: Purchases of property and equipment (201) — (201) (100) — (100) Net cash used in investing activities (201) — (201) (100) — (100) Financing activities: Proceeds from underwritten public offering, net of issuance costs 17,256 — 17,256 — — — Proceeds from public offering of common stock, net of issuance costs 8,706 — 8,706 500 — 500 Proceeds from exercise of stock options 14 — 14 — — — Principal repayments of Term Loan — — — (2,222) — (2,222) Net cash provided by (used in) financing activities 25,976 — 25,976 (1,722) — (1,722) Net increase (decrease) in cash and cash equivalents 17,699 — 17,699 (37,266) — (37,266) Cash and cash equivalents at beginning of period 32,731 — 32,731 62,273 — 62,273 Cash and cash equivalents at end of period $ 50,430 $ — $ 50,430 $ 25,007 $ — $ 25,007 Supplemental disclosure of cash flows: Interest paid $ — $ — $ — $ 38 $ — $ 38 Income taxes paid $ 588 $ — $ 588 $ — $ — $ — Non-cash investing activity: Operating lease right-of-use asset obtained in exchange for lease liability $ 3,847 $ — $ 3,847 $ — $ — $ — Non-cash financing activities: Purchase of shares pursuant to Employee Stock Purchase Plan $ 63 $ — $ 63 $ 69 $ — $ 69 Issuance costs incurred but not yet paid, included in accounts payable and accrued liabilities $ — $ — $ — $ 720 $ — $ 720 Nine Months Ended September 30, 2023 Nine Months Ended September 30, 2022 Corrected Condensed Consolidated Statement of Cash Flows (unaudited) As Previously Reported Restatement Adjustment As Restated As Previously Reported Restatement Adjustment As Restated Operating activities: Net loss $ (17,320) $ (2,398) $ (19,718) $ (16,422) $ (3,565) $ (19,987) Adjustments to reconcile net loss to net cash used in operating activities: Stock-based compensation 2,231 — 2,231 2,859 — 2,859 Non-cash operating lease expense 921 (26) 895 796 (72) 724 Depreciation and amortization 79 — 79 114 — 114 Amortization of costs to obtain a contract with a customer 53 — 53 1,772 — 1,772 Non-cash interest expense — — — 1 — 1 Changes in assets and liabilities: Accounts receivable 2,978 (323) 2,655 314 — 314 Inventory (2,467) (434) (2,901) — — — Prepaid expenses, other current assets, and other assets 2,776 — 2,776 (1,662) — (1,662) Accounts payable and accrued liabilities 6,204 — 6,204 (1,037) — (1,037) Accrued indirect tax liabilities — 3,155 3,155 — 3,725 3,725 Accrued compensation and benefits (402) — (402) (670) — (670) Contract liabilities (3,956) — (3,956) 7,314 (160) 7,154 Operating lease liabilities (807) 26 (781) (850) 72 (778) Net cash used in operating activities (9,710) — (9,710) (7,471) — (7,471) Investing activities: Purchases of property and equipment (327) — (327) (109) — (109) Net cash used in investing activities (327) — (327) (109) — (109) Financing activities: Proceeds from underwritten public offering, net of issuance costs 17,256 — 17,256 — — — Proceeds from public offering of common stock, net of issuance costs 8,706 — 8,706 1,698 — 1,698 Proceeds from exercise of stock options 14 — 14 — — — Issuance costs for underwritten public offering — — — (720) — (720) Principal repayments of Term Loan — — — (2,593) — (2,593) Net cash provided by (used in) financing activities 25,976 — 25,976 (1,615) — (1,615) Net increase (decrease) in cash and cash equivalents 15,939 — 15,939 (9,195) — (9,195) Cash and cash equivalents at beginning of period 32,731 — 32,731 62,273 — 62,273 Cash and cash equivalents at end of period $ 48,670 $ — $ 48,670 $ 53,078 $ — $ 53,078 Nine Months Ended September 30, 2023 Nine Months Ended September 30, 2022 Corrected Condensed Consolidated Statement of Cash Flows (unaudited) As Previously Reported Restatement Adjustment As Restated As Previously Reported Restatement Adjustment As Restated Supplemental disclosure of cash flows: Interest paid $ — $ — $ — $ 40 $ — $ 40 Income taxes paid $ 651 $ — $ 651 $ — $ — $ — Non-cash investing activity: Purchases of property and equipment, included in accounts payable and accrued liabilities $ 178 $ — $ 178 $ — $ — $ — Operating lease right-of-use asset obtained in exchange for lease liability $ 3,847 $ — $ 3,847 $ — $ — $ — Non-cash financing activities: Purchase of shares pursuant to Employee Stock Purchase Plan $ 63 $ — $ 63 $ 69 $ — $ 69 Proceeds from public offering of common stock, net of issuance costs, included in prepaid expenses, other current assets, and other assets $ — $ — $ — $ 10 $ —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Reverse Stock Split At the Company’s special meeting of stockholders held on April 4, 2024, the Company’s stockholders approved a proposal to (i) amend the Company’s Amended and Restated Certificate of Incorporation to effect a reverse stock split of the Company’s outstanding common stock at a ratio in the range of 1-for-10 to 1-for-30, inclusive; and (ii) if and only if the reverse stock split is approved and implemented, a reduction in the number of authorized shares of common stock, at a ratio that is equal to half of the reverse stock split ratio, with such ratio to be determined in the discretion of the Company’s board of directors and with such reverse stock split to be effected at such time and date, if at all, as determined by the Company’s board of directors in its sole discretion. On April 12, 2024, the Company’s board of directors approved a reverse stock split of all outstanding shares of the Company’s common stock at a ratio of 1-for-20, or the Reverse Stock Split. The Company’s board of directors also approved a reduction in the number of authorized shares of common stock, at a ratio that is equal to half of the Reverse Stock Split ratio. On April 22, 2024, the Company filed with the Secretary of State of the State of Delaware a Certificate of Amendment of its Amended and Restated Certificate of Incorporation to effect the Reverse Stock Split. As of the date of this filing, the Reverse Stock Split was not effective as trading on the Nasdaq Capital Market did not reflect the Reverse Stock Split. All shares and per share information presented in these consolidated financial statements does not reflect the upcoming Reverse Stock Split. As of December 31, 2023, adjusting for the Reverse Stock Split will decrease the total number of the Company’s authorized shares of common stock from 200,000,000 to 20,000,000; will decrease the number of issued and outstanding shares of common stock from 90,601,999 to approximately 4,530,099; and will decrease the number of outstanding warrants from 17,331 to 866 and will change the exercise price on these warrants from $11.54 to $230.95. The following unaudited pro forma financial information presents the Company’s basic and diluted net loss per share upon effectiveness of the Reverse Stock Split for the periods indicated (in thousands, except share and per share data): Years ended December 31, 2023 2022 As Restated Net loss and comprehensive loss $ (22,931) $ (33,584) Basic and diluted net loss per common share $ (5.25) $ (9.61) Shares used to compute basic and diluted net loss per common share 4,371,371 3,492,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has a limited operating history and the sales and income potential of the Company’s business and market are unproven. The Company has experienced net losses and negative cash flows from operating activities since its inception. At December 31, 2023, the Company had an accumulated deficit of $441.4 million. The Company expects to continue to incur net losses into the foreseeable future. Successful transition to attaining profitable operations is dependent upon achieving a level of revenues adequate to support the Company’s cost structure. At December 31, 2023, the Company had cash and cash equivalents of $35.8 million. Based on the Company’s current business plan, management believes that existing cash and cash equivalents will not be sufficient to fund the Company’s obligations for twelve months from the issuance of these financial statements. The Company’s ability to execute its operating plan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consolidated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t>
        </is>
      </c>
    </row>
    <row r="5">
      <c r="A5" s="4" t="inlineStr">
        <is>
          <t>Basis of Consolidation</t>
        </is>
      </c>
      <c r="B5" s="4" t="inlineStr">
        <is>
          <t>Basis of Consolidation The consolidated financial statements include the accounts of the Company and its wholly-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row r="8">
      <c r="A8" s="4" t="inlineStr">
        <is>
          <t>Cash and Cash Equivalents</t>
        </is>
      </c>
      <c r="B8" s="4" t="inlineStr">
        <is>
          <t>Cash and Cash Equivalents The Company considers all short-term investments purchased with a maturity of three months or less when acquired to be cash equivalents.</t>
        </is>
      </c>
    </row>
    <row r="9">
      <c r="A9" s="4" t="inlineStr">
        <is>
          <t>Accounts Receivable</t>
        </is>
      </c>
      <c r="B9" s="4" t="inlineStr">
        <is>
          <t>Accounts Receivable Accounts receivable is stated at the original invoice amount and consists of amounts due from customers related to milestones achieved, certain research and development and clinical supply costs subject to reimbursement under the collaboration and license agreements, royalties earned, and product sales. The Company records accounts receivables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Company did not record any credit losses as of December 31, 2023 or 2022.</t>
        </is>
      </c>
    </row>
    <row r="10">
      <c r="A10" s="4" t="inlineStr">
        <is>
          <t>Inventory</t>
        </is>
      </c>
      <c r="B10" s="4" t="inlineStr">
        <is>
          <t>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esearch and development expense in the period incurred. Inventory is comprised of raw materials, work-in-process and finished goods, and includes costs related to materials, third-party contract manufactur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required reserve is first identified. Such write downs, should they occur, are charged to cost of product revenue in the consolidated statements of operations and comprehensive loss. As of December 31, 2023, the Company did not identify any excess, obsolete or unsaleable inventory.</t>
        </is>
      </c>
    </row>
    <row r="11">
      <c r="A11" s="4" t="inlineStr">
        <is>
          <t>Property and Equipment</t>
        </is>
      </c>
      <c r="B11" s="4" t="inlineStr">
        <is>
          <t>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t>
        </is>
      </c>
    </row>
    <row r="12">
      <c r="A12" s="4" t="inlineStr">
        <is>
          <t>Finance Lease and Operating Lease</t>
        </is>
      </c>
      <c r="B12" s="4" t="inlineStr">
        <is>
          <t>Finance Lease In accordance with Accounting Standards Codification , or ASC, 842, Leases , or ASC 842, the Company determines if a contract contains a lease at inception and recognizes finance lease right-of-use assets and finance lease liabilities based on the present value of the future minimum lease payments at the commencement date. The implicit rate within the Company’s finance lease was determinable and therefore used in determining the present value of future payments at the commencement date. Lease agreements that have lease and non-lease components are accounted for as a single lease component. The Company recognizes amortization of the right-of-use assets and interest on the lease liabilities for its finance lease. Finance lease right-of-use assets are amortized on a straight-line basis from the commencement date to the earlier of the end of the useful life of the right-of-use asset or the end of the lease term. However, if the lease transfers ownership of the underlying asset to the lessee or the lessee is reasonably certain to exercise an option to purchase the underlying asset, the right-of-use assets are amortized to the end of the useful life of the underlying asset. Operating Lease In accordance with ASC 842 the Company determines if a contract contains a lease at inception and recognizes operating lease right-of-use assets and operating lease liabilities based on the present value of the future minimum lease payments at the commencement date. As the Company’s operating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t>
        </is>
      </c>
    </row>
    <row r="13">
      <c r="A13" s="4" t="inlineStr">
        <is>
          <t>Concentration of Credit Risk</t>
        </is>
      </c>
      <c r="B13" s="4" t="inlineStr">
        <is>
          <t>Concentration of Credit Risk The Company’s financial instruments that are exposed to concentrations of credit risk consist primarily of cash and cash equivalent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t>
        </is>
      </c>
    </row>
    <row r="14">
      <c r="A14" s="4" t="inlineStr">
        <is>
          <t>Patent Costs</t>
        </is>
      </c>
      <c r="B14" s="4" t="inlineStr">
        <is>
          <t>Patent Costs The Company expenses all costs as incurred in connection with patent applications (including direct application fees, and the legal and consulting expenses related to making such applications) and such costs are included in selling, general and administrative, or SG&amp;A, expenses in the accompanying statements of operations and comprehensive loss.</t>
        </is>
      </c>
    </row>
    <row r="15">
      <c r="A15" s="4" t="inlineStr">
        <is>
          <t>Income Taxes</t>
        </is>
      </c>
      <c r="B15" s="4" t="inlineStr">
        <is>
          <t>Income Taxes The Company reports deferred income taxes in accordance with ASC 740, Income Taxes , or ASC 740.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6">
      <c r="A16" s="4" t="inlineStr">
        <is>
          <t>Indirect Taxes</t>
        </is>
      </c>
      <c r="B16" s="4" t="inlineStr">
        <is>
          <t>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esearch and development, or R&amp;D, expenses, and the related interest and penalties are included in SG&amp;A expense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in future periods. Indirect tax amounts on commercial sales (product revenue) that can be billed to and recovered from our customers are included in accounts receivables. Indirect tax amounts related to inventory purchases and manufacturing are included within inventory.</t>
        </is>
      </c>
    </row>
    <row r="17">
      <c r="A17" s="4" t="inlineStr">
        <is>
          <t>Revenue Recognition</t>
        </is>
      </c>
      <c r="B17" s="4" t="inlineStr">
        <is>
          <t>Revenue Recognition The Company recognizes revenue in accordance with ASC 606, Revenue from Contracts with Customers , or ASC 606, which applies to all contracts with customers, except for elements of certain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September 2019, the Company entered into a Collaboration and License Agreement, or the Mundipharma Collaboration Agreement, with Mundipharma Medical Company, or Mundipharma. The Company concluded that there were three performance obligations under the Mundipharma Collaboration Agreement: the license, the research and development services, and the clinical supply services, and that the obligations are distinct from each other. In March 2021, the Company entered into an exclusive worldwide license and collaboration agreement, or the Janssen Collaboration Agreement, with Janssen Pharmaceuticals, Inc., or Janssen, one of the Janssen Pharmaceutical Companies of Johnson &amp; Johnson. The Company concluded that there were three performance obligations under the Janssen Collaboration Agreement: the license, the research and development services, and the clinical supply services, and that the obligations are distinct from each other. In July 2022, the Company entered into a License Agreement with Melinta, or the Melinta License Agreement. The Company concluded that there were three performance obligations under the Melinta License Agreement: the license, the research and development services, and the clinical supply services, and that the obligations are distinct from each other. The Company concluded that progress towards completion of the research and development and clinical supply performance obligations related to the Mundipharma Collaboration Agreement and the Melinta License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Revenue from research and development services for the Janssen Collaboration Agreement is recognized based on actual amounts billed as the underlying services are provided and billed at market rates. The transaction prices to be recognized as revenue under both the Mundipharma Collaboration Agreement and the Janssen Collaboration Agreement consist of upfront payments, estimated reimbursable research and development and clinical supply costs, and milestones achieved to date. The transaction price to be recognized as revenue under the Melinta License Agreement consists of an upfront payment and milestones achieved to date.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 See Note 9 for additional information. Product Revenue In December 2022 and January 2023, the Company entered into separate Commercial Supply Agreements with Mundipharma and Melinta, respectively, for the batch supply of REZZAYO naked vials for commercial use. Under the Commercial Supply Agreements, Mundipharma and Melinta are required to submit purchase orders to the Company for batches of REZZAYO naked vials. The Company concluded that the delivery of each batch of REZZAYO naked vials and the related quality assessment certification represents a distinct performance obligation. The transaction price to be recognized as revenue for each performance obligation under the Commercial Supply Agreements consists of variable consideration which is determined based on the estimated per vial costs, plus the contractually stated margin rate. The amounts recognized as revenue are adjusted, as needed, each reporting period based on actual costs incurred for each batch. Variable consideration is included in the transaction price only to the extent that it is considered probable that a significant reversal in the amount of cumulative revenue recognized will not occur when the uncertainty associated with the variable consideration is subsequently resolved. The Company has made an accounting policy election to exclude from the transaction price any indirect taxes collected from customers. As a result, any such collections are recorded as indirect taxes liabilities. The transaction price will be fully allocated to the single performance obligation. The Company concluded that the performance obligation is satisfied and product revenue is recognized when the customer obtains control of the product, which occurs at a point in time, typically upon the later of (i) completion of a positive quality assessment, or (ii) shipment of the Company’s product to the customer. Shipping and handling activities that are performed after a customer obtains control of the product are treated as activities to fulfill the promise to a customer and any amounts billed to a customer represent revenues for the product provided. Costs related to such shipping and handling billings are classified as cost of product revenue.</t>
        </is>
      </c>
    </row>
    <row r="18">
      <c r="A18" s="4" t="inlineStr">
        <is>
          <t>Cost of Product Revenue</t>
        </is>
      </c>
      <c r="B18" s="4" t="inlineStr">
        <is>
          <t>Cost of Product Revenue Cost of product revenue consists primarily of costs related to materials, third-party contract manufacturing, freight-in and overhead. Prior to regulatory approval, all direct and indirect manufacturing costs were charged to research and development expense in the period incurred.</t>
        </is>
      </c>
    </row>
    <row r="19">
      <c r="A19" s="4" t="inlineStr">
        <is>
          <t>Research and Development Costs</t>
        </is>
      </c>
      <c r="B19" s="4" t="inlineStr">
        <is>
          <t>Research and Development Costs R&amp;D expenses consist of wages, benefits and stock-based compensation charges for research and development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t>
        </is>
      </c>
    </row>
    <row r="20">
      <c r="A20" s="4" t="inlineStr">
        <is>
          <t>Selling, General and Administrative Expenses</t>
        </is>
      </c>
      <c r="B20" s="4" t="inlineStr">
        <is>
          <t>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esearch and development expenses, consultant expenses, travel expenses, professional fees for auditing, tax, legal, and other services, the branded prescription drug fee, and any accrued interest and penalties on accrued indirect tax liabilities.</t>
        </is>
      </c>
    </row>
    <row r="21">
      <c r="A21" s="4" t="inlineStr">
        <is>
          <t>Preclinical and Clinical Trial Accruals</t>
        </is>
      </c>
      <c r="B21" s="4" t="inlineStr">
        <is>
          <t>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accruals.</t>
        </is>
      </c>
    </row>
    <row r="22">
      <c r="A22" s="4" t="inlineStr">
        <is>
          <t>Stock-Based Compensation</t>
        </is>
      </c>
      <c r="B22" s="4" t="inlineStr">
        <is>
          <t>Stock-Based Compensation The Company accounts for stock-based compensation expense related to stock options, restricted stock units, or RSUs, performance-based RSUs, or PRSUs, and Employee Stock Purchase Plan, or ESPP, rights by estimating the fair value on the date of grant. The Company estimates the fair value of stock options granted to employees and non-employees using the Black-Scholes option pricing model. The fair value of RSUs and PRSUs granted to employees is estimated based on the closing price of the Company’s common stock on the date of grant.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expected dividend yield of zero reflects that the Company has not paid cash dividends since inception and does not intend to pay cash dividends in the foreseeable future.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t>
        </is>
      </c>
    </row>
    <row r="23">
      <c r="A23" s="4" t="inlineStr">
        <is>
          <t>Net Loss Per Share</t>
        </is>
      </c>
      <c r="B23" s="4" t="inlineStr">
        <is>
          <t>Net Loss Per Share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method. Under the two-class method, the net loss attributable to common stockholders is not allocated to the Series X Convertible Preferred Stock as the preferred stockholders do not have a contractual obligation to share in the Company’s losses. For all periods presented, basic and diluted net loss per share are identical because the otherwise dilutive potential common shares become anti-dilutive and are therefore excluded.</t>
        </is>
      </c>
    </row>
    <row r="24">
      <c r="A24" s="4" t="inlineStr">
        <is>
          <t>Fair Value of Financial Instruments</t>
        </is>
      </c>
      <c r="B24" s="4" t="inlineStr">
        <is>
          <t>Fair Value of Financial Instruments The Company follows ASC 820-10, Fair Value Measurements and Disclosures , or ASC 820-10,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accounts receivable, accounts payable, accrued liabilities, accrued compensation and benefits, and lease liabilities. The carrying amount of these financial instruments are generally considered to be representative of their respective fair values because of their short-term nature.</t>
        </is>
      </c>
    </row>
    <row r="25">
      <c r="A25" s="4" t="inlineStr">
        <is>
          <t>Recently Issued and Recently Adopted Accounting Pronouncements</t>
        </is>
      </c>
      <c r="B25" s="4" t="inlineStr">
        <is>
          <t>Recently Issued and Recently Adopted Accounting Pronouncements From time to time, new accounting pronouncements are issued by the Financial Accounting Standards Board, or FASB, or other standard setting bodies that are adopted by the Company as of the specified effective date. In December 2023, the FASB issued Accounting Standards Update 2023-09, Income Taxes (Topic 740): Improvements to Income Tax Disclosures ,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The Company plans to adopt this guidance for the fiscal year ending December 31, 2025 and believes, based on its preliminary assessment, that this new guidance will not have a material impact on the Company’s consolidated financial statements or related disclosures. The Company believes, based on its preliminary assessment, that any other recently issued, but not yet adopted, accounting pronouncements will not have a material impact on the Company’s consolidated financial statements or related disclosures, or do not apply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following presents a reconciliation of the impacted financial statement line items as previously reported to the restated amounts as of and for the year ended December 31, 2022 (in thousands, except share and per share data): Year Ended December 31, 2022 Corrected Consolidated Balance Sheet As Previously Reported Restatement Adjustment As Restated Operating lease right-of-use asset $ 1,205 $ (106) $ 1,099 Total assets 47,593 (106) 47,487 Accrued indirect tax liabilities — 11,534 11,534 Current portion of operating lease liability 1,317 (106) 1,211 Total current liabilities 29,972 11,428 41,400 Total liabilities 50,497 11,428 61,925 Accumulated deficit (406,966) (11,534) (418,500) Total stockholders’ deficit (2,904) (11,534) (14,438) Total liabilities and stockholders’ deficit 47,593 (106) 47,487 Year Ended December 31, 2022 Corrected Consolidated Statement of Operations and Comprehensive Loss As Previously Reported Restatement Adjustment As Restated Collaboration revenue $ 64,288 $ 160 $ 64,448 Total revenues 64,288 160 64,448 Research and development 75,520 1,885 77,405 Selling, general and administrative 18,486 2,060 20,546 Total operating expenses 94,006 3,945 97,951 Loss from operations (29,718) (3,785) (33,503) Loss before income tax expense (29,527) (3,785) (33,312) Net loss and comprehensive loss (29,799) (3,785) (33,584) Basic and diluted net loss per common share (0.43) (0.48) Shares used to compute basic and diluted net loss per common share 69,857,698 69,857,698 Additional Paid-In Capital Corrected Consolidated Statement of Convertible Preferred Stock and Stockholders’ Equity (Deficit) As Previously Reported Restatement Adjustment As Restated Balance, December 31, 2021 $ 398,733 $ (720) $ 398,013 Issuance costs for underwritten public offering (720) 720 — Balance, December 31, 2022 404,055 — 404,055 Accumulated Deficit As Previously Reported Restatement Adjustment As Restated Balance, December 31, 2021 $ (377,167) $ (7,749) $ (384,916) Net loss (29,799) (3,785) (33,584) Balance, December 31, 2022 (406,966) (11,534) (418,500) Total Stockholders’ Equity (Deficit) As Previously Reported Restatement Adjustment As Restated Balance, December 31, 2021 $ 21,573 $ (8,469) $ 13,104 Issuance costs for underwritten public offering (720) 720 — Net loss (29,799) (3,785) (33,584) Balance, December 31, 2022 (2,904) (11,534) (14,438) Year Ended December 31, 2022 Corrected Consolidated Statement of Cash Flows As Previously Reported Restatement Adjustment As Restated Operating activities: Net loss $ (29,799) $ (3,785) $ (33,584) Adjustments to reconcile net loss to net cash used in operating activities: Non-cash operating lease expense 1,082 (101) 981 Changes in assets and liabilities: Accrued indirect tax liabilities — 3,945 3,945 Contract liabilities 2,806 (160) 2,646 Operating lease liabilities (1,153) 101 (1,0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utstanding Potentially Dilutive Securities Excluded from Calculation of Diluted Net Loss Per Share</t>
        </is>
      </c>
      <c r="B4" s="4" t="inlineStr">
        <is>
          <t xml:space="preserve">The following table sets forth the outstanding potentially dilutive securities that have been excluded in the calculation of basic and diluted net loss per share because doing so would be anti-dilutive (in common stock equivalent shares): December 31, 2023 2022 Common stock warrants 17,331 12,517,328 Series X Convertible Preferred Stock 21,044,720 18,184,720 Common stock options, RSUs and PRSUs issued and outstanding 12,764,068 9,323,495 Total 33,826,119 40,025,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ummarize the Company’s financial instruments measured at fair value on a recurring basis (in thousands): TOTAL LEVEL 1 LEVEL 2 LEVEL 3 December 31, 2023 Assets: Cash and money market accounts $ 35,778 $ 35,778 $ — $ — Total assets at fair value $ 35,778 $ 35,778 $ — $ — December 31, 2022 Assets: Cash and money market accounts $ 32,731 $ 32,731 $ — $ — Total assets at fair value $ 32,731 $ 32,73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3 2022 Raw materials $ 2,691 $ — Work-in-process 3,406 — Finished goods — — Total inventory $ 6,09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December 31, 2023 2022 Laboratory equipment $ 2,817 $ 2,415 Leasehold improvements 425 425 Computer hardware and software 327 305 Office equipment 36 93 Furniture and fixtures 142 142 3,747 3,380 Less accumulated depreciation and amortization (3,190) (3,158) Total $ 557 $ 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is as follows (in common stock equivalent shares): December 31, 2023 2022 Common stock warrants 17,331 12,517,328 Series X Convertible Preferred Stock 21,044,720 18,184,720 Common stock options, RSUs and PRSUs issued and outstanding 12,764,068 9,323,495 Authorized for future stock awards 3,411,463 4,469,969 Awards available under the ESPP 987,756 806,968 Total 38,225,338 45,302,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 and Performance-based Restricted Stock Units Activity</t>
        </is>
      </c>
      <c r="B4" s="4" t="inlineStr">
        <is>
          <t xml:space="preserve">The following table summarizes RSU and PRSU activity during the year ended December 31, 2023: Number of Weighted Average Grant Date Fair Value Outstanding at December 31, 2022 1,223,871 $ 1.47 RSUs and PRSUs granted 1,515,817 1.00 RSUs and PRSUs vested (490,520) 1.48 RSUs and PRSUs canceled (151,115) 1.29 Outstanding at December 31, 2023 2,098,053 $ 1.14 </t>
        </is>
      </c>
    </row>
    <row r="5">
      <c r="A5" s="4" t="inlineStr">
        <is>
          <t>Schedule of Stock Option Activity</t>
        </is>
      </c>
      <c r="B5" s="4" t="inlineStr">
        <is>
          <t xml:space="preserve">The following table summarizes stock option activity during the year ended December 31, 2023: Number of Weighted Weighted Total Aggregate Outstanding at December 31, 2022 8,099,624 $ 2.78 6.65 $ 48 Options granted 3,233,558 1.02 Options exercised (25,750) 0.83 Options canceled (641,417) 3.12 Outstanding at December 31, 2023 10,666,015 $ 2.23 6.72 $ 57 Vested and expected to vest at December 31, 2023 10,666,015 $ 2.23 6.72 $ 57 Exercisable at December 31, 2023 7,236,987 $ 2.75 5.71 $ 54 </t>
        </is>
      </c>
    </row>
    <row r="6">
      <c r="A6" s="4" t="inlineStr">
        <is>
          <t>Schedule of Black-Scholes Option Pricing Model Assumptions</t>
        </is>
      </c>
      <c r="B6" s="4" t="inlineStr">
        <is>
          <t>The following table summarizes the Black-Scholes option pricing model assumptions used to estimate the fair value of stock options granted to employees under the 2015 EIP and 2020 IIP and the shares purchasable under the 2015 ESPP during the periods presented: For the years ended December 31, 2023 2022 2015 EIP and 2020 IIP Risk-free interest rate 3.58% - 4.61% 1.39% - 4.02% Expected dividend yield 0% 0% Expected volatility 82% - 83% 70% - 75% Expected term (years) 5.50 - 6.08 5.50 - 6.08 2015 ESPP Risk-free interest rate 4.29% - 5.43% 1.57% - 2.65% Expected dividend yield 0% 0% Expected volatility 64% - 147% 75% - 98% Expected term (years) 0.50 - 2.00 0.50 - 2.00</t>
        </is>
      </c>
    </row>
    <row r="7">
      <c r="A7" s="4" t="inlineStr">
        <is>
          <t>Schedule of Stock-Based Compensation Expense</t>
        </is>
      </c>
      <c r="B7" s="4" t="inlineStr">
        <is>
          <t xml:space="preserve">Stock-based compensation expense recognized for RSUs, PRSUs, stock options, and the ESPP has been reported in the consolidated statements of operations and comprehensive loss as follows (in thousands): Years ended December 31, 2023 2022 Research and development $ 1,592 $ 1,760 Selling, general and administrative 1,469 1,945 Total $ 3,061 $ 3,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llaborative Agreement Liabilities and Revenues Disaggregated by Timing of Revenue Recognition</t>
        </is>
      </c>
      <c r="B4" s="4" t="inlineStr">
        <is>
          <t xml:space="preserve">The following table presents a summary of the activity in the Company’s contract liabilities pertaining to the Mundipharma Collaboration Agreement, Janssen Collaboration Agreement, and Melinta License Agreement during the year ended December 31, 2023 (in thousands): Opening balance, December 31, 2022 (As Restated) $ 35,139 Payments received in advance 1,755 Payments receivable 1,488 Revenue from performance obligations satisfied during reporting period (9,042) Closing balance, December 31, 2023 $ 29,340 Current portion of contract liabilities $ 25,095 Long-term portion of contract liabilities 4,245 Total contract liabilities, December 31, 2023 $ 29,340 The following table presents our collaboration revenue disaggregated by collaborator and timing of revenue recognition (in thousands): Year Ended December 31, 2023 Mundipharma Janssen Melinta Revenue from Collaboration and License Agreements: Point in Time: License of Intellectual Property - upon milestones achieved $ 3,252 $ 2,347 $ 17,257 Clinical Drug Supply 26 — — Royalties — — 168 Over Time: Research and Development Services 12,303 19,011 2,441 Clinical Supply Services 840 1,925 — Total Revenue from Collaboration and License Agreements $ 16,421 $ 23,283 $ 19,866 Year Ended December 31, 2022 Mundipharma Janssen Melinta (As Restated) Revenue from Collaboration and License Agreements: Point in Time: License of Intellectual Property - upon transfer of license $ — $ — $ 25,885 License of Intellectual Property - upon milestones achieved 3,252 976 — Clinical Drug Supply 484 — — Over Time: Research and Development Services 9,595 18,814 811 Clinical Supply Services 925 3,706 — Total Revenue from Collaboration and License Agreements $ 14,256 $ 23,496 $ 26,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35778</v>
      </c>
      <c r="C3" s="7" t="n">
        <v>48670</v>
      </c>
      <c r="D3" s="7" t="n">
        <v>50430</v>
      </c>
      <c r="E3" s="7" t="n">
        <v>47976</v>
      </c>
      <c r="F3" s="7" t="n">
        <v>32731</v>
      </c>
      <c r="G3" s="7" t="n">
        <v>53078</v>
      </c>
      <c r="H3" s="7" t="n">
        <v>24637</v>
      </c>
      <c r="I3" s="7" t="n">
        <v>36488</v>
      </c>
      <c r="J3" s="4" t="inlineStr">
        <is>
          <t xml:space="preserve"> </t>
        </is>
      </c>
    </row>
    <row r="4">
      <c r="A4" s="4" t="inlineStr">
        <is>
          <t>Accounts receivable</t>
        </is>
      </c>
      <c r="B4" s="6" t="n">
        <v>16246</v>
      </c>
      <c r="C4" s="6" t="n">
        <v>3178</v>
      </c>
      <c r="D4" s="6" t="n">
        <v>5483</v>
      </c>
      <c r="E4" s="6" t="n">
        <v>26121</v>
      </c>
      <c r="F4" s="6" t="n">
        <v>5833</v>
      </c>
      <c r="G4" s="6" t="n">
        <v>5042</v>
      </c>
      <c r="H4" s="6" t="n">
        <v>4833</v>
      </c>
      <c r="I4" s="6" t="n">
        <v>8783</v>
      </c>
      <c r="J4" s="4" t="inlineStr">
        <is>
          <t xml:space="preserve"> </t>
        </is>
      </c>
    </row>
    <row r="5">
      <c r="A5" s="4" t="inlineStr">
        <is>
          <t>Inventory</t>
        </is>
      </c>
      <c r="B5" s="6" t="n">
        <v>6097</v>
      </c>
      <c r="C5" s="6" t="n">
        <v>2901</v>
      </c>
      <c r="D5" s="6" t="n">
        <v>2388</v>
      </c>
      <c r="E5" s="4" t="inlineStr">
        <is>
          <t xml:space="preserve"> </t>
        </is>
      </c>
      <c r="F5" s="6" t="n">
        <v>0</v>
      </c>
      <c r="G5" s="6" t="n">
        <v>0</v>
      </c>
      <c r="H5" s="6" t="n">
        <v>0</v>
      </c>
      <c r="I5" s="4" t="inlineStr">
        <is>
          <t xml:space="preserve"> </t>
        </is>
      </c>
      <c r="J5" s="4" t="inlineStr">
        <is>
          <t xml:space="preserve"> </t>
        </is>
      </c>
    </row>
    <row r="6">
      <c r="A6" s="4" t="inlineStr">
        <is>
          <t>Prepaid expenses and other current assets</t>
        </is>
      </c>
      <c r="B6" s="6" t="n">
        <v>2734</v>
      </c>
      <c r="C6" s="6" t="n">
        <v>3712</v>
      </c>
      <c r="D6" s="6" t="n">
        <v>4373</v>
      </c>
      <c r="E6" s="6" t="n">
        <v>5711</v>
      </c>
      <c r="F6" s="6" t="n">
        <v>6530</v>
      </c>
      <c r="G6" s="6" t="n">
        <v>5779</v>
      </c>
      <c r="H6" s="6" t="n">
        <v>6706</v>
      </c>
      <c r="I6" s="6" t="n">
        <v>5254</v>
      </c>
      <c r="J6" s="4" t="inlineStr">
        <is>
          <t xml:space="preserve"> </t>
        </is>
      </c>
    </row>
    <row r="7">
      <c r="A7" s="4" t="inlineStr">
        <is>
          <t>Total current assets</t>
        </is>
      </c>
      <c r="B7" s="6" t="n">
        <v>60855</v>
      </c>
      <c r="C7" s="6" t="n">
        <v>58461</v>
      </c>
      <c r="D7" s="6" t="n">
        <v>62674</v>
      </c>
      <c r="E7" s="6" t="n">
        <v>79808</v>
      </c>
      <c r="F7" s="6" t="n">
        <v>45094</v>
      </c>
      <c r="G7" s="6" t="n">
        <v>63899</v>
      </c>
      <c r="H7" s="6" t="n">
        <v>36546</v>
      </c>
      <c r="I7" s="6" t="n">
        <v>52007</v>
      </c>
      <c r="J7" s="4" t="inlineStr">
        <is>
          <t xml:space="preserve"> </t>
        </is>
      </c>
    </row>
    <row r="8">
      <c r="A8" s="4" t="inlineStr">
        <is>
          <t>Property and equipment, net</t>
        </is>
      </c>
      <c r="B8" s="6" t="n">
        <v>557</v>
      </c>
      <c r="C8" s="6" t="n">
        <v>580</v>
      </c>
      <c r="D8" s="6" t="n">
        <v>297</v>
      </c>
      <c r="E8" s="6" t="n">
        <v>270</v>
      </c>
      <c r="F8" s="6" t="n">
        <v>222</v>
      </c>
      <c r="G8" s="6" t="n">
        <v>173</v>
      </c>
      <c r="H8" s="6" t="n">
        <v>201</v>
      </c>
      <c r="I8" s="6" t="n">
        <v>239</v>
      </c>
      <c r="J8" s="4" t="inlineStr">
        <is>
          <t xml:space="preserve"> </t>
        </is>
      </c>
    </row>
    <row r="9">
      <c r="A9" s="4" t="inlineStr">
        <is>
          <t>Finance lease right-of-use asset, net</t>
        </is>
      </c>
      <c r="B9" s="6" t="n">
        <v>782</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row>
    <row r="10">
      <c r="A10" s="4" t="inlineStr">
        <is>
          <t>Operating lease right-of-use asset</t>
        </is>
      </c>
      <c r="B10" s="6" t="n">
        <v>3788</v>
      </c>
      <c r="C10" s="6" t="n">
        <v>4050</v>
      </c>
      <c r="D10" s="6" t="n">
        <v>4307</v>
      </c>
      <c r="E10" s="6" t="n">
        <v>836</v>
      </c>
      <c r="F10" s="6" t="n">
        <v>1099</v>
      </c>
      <c r="G10" s="6" t="n">
        <v>1354</v>
      </c>
      <c r="H10" s="6" t="n">
        <v>1602</v>
      </c>
      <c r="I10" s="6" t="n">
        <v>1846</v>
      </c>
      <c r="J10" s="4" t="inlineStr">
        <is>
          <t xml:space="preserve"> </t>
        </is>
      </c>
    </row>
    <row r="11">
      <c r="A11" s="4" t="inlineStr">
        <is>
          <t>Other assets</t>
        </is>
      </c>
      <c r="B11" s="6" t="n">
        <v>1048</v>
      </c>
      <c r="C11" s="6" t="n">
        <v>1053</v>
      </c>
      <c r="D11" s="6" t="n">
        <v>1061</v>
      </c>
      <c r="E11" s="6" t="n">
        <v>1061</v>
      </c>
      <c r="F11" s="6" t="n">
        <v>1072</v>
      </c>
      <c r="G11" s="6" t="n">
        <v>1295</v>
      </c>
      <c r="H11" s="6" t="n">
        <v>1013</v>
      </c>
      <c r="I11" s="6" t="n">
        <v>1019</v>
      </c>
      <c r="J11" s="4" t="inlineStr">
        <is>
          <t xml:space="preserve"> </t>
        </is>
      </c>
    </row>
    <row r="12">
      <c r="A12" s="4" t="inlineStr">
        <is>
          <t>Total assets</t>
        </is>
      </c>
      <c r="B12" s="6" t="n">
        <v>67030</v>
      </c>
      <c r="C12" s="6" t="n">
        <v>64144</v>
      </c>
      <c r="D12" s="6" t="n">
        <v>68339</v>
      </c>
      <c r="E12" s="6" t="n">
        <v>81975</v>
      </c>
      <c r="F12" s="6" t="n">
        <v>47487</v>
      </c>
      <c r="G12" s="6" t="n">
        <v>66721</v>
      </c>
      <c r="H12" s="6" t="n">
        <v>39362</v>
      </c>
      <c r="I12" s="6" t="n">
        <v>55111</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B14" s="6" t="n">
        <v>3772</v>
      </c>
      <c r="C14" s="6" t="n">
        <v>3661</v>
      </c>
      <c r="D14" s="6" t="n">
        <v>1899</v>
      </c>
      <c r="E14" s="6" t="n">
        <v>4026</v>
      </c>
      <c r="F14" s="6" t="n">
        <v>1447</v>
      </c>
      <c r="G14" s="6" t="n">
        <v>4244</v>
      </c>
      <c r="H14" s="6" t="n">
        <v>3091</v>
      </c>
      <c r="I14" s="6" t="n">
        <v>2861</v>
      </c>
      <c r="J14" s="4" t="inlineStr">
        <is>
          <t xml:space="preserve"> </t>
        </is>
      </c>
    </row>
    <row r="15">
      <c r="A15" s="4" t="inlineStr">
        <is>
          <t>Accrued liabilities</t>
        </is>
      </c>
      <c r="B15" s="6" t="n">
        <v>14177</v>
      </c>
      <c r="C15" s="6" t="n">
        <v>11772</v>
      </c>
      <c r="D15" s="6" t="n">
        <v>10022</v>
      </c>
      <c r="E15" s="6" t="n">
        <v>9108</v>
      </c>
      <c r="F15" s="6" t="n">
        <v>7672</v>
      </c>
      <c r="G15" s="6" t="n">
        <v>8162</v>
      </c>
      <c r="H15" s="6" t="n">
        <v>8567</v>
      </c>
      <c r="I15" s="6" t="n">
        <v>9954</v>
      </c>
      <c r="J15" s="4" t="inlineStr">
        <is>
          <t xml:space="preserve"> </t>
        </is>
      </c>
    </row>
    <row r="16">
      <c r="A16" s="4" t="inlineStr">
        <is>
          <t>Accrued indirect tax liabilities</t>
        </is>
      </c>
      <c r="B16" s="6" t="n">
        <v>18040</v>
      </c>
      <c r="C16" s="6" t="n">
        <v>14689</v>
      </c>
      <c r="D16" s="6" t="n">
        <v>13431</v>
      </c>
      <c r="E16" s="6" t="n">
        <v>11795</v>
      </c>
      <c r="F16" s="6" t="n">
        <v>11534</v>
      </c>
      <c r="G16" s="6" t="n">
        <v>11314</v>
      </c>
      <c r="H16" s="6" t="n">
        <v>10582</v>
      </c>
      <c r="I16" s="6" t="n">
        <v>7942</v>
      </c>
      <c r="J16" s="4" t="inlineStr">
        <is>
          <t xml:space="preserve"> </t>
        </is>
      </c>
    </row>
    <row r="17">
      <c r="A17" s="4" t="inlineStr">
        <is>
          <t>Accrued compensation and benefits</t>
        </is>
      </c>
      <c r="B17" s="6" t="n">
        <v>5034</v>
      </c>
      <c r="C17" s="6" t="n">
        <v>4457</v>
      </c>
      <c r="D17" s="6" t="n">
        <v>3582</v>
      </c>
      <c r="E17" s="6" t="n">
        <v>5843</v>
      </c>
      <c r="F17" s="6" t="n">
        <v>4922</v>
      </c>
      <c r="G17" s="6" t="n">
        <v>4117</v>
      </c>
      <c r="H17" s="6" t="n">
        <v>3464</v>
      </c>
      <c r="I17" s="6" t="n">
        <v>3079</v>
      </c>
      <c r="J17" s="4" t="inlineStr">
        <is>
          <t xml:space="preserve"> </t>
        </is>
      </c>
    </row>
    <row r="18">
      <c r="A18" s="4" t="inlineStr">
        <is>
          <t>Current contract liabilities</t>
        </is>
      </c>
      <c r="B18" s="6" t="n">
        <v>25095</v>
      </c>
      <c r="C18" s="6" t="n">
        <v>14679</v>
      </c>
      <c r="D18" s="6" t="n">
        <v>14975</v>
      </c>
      <c r="E18" s="6" t="n">
        <v>15790</v>
      </c>
      <c r="F18" s="6" t="n">
        <v>14614</v>
      </c>
      <c r="G18" s="6" t="n">
        <v>15249</v>
      </c>
      <c r="H18" s="6" t="n">
        <v>14730</v>
      </c>
      <c r="I18" s="6" t="n">
        <v>14260</v>
      </c>
      <c r="J18" s="4" t="inlineStr">
        <is>
          <t xml:space="preserve"> </t>
        </is>
      </c>
    </row>
    <row r="19">
      <c r="A19" s="4" t="inlineStr">
        <is>
          <t>Current portion of finance lease liability</t>
        </is>
      </c>
      <c r="B19" s="6" t="n">
        <v>218</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row>
    <row r="20">
      <c r="A20" s="4" t="inlineStr">
        <is>
          <t>Current portion of operating lease liability</t>
        </is>
      </c>
      <c r="B20" s="6" t="n">
        <v>1082</v>
      </c>
      <c r="C20" s="6" t="n">
        <v>970</v>
      </c>
      <c r="D20" s="6" t="n">
        <v>861</v>
      </c>
      <c r="E20" s="6" t="n">
        <v>920</v>
      </c>
      <c r="F20" s="6" t="n">
        <v>1211</v>
      </c>
      <c r="G20" s="6" t="n">
        <v>1169</v>
      </c>
      <c r="H20" s="6" t="n">
        <v>1129</v>
      </c>
      <c r="I20" s="6" t="n">
        <v>1090</v>
      </c>
      <c r="J20" s="4" t="inlineStr">
        <is>
          <t xml:space="preserve"> </t>
        </is>
      </c>
    </row>
    <row r="21">
      <c r="A21" s="4" t="inlineStr">
        <is>
          <t>Total current liabilities</t>
        </is>
      </c>
      <c r="B21" s="6" t="n">
        <v>67418</v>
      </c>
      <c r="C21" s="6" t="n">
        <v>50228</v>
      </c>
      <c r="D21" s="6" t="n">
        <v>44770</v>
      </c>
      <c r="E21" s="6" t="n">
        <v>47482</v>
      </c>
      <c r="F21" s="6" t="n">
        <v>41400</v>
      </c>
      <c r="G21" s="6" t="n">
        <v>44255</v>
      </c>
      <c r="H21" s="6" t="n">
        <v>41933</v>
      </c>
      <c r="I21" s="6" t="n">
        <v>40667</v>
      </c>
      <c r="J21" s="4" t="inlineStr">
        <is>
          <t xml:space="preserve"> </t>
        </is>
      </c>
    </row>
    <row r="22">
      <c r="A22" s="4" t="inlineStr">
        <is>
          <t>Long-term contract liabilities</t>
        </is>
      </c>
      <c r="B22" s="6" t="n">
        <v>4245</v>
      </c>
      <c r="C22" s="6" t="n">
        <v>16504</v>
      </c>
      <c r="D22" s="6" t="n">
        <v>17551</v>
      </c>
      <c r="E22" s="6" t="n">
        <v>19386</v>
      </c>
      <c r="F22" s="6" t="n">
        <v>20525</v>
      </c>
      <c r="G22" s="6" t="n">
        <v>24398</v>
      </c>
      <c r="H22" s="6" t="n">
        <v>15351</v>
      </c>
      <c r="I22" s="6" t="n">
        <v>17229</v>
      </c>
      <c r="J22" s="4" t="inlineStr">
        <is>
          <t xml:space="preserve"> </t>
        </is>
      </c>
    </row>
    <row r="23">
      <c r="A23" s="4" t="inlineStr">
        <is>
          <t>Long-term finance lease liability</t>
        </is>
      </c>
      <c r="B23" s="6" t="n">
        <v>575</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row>
    <row r="24">
      <c r="A24" s="4" t="inlineStr">
        <is>
          <t>Long-term operating lease liability</t>
        </is>
      </c>
      <c r="B24" s="6" t="n">
        <v>3002</v>
      </c>
      <c r="C24" s="6" t="n">
        <v>3306</v>
      </c>
      <c r="D24" s="6" t="n">
        <v>3601</v>
      </c>
      <c r="E24" s="6" t="n">
        <v>0</v>
      </c>
      <c r="F24" s="6" t="n">
        <v>0</v>
      </c>
      <c r="G24" s="6" t="n">
        <v>315</v>
      </c>
      <c r="H24" s="6" t="n">
        <v>621</v>
      </c>
      <c r="I24" s="6" t="n">
        <v>920</v>
      </c>
      <c r="J24" s="4" t="inlineStr">
        <is>
          <t xml:space="preserve"> </t>
        </is>
      </c>
    </row>
    <row r="25">
      <c r="A25" s="4" t="inlineStr">
        <is>
          <t>Total liabilities</t>
        </is>
      </c>
      <c r="B25" s="6" t="n">
        <v>75240</v>
      </c>
      <c r="C25" s="6" t="n">
        <v>70038</v>
      </c>
      <c r="D25" s="6" t="n">
        <v>65922</v>
      </c>
      <c r="E25" s="6" t="n">
        <v>66868</v>
      </c>
      <c r="F25" s="6" t="n">
        <v>61925</v>
      </c>
      <c r="G25" s="6" t="n">
        <v>68968</v>
      </c>
      <c r="H25" s="6" t="n">
        <v>57905</v>
      </c>
      <c r="I25" s="6" t="n">
        <v>58816</v>
      </c>
      <c r="J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0.0001 par value; 200,000,000 shares authorized at December 31, 2023 and 2022; 90,601,999 shares issued and outstanding at December 31, 2023; 72,470,440 shares issued and outstanding at December 31, 2022</t>
        </is>
      </c>
      <c r="B29" s="6" t="n">
        <v>9</v>
      </c>
      <c r="C29" s="6" t="n">
        <v>9</v>
      </c>
      <c r="D29" s="6" t="n">
        <v>9</v>
      </c>
      <c r="E29" s="6" t="n">
        <v>9</v>
      </c>
      <c r="F29" s="6" t="n">
        <v>7</v>
      </c>
      <c r="G29" s="6" t="n">
        <v>7</v>
      </c>
      <c r="H29" s="6" t="n">
        <v>7</v>
      </c>
      <c r="I29" s="6" t="n">
        <v>7</v>
      </c>
      <c r="J29" s="4" t="inlineStr">
        <is>
          <t xml:space="preserve"> </t>
        </is>
      </c>
    </row>
    <row r="30">
      <c r="A30" s="4" t="inlineStr">
        <is>
          <t>Additional paid-in capital</t>
        </is>
      </c>
      <c r="B30" s="6" t="n">
        <v>433212</v>
      </c>
      <c r="C30" s="6" t="n">
        <v>432315</v>
      </c>
      <c r="D30" s="6" t="n">
        <v>431519</v>
      </c>
      <c r="E30" s="6" t="n">
        <v>430585</v>
      </c>
      <c r="F30" s="6" t="n">
        <v>404055</v>
      </c>
      <c r="G30" s="6" t="n">
        <v>402649</v>
      </c>
      <c r="H30" s="6" t="n">
        <v>400599</v>
      </c>
      <c r="I30" s="6" t="n">
        <v>399678</v>
      </c>
      <c r="J30" s="4" t="inlineStr">
        <is>
          <t xml:space="preserve"> </t>
        </is>
      </c>
    </row>
    <row r="31">
      <c r="A31" s="4" t="inlineStr">
        <is>
          <t>Accumulated deficit</t>
        </is>
      </c>
      <c r="B31" s="6" t="n">
        <v>-441431</v>
      </c>
      <c r="C31" s="6" t="n">
        <v>-438218</v>
      </c>
      <c r="D31" s="6" t="n">
        <v>-429111</v>
      </c>
      <c r="E31" s="6" t="n">
        <v>-415487</v>
      </c>
      <c r="F31" s="6" t="n">
        <v>-418500</v>
      </c>
      <c r="G31" s="6" t="n">
        <v>-404903</v>
      </c>
      <c r="H31" s="6" t="n">
        <v>-419149</v>
      </c>
      <c r="I31" s="6" t="n">
        <v>-403390</v>
      </c>
      <c r="J31" s="4" t="inlineStr">
        <is>
          <t xml:space="preserve"> </t>
        </is>
      </c>
    </row>
    <row r="32">
      <c r="A32" s="4" t="inlineStr">
        <is>
          <t>Total stockholders’ deficit</t>
        </is>
      </c>
      <c r="B32" s="6" t="n">
        <v>-8210</v>
      </c>
      <c r="C32" s="6" t="n">
        <v>-5894</v>
      </c>
      <c r="D32" s="6" t="n">
        <v>2417</v>
      </c>
      <c r="E32" s="6" t="n">
        <v>15107</v>
      </c>
      <c r="F32" s="6" t="n">
        <v>-14438</v>
      </c>
      <c r="G32" s="6" t="n">
        <v>-2247</v>
      </c>
      <c r="H32" s="6" t="n">
        <v>-18543</v>
      </c>
      <c r="I32" s="6" t="n">
        <v>-3705</v>
      </c>
      <c r="J32" s="7" t="n">
        <v>13104</v>
      </c>
    </row>
    <row r="33">
      <c r="A33" s="4" t="inlineStr">
        <is>
          <t>Total liabilities and stockholders’ deficit</t>
        </is>
      </c>
      <c r="B33" s="6" t="n">
        <v>67030</v>
      </c>
      <c r="C33" s="6" t="n">
        <v>64144</v>
      </c>
      <c r="D33" s="6" t="n">
        <v>68339</v>
      </c>
      <c r="E33" s="6" t="n">
        <v>81975</v>
      </c>
      <c r="F33" s="6" t="n">
        <v>47487</v>
      </c>
      <c r="G33" s="6" t="n">
        <v>66721</v>
      </c>
      <c r="H33" s="6" t="n">
        <v>39362</v>
      </c>
      <c r="I33" s="6" t="n">
        <v>55111</v>
      </c>
      <c r="J33" s="4" t="inlineStr">
        <is>
          <t xml:space="preserve"> </t>
        </is>
      </c>
    </row>
    <row r="34">
      <c r="A34" s="4" t="inlineStr">
        <is>
          <t>Series X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t>
        </is>
      </c>
      <c r="B36" s="7" t="n">
        <v>0</v>
      </c>
      <c r="C36" s="7" t="n">
        <v>0</v>
      </c>
      <c r="D36" s="7" t="n">
        <v>0</v>
      </c>
      <c r="E36" s="7" t="n">
        <v>0</v>
      </c>
      <c r="F36" s="7" t="n">
        <v>0</v>
      </c>
      <c r="G36" s="7" t="n">
        <v>0</v>
      </c>
      <c r="H36" s="7" t="n">
        <v>0</v>
      </c>
      <c r="I36" s="7" t="n">
        <v>0</v>
      </c>
      <c r="J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tax provision for income taxes consisted of the following (in thousands): December 31, 2023 2022 Current tax provision: Federal $ 393 $ 248 State 50 24 Total current tax provision 443 272 Deferred tax provision: Federal — — State — — Total deferred tax provision — — Total tax provision $ 443 $ 272 </t>
        </is>
      </c>
    </row>
    <row r="5">
      <c r="A5" s="4" t="inlineStr">
        <is>
          <t>Schedule of Reconciliation Between Federal Statutory and Provision For Income Taxes</t>
        </is>
      </c>
      <c r="B5" s="4" t="inlineStr">
        <is>
          <t xml:space="preserve">The following table provides a reconciliation between income taxes computed at the federal statutory rate and the provision for income taxes (in thousands): Years Ended December 31, 2023 2022 (As Restated) Federal income taxes at 21% for 2023 and 2022 $ (4,723) $ (7,029) State income tax, net of federal benefit (186) (247) Nondeductible expenses 260 415 Tax credits (2,076) (1,877) Rate change (54) 491 Change in valuation allowance 6,373 (19,684) Reserve for uncertain tax positions 519 (10,423) 162m deferred tax asset limitation 128 82 382 NOL and tax credit limitation — 37,513 Expired stock awards 174 1,052 Other 28 (21) Income tax expense $ 443 $ 272 </t>
        </is>
      </c>
    </row>
    <row r="6">
      <c r="A6" s="4" t="inlineStr">
        <is>
          <t>Schedule of Components of Net Deferred Tax Assets</t>
        </is>
      </c>
      <c r="B6" s="4" t="inlineStr">
        <is>
          <t xml:space="preserve">Significant components of the Company’s net deferred tax assets are as follows (in thousands): December 31, 2023 2022 (As Restated) Deferred tax assets: Net operating losses $ 35,506 $ 42,043 Tax credits 9,747 9,327 Intangibles 136 160 Capitalized R&amp;D 25,871 14,706 Stock compensation 1,424 1,385 Lease liabilities 1,112 275 Deferred revenue 5,951 5,620 Accrued indirect tax liabilities 4,114 2,617 Other 725 1,018 Total deferred tax assets 84,586 77,151 Less valuation allowance (83,086) (76,713) Deferred tax assets, net of valuation allowance 1,500 438 Deferred tax liabilities: Prepaid expenses (214) (189) Capitalized inventory costs (244) — Right-of-use assets (1,042) (249) Total deferred tax liabilities (1,500) (438) Net deferred tax assets $ — $ — </t>
        </is>
      </c>
    </row>
    <row r="7">
      <c r="A7" s="4" t="inlineStr">
        <is>
          <t>Schedule of Reconciliation Amount of Gross Unrecognized Tax Benefits</t>
        </is>
      </c>
      <c r="B7" s="4" t="inlineStr">
        <is>
          <t xml:space="preserve">A reconciliation of the beginning and ending amount of gross unrecognized tax benefits for 2023 and 2022 is as follows (in thousands): Years Ended December 31, 2023 2022 (As Restated) Balance as of the beginning of the year $ 11,015 $ 23,990 Increases related to current year tax positions 552 497 Decreases related to prior year tax positions (47) (13,472) Balance as of the end of the year $ 11,520 $ 11,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mount, Timing and Uncertainty of Cash Flows from Finance Lease</t>
        </is>
      </c>
      <c r="B4" s="4" t="inlineStr">
        <is>
          <t xml:space="preserve">The following table presents information about the amount, timing and uncertainty of cash flows arising from the Company’s finance lease as of December 31, 2023 (in thousands): 2024 $ 275 2025 300 2026 300 2027 25 Total undiscounted finance lease payments 900 Less: Imputed interest (107) Present value of finance lease payments $ 793 </t>
        </is>
      </c>
    </row>
    <row r="5">
      <c r="A5" s="4" t="inlineStr">
        <is>
          <t>Schedule of Supplemental Balance Sheet Information For Finance Leases</t>
        </is>
      </c>
      <c r="B5" s="4" t="inlineStr">
        <is>
          <t xml:space="preserve">The balance sheet classification of the Company’s finance lease is as follows (in thousands): Balance Sheet Classification: Finance lease right-of-use asset $ 788 Accumulated amortization (6) Net finance lease right-of-use asset $ 782 Current portion of finance lease liability $ 218 Long-term finance lease liability 575 Total finance lease liabilities $ 793 </t>
        </is>
      </c>
    </row>
    <row r="6">
      <c r="A6" s="4" t="inlineStr">
        <is>
          <t>Schedule of Amount, Timing and Uncertainty of Cash Flows from Operating Lease</t>
        </is>
      </c>
      <c r="B6" s="4" t="inlineStr">
        <is>
          <t xml:space="preserve">The following table presents information about the amount, timing and uncertainty of cash flows arising from the Company’s operating lease as of December 31, 2023 (in thousands): 2024 $ 1,600 2025 1,665 2026 1,731 Total undiscounted operating lease payments 4,996 Less: Imputed interest (912) Present value of operating lease payments $ 4,084 </t>
        </is>
      </c>
    </row>
    <row r="7">
      <c r="A7" s="4" t="inlineStr">
        <is>
          <t>Schedule of Supplemental Balance Sheet Information For Operating Leases</t>
        </is>
      </c>
      <c r="B7" s="4" t="inlineStr">
        <is>
          <t xml:space="preserve">The balance sheet classification of the Company’s operating lease is as follows (in thousands): Balance Sheet Classification: Operating lease right-of-use asset $ 3,788 Current portion of operating lease liability $ 1,082 Long-term operating lease liability 3,002 Total operating lease liabilities $ 4,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elected Quarterly Financial Data (Unaudited)</t>
        </is>
      </c>
      <c r="B4" s="4" t="inlineStr">
        <is>
          <t xml:space="preserve">the Company has restated its unaudited condensed consolidated balance sheets, condensed consolidated statements of operations and comprehensive loss, condensed consolidated statements of convertible preferred stock and stockholders’ equity (deficit), and condensed consolidated statements of cash flows for the quarterly periods ended March 31, 2022, June 30, 2022, September 30, 2022, March 31, 2023, June 30, 2023 and September 30, 2023. March 31, 2023 March 31, 2022 Corrected Condensed Consolidated Balance Sheets (unaudited) As Previously Reported Restatement Adjustment As Restated As Previously Reported Restatement Adjustment As Restated ASSETS Current assets: Cash and cash equivalents $ 47,976 $ — $ 47,976 $ 36,488 $ — $ 36,488 Restricted Cash — — — 1,482 — 1,482 Accounts receivable 25,826 295 26,121 8,783 — 8,783 Prepaid expenses and other current assets 5,686 25 5,711 5,254 — 5,254 Total current assets 79,488 320 79,808 52,007 — 52,007 Property and equipment, net 270 — 270 239 — 239 Operating lease right-of-use asset 917 (81) 836 2,030 (184) 1,846 Other assets 1,061 — 1,061 1,019 — 1,019 Total assets $ 81,736 $ 239 $ 81,975 $ 55,295 $ (184) $ 55,111 LIABILITIES AND STOCKHOLDERS’ EQUITY (DEFICIT) Current liabilities: Accounts payable 3,980 46 4,026 2,861 — 2,861 Accrued liabilities 9,078 30 9,108 9,234 720 9,954 Accrued indirect tax liabilities — 11,795 11,795 — 7,942 7,942 Accrued compensation and benefits 5,843 — 5,843 3,079 — 3,079 Current contract liabilities 15,761 29 15,790 14,260 — 14,260 Current portion of operating lease liability 1,001 (81) 920 1,190 (100) 1,090 Current portion of term loan — — — 1,481 — 1,481 Total current liabilities 35,663 11,819 47,482 32,105 8,562 40,667 Long-term contract liabilities 19,236 150 19,386 17,229 — 17,229 Long-term operating lease liability — — — 1,004 (84) 920 Total liabilities 54,899 11,969 66,868 50,338 8,478 58,816 Commitments and contingencies Stockholders’ equity (deficit): Preferred stock (1) Series X Convertible Preferred stock (2) — — — — — — Common stock (3) 9 — 9 7 — 7 Additional paid-in capital 430,585 — 430,585 400,398 (720) 399,678 Accumulated deficit (403,757) (11,730) (415,487) (395,448) (7,942) (403,390) Total stockholders’ equity (deficit) 26,837 (11,730) 15,107 4,957 (8,662) (3,705) Total liabilities and stockholders’ equity (deficit) $ 81,736 $ 239 $ 81,975 $ 55,295 $ (184) $ 55,111 (1) Preferred stock, $0.0001 par value; 10,000,000 shares authorized at March 31, 2023 and March 31, 2022 (2) Series X Convertible Preferred Stock, $0.0001 par value; 4,947,759 shares authorized at March 31, 2023 and March 31, 2022; 2,156,713 shares issued and 2,104,472 shares outstanding at March 31, 2023; 1,870,713 shares issued and 1,818,472 shares outstanding at March 31, 2022 (3) Common stock, $0.0001 par value; 200,000,000 shares authorized at March 31, 2023 and March 31, 2022; 90,024,562 shares issued and outstanding at March 31, 2023 and 69,049,247 shares issued and outstanding at March 31, 2022 June 30, 2023 June 30, 2022 Corrected Condensed Consolidated Balance Sheets (unaudited) As Previously Reported Restatement Adjustment As Restated As Previously Reported Restatement Adjustment As Restated ASSETS Current assets: Cash and cash equivalents $ 50,430 $ — $ 50,430 $ 24,637 $ — $ 24,637 Restricted cash — — — 370 — 370 Accounts receivable 5,483 — 5,483 4,833 — 4,833 Inventory 1,954 434 2,388 — — — Prepaid expenses and other current assets 4,373 — 4,373 6,706 — 6,706 Total current assets 62,240 434 62,674 36,546 — 36,546 Property and equipment, net 297 — 297 201 — 201 Operating lease right-of-use asset 4,388 (81) 4,307 1,764 (162) 1,602 Other assets 1,061 — 1,061 1,013 — 1,013 Total assets $ 67,986 $ 353 $ 68,339 $ 39,524 $ (162) $ 39,362 LIABILITIES AND STOCKHOLDERS’ EQUITY (DEFICIT) Current liabilities: Accounts payable 1,899 — 1,899 3,091 — 3,091 Accrued liabilities 10,022 — 10,022 8,567 — 8,567 Accrued indirect tax liabilities — 13,431 13,431 — 10,582 10,582 Accrued compensation and benefits 3,582 — 3,582 3,464 — 3,464 Current contract liabilities 14,975 — 14,975 14,730 — 14,730 Current portion of operating lease liability 942 (81) 861 1,233 (104) 1,129 Current portion of term loan — — — 370 — 370 Total current liabilities 31,420 13,350 44,770 31,455 10,478 41,933 Long-term contract liabilities 17,551 — 17,551 15,351 — 15,351 Long-term operating lease liability 3,601 — 3,601 679 (58) 621 Total liabilities 52,572 13,350 65,922 47,485 10,420 57,905 Commitments and contingencies Stockholders’ equity (deficit): Preferred stock (4) Series X Convertible Preferred stock (5) — — — — — — Common stock (6) 9 — 9 7 — 7 Additional paid-in capital 431,519 — 431,519 400,599 — 400,599 Accumulated deficit (416,114) (12,997) (429,111) (408,567) (10,582) (419,149) Total stockholders’ equity (deficit) 15,414 (12,997) 2,417 (7,961) (10,582) (18,543) Total liabilities and stockholders’ equity (deficit) $ 67,986 $ 353 $ 68,339 $ 39,524 $ (162) $ 39,362 (4) Preferred stock, $0.0001 par value; 10,000,000 shares authorized at June 30, 2023 and June 30, 2022 (5) Series X Convertible Preferred Stock, $0.0001 par value; 4,947,759 shares authorized at June 30, 2023 and June 30, 2022; 2,156,713 shares issued and 2,104,472 shares outstanding at June 30, 2023; 1,870,713 shares issued and 1,818,472 shares outstanding at June 30, 2022 (6) Common stock, $0.0001 par value; 200,000,000 shares authorized at June 30, 2023 and June 30, 2022; 90,251,746 shares issued and outstanding at June 30, 2023 and 69,238,508 shares issued and outstanding at June 30, 2022 September 30, 2023 September 30, 2022 Corrected Condensed Consolidated Balance Sheets (unaudited) As Previously Reported Restatement Adjustment As Restated As Previously Reported Restatement Adjustment As Restated ASSETS Current assets: Cash and cash equivalents $ 48,670 $ — $ 48,670 $ 53,078 $ — $ 53,078 Accounts receivable 2,855 323 3,178 5,042 — 5,042 Inventory 2,467 434 2,901 — — — Prepaid expenses and other current assets 3,712 — 3,712 5,779 — 5,779 Total current assets 57,704 757 58,461 63,899 — 63,899 Property and equipment, net 580 — 580 173 — 173 Operating lease right-of-use asset 4,131 (81) 4,050 1,491 (137) 1,354 Other assets 1,053 — 1,053 1,295 — 1,295 Total assets $ 63,468 $ 676 $ 64,144 $ 66,858 $ (137) $ 66,721 LIABILITIES AND STOCKHOLDERS’ EQUITY (DEFICIT) Current liabilities: Accounts payable 3,661 — 3,661 4,244 — 4,244 Accrued liabilities 11,772 — 11,772 8,162 — 8,162 Accrued indirect tax liabilities — 14,689 14,689 — 11,314 11,314 Accrued compensation and benefits 4,457 — 4,457 4,117 — 4,117 Current contract liabilities 14,679 — 14,679 15,249 — 15,249 Current portion of operating lease liability 1,051 (81) 970 1,277 (108) 1,169 Total current liabilities 35,620 14,608 50,228 33,049 11,206 44,255 Long-term contract liabilities 16,504 — 16,504 24,398 — 24,398 Long-term operating lease liability 3,306 — 3,306 344 (29) 315 Total liabilities 55,430 14,608 70,038 57,791 11,177 68,968 Commitments and contingencies Stockholders’ equity (deficit): Preferred stock (7) Series X Convertible Preferred stock (8) — — — — — — Common stock (9) 9 — 9 7 — 7 Additional paid-in capital 432,315 — 432,315 402,649 — 402,649 Accumulated deficit (424,286) (13,932) (438,218) (393,589) (11,314) (404,903) Total stockholders’ equity (deficit) 8,038 (13,932) (5,894) 9,067 (11,314) (2,247) Total liabilities and stockholders’ equity (deficit) $ 63,468 $ 676 $ 64,144 $ 66,858 $ (137) $ 66,721 (7) Preferred stock, $0.0001 par value; 10,000,000 shares authorized at September 30, 2023 and September 30, 2022 (8) Series X Convertible Preferred Stock, $0.0001 par value; 4,947,759 shares authorized at September 30, 2023 and September 30, 2022; 2,156,713 shares issued and 2,104,472 shares outstanding at September 30, 2023; 1,870,713 shares issued and 1,818,472 shares outstanding at September 30, 2022 (9) Common stock, $0.0001 par value; 200,000,000 shares authorized at September 30, 2023 and September 30, 2022; 90,415,944 shares issued and outstanding at September 30, 2023 and 71,181,197 shares issued and outstanding at September 30, 2022 Three Months Ended March 31, 2023 Three Months Ended March 31, 2022 Corrected Condensed Consolidated Statement of Operations and Comprehensive Income (Loss) (unaudited) As Previously Reported Restatement Adjustment As Restated As Previously Reported Restatement Adjustment As Restated Revenues: Collaboration revenue $ 25,990 $ 117 $ 26,107 $ 7,109 $ 160 $ 7,269 Total revenues 25,990 117 26,107 7,109 160 7,269 Operating expenses: Research and development 18,715 154 18,869 20,166 215 20,381 General and administrative 4,298 159 4,457 5,204 138 5,342 Total operating expenses 23,013 313 23,326 25,370 353 25,723 Income (loss) from operations 2,977 (196) 2,781 (18,261) (193) (18,454) Other income (expense), net: Interest income (expense), net 232 — 232 (20) — (20) Total other income (expense), net 232 — 232 (20) — (20) Net income (loss) and comprehensive income (loss) 3,209 (196) 3,013 (18,281) (193) (18,474) Allocation of earnings to participating securities (677) 41 (636) — — — Net income (loss) attributable to common stockholders $ 2,532 $ (155) $ 2,377 $ (18,281) $ (193) $ (18,474) Basic net earnings (loss) per common share (10) $ 0.03 $ 0.03 $ (0.27) $ (0.27) Diluted net earnings (loss) per common share (10) $ 0.03 $ 0.03 $ (0.27) $ (0.27) Shares used to compute basic net earnings (loss) per common share 78,640,086 78,640,086 68,138,116 68,138,116 Shares used to compute diluted net earnings (loss) per common share 101,189,396 101,189,396 68,138,116 68,138,116 (10) As the Company was in an income position for the three-months ended March 31, 2023, the two-class method was used to compute basic net earnings per share and the Company calculated diluted net earnings per share based on the more dilutive of (1) the treasury stock method, reverse treasury stock method or if-converted method, as applicable, or (2) the two-class method. Three Months Ended June 30, 2023 Three Months Ended June 30, 2022 Corrected Condensed Consolidated Statement of Operations and Comprehensive Loss (unaudited) As Previously Reported Restatement Adjustment As Restated As Previously Reported Restatement Adjustment As Restated Revenues: Collaboration revenue $ 7,614 $ (117) $ 7,497 $ 6,216 $ — $ 6,216 Total revenues 7,614 (117) 7,497 6,216 — 6,216 Operating expenses: Research and development 17,135 421 17,556 15,255 1,375 16,630 General and administrative 3,310 729 4,039 4,074 1,265 5,339 Total operating expenses 20,445 1,150 21,595 19,329 2,640 21,969 Loss from operations (12,831) (1,267) (14,098) (13,113) (2,640) (15,753) Other income (expense), net: Interest income (expense), net 623 — 623 (6) — (6) Total other income (expense), net 623 — 623 (6) — (6) Net loss before income tax expense (12,208) (1,267) (13,475) (13,119) (2,640) (15,759) Income tax expense (149) — (149) — — — Net loss and comprehensive loss $ (12,357) $ (1,267) $ (13,624) $ (13,119) $ (2,640) $ (15,759) Basic and diluted net loss per common share $ (0.14) $ (0.15) $ (0.19) $ (0.23) Shares used to compute basic and diluted net loss per common share 90,115,859 90,115,859 69,133,700 69,133,700 Six Months Ended June 30, 2023 Six Months Ended June 30, 2022 Corrected Condensed Consolidated Statement of Operations and Comprehensive Loss (unaudited) As Previously Reported Restatement Adjustment As Restated As Previously Reported Restatement Adjustment As Restated Revenues: Collaboration revenue $ 33,604 $ — $ 33,604 $ 13,325 $ 160 $ 13,485 Total revenues 33,604 — 33,604 13,325 160 13,485 Operating expenses: Research and development 35,850 575 36,425 35,421 1,590 37,011 General and administrative 7,608 888 8,496 9,278 1,403 10,681 Total operating expenses 43,458 1,463 44,921 44,699 2,993 47,692 Loss from operations (9,854) (1,463) (11,317) (31,374) (2,833) (34,207) Other income (expense), net: Interest income (expense), net 855 — 855 (26) — (26) Total other income (expense), net 855 — 855 (26) — (26) Loss before income tax expense (8,999) (1,463) (10,462) (31,400) (2,833) (34,233) Income tax expense (149) — (149) — — — Net loss and comprehensive loss $ (9,148) $ (1,463) $ (10,611) $ (31,400) $ (2,833) $ (34,233) Basic and diluted net loss per common share $ (0.11) $ (0.13) $ (0.46) $ (0.50) Shares used to compute basic and diluted net loss per common share 84,409,667 84,409,667 68,638,651 68,638,651 Three Months Ended September 30, 2023 Three Months Ended September 30, 2022 Corrected Condensed Consolidated Statement of Operations and Comprehensive Income (Loss) (unaudited) As Previously Reported Restatement Adjustment As Restated As Previously Reported Restatement Adjustment As Restated Revenues: Collaboration revenue $ 11,250 $ — $ 11,250 $ 40,744 $ — $ 40,744 Product revenue 1,468 — 1,468 — — — Total revenues 12,718 — 12,718 40,744 — 40,744 Operating expenses: Cost of product revenue 387 — 387 — — — Research and development 17,330 59 17,389 20,041 242 20,283 General and administrative 3,556 876 4,432 5,780 490 6,270 Total operating expenses 21,273 935 22,208 25,821 732 26,553 Income (loss) from operations (8,555) (935) (9,490) 14,923 (732) 14,191 Other income, net: Interest income, net 613 — 613 55 — 55 Total other income, net 613 — 613 55 — 55 Net income (loss) before income tax expense (7,942) (935) (8,877) 14,978 (732) 14,246 Income tax expense (230) — (230) — — — Net income (loss) and comprehensive income (loss) (8,172) (935) (9,107) 14,978 (732) 14,246 Allocation of earnings to participating securities — — — (3,081) 150 (2,931) Net income (loss) attributable to common stockholders $ (8,172) $ (935) $ (9,107) $ 11,897 $ (582) $ 11,315 Basic net earnings (loss) per common share (11) $ (0.09) $ (0.10) $ 0.17 $ 0.16 Diluted net earnings (loss) per common share (11) $ (0.09) $ (0.10) $ 0.17 $ 0.16 Shares used to compute basic net earnings (loss) per common share 90,287,441 90,287,441 70,217,985 70,217,985 Shares used to compute diluted net earnings (loss) per common share 90,287,441 90,287,441 88,592,568 88,592,568 (11) As the Company was in an income position for the three-months ended September 30, 2022, the two-class method was used to compute basic net earnings per share and the Company calculated diluted net earnings per share based on the more dilutive of (1) the treasury stock method, reverse treasury stock method or if-converted method, as applicable, or (2) the two-class method. Nine Months Ended September 30, 2023 Nine Months Ended September 30, 2022 Corrected Condensed Consolidated Statement of Operations and Comprehensive Loss (unaudited) As Previously Reported Restatement Adjustment As Restated As Previously Reported Restatement Adjustment As Restated Revenues: Collaboration revenue $ 44,854 $ — $ 44,854 $ 54,069 $ 160 $ 54,229 Product revenue 1,468 — 1,468 — — — Total revenues 46,322 — 46,322 54,069 160 54,229 Operating expenses: Cost of product revenue 387 — 387 — — — Research and development 53,180 634 53,814 55,462 1,832 57,294 General and administrative 11,164 1,764 12,928 15,058 1,893 16,951 Total operating expenses 64,731 2,398 67,129 70,520 3,725 74,245 Loss from operations (18,409) (2,398) (20,807) (16,451) (3,565) (20,016) Other income, net: Interest income, net 1,468 — 1,468 29 — 29 Total other income, net 1,468 — 1,468 29 — 29 Net loss before income tax expense (16,941) (2,398) (19,339) (16,422) (3,565) (19,987) Income tax expense (379) — (379) — — — Net loss and comprehensive loss $ (17,320) $ (2,398) $ (19,718) $ (16,422) $ (3,565) $ (19,987) Basic and diluted net loss per common share $ (0.20) $ (0.23) $ (0.24) $ (0.29) Shares used to compute basic and diluted net loss per common share 86,390,446 86,390,446 69,170,865 69,170,865 Three Months Ended March 31, 2023 Three Months Ended March 31, 2022 Corrected Condensed Consolidated Statement of Cash Flows (unaudited) As Previously Reported Restatement Adjustment As Restated As Previously Reported Restatement Adjustment As Restated Operating activities: Net income (loss) $ 3,209 $ (196) $ 3,013 $ (18,281) $ (193) $ (18,474) Adjustments to reconcile net loss to net cash used in operating activities: Stock-based compensation 640 — 640 1,338 — 1,338 Non-cash operating lease expense 288 (26) 262 258 (24) 234 Depreciation and amortization 32 — 32 39 — 39 Amortization of costs to obtain a contract with a customer 475 — 475 — — — Non-cash interest expense — — — 1 — 1 Changes in assets and liabilities: Accounts receivable (19,993) (295) (20,288) (3,427) — (3,427) Prepaid expenses, other current assets, and other assets 872 (24) 848 (1,120) — (1,120) Accounts payable and accrued liabilities 3,116 76 3,192 657 — 657 Accrued indirect tax liabilities — 261 261 — 353 353 Accrued compensation and benefits 921 — 921 (1,953) — (1,953) Contract liabilities (142) 178 36 (844) (160) (1,004) Operating lease liabilities (316) 26 (290) (276) 24 (252) Net cash used in operating activities (10,898) — (10,898) (23,608) — (23,608) Investing activities: Purchases of property and equipment (94) — (94) (84) — (84) Net cash used in investing activities (94) — (94) (84) — (84) Financing activities: Proceeds from underwritten public offering, net of issuance costs 17,593 — 17,593 — — — Proceeds from public offering of common stock, net of issuance costs 8,630 — 8,630 500 — 500 Proceeds from exercise of stock options 14 — 14 — — — Principal repayments of Term Loan — — — (1,111) — (1,111) Net cash provided by (used in) financing activities 26,237 — 26,237 (611) — (611) Net increase (decrease) in cash and cash equivalents 15,245 — 15,245 (24,303) — (24,303) Cash and cash equivalents at beginning of period 32,731 — 32,731 62,273 — 62,273 Cash and cash equivalents at end of period $ 47,976 $ — $ 47,976 $ 37,970 $ — $ 37,970 Supplemental disclosure of cash flows: Interest paid $ — $ — $ — $ 25 $ — $ 25 Non-cash investing activity: Purchases of property and equipment, included in accounts payable and accrued liabilities $ 55 $ — $ 55 $ 16 $ — $ 16 Non-cash financing activities: Issuance costs incurred but not yet paid, included in accounts payable and accrued liabilities $ 337 $ — $ 337 $ — $ 720 $ 720 Six Months Ended June 30, 2023 Six Months Ended June 30, 2022 Corrected Condensed Consolidated Statement of Cash Flows (unaudited) As Previously Reported Restatement Adjustment As Restated As Previously Reported Restatement Adjustment As Restated Operating activities: Net loss $ (9,148) $ (1,463) $ (10,611) $ (31,400) $ (2,833) $ (34,233) Adjustments to reconcile net loss to net cash used in operating activities: Stock-based compensation 1,435 — 1,435 2,016 — 2,016 Non-cash operating lease expense 664 (25) 639 523 (47) 476 Depreciation and amortization 57 — 57 77 — 77 Amortization of costs to obtain a contract with a customer 40 — 40 — — — Non-cash interest expense — — — 1 — 1 Changes in assets and liabilities: Accounts receivable 350 — 350 524 — 524 Inventory (1,954) (434) (2,388) — — — Prepaid expenses, other current assets, and other assets 2,120 — 2,120 (2,567) — (2,567) Accounts payable and accrued liabilities 2,870 — 2,870 (483) — (483) Accrued indirect tax liabilities — 1,897 1,897 — 2,993 2,993 Accrued compensation and benefits (1,277) — (1,277) (1,324) — (1,324) Contract liabilities (2,613) — (2,613) (2,252) (160) (2,412) Operating lease liabilities (620) 25 (595) (559) 47 (512) Net cash used in operating activities (8,076) — (8,076) (35,444) — (35,444) Investing activities: Purchases of property and equipment (201) — (201) (100) — (100) Net cash used in investing activities (201) — (201) (100) — (100) Financing activities: Proceeds from underwritten public offering, net of issuance costs 17,256 — 17,256 — — — Proceeds from public offering of common stock, net of issuance costs 8,706 — 8,706 500 — 500 Proceeds from exercise of stock options 14 — 14 — — — Principal repayments of Term Loan — — — (2,222) — (2,222) Net cash provided by (used in) financing activities 25,976 — 25,976 (1,722) — (1,722) Net increase (decrease) in cash and cash equivalents 17,699 — 17,699 (37,266) — (37,266) Cash and cash equivalents at beginning of period 32,731 — 32,731 62,273 — 62,273 Cash and cash equivalents at end of period $ 50,430 $ — $ 50,430 $ 25,007 $ — $ 25,007 Supplemental disclosure of cash flows: Interest paid $ — $ — $ — $ 38 $ — $ 38 Income taxes paid $ 588 $ — $ 588 $ — $ — $ — Non-cash investing activity: Operating lease right-of-use asset obtained in exchange for lease liability $ 3,847 $ — $ 3,847 $ — $ — $ — Non-cash financing activities: Purchase of shares pursuant to Employee Stock Purchase Plan $ 63 $ — $ 63 $ 69 $ — $ 69 Issuance costs incurred but not yet paid, included in accounts payable and accrued liabilities $ — $ — $ — $ 720 $ — $ 720 Nine Months Ended September 30, 2023 Nine Months Ended September 30, 2022 Corrected Condensed Consolidated Statement of Cash Flows (unaudited) As Previously Reported Restatement Adjustment As Restated As Previously Reported Restatement Adjustment As Restated Operating activities: Net loss $ (17,320) $ (2,398) $ (19,718) $ (16,422) $ (3,565) $ (19,987) Adjustments to reconcile net loss to net cash used in operating activities: Stock-based compensation 2,231 — 2,231 2,859 — 2,859 Non-cash operating lease expense 921 (26) 895 796 (72) 724 Depreciation and amortization 79 — 79 114 — 114 Amortization of costs to obtain a contract with a customer 53 — 53 1,772 — 1,772 Non-cash interest expense — — — 1 — 1 Changes in assets and liabilities: Accounts receivable 2,978 (323) 2,655 314 — 314 Inventory (2,467) (434) (2,901) — — — Prepaid expenses, other current assets, and other assets 2,776 — 2,776 (1,662) — (1,662) Accounts payable and accrued liabilities 6,204 — 6,204 (1,037) — (1,037) Accrued indirect tax liabilities — 3,155 3,155 — 3,725 3,725 Accrued compensation and benefits (402) — (402) (670) — (670) Contract liabilities (3,956) — (3,956) 7,314 (160) 7,154 Operating lease liabilities (807) 26 (781) (850) 72 (778) Net cash used in operating activities (9,710) — (9,710) (7,471) — (7,471) Investing activities: Purchases of property and equipment (327) — (327) (109) — (109) Net cash used in investing activities (327) — (327) (109) — (109) Financing activities: Proceeds from underwritten public offering, net of issuance costs 17,256 — 17,256 — — — Proceeds from public offering of common stock, net of issuance costs 8,706 — 8,706 1,698 — 1,698 Proceeds from exercise of stock options 14 — 14 — — — Issuance costs for underwritten public offering — — — (720) — (720) Principal repayments of Term Loan — — — (2,593) — (2,593) Net cash provided by (used in) financing activities 25,976 — 25,976 (1,615) — (1,615) Net increase (decrease) in cash and cash equivalents 15,939 — 15,939 (9,195) — (9,195) Cash and cash equivalents at beginning of period 32,731 — 32,731 62,273 — 62,273 Cash and cash equivalents at end of period $ 48,670 $ — $ 48,670 $ 53,078 $ — $ 53,078 Nine Months Ended September 30, 2023 Nine Months Ended September 30, 2022 Corrected Condensed Consolidated Statement of Cash Flows (unaudited) As Previously Reported Restatement Adjustment As Restated As Previously Reported Restatement Adjustment As Restated Supplemental disclosure of cash flows: Interest paid $ — $ — $ — $ 40 $ — $ 40 Income taxes paid $ 651 $ — $ 651 $ — $ — $ — Non-cash investing activity: Purchases of property and equipment, included in accounts payable and accrued liabilities $ 178 $ — $ 178 $ — $ — $ — Operating lease right-of-use asset obtained in exchange for lease liability $ 3,847 $ — $ 3,847 $ — $ — $ — Non-cash financing activities: Purchase of shares pursuant to Employee Stock Purchase Plan $ 63 $ — $ 63 $ 69 $ — $ 69 Proceeds from public offering of common stock, net of issuance costs, included in prepaid expenses, other current assets, and other assets $ — $ — $ — $ 10 $ —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Earnings Per Share, Basic and Diluted</t>
        </is>
      </c>
      <c r="B4" s="4" t="inlineStr">
        <is>
          <t xml:space="preserve">The following unaudited pro forma financial information presents the Company’s basic and diluted net loss per share upon effectiveness of the Reverse Stock Split for the periods indicated (in thousands, except share and per share data): Years ended December 31, 2023 2022 As Restated Net loss and comprehensive loss $ (22,931) $ (33,584) Basic and diluted net loss per common share $ (5.25) $ (9.61) Shares used to compute basic and diluted net loss per common share 4,371,371 3,492,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s>
  <sheetData>
    <row r="1">
      <c r="A1" s="1" t="inlineStr">
        <is>
          <t>THE COMPANY AND BASIS OF PRESENTATION - Additional Information (Details) $ in Thousands</t>
        </is>
      </c>
      <c r="B1" s="2" t="inlineStr">
        <is>
          <t>3 Months Ended</t>
        </is>
      </c>
      <c r="H1" s="2" t="inlineStr">
        <is>
          <t>6 Months Ended</t>
        </is>
      </c>
      <c r="J1" s="2" t="inlineStr">
        <is>
          <t>9 Months Ended</t>
        </is>
      </c>
      <c r="L1" s="2" t="inlineStr">
        <is>
          <t>12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Jun. 30, 2023 USD ($)</t>
        </is>
      </c>
      <c r="I2" s="2" t="inlineStr">
        <is>
          <t>Jun. 30, 2022 USD ($)</t>
        </is>
      </c>
      <c r="J2" s="2" t="inlineStr">
        <is>
          <t>Sep. 30, 2023 USD ($)</t>
        </is>
      </c>
      <c r="K2" s="2" t="inlineStr">
        <is>
          <t>Sep. 30, 2022 USD ($)</t>
        </is>
      </c>
      <c r="L2" s="2" t="inlineStr">
        <is>
          <t>Dec. 31, 2023 USD ($) segment</t>
        </is>
      </c>
      <c r="M2" s="2" t="inlineStr">
        <is>
          <t>Dec. 31, 2022 USD ($)</t>
        </is>
      </c>
      <c r="N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deficit</t>
        </is>
      </c>
      <c r="B4" s="7" t="n">
        <v>438218</v>
      </c>
      <c r="C4" s="7" t="n">
        <v>429111</v>
      </c>
      <c r="D4" s="7" t="n">
        <v>415487</v>
      </c>
      <c r="E4" s="7" t="n">
        <v>404903</v>
      </c>
      <c r="F4" s="7" t="n">
        <v>419149</v>
      </c>
      <c r="G4" s="7" t="n">
        <v>403390</v>
      </c>
      <c r="H4" s="7" t="n">
        <v>429111</v>
      </c>
      <c r="I4" s="7" t="n">
        <v>419149</v>
      </c>
      <c r="J4" s="7" t="n">
        <v>438218</v>
      </c>
      <c r="K4" s="7" t="n">
        <v>404903</v>
      </c>
      <c r="L4" s="7" t="n">
        <v>441431</v>
      </c>
      <c r="M4" s="7" t="n">
        <v>418500</v>
      </c>
      <c r="N4" s="4" t="inlineStr">
        <is>
          <t xml:space="preserve"> </t>
        </is>
      </c>
    </row>
    <row r="5">
      <c r="A5" s="4" t="inlineStr">
        <is>
          <t>Cash and cash equivalents</t>
        </is>
      </c>
      <c r="B5" s="6" t="n">
        <v>48670</v>
      </c>
      <c r="C5" s="6" t="n">
        <v>50430</v>
      </c>
      <c r="D5" s="6" t="n">
        <v>47976</v>
      </c>
      <c r="E5" s="6" t="n">
        <v>53078</v>
      </c>
      <c r="F5" s="6" t="n">
        <v>24637</v>
      </c>
      <c r="G5" s="6" t="n">
        <v>36488</v>
      </c>
      <c r="H5" s="6" t="n">
        <v>50430</v>
      </c>
      <c r="I5" s="6" t="n">
        <v>24637</v>
      </c>
      <c r="J5" s="6" t="n">
        <v>48670</v>
      </c>
      <c r="K5" s="6" t="n">
        <v>53078</v>
      </c>
      <c r="L5" s="7" t="n">
        <v>35778</v>
      </c>
      <c r="M5" s="6" t="n">
        <v>32731</v>
      </c>
      <c r="N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v>
      </c>
      <c r="M6" s="4" t="inlineStr">
        <is>
          <t xml:space="preserve"> </t>
        </is>
      </c>
      <c r="N6" s="4" t="inlineStr">
        <is>
          <t xml:space="preserve"> </t>
        </is>
      </c>
    </row>
    <row r="7">
      <c r="A7" s="4" t="inlineStr">
        <is>
          <t>Accrued indirect tax liabilities</t>
        </is>
      </c>
      <c r="B7" s="6" t="n">
        <v>14689</v>
      </c>
      <c r="C7" s="6" t="n">
        <v>13431</v>
      </c>
      <c r="D7" s="6" t="n">
        <v>11795</v>
      </c>
      <c r="E7" s="6" t="n">
        <v>11314</v>
      </c>
      <c r="F7" s="6" t="n">
        <v>10582</v>
      </c>
      <c r="G7" s="6" t="n">
        <v>7942</v>
      </c>
      <c r="H7" s="6" t="n">
        <v>13431</v>
      </c>
      <c r="I7" s="6" t="n">
        <v>10582</v>
      </c>
      <c r="J7" s="6" t="n">
        <v>14689</v>
      </c>
      <c r="K7" s="6" t="n">
        <v>11314</v>
      </c>
      <c r="L7" s="7" t="n">
        <v>18040</v>
      </c>
      <c r="M7" s="6" t="n">
        <v>11534</v>
      </c>
      <c r="N7" s="4" t="inlineStr">
        <is>
          <t xml:space="preserve"> </t>
        </is>
      </c>
    </row>
    <row r="8">
      <c r="A8" s="4" t="inlineStr">
        <is>
          <t>Operating expenses</t>
        </is>
      </c>
      <c r="B8" s="7" t="n">
        <v>22208</v>
      </c>
      <c r="C8" s="7" t="n">
        <v>21595</v>
      </c>
      <c r="D8" s="7" t="n">
        <v>23326</v>
      </c>
      <c r="E8" s="7" t="n">
        <v>26553</v>
      </c>
      <c r="F8" s="7" t="n">
        <v>21969</v>
      </c>
      <c r="G8" s="7" t="n">
        <v>25723</v>
      </c>
      <c r="H8" s="7" t="n">
        <v>44921</v>
      </c>
      <c r="I8" s="7" t="n">
        <v>47692</v>
      </c>
      <c r="J8" s="7" t="n">
        <v>67129</v>
      </c>
      <c r="K8" s="7" t="n">
        <v>74245</v>
      </c>
      <c r="L8" s="7" t="n">
        <v>88388</v>
      </c>
      <c r="M8" s="6" t="n">
        <v>97951</v>
      </c>
      <c r="N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600</v>
      </c>
      <c r="N11" s="7" t="n">
        <v>3900</v>
      </c>
    </row>
    <row r="12">
      <c r="A12" s="4" t="inlineStr">
        <is>
          <t>Accrued indirect tax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500</v>
      </c>
      <c r="N12" s="6" t="n">
        <v>7600</v>
      </c>
    </row>
    <row r="13">
      <c r="A13" s="4"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3900</v>
      </c>
      <c r="N13" s="7" t="n">
        <v>3700</v>
      </c>
    </row>
  </sheetData>
  <mergeCells count="5">
    <mergeCell ref="A1:A2"/>
    <mergeCell ref="B1:G1"/>
    <mergeCell ref="H1:I1"/>
    <mergeCell ref="J1:K1"/>
    <mergeCell ref="L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HE COMPANY AND BASIS OF PRESENTATION - Corrected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perating lease right-of-use asset</t>
        </is>
      </c>
      <c r="B3" s="7" t="n">
        <v>3788</v>
      </c>
      <c r="C3" s="7" t="n">
        <v>4050</v>
      </c>
      <c r="D3" s="7" t="n">
        <v>4307</v>
      </c>
      <c r="E3" s="7" t="n">
        <v>836</v>
      </c>
      <c r="F3" s="7" t="n">
        <v>1099</v>
      </c>
      <c r="G3" s="7" t="n">
        <v>1354</v>
      </c>
      <c r="H3" s="7" t="n">
        <v>1602</v>
      </c>
      <c r="I3" s="7" t="n">
        <v>1846</v>
      </c>
      <c r="J3" s="4" t="inlineStr">
        <is>
          <t xml:space="preserve"> </t>
        </is>
      </c>
    </row>
    <row r="4">
      <c r="A4" s="4" t="inlineStr">
        <is>
          <t>Total assets</t>
        </is>
      </c>
      <c r="B4" s="6" t="n">
        <v>67030</v>
      </c>
      <c r="C4" s="6" t="n">
        <v>64144</v>
      </c>
      <c r="D4" s="6" t="n">
        <v>68339</v>
      </c>
      <c r="E4" s="6" t="n">
        <v>81975</v>
      </c>
      <c r="F4" s="6" t="n">
        <v>47487</v>
      </c>
      <c r="G4" s="6" t="n">
        <v>66721</v>
      </c>
      <c r="H4" s="6" t="n">
        <v>39362</v>
      </c>
      <c r="I4" s="6" t="n">
        <v>55111</v>
      </c>
      <c r="J4" s="4" t="inlineStr">
        <is>
          <t xml:space="preserve"> </t>
        </is>
      </c>
    </row>
    <row r="5">
      <c r="A5" s="4" t="inlineStr">
        <is>
          <t>Accrued indirect tax liabilities</t>
        </is>
      </c>
      <c r="B5" s="6" t="n">
        <v>18040</v>
      </c>
      <c r="C5" s="6" t="n">
        <v>14689</v>
      </c>
      <c r="D5" s="6" t="n">
        <v>13431</v>
      </c>
      <c r="E5" s="6" t="n">
        <v>11795</v>
      </c>
      <c r="F5" s="6" t="n">
        <v>11534</v>
      </c>
      <c r="G5" s="6" t="n">
        <v>11314</v>
      </c>
      <c r="H5" s="6" t="n">
        <v>10582</v>
      </c>
      <c r="I5" s="6" t="n">
        <v>7942</v>
      </c>
      <c r="J5" s="4" t="inlineStr">
        <is>
          <t xml:space="preserve"> </t>
        </is>
      </c>
    </row>
    <row r="6">
      <c r="A6" s="4" t="inlineStr">
        <is>
          <t>Current portion of operating lease liability</t>
        </is>
      </c>
      <c r="B6" s="6" t="n">
        <v>1082</v>
      </c>
      <c r="C6" s="6" t="n">
        <v>970</v>
      </c>
      <c r="D6" s="6" t="n">
        <v>861</v>
      </c>
      <c r="E6" s="6" t="n">
        <v>920</v>
      </c>
      <c r="F6" s="6" t="n">
        <v>1211</v>
      </c>
      <c r="G6" s="6" t="n">
        <v>1169</v>
      </c>
      <c r="H6" s="6" t="n">
        <v>1129</v>
      </c>
      <c r="I6" s="6" t="n">
        <v>1090</v>
      </c>
      <c r="J6" s="4" t="inlineStr">
        <is>
          <t xml:space="preserve"> </t>
        </is>
      </c>
    </row>
    <row r="7">
      <c r="A7" s="4" t="inlineStr">
        <is>
          <t>Total current liabilities</t>
        </is>
      </c>
      <c r="B7" s="6" t="n">
        <v>67418</v>
      </c>
      <c r="C7" s="6" t="n">
        <v>50228</v>
      </c>
      <c r="D7" s="6" t="n">
        <v>44770</v>
      </c>
      <c r="E7" s="6" t="n">
        <v>47482</v>
      </c>
      <c r="F7" s="6" t="n">
        <v>41400</v>
      </c>
      <c r="G7" s="6" t="n">
        <v>44255</v>
      </c>
      <c r="H7" s="6" t="n">
        <v>41933</v>
      </c>
      <c r="I7" s="6" t="n">
        <v>40667</v>
      </c>
      <c r="J7" s="4" t="inlineStr">
        <is>
          <t xml:space="preserve"> </t>
        </is>
      </c>
    </row>
    <row r="8">
      <c r="A8" s="4" t="inlineStr">
        <is>
          <t>Total liabilities</t>
        </is>
      </c>
      <c r="B8" s="6" t="n">
        <v>75240</v>
      </c>
      <c r="C8" s="6" t="n">
        <v>70038</v>
      </c>
      <c r="D8" s="6" t="n">
        <v>65922</v>
      </c>
      <c r="E8" s="6" t="n">
        <v>66868</v>
      </c>
      <c r="F8" s="6" t="n">
        <v>61925</v>
      </c>
      <c r="G8" s="6" t="n">
        <v>68968</v>
      </c>
      <c r="H8" s="6" t="n">
        <v>57905</v>
      </c>
      <c r="I8" s="6" t="n">
        <v>58816</v>
      </c>
      <c r="J8" s="4" t="inlineStr">
        <is>
          <t xml:space="preserve"> </t>
        </is>
      </c>
    </row>
    <row r="9">
      <c r="A9" s="4" t="inlineStr">
        <is>
          <t>Accumulated deficit</t>
        </is>
      </c>
      <c r="B9" s="6" t="n">
        <v>-441431</v>
      </c>
      <c r="C9" s="6" t="n">
        <v>-438218</v>
      </c>
      <c r="D9" s="6" t="n">
        <v>-429111</v>
      </c>
      <c r="E9" s="6" t="n">
        <v>-415487</v>
      </c>
      <c r="F9" s="6" t="n">
        <v>-418500</v>
      </c>
      <c r="G9" s="6" t="n">
        <v>-404903</v>
      </c>
      <c r="H9" s="6" t="n">
        <v>-419149</v>
      </c>
      <c r="I9" s="6" t="n">
        <v>-403390</v>
      </c>
      <c r="J9" s="4" t="inlineStr">
        <is>
          <t xml:space="preserve"> </t>
        </is>
      </c>
    </row>
    <row r="10">
      <c r="A10" s="4" t="inlineStr">
        <is>
          <t>Total stockholders’ deficit</t>
        </is>
      </c>
      <c r="B10" s="6" t="n">
        <v>-8210</v>
      </c>
      <c r="C10" s="6" t="n">
        <v>-5894</v>
      </c>
      <c r="D10" s="6" t="n">
        <v>2417</v>
      </c>
      <c r="E10" s="6" t="n">
        <v>15107</v>
      </c>
      <c r="F10" s="6" t="n">
        <v>-14438</v>
      </c>
      <c r="G10" s="6" t="n">
        <v>-2247</v>
      </c>
      <c r="H10" s="6" t="n">
        <v>-18543</v>
      </c>
      <c r="I10" s="6" t="n">
        <v>-3705</v>
      </c>
      <c r="J10" s="7" t="n">
        <v>13104</v>
      </c>
    </row>
    <row r="11">
      <c r="A11" s="4" t="inlineStr">
        <is>
          <t>Total liabilities and stockholders’ deficit</t>
        </is>
      </c>
      <c r="B11" s="7" t="n">
        <v>67030</v>
      </c>
      <c r="C11" s="6" t="n">
        <v>64144</v>
      </c>
      <c r="D11" s="6" t="n">
        <v>68339</v>
      </c>
      <c r="E11" s="6" t="n">
        <v>81975</v>
      </c>
      <c r="F11" s="6" t="n">
        <v>47487</v>
      </c>
      <c r="G11" s="6" t="n">
        <v>66721</v>
      </c>
      <c r="H11" s="6" t="n">
        <v>39362</v>
      </c>
      <c r="I11" s="6" t="n">
        <v>55111</v>
      </c>
      <c r="J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right-of-use asset</t>
        </is>
      </c>
      <c r="B14" s="4" t="inlineStr">
        <is>
          <t xml:space="preserve"> </t>
        </is>
      </c>
      <c r="C14" s="6" t="n">
        <v>4131</v>
      </c>
      <c r="D14" s="6" t="n">
        <v>4388</v>
      </c>
      <c r="E14" s="6" t="n">
        <v>917</v>
      </c>
      <c r="F14" s="6" t="n">
        <v>1205</v>
      </c>
      <c r="G14" s="6" t="n">
        <v>1491</v>
      </c>
      <c r="H14" s="6" t="n">
        <v>1764</v>
      </c>
      <c r="I14" s="6" t="n">
        <v>2030</v>
      </c>
      <c r="J14" s="4" t="inlineStr">
        <is>
          <t xml:space="preserve"> </t>
        </is>
      </c>
    </row>
    <row r="15">
      <c r="A15" s="4" t="inlineStr">
        <is>
          <t>Total assets</t>
        </is>
      </c>
      <c r="B15" s="4" t="inlineStr">
        <is>
          <t xml:space="preserve"> </t>
        </is>
      </c>
      <c r="C15" s="6" t="n">
        <v>63468</v>
      </c>
      <c r="D15" s="6" t="n">
        <v>67986</v>
      </c>
      <c r="E15" s="6" t="n">
        <v>81736</v>
      </c>
      <c r="F15" s="6" t="n">
        <v>47593</v>
      </c>
      <c r="G15" s="6" t="n">
        <v>66858</v>
      </c>
      <c r="H15" s="6" t="n">
        <v>39524</v>
      </c>
      <c r="I15" s="6" t="n">
        <v>55295</v>
      </c>
      <c r="J15" s="4" t="inlineStr">
        <is>
          <t xml:space="preserve"> </t>
        </is>
      </c>
    </row>
    <row r="16">
      <c r="A16" s="4" t="inlineStr">
        <is>
          <t>Accrued indirect tax liabilities</t>
        </is>
      </c>
      <c r="B16" s="4" t="inlineStr">
        <is>
          <t xml:space="preserve"> </t>
        </is>
      </c>
      <c r="C16" s="6" t="n">
        <v>0</v>
      </c>
      <c r="D16" s="6" t="n">
        <v>0</v>
      </c>
      <c r="E16" s="6" t="n">
        <v>0</v>
      </c>
      <c r="F16" s="6" t="n">
        <v>0</v>
      </c>
      <c r="G16" s="6" t="n">
        <v>0</v>
      </c>
      <c r="H16" s="6" t="n">
        <v>0</v>
      </c>
      <c r="I16" s="6" t="n">
        <v>0</v>
      </c>
      <c r="J16" s="4" t="inlineStr">
        <is>
          <t xml:space="preserve"> </t>
        </is>
      </c>
    </row>
    <row r="17">
      <c r="A17" s="4" t="inlineStr">
        <is>
          <t>Current portion of operating lease liability</t>
        </is>
      </c>
      <c r="B17" s="4" t="inlineStr">
        <is>
          <t xml:space="preserve"> </t>
        </is>
      </c>
      <c r="C17" s="6" t="n">
        <v>1051</v>
      </c>
      <c r="D17" s="6" t="n">
        <v>942</v>
      </c>
      <c r="E17" s="6" t="n">
        <v>1001</v>
      </c>
      <c r="F17" s="6" t="n">
        <v>1317</v>
      </c>
      <c r="G17" s="6" t="n">
        <v>1277</v>
      </c>
      <c r="H17" s="6" t="n">
        <v>1233</v>
      </c>
      <c r="I17" s="6" t="n">
        <v>1190</v>
      </c>
      <c r="J17" s="4" t="inlineStr">
        <is>
          <t xml:space="preserve"> </t>
        </is>
      </c>
    </row>
    <row r="18">
      <c r="A18" s="4" t="inlineStr">
        <is>
          <t>Total current liabilities</t>
        </is>
      </c>
      <c r="B18" s="4" t="inlineStr">
        <is>
          <t xml:space="preserve"> </t>
        </is>
      </c>
      <c r="C18" s="6" t="n">
        <v>35620</v>
      </c>
      <c r="D18" s="6" t="n">
        <v>31420</v>
      </c>
      <c r="E18" s="6" t="n">
        <v>35663</v>
      </c>
      <c r="F18" s="6" t="n">
        <v>29972</v>
      </c>
      <c r="G18" s="6" t="n">
        <v>33049</v>
      </c>
      <c r="H18" s="6" t="n">
        <v>31455</v>
      </c>
      <c r="I18" s="6" t="n">
        <v>32105</v>
      </c>
      <c r="J18" s="4" t="inlineStr">
        <is>
          <t xml:space="preserve"> </t>
        </is>
      </c>
    </row>
    <row r="19">
      <c r="A19" s="4" t="inlineStr">
        <is>
          <t>Total liabilities</t>
        </is>
      </c>
      <c r="B19" s="4" t="inlineStr">
        <is>
          <t xml:space="preserve"> </t>
        </is>
      </c>
      <c r="C19" s="6" t="n">
        <v>55430</v>
      </c>
      <c r="D19" s="6" t="n">
        <v>52572</v>
      </c>
      <c r="E19" s="6" t="n">
        <v>54899</v>
      </c>
      <c r="F19" s="6" t="n">
        <v>50497</v>
      </c>
      <c r="G19" s="6" t="n">
        <v>57791</v>
      </c>
      <c r="H19" s="6" t="n">
        <v>47485</v>
      </c>
      <c r="I19" s="6" t="n">
        <v>50338</v>
      </c>
      <c r="J19" s="4" t="inlineStr">
        <is>
          <t xml:space="preserve"> </t>
        </is>
      </c>
    </row>
    <row r="20">
      <c r="A20" s="4" t="inlineStr">
        <is>
          <t>Accumulated deficit</t>
        </is>
      </c>
      <c r="B20" s="4" t="inlineStr">
        <is>
          <t xml:space="preserve"> </t>
        </is>
      </c>
      <c r="C20" s="6" t="n">
        <v>-424286</v>
      </c>
      <c r="D20" s="6" t="n">
        <v>-416114</v>
      </c>
      <c r="E20" s="6" t="n">
        <v>-403757</v>
      </c>
      <c r="F20" s="6" t="n">
        <v>-406966</v>
      </c>
      <c r="G20" s="6" t="n">
        <v>-393589</v>
      </c>
      <c r="H20" s="6" t="n">
        <v>-408567</v>
      </c>
      <c r="I20" s="6" t="n">
        <v>-395448</v>
      </c>
      <c r="J20" s="4" t="inlineStr">
        <is>
          <t xml:space="preserve"> </t>
        </is>
      </c>
    </row>
    <row r="21">
      <c r="A21" s="4" t="inlineStr">
        <is>
          <t>Total stockholders’ deficit</t>
        </is>
      </c>
      <c r="B21" s="4" t="inlineStr">
        <is>
          <t xml:space="preserve"> </t>
        </is>
      </c>
      <c r="C21" s="6" t="n">
        <v>8038</v>
      </c>
      <c r="D21" s="6" t="n">
        <v>15414</v>
      </c>
      <c r="E21" s="6" t="n">
        <v>26837</v>
      </c>
      <c r="F21" s="6" t="n">
        <v>-2904</v>
      </c>
      <c r="G21" s="6" t="n">
        <v>9067</v>
      </c>
      <c r="H21" s="6" t="n">
        <v>-7961</v>
      </c>
      <c r="I21" s="6" t="n">
        <v>4957</v>
      </c>
      <c r="J21" s="6" t="n">
        <v>21573</v>
      </c>
    </row>
    <row r="22">
      <c r="A22" s="4" t="inlineStr">
        <is>
          <t>Total liabilities and stockholders’ deficit</t>
        </is>
      </c>
      <c r="B22" s="4" t="inlineStr">
        <is>
          <t xml:space="preserve"> </t>
        </is>
      </c>
      <c r="C22" s="6" t="n">
        <v>63468</v>
      </c>
      <c r="D22" s="6" t="n">
        <v>67986</v>
      </c>
      <c r="E22" s="6" t="n">
        <v>81736</v>
      </c>
      <c r="F22" s="6" t="n">
        <v>47593</v>
      </c>
      <c r="G22" s="6" t="n">
        <v>66858</v>
      </c>
      <c r="H22" s="6" t="n">
        <v>39524</v>
      </c>
      <c r="I22" s="6" t="n">
        <v>55295</v>
      </c>
      <c r="J22" s="4" t="inlineStr">
        <is>
          <t xml:space="preserve"> </t>
        </is>
      </c>
    </row>
    <row r="23">
      <c r="A23" s="4" t="inlineStr">
        <is>
          <t>Restatement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right-of-use asset</t>
        </is>
      </c>
      <c r="B25" s="4" t="inlineStr">
        <is>
          <t xml:space="preserve"> </t>
        </is>
      </c>
      <c r="C25" s="6" t="n">
        <v>-81</v>
      </c>
      <c r="D25" s="6" t="n">
        <v>-81</v>
      </c>
      <c r="E25" s="6" t="n">
        <v>-81</v>
      </c>
      <c r="F25" s="6" t="n">
        <v>-106</v>
      </c>
      <c r="G25" s="6" t="n">
        <v>-137</v>
      </c>
      <c r="H25" s="6" t="n">
        <v>-162</v>
      </c>
      <c r="I25" s="6" t="n">
        <v>-184</v>
      </c>
      <c r="J25" s="4" t="inlineStr">
        <is>
          <t xml:space="preserve"> </t>
        </is>
      </c>
    </row>
    <row r="26">
      <c r="A26" s="4" t="inlineStr">
        <is>
          <t>Total assets</t>
        </is>
      </c>
      <c r="B26" s="4" t="inlineStr">
        <is>
          <t xml:space="preserve"> </t>
        </is>
      </c>
      <c r="C26" s="6" t="n">
        <v>676</v>
      </c>
      <c r="D26" s="6" t="n">
        <v>353</v>
      </c>
      <c r="E26" s="6" t="n">
        <v>239</v>
      </c>
      <c r="F26" s="6" t="n">
        <v>-106</v>
      </c>
      <c r="G26" s="6" t="n">
        <v>-137</v>
      </c>
      <c r="H26" s="6" t="n">
        <v>-162</v>
      </c>
      <c r="I26" s="6" t="n">
        <v>-184</v>
      </c>
      <c r="J26" s="4" t="inlineStr">
        <is>
          <t xml:space="preserve"> </t>
        </is>
      </c>
    </row>
    <row r="27">
      <c r="A27" s="4" t="inlineStr">
        <is>
          <t>Accrued indirect tax liabilities</t>
        </is>
      </c>
      <c r="B27" s="4" t="inlineStr">
        <is>
          <t xml:space="preserve"> </t>
        </is>
      </c>
      <c r="C27" s="6" t="n">
        <v>14689</v>
      </c>
      <c r="D27" s="6" t="n">
        <v>13431</v>
      </c>
      <c r="E27" s="6" t="n">
        <v>11795</v>
      </c>
      <c r="F27" s="6" t="n">
        <v>11534</v>
      </c>
      <c r="G27" s="6" t="n">
        <v>11314</v>
      </c>
      <c r="H27" s="6" t="n">
        <v>10582</v>
      </c>
      <c r="I27" s="6" t="n">
        <v>7942</v>
      </c>
      <c r="J27" s="4" t="inlineStr">
        <is>
          <t xml:space="preserve"> </t>
        </is>
      </c>
    </row>
    <row r="28">
      <c r="A28" s="4" t="inlineStr">
        <is>
          <t>Current portion of operating lease liability</t>
        </is>
      </c>
      <c r="B28" s="4" t="inlineStr">
        <is>
          <t xml:space="preserve"> </t>
        </is>
      </c>
      <c r="C28" s="6" t="n">
        <v>-81</v>
      </c>
      <c r="D28" s="6" t="n">
        <v>-81</v>
      </c>
      <c r="E28" s="6" t="n">
        <v>-81</v>
      </c>
      <c r="F28" s="6" t="n">
        <v>-106</v>
      </c>
      <c r="G28" s="6" t="n">
        <v>-108</v>
      </c>
      <c r="H28" s="6" t="n">
        <v>-104</v>
      </c>
      <c r="I28" s="6" t="n">
        <v>-100</v>
      </c>
      <c r="J28" s="4" t="inlineStr">
        <is>
          <t xml:space="preserve"> </t>
        </is>
      </c>
    </row>
    <row r="29">
      <c r="A29" s="4" t="inlineStr">
        <is>
          <t>Total current liabilities</t>
        </is>
      </c>
      <c r="B29" s="4" t="inlineStr">
        <is>
          <t xml:space="preserve"> </t>
        </is>
      </c>
      <c r="C29" s="6" t="n">
        <v>14608</v>
      </c>
      <c r="D29" s="6" t="n">
        <v>13350</v>
      </c>
      <c r="E29" s="6" t="n">
        <v>11819</v>
      </c>
      <c r="F29" s="6" t="n">
        <v>11428</v>
      </c>
      <c r="G29" s="6" t="n">
        <v>11206</v>
      </c>
      <c r="H29" s="6" t="n">
        <v>10478</v>
      </c>
      <c r="I29" s="6" t="n">
        <v>8562</v>
      </c>
      <c r="J29" s="4" t="inlineStr">
        <is>
          <t xml:space="preserve"> </t>
        </is>
      </c>
    </row>
    <row r="30">
      <c r="A30" s="4" t="inlineStr">
        <is>
          <t>Total liabilities</t>
        </is>
      </c>
      <c r="B30" s="4" t="inlineStr">
        <is>
          <t xml:space="preserve"> </t>
        </is>
      </c>
      <c r="C30" s="6" t="n">
        <v>14608</v>
      </c>
      <c r="D30" s="6" t="n">
        <v>13350</v>
      </c>
      <c r="E30" s="6" t="n">
        <v>11969</v>
      </c>
      <c r="F30" s="6" t="n">
        <v>11428</v>
      </c>
      <c r="G30" s="6" t="n">
        <v>11177</v>
      </c>
      <c r="H30" s="6" t="n">
        <v>10420</v>
      </c>
      <c r="I30" s="6" t="n">
        <v>8478</v>
      </c>
      <c r="J30" s="4" t="inlineStr">
        <is>
          <t xml:space="preserve"> </t>
        </is>
      </c>
    </row>
    <row r="31">
      <c r="A31" s="4" t="inlineStr">
        <is>
          <t>Accumulated deficit</t>
        </is>
      </c>
      <c r="B31" s="4" t="inlineStr">
        <is>
          <t xml:space="preserve"> </t>
        </is>
      </c>
      <c r="C31" s="6" t="n">
        <v>-13932</v>
      </c>
      <c r="D31" s="6" t="n">
        <v>-12997</v>
      </c>
      <c r="E31" s="6" t="n">
        <v>-11730</v>
      </c>
      <c r="F31" s="6" t="n">
        <v>-11534</v>
      </c>
      <c r="G31" s="6" t="n">
        <v>-11314</v>
      </c>
      <c r="H31" s="6" t="n">
        <v>-10582</v>
      </c>
      <c r="I31" s="6" t="n">
        <v>-7942</v>
      </c>
      <c r="J31" s="4" t="inlineStr">
        <is>
          <t xml:space="preserve"> </t>
        </is>
      </c>
    </row>
    <row r="32">
      <c r="A32" s="4" t="inlineStr">
        <is>
          <t>Total stockholders’ deficit</t>
        </is>
      </c>
      <c r="B32" s="4" t="inlineStr">
        <is>
          <t xml:space="preserve"> </t>
        </is>
      </c>
      <c r="C32" s="6" t="n">
        <v>-13932</v>
      </c>
      <c r="D32" s="6" t="n">
        <v>-12997</v>
      </c>
      <c r="E32" s="6" t="n">
        <v>-11730</v>
      </c>
      <c r="F32" s="6" t="n">
        <v>-11534</v>
      </c>
      <c r="G32" s="6" t="n">
        <v>-11314</v>
      </c>
      <c r="H32" s="6" t="n">
        <v>-10582</v>
      </c>
      <c r="I32" s="6" t="n">
        <v>-8662</v>
      </c>
      <c r="J32" s="7" t="n">
        <v>-8469</v>
      </c>
    </row>
    <row r="33">
      <c r="A33" s="4" t="inlineStr">
        <is>
          <t>Total liabilities and stockholders’ deficit</t>
        </is>
      </c>
      <c r="B33" s="4" t="inlineStr">
        <is>
          <t xml:space="preserve"> </t>
        </is>
      </c>
      <c r="C33" s="7" t="n">
        <v>676</v>
      </c>
      <c r="D33" s="7" t="n">
        <v>353</v>
      </c>
      <c r="E33" s="7" t="n">
        <v>239</v>
      </c>
      <c r="F33" s="7" t="n">
        <v>-106</v>
      </c>
      <c r="G33" s="7" t="n">
        <v>-137</v>
      </c>
      <c r="H33" s="7" t="n">
        <v>-162</v>
      </c>
      <c r="I33" s="7" t="n">
        <v>-184</v>
      </c>
      <c r="J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THE COMPANY AND BASIS OF PRESENTATION - Corrected Consolidated Statement of Operations and Comprehensive Los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boration revenue</t>
        </is>
      </c>
      <c r="B4" s="7" t="n">
        <v>11250</v>
      </c>
      <c r="C4" s="7" t="n">
        <v>7497</v>
      </c>
      <c r="D4" s="7" t="n">
        <v>26107</v>
      </c>
      <c r="E4" s="7" t="n">
        <v>40744</v>
      </c>
      <c r="F4" s="7" t="n">
        <v>6216</v>
      </c>
      <c r="G4" s="7" t="n">
        <v>7269</v>
      </c>
      <c r="H4" s="7" t="n">
        <v>33604</v>
      </c>
      <c r="I4" s="7" t="n">
        <v>13485</v>
      </c>
      <c r="J4" s="7" t="n">
        <v>44854</v>
      </c>
      <c r="K4" s="7" t="n">
        <v>54229</v>
      </c>
      <c r="L4" s="7" t="n">
        <v>59570</v>
      </c>
      <c r="M4" s="7" t="n">
        <v>64448</v>
      </c>
    </row>
    <row r="5">
      <c r="A5" s="4" t="inlineStr">
        <is>
          <t>Total revenues</t>
        </is>
      </c>
      <c r="B5" s="6" t="n">
        <v>12718</v>
      </c>
      <c r="C5" s="6" t="n">
        <v>7497</v>
      </c>
      <c r="D5" s="6" t="n">
        <v>26107</v>
      </c>
      <c r="E5" s="6" t="n">
        <v>40744</v>
      </c>
      <c r="F5" s="6" t="n">
        <v>6216</v>
      </c>
      <c r="G5" s="6" t="n">
        <v>7269</v>
      </c>
      <c r="H5" s="6" t="n">
        <v>33604</v>
      </c>
      <c r="I5" s="6" t="n">
        <v>13485</v>
      </c>
      <c r="J5" s="6" t="n">
        <v>46322</v>
      </c>
      <c r="K5" s="6" t="n">
        <v>54229</v>
      </c>
      <c r="L5" s="6" t="n">
        <v>63905</v>
      </c>
      <c r="M5" s="6" t="n">
        <v>64448</v>
      </c>
    </row>
    <row r="6">
      <c r="A6" s="4" t="inlineStr">
        <is>
          <t>Research and development</t>
        </is>
      </c>
      <c r="B6" s="6" t="n">
        <v>17389</v>
      </c>
      <c r="C6" s="6" t="n">
        <v>17556</v>
      </c>
      <c r="D6" s="6" t="n">
        <v>18869</v>
      </c>
      <c r="E6" s="6" t="n">
        <v>20283</v>
      </c>
      <c r="F6" s="6" t="n">
        <v>16630</v>
      </c>
      <c r="G6" s="6" t="n">
        <v>20381</v>
      </c>
      <c r="H6" s="6" t="n">
        <v>36425</v>
      </c>
      <c r="I6" s="6" t="n">
        <v>37011</v>
      </c>
      <c r="J6" s="6" t="n">
        <v>53814</v>
      </c>
      <c r="K6" s="6" t="n">
        <v>57294</v>
      </c>
      <c r="L6" s="6" t="n">
        <v>68532</v>
      </c>
      <c r="M6" s="6" t="n">
        <v>77405</v>
      </c>
    </row>
    <row r="7">
      <c r="A7" s="4" t="inlineStr">
        <is>
          <t>Selling, general and administrative</t>
        </is>
      </c>
      <c r="B7" s="6" t="n">
        <v>4432</v>
      </c>
      <c r="C7" s="6" t="n">
        <v>4039</v>
      </c>
      <c r="D7" s="6" t="n">
        <v>4457</v>
      </c>
      <c r="E7" s="6" t="n">
        <v>6270</v>
      </c>
      <c r="F7" s="6" t="n">
        <v>5339</v>
      </c>
      <c r="G7" s="6" t="n">
        <v>5342</v>
      </c>
      <c r="H7" s="6" t="n">
        <v>8496</v>
      </c>
      <c r="I7" s="6" t="n">
        <v>10681</v>
      </c>
      <c r="J7" s="6" t="n">
        <v>12928</v>
      </c>
      <c r="K7" s="6" t="n">
        <v>16951</v>
      </c>
      <c r="L7" s="6" t="n">
        <v>18333</v>
      </c>
      <c r="M7" s="6" t="n">
        <v>20546</v>
      </c>
    </row>
    <row r="8">
      <c r="A8" s="4" t="inlineStr">
        <is>
          <t>Total operating expenses</t>
        </is>
      </c>
      <c r="B8" s="6" t="n">
        <v>22208</v>
      </c>
      <c r="C8" s="6" t="n">
        <v>21595</v>
      </c>
      <c r="D8" s="6" t="n">
        <v>23326</v>
      </c>
      <c r="E8" s="6" t="n">
        <v>26553</v>
      </c>
      <c r="F8" s="6" t="n">
        <v>21969</v>
      </c>
      <c r="G8" s="6" t="n">
        <v>25723</v>
      </c>
      <c r="H8" s="6" t="n">
        <v>44921</v>
      </c>
      <c r="I8" s="6" t="n">
        <v>47692</v>
      </c>
      <c r="J8" s="6" t="n">
        <v>67129</v>
      </c>
      <c r="K8" s="6" t="n">
        <v>74245</v>
      </c>
      <c r="L8" s="6" t="n">
        <v>88388</v>
      </c>
      <c r="M8" s="6" t="n">
        <v>97951</v>
      </c>
    </row>
    <row r="9">
      <c r="A9" s="4" t="inlineStr">
        <is>
          <t>Loss from operations</t>
        </is>
      </c>
      <c r="B9" s="6" t="n">
        <v>-9490</v>
      </c>
      <c r="C9" s="6" t="n">
        <v>-14098</v>
      </c>
      <c r="D9" s="6" t="n">
        <v>2781</v>
      </c>
      <c r="E9" s="6" t="n">
        <v>14191</v>
      </c>
      <c r="F9" s="6" t="n">
        <v>-15753</v>
      </c>
      <c r="G9" s="6" t="n">
        <v>-18454</v>
      </c>
      <c r="H9" s="6" t="n">
        <v>-11317</v>
      </c>
      <c r="I9" s="6" t="n">
        <v>-34207</v>
      </c>
      <c r="J9" s="6" t="n">
        <v>-20807</v>
      </c>
      <c r="K9" s="6" t="n">
        <v>-20016</v>
      </c>
      <c r="L9" s="6" t="n">
        <v>-24483</v>
      </c>
      <c r="M9" s="6" t="n">
        <v>-33503</v>
      </c>
    </row>
    <row r="10">
      <c r="A10" s="4" t="inlineStr">
        <is>
          <t>Loss before income tax expense</t>
        </is>
      </c>
      <c r="B10" s="6" t="n">
        <v>-8877</v>
      </c>
      <c r="C10" s="6" t="n">
        <v>-13475</v>
      </c>
      <c r="D10" s="4" t="inlineStr">
        <is>
          <t xml:space="preserve"> </t>
        </is>
      </c>
      <c r="E10" s="6" t="n">
        <v>14246</v>
      </c>
      <c r="F10" s="6" t="n">
        <v>-15759</v>
      </c>
      <c r="G10" s="4" t="inlineStr">
        <is>
          <t xml:space="preserve"> </t>
        </is>
      </c>
      <c r="H10" s="6" t="n">
        <v>-10462</v>
      </c>
      <c r="I10" s="6" t="n">
        <v>-34233</v>
      </c>
      <c r="J10" s="6" t="n">
        <v>-19339</v>
      </c>
      <c r="K10" s="6" t="n">
        <v>-19987</v>
      </c>
      <c r="L10" s="6" t="n">
        <v>-22488</v>
      </c>
      <c r="M10" s="6" t="n">
        <v>-33312</v>
      </c>
    </row>
    <row r="11">
      <c r="A11" s="4" t="inlineStr">
        <is>
          <t>Net loss and comprehensive loss</t>
        </is>
      </c>
      <c r="B11" s="6" t="n">
        <v>-9107</v>
      </c>
      <c r="C11" s="6" t="n">
        <v>-13624</v>
      </c>
      <c r="D11" s="6" t="n">
        <v>3013</v>
      </c>
      <c r="E11" s="6" t="n">
        <v>14246</v>
      </c>
      <c r="F11" s="6" t="n">
        <v>-15759</v>
      </c>
      <c r="G11" s="6" t="n">
        <v>-18474</v>
      </c>
      <c r="H11" s="6" t="n">
        <v>-10611</v>
      </c>
      <c r="I11" s="6" t="n">
        <v>-34233</v>
      </c>
      <c r="J11" s="6" t="n">
        <v>-19718</v>
      </c>
      <c r="K11" s="6" t="n">
        <v>-19987</v>
      </c>
      <c r="L11" s="6" t="n">
        <v>-22931</v>
      </c>
      <c r="M11" s="6" t="n">
        <v>-33584</v>
      </c>
    </row>
    <row r="12">
      <c r="A12" s="4" t="inlineStr">
        <is>
          <t>Net loss and comprehensive loss</t>
        </is>
      </c>
      <c r="B12" s="7" t="n">
        <v>-9107</v>
      </c>
      <c r="C12" s="7" t="n">
        <v>-13624</v>
      </c>
      <c r="D12" s="7" t="n">
        <v>3013</v>
      </c>
      <c r="E12" s="7" t="n">
        <v>14246</v>
      </c>
      <c r="F12" s="7" t="n">
        <v>-15759</v>
      </c>
      <c r="G12" s="7" t="n">
        <v>-18474</v>
      </c>
      <c r="H12" s="7" t="n">
        <v>-10611</v>
      </c>
      <c r="I12" s="7" t="n">
        <v>-34233</v>
      </c>
      <c r="J12" s="7" t="n">
        <v>-19718</v>
      </c>
      <c r="K12" s="7" t="n">
        <v>-19987</v>
      </c>
      <c r="L12" s="7" t="n">
        <v>-22931</v>
      </c>
      <c r="M12" s="7" t="n">
        <v>-33584</v>
      </c>
    </row>
    <row r="13">
      <c r="A13" s="4" t="inlineStr">
        <is>
          <t>Basic net loss per common share (USD per share)</t>
        </is>
      </c>
      <c r="B13" s="9" t="n">
        <v>-0.1</v>
      </c>
      <c r="C13" s="9" t="n">
        <v>-0.15</v>
      </c>
      <c r="D13" s="9" t="n">
        <v>0.03</v>
      </c>
      <c r="E13" s="9" t="n">
        <v>0.16</v>
      </c>
      <c r="F13" s="9" t="n">
        <v>-0.23</v>
      </c>
      <c r="G13" s="9" t="n">
        <v>-0.27</v>
      </c>
      <c r="H13" s="9" t="n">
        <v>-0.13</v>
      </c>
      <c r="I13" s="9" t="n">
        <v>-0.5</v>
      </c>
      <c r="J13" s="9" t="n">
        <v>-0.23</v>
      </c>
      <c r="K13" s="9" t="n">
        <v>-0.29</v>
      </c>
      <c r="L13" s="9" t="n">
        <v>-0.26</v>
      </c>
      <c r="M13" s="9" t="n">
        <v>-0.48</v>
      </c>
    </row>
    <row r="14">
      <c r="A14" s="4" t="inlineStr">
        <is>
          <t>Diluted net loss per common share (USD per share)</t>
        </is>
      </c>
      <c r="B14" s="9" t="n">
        <v>-0.1</v>
      </c>
      <c r="C14" s="9" t="n">
        <v>-0.15</v>
      </c>
      <c r="D14" s="9" t="n">
        <v>0.03</v>
      </c>
      <c r="E14" s="9" t="n">
        <v>0.16</v>
      </c>
      <c r="F14" s="9" t="n">
        <v>-0.23</v>
      </c>
      <c r="G14" s="9" t="n">
        <v>-0.27</v>
      </c>
      <c r="H14" s="9" t="n">
        <v>-0.13</v>
      </c>
      <c r="I14" s="9" t="n">
        <v>-0.5</v>
      </c>
      <c r="J14" s="9" t="n">
        <v>-0.23</v>
      </c>
      <c r="K14" s="9" t="n">
        <v>-0.29</v>
      </c>
      <c r="L14" s="9" t="n">
        <v>-0.26</v>
      </c>
      <c r="M14" s="9" t="n">
        <v>-0.48</v>
      </c>
    </row>
    <row r="15">
      <c r="A15" s="4" t="inlineStr">
        <is>
          <t>Shares used to compute basic net loss per common share (in shares)</t>
        </is>
      </c>
      <c r="B15" s="6" t="n">
        <v>90287441</v>
      </c>
      <c r="C15" s="6" t="n">
        <v>90115859</v>
      </c>
      <c r="D15" s="6" t="n">
        <v>78640086</v>
      </c>
      <c r="E15" s="6" t="n">
        <v>70217985</v>
      </c>
      <c r="F15" s="6" t="n">
        <v>69133700</v>
      </c>
      <c r="G15" s="6" t="n">
        <v>68138116</v>
      </c>
      <c r="H15" s="6" t="n">
        <v>84409667</v>
      </c>
      <c r="I15" s="6" t="n">
        <v>68638651</v>
      </c>
      <c r="J15" s="6" t="n">
        <v>86390446</v>
      </c>
      <c r="K15" s="6" t="n">
        <v>69170865</v>
      </c>
      <c r="L15" s="6" t="n">
        <v>87427439</v>
      </c>
      <c r="M15" s="6" t="n">
        <v>69857698</v>
      </c>
    </row>
    <row r="16">
      <c r="A16" s="4" t="inlineStr">
        <is>
          <t>Shares used to compute diluted net loss per common share (in shares)</t>
        </is>
      </c>
      <c r="B16" s="6" t="n">
        <v>90287441</v>
      </c>
      <c r="C16" s="6" t="n">
        <v>90115859</v>
      </c>
      <c r="D16" s="6" t="n">
        <v>101189396</v>
      </c>
      <c r="E16" s="6" t="n">
        <v>88592568</v>
      </c>
      <c r="F16" s="6" t="n">
        <v>69133700</v>
      </c>
      <c r="G16" s="6" t="n">
        <v>68138116</v>
      </c>
      <c r="H16" s="6" t="n">
        <v>84409667</v>
      </c>
      <c r="I16" s="6" t="n">
        <v>68638651</v>
      </c>
      <c r="J16" s="6" t="n">
        <v>86390446</v>
      </c>
      <c r="K16" s="6" t="n">
        <v>69170865</v>
      </c>
      <c r="L16" s="6" t="n">
        <v>87427439</v>
      </c>
      <c r="M16" s="6" t="n">
        <v>69857698</v>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llaboration revenue</t>
        </is>
      </c>
      <c r="B19" s="7" t="n">
        <v>11250</v>
      </c>
      <c r="C19" s="7" t="n">
        <v>7614</v>
      </c>
      <c r="D19" s="7" t="n">
        <v>25990</v>
      </c>
      <c r="E19" s="7" t="n">
        <v>40744</v>
      </c>
      <c r="F19" s="7" t="n">
        <v>6216</v>
      </c>
      <c r="G19" s="7" t="n">
        <v>7109</v>
      </c>
      <c r="H19" s="7" t="n">
        <v>33604</v>
      </c>
      <c r="I19" s="7" t="n">
        <v>13325</v>
      </c>
      <c r="J19" s="7" t="n">
        <v>44854</v>
      </c>
      <c r="K19" s="7" t="n">
        <v>54069</v>
      </c>
      <c r="L19" s="4" t="inlineStr">
        <is>
          <t xml:space="preserve"> </t>
        </is>
      </c>
      <c r="M19" s="7" t="n">
        <v>64288</v>
      </c>
    </row>
    <row r="20">
      <c r="A20" s="4" t="inlineStr">
        <is>
          <t>Total revenues</t>
        </is>
      </c>
      <c r="B20" s="6" t="n">
        <v>12718</v>
      </c>
      <c r="C20" s="6" t="n">
        <v>7614</v>
      </c>
      <c r="D20" s="6" t="n">
        <v>25990</v>
      </c>
      <c r="E20" s="6" t="n">
        <v>40744</v>
      </c>
      <c r="F20" s="6" t="n">
        <v>6216</v>
      </c>
      <c r="G20" s="6" t="n">
        <v>7109</v>
      </c>
      <c r="H20" s="6" t="n">
        <v>33604</v>
      </c>
      <c r="I20" s="6" t="n">
        <v>13325</v>
      </c>
      <c r="J20" s="6" t="n">
        <v>46322</v>
      </c>
      <c r="K20" s="6" t="n">
        <v>54069</v>
      </c>
      <c r="L20" s="4" t="inlineStr">
        <is>
          <t xml:space="preserve"> </t>
        </is>
      </c>
      <c r="M20" s="6" t="n">
        <v>64288</v>
      </c>
    </row>
    <row r="21">
      <c r="A21" s="4" t="inlineStr">
        <is>
          <t>Research and development</t>
        </is>
      </c>
      <c r="B21" s="6" t="n">
        <v>17330</v>
      </c>
      <c r="C21" s="6" t="n">
        <v>17135</v>
      </c>
      <c r="D21" s="6" t="n">
        <v>18715</v>
      </c>
      <c r="E21" s="6" t="n">
        <v>20041</v>
      </c>
      <c r="F21" s="6" t="n">
        <v>15255</v>
      </c>
      <c r="G21" s="6" t="n">
        <v>20166</v>
      </c>
      <c r="H21" s="6" t="n">
        <v>35850</v>
      </c>
      <c r="I21" s="6" t="n">
        <v>35421</v>
      </c>
      <c r="J21" s="6" t="n">
        <v>53180</v>
      </c>
      <c r="K21" s="6" t="n">
        <v>55462</v>
      </c>
      <c r="L21" s="4" t="inlineStr">
        <is>
          <t xml:space="preserve"> </t>
        </is>
      </c>
      <c r="M21" s="6" t="n">
        <v>75520</v>
      </c>
    </row>
    <row r="22">
      <c r="A22" s="4" t="inlineStr">
        <is>
          <t>Selling, general and administrative</t>
        </is>
      </c>
      <c r="B22" s="6" t="n">
        <v>3556</v>
      </c>
      <c r="C22" s="6" t="n">
        <v>3310</v>
      </c>
      <c r="D22" s="6" t="n">
        <v>4298</v>
      </c>
      <c r="E22" s="6" t="n">
        <v>5780</v>
      </c>
      <c r="F22" s="6" t="n">
        <v>4074</v>
      </c>
      <c r="G22" s="6" t="n">
        <v>5204</v>
      </c>
      <c r="H22" s="6" t="n">
        <v>7608</v>
      </c>
      <c r="I22" s="6" t="n">
        <v>9278</v>
      </c>
      <c r="J22" s="6" t="n">
        <v>11164</v>
      </c>
      <c r="K22" s="6" t="n">
        <v>15058</v>
      </c>
      <c r="L22" s="4" t="inlineStr">
        <is>
          <t xml:space="preserve"> </t>
        </is>
      </c>
      <c r="M22" s="6" t="n">
        <v>18486</v>
      </c>
    </row>
    <row r="23">
      <c r="A23" s="4" t="inlineStr">
        <is>
          <t>Total operating expenses</t>
        </is>
      </c>
      <c r="B23" s="6" t="n">
        <v>21273</v>
      </c>
      <c r="C23" s="6" t="n">
        <v>20445</v>
      </c>
      <c r="D23" s="6" t="n">
        <v>23013</v>
      </c>
      <c r="E23" s="6" t="n">
        <v>25821</v>
      </c>
      <c r="F23" s="6" t="n">
        <v>19329</v>
      </c>
      <c r="G23" s="6" t="n">
        <v>25370</v>
      </c>
      <c r="H23" s="6" t="n">
        <v>43458</v>
      </c>
      <c r="I23" s="6" t="n">
        <v>44699</v>
      </c>
      <c r="J23" s="6" t="n">
        <v>64731</v>
      </c>
      <c r="K23" s="6" t="n">
        <v>70520</v>
      </c>
      <c r="L23" s="4" t="inlineStr">
        <is>
          <t xml:space="preserve"> </t>
        </is>
      </c>
      <c r="M23" s="6" t="n">
        <v>94006</v>
      </c>
    </row>
    <row r="24">
      <c r="A24" s="4" t="inlineStr">
        <is>
          <t>Loss from operations</t>
        </is>
      </c>
      <c r="B24" s="6" t="n">
        <v>-8555</v>
      </c>
      <c r="C24" s="6" t="n">
        <v>-12831</v>
      </c>
      <c r="D24" s="6" t="n">
        <v>2977</v>
      </c>
      <c r="E24" s="6" t="n">
        <v>14923</v>
      </c>
      <c r="F24" s="6" t="n">
        <v>-13113</v>
      </c>
      <c r="G24" s="6" t="n">
        <v>-18261</v>
      </c>
      <c r="H24" s="6" t="n">
        <v>-9854</v>
      </c>
      <c r="I24" s="6" t="n">
        <v>-31374</v>
      </c>
      <c r="J24" s="6" t="n">
        <v>-18409</v>
      </c>
      <c r="K24" s="6" t="n">
        <v>-16451</v>
      </c>
      <c r="L24" s="4" t="inlineStr">
        <is>
          <t xml:space="preserve"> </t>
        </is>
      </c>
      <c r="M24" s="6" t="n">
        <v>-29718</v>
      </c>
    </row>
    <row r="25">
      <c r="A25" s="4" t="inlineStr">
        <is>
          <t>Loss before income tax expense</t>
        </is>
      </c>
      <c r="B25" s="6" t="n">
        <v>-7942</v>
      </c>
      <c r="C25" s="6" t="n">
        <v>-12208</v>
      </c>
      <c r="D25" s="4" t="inlineStr">
        <is>
          <t xml:space="preserve"> </t>
        </is>
      </c>
      <c r="E25" s="6" t="n">
        <v>14978</v>
      </c>
      <c r="F25" s="6" t="n">
        <v>-13119</v>
      </c>
      <c r="G25" s="4" t="inlineStr">
        <is>
          <t xml:space="preserve"> </t>
        </is>
      </c>
      <c r="H25" s="6" t="n">
        <v>-8999</v>
      </c>
      <c r="I25" s="6" t="n">
        <v>-31400</v>
      </c>
      <c r="J25" s="6" t="n">
        <v>-16941</v>
      </c>
      <c r="K25" s="6" t="n">
        <v>-16422</v>
      </c>
      <c r="L25" s="4" t="inlineStr">
        <is>
          <t xml:space="preserve"> </t>
        </is>
      </c>
      <c r="M25" s="6" t="n">
        <v>-29527</v>
      </c>
    </row>
    <row r="26">
      <c r="A26" s="4" t="inlineStr">
        <is>
          <t>Net loss and comprehensive loss</t>
        </is>
      </c>
      <c r="B26" s="6" t="n">
        <v>-8172</v>
      </c>
      <c r="C26" s="6" t="n">
        <v>-12357</v>
      </c>
      <c r="D26" s="6" t="n">
        <v>3209</v>
      </c>
      <c r="E26" s="6" t="n">
        <v>14978</v>
      </c>
      <c r="F26" s="6" t="n">
        <v>-13119</v>
      </c>
      <c r="G26" s="6" t="n">
        <v>-18281</v>
      </c>
      <c r="H26" s="6" t="n">
        <v>-9148</v>
      </c>
      <c r="I26" s="6" t="n">
        <v>-31400</v>
      </c>
      <c r="J26" s="6" t="n">
        <v>-17320</v>
      </c>
      <c r="K26" s="6" t="n">
        <v>-16422</v>
      </c>
      <c r="L26" s="4" t="inlineStr">
        <is>
          <t xml:space="preserve"> </t>
        </is>
      </c>
      <c r="M26" s="6" t="n">
        <v>-29799</v>
      </c>
    </row>
    <row r="27">
      <c r="A27" s="4" t="inlineStr">
        <is>
          <t>Net loss and comprehensive loss</t>
        </is>
      </c>
      <c r="B27" s="7" t="n">
        <v>-8172</v>
      </c>
      <c r="C27" s="7" t="n">
        <v>-12357</v>
      </c>
      <c r="D27" s="7" t="n">
        <v>3209</v>
      </c>
      <c r="E27" s="7" t="n">
        <v>14978</v>
      </c>
      <c r="F27" s="7" t="n">
        <v>-13119</v>
      </c>
      <c r="G27" s="7" t="n">
        <v>-18281</v>
      </c>
      <c r="H27" s="7" t="n">
        <v>-9148</v>
      </c>
      <c r="I27" s="7" t="n">
        <v>-31400</v>
      </c>
      <c r="J27" s="7" t="n">
        <v>-17320</v>
      </c>
      <c r="K27" s="7" t="n">
        <v>-16422</v>
      </c>
      <c r="L27" s="4" t="inlineStr">
        <is>
          <t xml:space="preserve"> </t>
        </is>
      </c>
      <c r="M27" s="7" t="n">
        <v>-29799</v>
      </c>
    </row>
    <row r="28">
      <c r="A28" s="4" t="inlineStr">
        <is>
          <t>Basic net loss per common share (USD per share)</t>
        </is>
      </c>
      <c r="B28" s="9" t="n">
        <v>-0.09</v>
      </c>
      <c r="C28" s="9" t="n">
        <v>-0.14</v>
      </c>
      <c r="D28" s="9" t="n">
        <v>0.03</v>
      </c>
      <c r="E28" s="9" t="n">
        <v>0.17</v>
      </c>
      <c r="F28" s="9" t="n">
        <v>-0.19</v>
      </c>
      <c r="G28" s="9" t="n">
        <v>-0.27</v>
      </c>
      <c r="H28" s="9" t="n">
        <v>-0.11</v>
      </c>
      <c r="I28" s="9" t="n">
        <v>-0.46</v>
      </c>
      <c r="J28" s="9" t="n">
        <v>-0.2</v>
      </c>
      <c r="K28" s="9" t="n">
        <v>-0.24</v>
      </c>
      <c r="L28" s="4" t="inlineStr">
        <is>
          <t xml:space="preserve"> </t>
        </is>
      </c>
      <c r="M28" s="9" t="n">
        <v>-0.43</v>
      </c>
    </row>
    <row r="29">
      <c r="A29" s="4" t="inlineStr">
        <is>
          <t>Diluted net loss per common share (USD per share)</t>
        </is>
      </c>
      <c r="B29" s="9" t="n">
        <v>-0.09</v>
      </c>
      <c r="C29" s="9" t="n">
        <v>-0.14</v>
      </c>
      <c r="D29" s="9" t="n">
        <v>0.03</v>
      </c>
      <c r="E29" s="9" t="n">
        <v>0.17</v>
      </c>
      <c r="F29" s="9" t="n">
        <v>-0.19</v>
      </c>
      <c r="G29" s="9" t="n">
        <v>-0.27</v>
      </c>
      <c r="H29" s="9" t="n">
        <v>-0.11</v>
      </c>
      <c r="I29" s="9" t="n">
        <v>-0.46</v>
      </c>
      <c r="J29" s="9" t="n">
        <v>-0.2</v>
      </c>
      <c r="K29" s="9" t="n">
        <v>-0.24</v>
      </c>
      <c r="L29" s="4" t="inlineStr">
        <is>
          <t xml:space="preserve"> </t>
        </is>
      </c>
      <c r="M29" s="9" t="n">
        <v>-0.43</v>
      </c>
    </row>
    <row r="30">
      <c r="A30" s="4" t="inlineStr">
        <is>
          <t>Shares used to compute basic net loss per common share (in shares)</t>
        </is>
      </c>
      <c r="B30" s="6" t="n">
        <v>90287441</v>
      </c>
      <c r="C30" s="6" t="n">
        <v>90115859</v>
      </c>
      <c r="D30" s="6" t="n">
        <v>78640086</v>
      </c>
      <c r="E30" s="6" t="n">
        <v>70217985</v>
      </c>
      <c r="F30" s="6" t="n">
        <v>69133700</v>
      </c>
      <c r="G30" s="6" t="n">
        <v>68138116</v>
      </c>
      <c r="H30" s="6" t="n">
        <v>84409667</v>
      </c>
      <c r="I30" s="6" t="n">
        <v>68638651</v>
      </c>
      <c r="J30" s="6" t="n">
        <v>86390446</v>
      </c>
      <c r="K30" s="6" t="n">
        <v>69170865</v>
      </c>
      <c r="L30" s="4" t="inlineStr">
        <is>
          <t xml:space="preserve"> </t>
        </is>
      </c>
      <c r="M30" s="6" t="n">
        <v>69857698</v>
      </c>
    </row>
    <row r="31">
      <c r="A31" s="4" t="inlineStr">
        <is>
          <t>Shares used to compute diluted net loss per common share (in shares)</t>
        </is>
      </c>
      <c r="B31" s="6" t="n">
        <v>90287441</v>
      </c>
      <c r="C31" s="6" t="n">
        <v>90115859</v>
      </c>
      <c r="D31" s="6" t="n">
        <v>101189396</v>
      </c>
      <c r="E31" s="6" t="n">
        <v>88592568</v>
      </c>
      <c r="F31" s="6" t="n">
        <v>69133700</v>
      </c>
      <c r="G31" s="6" t="n">
        <v>68138116</v>
      </c>
      <c r="H31" s="6" t="n">
        <v>84409667</v>
      </c>
      <c r="I31" s="6" t="n">
        <v>68638651</v>
      </c>
      <c r="J31" s="6" t="n">
        <v>86390446</v>
      </c>
      <c r="K31" s="6" t="n">
        <v>69170865</v>
      </c>
      <c r="L31" s="4" t="inlineStr">
        <is>
          <t xml:space="preserve"> </t>
        </is>
      </c>
      <c r="M31" s="6" t="n">
        <v>69857698</v>
      </c>
    </row>
    <row r="32">
      <c r="A32" s="4" t="inlineStr">
        <is>
          <t>Restatement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llaboration revenue</t>
        </is>
      </c>
      <c r="B34" s="7" t="n">
        <v>0</v>
      </c>
      <c r="C34" s="7" t="n">
        <v>-117</v>
      </c>
      <c r="D34" s="7" t="n">
        <v>117</v>
      </c>
      <c r="E34" s="7" t="n">
        <v>0</v>
      </c>
      <c r="F34" s="7" t="n">
        <v>0</v>
      </c>
      <c r="G34" s="7" t="n">
        <v>160</v>
      </c>
      <c r="H34" s="7" t="n">
        <v>0</v>
      </c>
      <c r="I34" s="7" t="n">
        <v>160</v>
      </c>
      <c r="J34" s="7" t="n">
        <v>0</v>
      </c>
      <c r="K34" s="7" t="n">
        <v>160</v>
      </c>
      <c r="L34" s="4" t="inlineStr">
        <is>
          <t xml:space="preserve"> </t>
        </is>
      </c>
      <c r="M34" s="7" t="n">
        <v>160</v>
      </c>
    </row>
    <row r="35">
      <c r="A35" s="4" t="inlineStr">
        <is>
          <t>Total revenues</t>
        </is>
      </c>
      <c r="B35" s="6" t="n">
        <v>0</v>
      </c>
      <c r="C35" s="6" t="n">
        <v>-117</v>
      </c>
      <c r="D35" s="6" t="n">
        <v>117</v>
      </c>
      <c r="E35" s="6" t="n">
        <v>0</v>
      </c>
      <c r="F35" s="6" t="n">
        <v>0</v>
      </c>
      <c r="G35" s="6" t="n">
        <v>160</v>
      </c>
      <c r="H35" s="6" t="n">
        <v>0</v>
      </c>
      <c r="I35" s="6" t="n">
        <v>160</v>
      </c>
      <c r="J35" s="6" t="n">
        <v>0</v>
      </c>
      <c r="K35" s="6" t="n">
        <v>160</v>
      </c>
      <c r="L35" s="4" t="inlineStr">
        <is>
          <t xml:space="preserve"> </t>
        </is>
      </c>
      <c r="M35" s="6" t="n">
        <v>160</v>
      </c>
    </row>
    <row r="36">
      <c r="A36" s="4" t="inlineStr">
        <is>
          <t>Research and development</t>
        </is>
      </c>
      <c r="B36" s="6" t="n">
        <v>59</v>
      </c>
      <c r="C36" s="6" t="n">
        <v>421</v>
      </c>
      <c r="D36" s="6" t="n">
        <v>154</v>
      </c>
      <c r="E36" s="6" t="n">
        <v>242</v>
      </c>
      <c r="F36" s="6" t="n">
        <v>1375</v>
      </c>
      <c r="G36" s="6" t="n">
        <v>215</v>
      </c>
      <c r="H36" s="6" t="n">
        <v>575</v>
      </c>
      <c r="I36" s="6" t="n">
        <v>1590</v>
      </c>
      <c r="J36" s="6" t="n">
        <v>634</v>
      </c>
      <c r="K36" s="6" t="n">
        <v>1832</v>
      </c>
      <c r="L36" s="4" t="inlineStr">
        <is>
          <t xml:space="preserve"> </t>
        </is>
      </c>
      <c r="M36" s="6" t="n">
        <v>1885</v>
      </c>
    </row>
    <row r="37">
      <c r="A37" s="4" t="inlineStr">
        <is>
          <t>Selling, general and administrative</t>
        </is>
      </c>
      <c r="B37" s="6" t="n">
        <v>876</v>
      </c>
      <c r="C37" s="6" t="n">
        <v>729</v>
      </c>
      <c r="D37" s="6" t="n">
        <v>159</v>
      </c>
      <c r="E37" s="6" t="n">
        <v>490</v>
      </c>
      <c r="F37" s="6" t="n">
        <v>1265</v>
      </c>
      <c r="G37" s="6" t="n">
        <v>138</v>
      </c>
      <c r="H37" s="6" t="n">
        <v>888</v>
      </c>
      <c r="I37" s="6" t="n">
        <v>1403</v>
      </c>
      <c r="J37" s="6" t="n">
        <v>1764</v>
      </c>
      <c r="K37" s="6" t="n">
        <v>1893</v>
      </c>
      <c r="L37" s="4" t="inlineStr">
        <is>
          <t xml:space="preserve"> </t>
        </is>
      </c>
      <c r="M37" s="6" t="n">
        <v>2060</v>
      </c>
    </row>
    <row r="38">
      <c r="A38" s="4" t="inlineStr">
        <is>
          <t>Total operating expenses</t>
        </is>
      </c>
      <c r="B38" s="6" t="n">
        <v>935</v>
      </c>
      <c r="C38" s="6" t="n">
        <v>1150</v>
      </c>
      <c r="D38" s="6" t="n">
        <v>313</v>
      </c>
      <c r="E38" s="6" t="n">
        <v>732</v>
      </c>
      <c r="F38" s="6" t="n">
        <v>2640</v>
      </c>
      <c r="G38" s="6" t="n">
        <v>353</v>
      </c>
      <c r="H38" s="6" t="n">
        <v>1463</v>
      </c>
      <c r="I38" s="6" t="n">
        <v>2993</v>
      </c>
      <c r="J38" s="6" t="n">
        <v>2398</v>
      </c>
      <c r="K38" s="6" t="n">
        <v>3725</v>
      </c>
      <c r="L38" s="4" t="inlineStr">
        <is>
          <t xml:space="preserve"> </t>
        </is>
      </c>
      <c r="M38" s="6" t="n">
        <v>3945</v>
      </c>
    </row>
    <row r="39">
      <c r="A39" s="4" t="inlineStr">
        <is>
          <t>Loss from operations</t>
        </is>
      </c>
      <c r="B39" s="6" t="n">
        <v>-935</v>
      </c>
      <c r="C39" s="6" t="n">
        <v>-1267</v>
      </c>
      <c r="D39" s="6" t="n">
        <v>-196</v>
      </c>
      <c r="E39" s="6" t="n">
        <v>-732</v>
      </c>
      <c r="F39" s="6" t="n">
        <v>-2640</v>
      </c>
      <c r="G39" s="6" t="n">
        <v>-193</v>
      </c>
      <c r="H39" s="6" t="n">
        <v>-1463</v>
      </c>
      <c r="I39" s="6" t="n">
        <v>-2833</v>
      </c>
      <c r="J39" s="6" t="n">
        <v>-2398</v>
      </c>
      <c r="K39" s="6" t="n">
        <v>-3565</v>
      </c>
      <c r="L39" s="4" t="inlineStr">
        <is>
          <t xml:space="preserve"> </t>
        </is>
      </c>
      <c r="M39" s="6" t="n">
        <v>-3785</v>
      </c>
    </row>
    <row r="40">
      <c r="A40" s="4" t="inlineStr">
        <is>
          <t>Loss before income tax expense</t>
        </is>
      </c>
      <c r="B40" s="6" t="n">
        <v>-935</v>
      </c>
      <c r="C40" s="6" t="n">
        <v>-1267</v>
      </c>
      <c r="D40" s="4" t="inlineStr">
        <is>
          <t xml:space="preserve"> </t>
        </is>
      </c>
      <c r="E40" s="6" t="n">
        <v>-732</v>
      </c>
      <c r="F40" s="6" t="n">
        <v>-2640</v>
      </c>
      <c r="G40" s="4" t="inlineStr">
        <is>
          <t xml:space="preserve"> </t>
        </is>
      </c>
      <c r="H40" s="6" t="n">
        <v>-1463</v>
      </c>
      <c r="I40" s="6" t="n">
        <v>-2833</v>
      </c>
      <c r="J40" s="6" t="n">
        <v>-2398</v>
      </c>
      <c r="K40" s="6" t="n">
        <v>-3565</v>
      </c>
      <c r="L40" s="4" t="inlineStr">
        <is>
          <t xml:space="preserve"> </t>
        </is>
      </c>
      <c r="M40" s="6" t="n">
        <v>-3785</v>
      </c>
    </row>
    <row r="41">
      <c r="A41" s="4" t="inlineStr">
        <is>
          <t>Net loss and comprehensive loss</t>
        </is>
      </c>
      <c r="B41" s="6" t="n">
        <v>-935</v>
      </c>
      <c r="C41" s="6" t="n">
        <v>-1267</v>
      </c>
      <c r="D41" s="6" t="n">
        <v>-196</v>
      </c>
      <c r="E41" s="6" t="n">
        <v>-732</v>
      </c>
      <c r="F41" s="6" t="n">
        <v>-2640</v>
      </c>
      <c r="G41" s="6" t="n">
        <v>-193</v>
      </c>
      <c r="H41" s="6" t="n">
        <v>-1463</v>
      </c>
      <c r="I41" s="6" t="n">
        <v>-2833</v>
      </c>
      <c r="J41" s="6" t="n">
        <v>-2398</v>
      </c>
      <c r="K41" s="6" t="n">
        <v>-3565</v>
      </c>
      <c r="L41" s="4" t="inlineStr">
        <is>
          <t xml:space="preserve"> </t>
        </is>
      </c>
      <c r="M41" s="6" t="n">
        <v>-3785</v>
      </c>
    </row>
    <row r="42">
      <c r="A42" s="4" t="inlineStr">
        <is>
          <t>Net loss and comprehensive loss</t>
        </is>
      </c>
      <c r="B42" s="7" t="n">
        <v>-935</v>
      </c>
      <c r="C42" s="7" t="n">
        <v>-1267</v>
      </c>
      <c r="D42" s="7" t="n">
        <v>-196</v>
      </c>
      <c r="E42" s="7" t="n">
        <v>-732</v>
      </c>
      <c r="F42" s="7" t="n">
        <v>-2640</v>
      </c>
      <c r="G42" s="7" t="n">
        <v>-193</v>
      </c>
      <c r="H42" s="7" t="n">
        <v>-1463</v>
      </c>
      <c r="I42" s="7" t="n">
        <v>-2833</v>
      </c>
      <c r="J42" s="7" t="n">
        <v>-2398</v>
      </c>
      <c r="K42" s="7" t="n">
        <v>-3565</v>
      </c>
      <c r="L42" s="4" t="inlineStr">
        <is>
          <t xml:space="preserve"> </t>
        </is>
      </c>
      <c r="M42" s="7" t="n">
        <v>-3785</v>
      </c>
    </row>
  </sheetData>
  <mergeCells count="5">
    <mergeCell ref="A1:A2"/>
    <mergeCell ref="B1:G1"/>
    <mergeCell ref="H1:I1"/>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THE COMPANY AND BASIS OF PRESENTATION - Corrected Consolidated Statement of Convertible Preferred Stock and Stockholders’ Equity (Deficit)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beginning</t>
        </is>
      </c>
      <c r="B4" s="7" t="n">
        <v>2417</v>
      </c>
      <c r="C4" s="7" t="n">
        <v>15107</v>
      </c>
      <c r="D4" s="7" t="n">
        <v>-14438</v>
      </c>
      <c r="E4" s="7" t="n">
        <v>-18543</v>
      </c>
      <c r="F4" s="7" t="n">
        <v>-3705</v>
      </c>
      <c r="G4" s="7" t="n">
        <v>13104</v>
      </c>
      <c r="H4" s="7" t="n">
        <v>-14438</v>
      </c>
      <c r="I4" s="7" t="n">
        <v>13104</v>
      </c>
      <c r="J4" s="7" t="n">
        <v>-14438</v>
      </c>
      <c r="K4" s="7" t="n">
        <v>13104</v>
      </c>
      <c r="L4" s="7" t="n">
        <v>-14438</v>
      </c>
      <c r="M4" s="7" t="n">
        <v>13104</v>
      </c>
    </row>
    <row r="5">
      <c r="A5" s="4" t="inlineStr">
        <is>
          <t>Net loss</t>
        </is>
      </c>
      <c r="B5" s="6" t="n">
        <v>-9107</v>
      </c>
      <c r="C5" s="6" t="n">
        <v>-13624</v>
      </c>
      <c r="D5" s="6" t="n">
        <v>3013</v>
      </c>
      <c r="E5" s="6" t="n">
        <v>14246</v>
      </c>
      <c r="F5" s="6" t="n">
        <v>-15759</v>
      </c>
      <c r="G5" s="6" t="n">
        <v>-18474</v>
      </c>
      <c r="H5" s="6" t="n">
        <v>-10611</v>
      </c>
      <c r="I5" s="6" t="n">
        <v>-34233</v>
      </c>
      <c r="J5" s="6" t="n">
        <v>-19718</v>
      </c>
      <c r="K5" s="6" t="n">
        <v>-19987</v>
      </c>
      <c r="L5" s="6" t="n">
        <v>-22931</v>
      </c>
      <c r="M5" s="6" t="n">
        <v>-33584</v>
      </c>
    </row>
    <row r="6">
      <c r="A6" s="4" t="inlineStr">
        <is>
          <t>Balance, ending</t>
        </is>
      </c>
      <c r="B6" s="6" t="n">
        <v>-5894</v>
      </c>
      <c r="C6" s="6" t="n">
        <v>2417</v>
      </c>
      <c r="D6" s="6" t="n">
        <v>15107</v>
      </c>
      <c r="E6" s="6" t="n">
        <v>-2247</v>
      </c>
      <c r="F6" s="6" t="n">
        <v>-18543</v>
      </c>
      <c r="G6" s="6" t="n">
        <v>-3705</v>
      </c>
      <c r="H6" s="6" t="n">
        <v>2417</v>
      </c>
      <c r="I6" s="6" t="n">
        <v>-18543</v>
      </c>
      <c r="J6" s="6" t="n">
        <v>-5894</v>
      </c>
      <c r="K6" s="6" t="n">
        <v>-2247</v>
      </c>
      <c r="L6" s="6" t="n">
        <v>-8210</v>
      </c>
      <c r="M6" s="6" t="n">
        <v>-14438</v>
      </c>
    </row>
    <row r="7">
      <c r="A7" s="4" t="inlineStr">
        <is>
          <t>Underwritte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costs for underwritten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beginning</t>
        </is>
      </c>
      <c r="B12" s="6" t="n">
        <v>431519</v>
      </c>
      <c r="C12" s="6" t="n">
        <v>430585</v>
      </c>
      <c r="D12" s="6" t="n">
        <v>404055</v>
      </c>
      <c r="E12" s="6" t="n">
        <v>400599</v>
      </c>
      <c r="F12" s="6" t="n">
        <v>399678</v>
      </c>
      <c r="G12" s="6" t="n">
        <v>398013</v>
      </c>
      <c r="H12" s="6" t="n">
        <v>404055</v>
      </c>
      <c r="I12" s="6" t="n">
        <v>398013</v>
      </c>
      <c r="J12" s="6" t="n">
        <v>404055</v>
      </c>
      <c r="K12" s="6" t="n">
        <v>398013</v>
      </c>
      <c r="L12" s="6" t="n">
        <v>404055</v>
      </c>
      <c r="M12" s="6" t="n">
        <v>398013</v>
      </c>
    </row>
    <row r="13">
      <c r="A13" s="4" t="inlineStr">
        <is>
          <t>Balance, ending</t>
        </is>
      </c>
      <c r="B13" s="6" t="n">
        <v>432315</v>
      </c>
      <c r="C13" s="6" t="n">
        <v>431519</v>
      </c>
      <c r="D13" s="6" t="n">
        <v>430585</v>
      </c>
      <c r="E13" s="6" t="n">
        <v>402649</v>
      </c>
      <c r="F13" s="6" t="n">
        <v>400599</v>
      </c>
      <c r="G13" s="6" t="n">
        <v>399678</v>
      </c>
      <c r="H13" s="6" t="n">
        <v>431519</v>
      </c>
      <c r="I13" s="6" t="n">
        <v>400599</v>
      </c>
      <c r="J13" s="6" t="n">
        <v>432315</v>
      </c>
      <c r="K13" s="6" t="n">
        <v>402649</v>
      </c>
      <c r="L13" s="6" t="n">
        <v>433212</v>
      </c>
      <c r="M13" s="6" t="n">
        <v>404055</v>
      </c>
    </row>
    <row r="14">
      <c r="A14" s="4" t="inlineStr">
        <is>
          <t>Additional Paid-In Capital | Underwritte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costs for underwritte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beginning</t>
        </is>
      </c>
      <c r="B19" s="6" t="n">
        <v>-429111</v>
      </c>
      <c r="C19" s="6" t="n">
        <v>-415487</v>
      </c>
      <c r="D19" s="6" t="n">
        <v>-418500</v>
      </c>
      <c r="E19" s="6" t="n">
        <v>-419149</v>
      </c>
      <c r="F19" s="6" t="n">
        <v>-403390</v>
      </c>
      <c r="G19" s="6" t="n">
        <v>-384916</v>
      </c>
      <c r="H19" s="6" t="n">
        <v>-418500</v>
      </c>
      <c r="I19" s="6" t="n">
        <v>-384916</v>
      </c>
      <c r="J19" s="6" t="n">
        <v>-418500</v>
      </c>
      <c r="K19" s="6" t="n">
        <v>-384916</v>
      </c>
      <c r="L19" s="6" t="n">
        <v>-418500</v>
      </c>
      <c r="M19" s="6" t="n">
        <v>-384916</v>
      </c>
    </row>
    <row r="20">
      <c r="A20" s="4" t="inlineStr">
        <is>
          <t>Net loss</t>
        </is>
      </c>
      <c r="B20" s="6" t="n">
        <v>-9107</v>
      </c>
      <c r="C20" s="6" t="n">
        <v>-13624</v>
      </c>
      <c r="D20" s="6" t="n">
        <v>3013</v>
      </c>
      <c r="E20" s="6" t="n">
        <v>14246</v>
      </c>
      <c r="F20" s="6" t="n">
        <v>-15759</v>
      </c>
      <c r="G20" s="6" t="n">
        <v>-18474</v>
      </c>
      <c r="H20" s="4" t="inlineStr">
        <is>
          <t xml:space="preserve"> </t>
        </is>
      </c>
      <c r="I20" s="4" t="inlineStr">
        <is>
          <t xml:space="preserve"> </t>
        </is>
      </c>
      <c r="J20" s="4" t="inlineStr">
        <is>
          <t xml:space="preserve"> </t>
        </is>
      </c>
      <c r="K20" s="4" t="inlineStr">
        <is>
          <t xml:space="preserve"> </t>
        </is>
      </c>
      <c r="L20" s="6" t="n">
        <v>-22931</v>
      </c>
      <c r="M20" s="6" t="n">
        <v>-33584</v>
      </c>
    </row>
    <row r="21">
      <c r="A21" s="4" t="inlineStr">
        <is>
          <t>Balance, ending</t>
        </is>
      </c>
      <c r="B21" s="6" t="n">
        <v>-438218</v>
      </c>
      <c r="C21" s="6" t="n">
        <v>-429111</v>
      </c>
      <c r="D21" s="6" t="n">
        <v>-415487</v>
      </c>
      <c r="E21" s="6" t="n">
        <v>-404903</v>
      </c>
      <c r="F21" s="6" t="n">
        <v>-419149</v>
      </c>
      <c r="G21" s="6" t="n">
        <v>-403390</v>
      </c>
      <c r="H21" s="6" t="n">
        <v>-429111</v>
      </c>
      <c r="I21" s="6" t="n">
        <v>-419149</v>
      </c>
      <c r="J21" s="6" t="n">
        <v>-438218</v>
      </c>
      <c r="K21" s="6" t="n">
        <v>-404903</v>
      </c>
      <c r="L21" s="6" t="n">
        <v>-441431</v>
      </c>
      <c r="M21" s="6" t="n">
        <v>-418500</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beginning</t>
        </is>
      </c>
      <c r="B24" s="6" t="n">
        <v>15414</v>
      </c>
      <c r="C24" s="6" t="n">
        <v>26837</v>
      </c>
      <c r="D24" s="6" t="n">
        <v>-2904</v>
      </c>
      <c r="E24" s="6" t="n">
        <v>-7961</v>
      </c>
      <c r="F24" s="6" t="n">
        <v>4957</v>
      </c>
      <c r="G24" s="6" t="n">
        <v>21573</v>
      </c>
      <c r="H24" s="6" t="n">
        <v>-2904</v>
      </c>
      <c r="I24" s="6" t="n">
        <v>21573</v>
      </c>
      <c r="J24" s="6" t="n">
        <v>-2904</v>
      </c>
      <c r="K24" s="6" t="n">
        <v>21573</v>
      </c>
      <c r="L24" s="6" t="n">
        <v>-2904</v>
      </c>
      <c r="M24" s="6" t="n">
        <v>21573</v>
      </c>
    </row>
    <row r="25">
      <c r="A25" s="4" t="inlineStr">
        <is>
          <t>Net loss</t>
        </is>
      </c>
      <c r="B25" s="6" t="n">
        <v>-8172</v>
      </c>
      <c r="C25" s="6" t="n">
        <v>-12357</v>
      </c>
      <c r="D25" s="6" t="n">
        <v>3209</v>
      </c>
      <c r="E25" s="6" t="n">
        <v>14978</v>
      </c>
      <c r="F25" s="6" t="n">
        <v>-13119</v>
      </c>
      <c r="G25" s="6" t="n">
        <v>-18281</v>
      </c>
      <c r="H25" s="6" t="n">
        <v>-9148</v>
      </c>
      <c r="I25" s="6" t="n">
        <v>-31400</v>
      </c>
      <c r="J25" s="6" t="n">
        <v>-17320</v>
      </c>
      <c r="K25" s="6" t="n">
        <v>-16422</v>
      </c>
      <c r="L25" s="4" t="inlineStr">
        <is>
          <t xml:space="preserve"> </t>
        </is>
      </c>
      <c r="M25" s="6" t="n">
        <v>-29799</v>
      </c>
    </row>
    <row r="26">
      <c r="A26" s="4" t="inlineStr">
        <is>
          <t>Balance, ending</t>
        </is>
      </c>
      <c r="B26" s="6" t="n">
        <v>8038</v>
      </c>
      <c r="C26" s="6" t="n">
        <v>15414</v>
      </c>
      <c r="D26" s="6" t="n">
        <v>26837</v>
      </c>
      <c r="E26" s="6" t="n">
        <v>9067</v>
      </c>
      <c r="F26" s="6" t="n">
        <v>-7961</v>
      </c>
      <c r="G26" s="6" t="n">
        <v>4957</v>
      </c>
      <c r="H26" s="6" t="n">
        <v>15414</v>
      </c>
      <c r="I26" s="6" t="n">
        <v>-7961</v>
      </c>
      <c r="J26" s="6" t="n">
        <v>8038</v>
      </c>
      <c r="K26" s="6" t="n">
        <v>9067</v>
      </c>
      <c r="L26" s="4" t="inlineStr">
        <is>
          <t xml:space="preserve"> </t>
        </is>
      </c>
      <c r="M26" s="6" t="n">
        <v>-2904</v>
      </c>
    </row>
    <row r="27">
      <c r="A27" s="4" t="inlineStr">
        <is>
          <t>As Previously Reported | Underwritten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costs for underwritte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20</v>
      </c>
    </row>
    <row r="30">
      <c r="A30" s="4" t="inlineStr">
        <is>
          <t>As Previously Reported |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beginning</t>
        </is>
      </c>
      <c r="B32" s="4" t="inlineStr">
        <is>
          <t xml:space="preserve"> </t>
        </is>
      </c>
      <c r="C32" s="4" t="inlineStr">
        <is>
          <t xml:space="preserve"> </t>
        </is>
      </c>
      <c r="D32" s="6" t="n">
        <v>404055</v>
      </c>
      <c r="E32" s="4" t="inlineStr">
        <is>
          <t xml:space="preserve"> </t>
        </is>
      </c>
      <c r="F32" s="4" t="inlineStr">
        <is>
          <t xml:space="preserve"> </t>
        </is>
      </c>
      <c r="G32" s="6" t="n">
        <v>398733</v>
      </c>
      <c r="H32" s="6" t="n">
        <v>404055</v>
      </c>
      <c r="I32" s="6" t="n">
        <v>398733</v>
      </c>
      <c r="J32" s="6" t="n">
        <v>404055</v>
      </c>
      <c r="K32" s="6" t="n">
        <v>398733</v>
      </c>
      <c r="L32" s="6" t="n">
        <v>404055</v>
      </c>
      <c r="M32" s="6" t="n">
        <v>398733</v>
      </c>
    </row>
    <row r="33">
      <c r="A33" s="4" t="inlineStr">
        <is>
          <t>Balance, e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04055</v>
      </c>
    </row>
    <row r="34">
      <c r="A34" s="4" t="inlineStr">
        <is>
          <t>As Previously Reported | Additional Paid-In Capital | Underwritten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costs for underwritten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20</v>
      </c>
    </row>
    <row r="37">
      <c r="A37" s="4" t="inlineStr">
        <is>
          <t>As Previously Reported | 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beginning</t>
        </is>
      </c>
      <c r="B39" s="4" t="inlineStr">
        <is>
          <t xml:space="preserve"> </t>
        </is>
      </c>
      <c r="C39" s="4" t="inlineStr">
        <is>
          <t xml:space="preserve"> </t>
        </is>
      </c>
      <c r="D39" s="6" t="n">
        <v>-406966</v>
      </c>
      <c r="E39" s="4" t="inlineStr">
        <is>
          <t xml:space="preserve"> </t>
        </is>
      </c>
      <c r="F39" s="4" t="inlineStr">
        <is>
          <t xml:space="preserve"> </t>
        </is>
      </c>
      <c r="G39" s="6" t="n">
        <v>-377167</v>
      </c>
      <c r="H39" s="6" t="n">
        <v>-406966</v>
      </c>
      <c r="I39" s="6" t="n">
        <v>-377167</v>
      </c>
      <c r="J39" s="6" t="n">
        <v>-406966</v>
      </c>
      <c r="K39" s="6" t="n">
        <v>-377167</v>
      </c>
      <c r="L39" s="6" t="n">
        <v>-406966</v>
      </c>
      <c r="M39" s="6" t="n">
        <v>-377167</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9799</v>
      </c>
    </row>
    <row r="41">
      <c r="A41" s="4" t="inlineStr">
        <is>
          <t>Balance, e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06966</v>
      </c>
    </row>
    <row r="42">
      <c r="A42" s="4" t="inlineStr">
        <is>
          <t>Restatement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beginning</t>
        </is>
      </c>
      <c r="B44" s="6" t="n">
        <v>-12997</v>
      </c>
      <c r="C44" s="6" t="n">
        <v>-11730</v>
      </c>
      <c r="D44" s="6" t="n">
        <v>-11534</v>
      </c>
      <c r="E44" s="6" t="n">
        <v>-10582</v>
      </c>
      <c r="F44" s="6" t="n">
        <v>-8662</v>
      </c>
      <c r="G44" s="6" t="n">
        <v>-8469</v>
      </c>
      <c r="H44" s="6" t="n">
        <v>-11534</v>
      </c>
      <c r="I44" s="6" t="n">
        <v>-8469</v>
      </c>
      <c r="J44" s="6" t="n">
        <v>-11534</v>
      </c>
      <c r="K44" s="6" t="n">
        <v>-8469</v>
      </c>
      <c r="L44" s="6" t="n">
        <v>-11534</v>
      </c>
      <c r="M44" s="6" t="n">
        <v>-8469</v>
      </c>
    </row>
    <row r="45">
      <c r="A45" s="4" t="inlineStr">
        <is>
          <t>Net loss</t>
        </is>
      </c>
      <c r="B45" s="6" t="n">
        <v>-935</v>
      </c>
      <c r="C45" s="6" t="n">
        <v>-1267</v>
      </c>
      <c r="D45" s="6" t="n">
        <v>-196</v>
      </c>
      <c r="E45" s="6" t="n">
        <v>-732</v>
      </c>
      <c r="F45" s="6" t="n">
        <v>-2640</v>
      </c>
      <c r="G45" s="6" t="n">
        <v>-193</v>
      </c>
      <c r="H45" s="6" t="n">
        <v>-1463</v>
      </c>
      <c r="I45" s="6" t="n">
        <v>-2833</v>
      </c>
      <c r="J45" s="6" t="n">
        <v>-2398</v>
      </c>
      <c r="K45" s="6" t="n">
        <v>-3565</v>
      </c>
      <c r="L45" s="4" t="inlineStr">
        <is>
          <t xml:space="preserve"> </t>
        </is>
      </c>
      <c r="M45" s="6" t="n">
        <v>-3785</v>
      </c>
    </row>
    <row r="46">
      <c r="A46" s="4" t="inlineStr">
        <is>
          <t>Balance, ending</t>
        </is>
      </c>
      <c r="B46" s="7" t="n">
        <v>-13932</v>
      </c>
      <c r="C46" s="7" t="n">
        <v>-12997</v>
      </c>
      <c r="D46" s="6" t="n">
        <v>-11730</v>
      </c>
      <c r="E46" s="7" t="n">
        <v>-11314</v>
      </c>
      <c r="F46" s="7" t="n">
        <v>-10582</v>
      </c>
      <c r="G46" s="6" t="n">
        <v>-8662</v>
      </c>
      <c r="H46" s="6" t="n">
        <v>-12997</v>
      </c>
      <c r="I46" s="6" t="n">
        <v>-10582</v>
      </c>
      <c r="J46" s="6" t="n">
        <v>-13932</v>
      </c>
      <c r="K46" s="6" t="n">
        <v>-11314</v>
      </c>
      <c r="L46" s="4" t="inlineStr">
        <is>
          <t xml:space="preserve"> </t>
        </is>
      </c>
      <c r="M46" s="6" t="n">
        <v>-11534</v>
      </c>
    </row>
    <row r="47">
      <c r="A47" s="4" t="inlineStr">
        <is>
          <t>Restatement Adjustment | Underwritten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costs for underwritten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20</v>
      </c>
    </row>
    <row r="50">
      <c r="A50" s="4" t="inlineStr">
        <is>
          <t>Restatement Adjustment | Additional Paid-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beginning</t>
        </is>
      </c>
      <c r="B52" s="4" t="inlineStr">
        <is>
          <t xml:space="preserve"> </t>
        </is>
      </c>
      <c r="C52" s="4" t="inlineStr">
        <is>
          <t xml:space="preserve"> </t>
        </is>
      </c>
      <c r="D52" s="6" t="n">
        <v>0</v>
      </c>
      <c r="E52" s="4" t="inlineStr">
        <is>
          <t xml:space="preserve"> </t>
        </is>
      </c>
      <c r="F52" s="4" t="inlineStr">
        <is>
          <t xml:space="preserve"> </t>
        </is>
      </c>
      <c r="G52" s="6" t="n">
        <v>-720</v>
      </c>
      <c r="H52" s="6" t="n">
        <v>0</v>
      </c>
      <c r="I52" s="6" t="n">
        <v>-720</v>
      </c>
      <c r="J52" s="6" t="n">
        <v>0</v>
      </c>
      <c r="K52" s="6" t="n">
        <v>-720</v>
      </c>
      <c r="L52" s="6" t="n">
        <v>0</v>
      </c>
      <c r="M52" s="6" t="n">
        <v>-720</v>
      </c>
    </row>
    <row r="53">
      <c r="A53" s="4" t="inlineStr">
        <is>
          <t>Balance, e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row>
    <row r="54">
      <c r="A54" s="4" t="inlineStr">
        <is>
          <t>Restatement Adjustment | Additional Paid-In Capital | Underwritten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costs for underwritten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20</v>
      </c>
    </row>
    <row r="57">
      <c r="A57" s="4" t="inlineStr">
        <is>
          <t>Restatement Adjustment | Accumulated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 beginning</t>
        </is>
      </c>
      <c r="B59" s="4" t="inlineStr">
        <is>
          <t xml:space="preserve"> </t>
        </is>
      </c>
      <c r="C59" s="4" t="inlineStr">
        <is>
          <t xml:space="preserve"> </t>
        </is>
      </c>
      <c r="D59" s="7" t="n">
        <v>-11534</v>
      </c>
      <c r="E59" s="4" t="inlineStr">
        <is>
          <t xml:space="preserve"> </t>
        </is>
      </c>
      <c r="F59" s="4" t="inlineStr">
        <is>
          <t xml:space="preserve"> </t>
        </is>
      </c>
      <c r="G59" s="7" t="n">
        <v>-7749</v>
      </c>
      <c r="H59" s="7" t="n">
        <v>-11534</v>
      </c>
      <c r="I59" s="7" t="n">
        <v>-7749</v>
      </c>
      <c r="J59" s="7" t="n">
        <v>-11534</v>
      </c>
      <c r="K59" s="7" t="n">
        <v>-7749</v>
      </c>
      <c r="L59" s="7" t="n">
        <v>-11534</v>
      </c>
      <c r="M59" s="6" t="n">
        <v>-7749</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785</v>
      </c>
    </row>
    <row r="61">
      <c r="A61" s="4" t="inlineStr">
        <is>
          <t>Balance, e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11534</v>
      </c>
    </row>
  </sheetData>
  <mergeCells count="5">
    <mergeCell ref="A1:A2"/>
    <mergeCell ref="B1:G1"/>
    <mergeCell ref="H1:I1"/>
    <mergeCell ref="J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THE COMPANY AND BASIS OF PRESENTATION - Corrected Consolidated Statement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9107</v>
      </c>
      <c r="C4" s="7" t="n">
        <v>-13624</v>
      </c>
      <c r="D4" s="7" t="n">
        <v>3013</v>
      </c>
      <c r="E4" s="7" t="n">
        <v>14246</v>
      </c>
      <c r="F4" s="7" t="n">
        <v>-15759</v>
      </c>
      <c r="G4" s="7" t="n">
        <v>-18474</v>
      </c>
      <c r="H4" s="7" t="n">
        <v>-10611</v>
      </c>
      <c r="I4" s="7" t="n">
        <v>-34233</v>
      </c>
      <c r="J4" s="7" t="n">
        <v>-19718</v>
      </c>
      <c r="K4" s="7" t="n">
        <v>-19987</v>
      </c>
      <c r="L4" s="7" t="n">
        <v>-22931</v>
      </c>
      <c r="M4" s="7" t="n">
        <v>-335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n-cash operating lease expense</t>
        </is>
      </c>
      <c r="B6" s="4" t="inlineStr">
        <is>
          <t xml:space="preserve"> </t>
        </is>
      </c>
      <c r="C6" s="4" t="inlineStr">
        <is>
          <t xml:space="preserve"> </t>
        </is>
      </c>
      <c r="D6" s="6" t="n">
        <v>262</v>
      </c>
      <c r="E6" s="4" t="inlineStr">
        <is>
          <t xml:space="preserve"> </t>
        </is>
      </c>
      <c r="F6" s="4" t="inlineStr">
        <is>
          <t xml:space="preserve"> </t>
        </is>
      </c>
      <c r="G6" s="6" t="n">
        <v>234</v>
      </c>
      <c r="H6" s="6" t="n">
        <v>639</v>
      </c>
      <c r="I6" s="6" t="n">
        <v>476</v>
      </c>
      <c r="J6" s="6" t="n">
        <v>895</v>
      </c>
      <c r="K6" s="6" t="n">
        <v>724</v>
      </c>
      <c r="L6" s="6" t="n">
        <v>1158</v>
      </c>
      <c r="M6" s="6" t="n">
        <v>981</v>
      </c>
    </row>
    <row r="7">
      <c r="A7" s="3" t="inlineStr">
        <is>
          <t>Changes in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ued indirect tax liabilities</t>
        </is>
      </c>
      <c r="B8" s="4" t="inlineStr">
        <is>
          <t xml:space="preserve"> </t>
        </is>
      </c>
      <c r="C8" s="4" t="inlineStr">
        <is>
          <t xml:space="preserve"> </t>
        </is>
      </c>
      <c r="D8" s="6" t="n">
        <v>261</v>
      </c>
      <c r="E8" s="4" t="inlineStr">
        <is>
          <t xml:space="preserve"> </t>
        </is>
      </c>
      <c r="F8" s="4" t="inlineStr">
        <is>
          <t xml:space="preserve"> </t>
        </is>
      </c>
      <c r="G8" s="6" t="n">
        <v>353</v>
      </c>
      <c r="H8" s="6" t="n">
        <v>1897</v>
      </c>
      <c r="I8" s="6" t="n">
        <v>2993</v>
      </c>
      <c r="J8" s="6" t="n">
        <v>3155</v>
      </c>
      <c r="K8" s="6" t="n">
        <v>3725</v>
      </c>
      <c r="L8" s="4" t="inlineStr">
        <is>
          <t xml:space="preserve"> </t>
        </is>
      </c>
      <c r="M8" s="6" t="n">
        <v>3945</v>
      </c>
    </row>
    <row r="9">
      <c r="A9" s="4" t="inlineStr">
        <is>
          <t>Contract liabilities</t>
        </is>
      </c>
      <c r="B9" s="4" t="inlineStr">
        <is>
          <t xml:space="preserve"> </t>
        </is>
      </c>
      <c r="C9" s="4" t="inlineStr">
        <is>
          <t xml:space="preserve"> </t>
        </is>
      </c>
      <c r="D9" s="6" t="n">
        <v>36</v>
      </c>
      <c r="E9" s="4" t="inlineStr">
        <is>
          <t xml:space="preserve"> </t>
        </is>
      </c>
      <c r="F9" s="4" t="inlineStr">
        <is>
          <t xml:space="preserve"> </t>
        </is>
      </c>
      <c r="G9" s="6" t="n">
        <v>-1004</v>
      </c>
      <c r="H9" s="6" t="n">
        <v>-2613</v>
      </c>
      <c r="I9" s="6" t="n">
        <v>-2412</v>
      </c>
      <c r="J9" s="6" t="n">
        <v>-3956</v>
      </c>
      <c r="K9" s="6" t="n">
        <v>7154</v>
      </c>
      <c r="L9" s="6" t="n">
        <v>-5799</v>
      </c>
      <c r="M9" s="6" t="n">
        <v>2646</v>
      </c>
    </row>
    <row r="10">
      <c r="A10" s="4" t="inlineStr">
        <is>
          <t>Operating lease liabilities</t>
        </is>
      </c>
      <c r="B10" s="4" t="inlineStr">
        <is>
          <t xml:space="preserve"> </t>
        </is>
      </c>
      <c r="C10" s="4" t="inlineStr">
        <is>
          <t xml:space="preserve"> </t>
        </is>
      </c>
      <c r="D10" s="6" t="n">
        <v>-290</v>
      </c>
      <c r="E10" s="4" t="inlineStr">
        <is>
          <t xml:space="preserve"> </t>
        </is>
      </c>
      <c r="F10" s="4" t="inlineStr">
        <is>
          <t xml:space="preserve"> </t>
        </is>
      </c>
      <c r="G10" s="6" t="n">
        <v>-252</v>
      </c>
      <c r="H10" s="6" t="n">
        <v>-595</v>
      </c>
      <c r="I10" s="6" t="n">
        <v>-512</v>
      </c>
      <c r="J10" s="6" t="n">
        <v>-781</v>
      </c>
      <c r="K10" s="6" t="n">
        <v>-778</v>
      </c>
      <c r="L10" s="7" t="n">
        <v>-973</v>
      </c>
      <c r="M10" s="6" t="n">
        <v>-1052</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6" t="n">
        <v>-8172</v>
      </c>
      <c r="C13" s="6" t="n">
        <v>-12357</v>
      </c>
      <c r="D13" s="6" t="n">
        <v>3209</v>
      </c>
      <c r="E13" s="6" t="n">
        <v>14978</v>
      </c>
      <c r="F13" s="6" t="n">
        <v>-13119</v>
      </c>
      <c r="G13" s="6" t="n">
        <v>-18281</v>
      </c>
      <c r="H13" s="6" t="n">
        <v>-9148</v>
      </c>
      <c r="I13" s="6" t="n">
        <v>-31400</v>
      </c>
      <c r="J13" s="6" t="n">
        <v>-17320</v>
      </c>
      <c r="K13" s="6" t="n">
        <v>-16422</v>
      </c>
      <c r="L13" s="4" t="inlineStr">
        <is>
          <t xml:space="preserve"> </t>
        </is>
      </c>
      <c r="M13" s="6" t="n">
        <v>-29799</v>
      </c>
    </row>
    <row r="14">
      <c r="A14" s="3" t="inlineStr">
        <is>
          <t>Adjustments to reconcile net loss to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cash operating lease expense</t>
        </is>
      </c>
      <c r="B15" s="4" t="inlineStr">
        <is>
          <t xml:space="preserve"> </t>
        </is>
      </c>
      <c r="C15" s="4" t="inlineStr">
        <is>
          <t xml:space="preserve"> </t>
        </is>
      </c>
      <c r="D15" s="6" t="n">
        <v>288</v>
      </c>
      <c r="E15" s="4" t="inlineStr">
        <is>
          <t xml:space="preserve"> </t>
        </is>
      </c>
      <c r="F15" s="4" t="inlineStr">
        <is>
          <t xml:space="preserve"> </t>
        </is>
      </c>
      <c r="G15" s="6" t="n">
        <v>258</v>
      </c>
      <c r="H15" s="6" t="n">
        <v>664</v>
      </c>
      <c r="I15" s="6" t="n">
        <v>523</v>
      </c>
      <c r="J15" s="6" t="n">
        <v>921</v>
      </c>
      <c r="K15" s="6" t="n">
        <v>796</v>
      </c>
      <c r="L15" s="4" t="inlineStr">
        <is>
          <t xml:space="preserve"> </t>
        </is>
      </c>
      <c r="M15" s="6" t="n">
        <v>1082</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direct tax liabilities</t>
        </is>
      </c>
      <c r="B17" s="4" t="inlineStr">
        <is>
          <t xml:space="preserve"> </t>
        </is>
      </c>
      <c r="C17" s="4" t="inlineStr">
        <is>
          <t xml:space="preserve"> </t>
        </is>
      </c>
      <c r="D17" s="6" t="n">
        <v>0</v>
      </c>
      <c r="E17" s="4" t="inlineStr">
        <is>
          <t xml:space="preserve"> </t>
        </is>
      </c>
      <c r="F17" s="4" t="inlineStr">
        <is>
          <t xml:space="preserve"> </t>
        </is>
      </c>
      <c r="G17" s="6" t="n">
        <v>0</v>
      </c>
      <c r="H17" s="6" t="n">
        <v>0</v>
      </c>
      <c r="I17" s="6" t="n">
        <v>0</v>
      </c>
      <c r="J17" s="6" t="n">
        <v>0</v>
      </c>
      <c r="K17" s="6" t="n">
        <v>0</v>
      </c>
      <c r="L17" s="4" t="inlineStr">
        <is>
          <t xml:space="preserve"> </t>
        </is>
      </c>
      <c r="M17" s="6" t="n">
        <v>0</v>
      </c>
    </row>
    <row r="18">
      <c r="A18" s="4" t="inlineStr">
        <is>
          <t>Contract liabilities</t>
        </is>
      </c>
      <c r="B18" s="4" t="inlineStr">
        <is>
          <t xml:space="preserve"> </t>
        </is>
      </c>
      <c r="C18" s="4" t="inlineStr">
        <is>
          <t xml:space="preserve"> </t>
        </is>
      </c>
      <c r="D18" s="6" t="n">
        <v>-142</v>
      </c>
      <c r="E18" s="4" t="inlineStr">
        <is>
          <t xml:space="preserve"> </t>
        </is>
      </c>
      <c r="F18" s="4" t="inlineStr">
        <is>
          <t xml:space="preserve"> </t>
        </is>
      </c>
      <c r="G18" s="6" t="n">
        <v>-844</v>
      </c>
      <c r="H18" s="6" t="n">
        <v>-2613</v>
      </c>
      <c r="I18" s="6" t="n">
        <v>-2252</v>
      </c>
      <c r="J18" s="6" t="n">
        <v>-3956</v>
      </c>
      <c r="K18" s="6" t="n">
        <v>7314</v>
      </c>
      <c r="L18" s="4" t="inlineStr">
        <is>
          <t xml:space="preserve"> </t>
        </is>
      </c>
      <c r="M18" s="6" t="n">
        <v>2806</v>
      </c>
    </row>
    <row r="19">
      <c r="A19" s="4" t="inlineStr">
        <is>
          <t>Operating lease liabilities</t>
        </is>
      </c>
      <c r="B19" s="4" t="inlineStr">
        <is>
          <t xml:space="preserve"> </t>
        </is>
      </c>
      <c r="C19" s="4" t="inlineStr">
        <is>
          <t xml:space="preserve"> </t>
        </is>
      </c>
      <c r="D19" s="6" t="n">
        <v>-316</v>
      </c>
      <c r="E19" s="4" t="inlineStr">
        <is>
          <t xml:space="preserve"> </t>
        </is>
      </c>
      <c r="F19" s="4" t="inlineStr">
        <is>
          <t xml:space="preserve"> </t>
        </is>
      </c>
      <c r="G19" s="6" t="n">
        <v>-276</v>
      </c>
      <c r="H19" s="6" t="n">
        <v>-620</v>
      </c>
      <c r="I19" s="6" t="n">
        <v>-559</v>
      </c>
      <c r="J19" s="6" t="n">
        <v>-807</v>
      </c>
      <c r="K19" s="6" t="n">
        <v>-850</v>
      </c>
      <c r="L19" s="4" t="inlineStr">
        <is>
          <t xml:space="preserve"> </t>
        </is>
      </c>
      <c r="M19" s="6" t="n">
        <v>-1153</v>
      </c>
    </row>
    <row r="20">
      <c r="A20" s="4" t="inlineStr">
        <is>
          <t>Restatemen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7" t="n">
        <v>-935</v>
      </c>
      <c r="C22" s="7" t="n">
        <v>-1267</v>
      </c>
      <c r="D22" s="6" t="n">
        <v>-196</v>
      </c>
      <c r="E22" s="7" t="n">
        <v>-732</v>
      </c>
      <c r="F22" s="7" t="n">
        <v>-2640</v>
      </c>
      <c r="G22" s="6" t="n">
        <v>-193</v>
      </c>
      <c r="H22" s="6" t="n">
        <v>-1463</v>
      </c>
      <c r="I22" s="6" t="n">
        <v>-2833</v>
      </c>
      <c r="J22" s="6" t="n">
        <v>-2398</v>
      </c>
      <c r="K22" s="6" t="n">
        <v>-3565</v>
      </c>
      <c r="L22" s="4" t="inlineStr">
        <is>
          <t xml:space="preserve"> </t>
        </is>
      </c>
      <c r="M22" s="6" t="n">
        <v>-3785</v>
      </c>
    </row>
    <row r="23">
      <c r="A23" s="3" t="inlineStr">
        <is>
          <t>Adjustments to reconcile net loss to net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cash operating lease expense</t>
        </is>
      </c>
      <c r="B24" s="4" t="inlineStr">
        <is>
          <t xml:space="preserve"> </t>
        </is>
      </c>
      <c r="C24" s="4" t="inlineStr">
        <is>
          <t xml:space="preserve"> </t>
        </is>
      </c>
      <c r="D24" s="6" t="n">
        <v>-26</v>
      </c>
      <c r="E24" s="4" t="inlineStr">
        <is>
          <t xml:space="preserve"> </t>
        </is>
      </c>
      <c r="F24" s="4" t="inlineStr">
        <is>
          <t xml:space="preserve"> </t>
        </is>
      </c>
      <c r="G24" s="6" t="n">
        <v>-24</v>
      </c>
      <c r="H24" s="6" t="n">
        <v>-25</v>
      </c>
      <c r="I24" s="6" t="n">
        <v>-47</v>
      </c>
      <c r="J24" s="6" t="n">
        <v>-26</v>
      </c>
      <c r="K24" s="6" t="n">
        <v>-72</v>
      </c>
      <c r="L24" s="4" t="inlineStr">
        <is>
          <t xml:space="preserve"> </t>
        </is>
      </c>
      <c r="M24" s="6" t="n">
        <v>-101</v>
      </c>
    </row>
    <row r="25">
      <c r="A25" s="3" t="inlineStr">
        <is>
          <t>Changes in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indirect tax liabilities</t>
        </is>
      </c>
      <c r="B26" s="4" t="inlineStr">
        <is>
          <t xml:space="preserve"> </t>
        </is>
      </c>
      <c r="C26" s="4" t="inlineStr">
        <is>
          <t xml:space="preserve"> </t>
        </is>
      </c>
      <c r="D26" s="6" t="n">
        <v>261</v>
      </c>
      <c r="E26" s="4" t="inlineStr">
        <is>
          <t xml:space="preserve"> </t>
        </is>
      </c>
      <c r="F26" s="4" t="inlineStr">
        <is>
          <t xml:space="preserve"> </t>
        </is>
      </c>
      <c r="G26" s="6" t="n">
        <v>353</v>
      </c>
      <c r="H26" s="6" t="n">
        <v>1897</v>
      </c>
      <c r="I26" s="6" t="n">
        <v>2993</v>
      </c>
      <c r="J26" s="6" t="n">
        <v>3155</v>
      </c>
      <c r="K26" s="6" t="n">
        <v>3725</v>
      </c>
      <c r="L26" s="4" t="inlineStr">
        <is>
          <t xml:space="preserve"> </t>
        </is>
      </c>
      <c r="M26" s="6" t="n">
        <v>3945</v>
      </c>
    </row>
    <row r="27">
      <c r="A27" s="4" t="inlineStr">
        <is>
          <t>Contract liabilities</t>
        </is>
      </c>
      <c r="B27" s="4" t="inlineStr">
        <is>
          <t xml:space="preserve"> </t>
        </is>
      </c>
      <c r="C27" s="4" t="inlineStr">
        <is>
          <t xml:space="preserve"> </t>
        </is>
      </c>
      <c r="D27" s="6" t="n">
        <v>178</v>
      </c>
      <c r="E27" s="4" t="inlineStr">
        <is>
          <t xml:space="preserve"> </t>
        </is>
      </c>
      <c r="F27" s="4" t="inlineStr">
        <is>
          <t xml:space="preserve"> </t>
        </is>
      </c>
      <c r="G27" s="6" t="n">
        <v>-160</v>
      </c>
      <c r="H27" s="6" t="n">
        <v>0</v>
      </c>
      <c r="I27" s="6" t="n">
        <v>-160</v>
      </c>
      <c r="J27" s="6" t="n">
        <v>0</v>
      </c>
      <c r="K27" s="6" t="n">
        <v>-160</v>
      </c>
      <c r="L27" s="4" t="inlineStr">
        <is>
          <t xml:space="preserve"> </t>
        </is>
      </c>
      <c r="M27" s="6" t="n">
        <v>-160</v>
      </c>
    </row>
    <row r="28">
      <c r="A28" s="4" t="inlineStr">
        <is>
          <t>Operating lease liabilities</t>
        </is>
      </c>
      <c r="B28" s="4" t="inlineStr">
        <is>
          <t xml:space="preserve"> </t>
        </is>
      </c>
      <c r="C28" s="4" t="inlineStr">
        <is>
          <t xml:space="preserve"> </t>
        </is>
      </c>
      <c r="D28" s="7" t="n">
        <v>26</v>
      </c>
      <c r="E28" s="4" t="inlineStr">
        <is>
          <t xml:space="preserve"> </t>
        </is>
      </c>
      <c r="F28" s="4" t="inlineStr">
        <is>
          <t xml:space="preserve"> </t>
        </is>
      </c>
      <c r="G28" s="7" t="n">
        <v>24</v>
      </c>
      <c r="H28" s="7" t="n">
        <v>25</v>
      </c>
      <c r="I28" s="7" t="n">
        <v>47</v>
      </c>
      <c r="J28" s="7" t="n">
        <v>26</v>
      </c>
      <c r="K28" s="7" t="n">
        <v>72</v>
      </c>
      <c r="L28" s="4" t="inlineStr">
        <is>
          <t xml:space="preserve"> </t>
        </is>
      </c>
      <c r="M28" s="7" t="n">
        <v>101</v>
      </c>
    </row>
  </sheetData>
  <mergeCells count="5">
    <mergeCell ref="A1:A2"/>
    <mergeCell ref="B1:G1"/>
    <mergeCell ref="H1:I1"/>
    <mergeCell ref="J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obligation</t>
        </is>
      </c>
      <c r="B1" s="2" t="inlineStr">
        <is>
          <t>12 Months Ended</t>
        </is>
      </c>
    </row>
    <row r="2">
      <c r="B2" s="2" t="inlineStr">
        <is>
          <t>Dec. 31, 2023</t>
        </is>
      </c>
      <c r="C2" s="2" t="inlineStr">
        <is>
          <t>Jul. 31, 2022</t>
        </is>
      </c>
      <c r="D2" s="2" t="inlineStr">
        <is>
          <t>Mar. 31, 2021</t>
        </is>
      </c>
      <c r="E2" s="2" t="inlineStr">
        <is>
          <t>Sep. 30,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Expected dividend yield (as a percent)</t>
        </is>
      </c>
      <c r="B4" s="10" t="n">
        <v>0</v>
      </c>
      <c r="C4" s="4" t="inlineStr">
        <is>
          <t xml:space="preserve"> </t>
        </is>
      </c>
      <c r="D4" s="4" t="inlineStr">
        <is>
          <t xml:space="preserve"> </t>
        </is>
      </c>
      <c r="E4" s="4" t="inlineStr">
        <is>
          <t xml:space="preserve"> </t>
        </is>
      </c>
    </row>
    <row r="5">
      <c r="A5" s="4" t="inlineStr">
        <is>
          <t>Mundipharma Medical Company</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umber of performance obligations</t>
        </is>
      </c>
      <c r="B7" s="4" t="inlineStr">
        <is>
          <t xml:space="preserve"> </t>
        </is>
      </c>
      <c r="C7" s="4" t="inlineStr">
        <is>
          <t xml:space="preserve"> </t>
        </is>
      </c>
      <c r="D7" s="4" t="inlineStr">
        <is>
          <t xml:space="preserve"> </t>
        </is>
      </c>
      <c r="E7" s="6" t="n">
        <v>3</v>
      </c>
    </row>
    <row r="8">
      <c r="A8" s="4" t="inlineStr">
        <is>
          <t>Janssen Pharmaceuticals, Inc.</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umber of performance obligations</t>
        </is>
      </c>
      <c r="B10" s="4" t="inlineStr">
        <is>
          <t xml:space="preserve"> </t>
        </is>
      </c>
      <c r="C10" s="4" t="inlineStr">
        <is>
          <t xml:space="preserve"> </t>
        </is>
      </c>
      <c r="D10" s="6" t="n">
        <v>1</v>
      </c>
      <c r="E10" s="4" t="inlineStr">
        <is>
          <t xml:space="preserve"> </t>
        </is>
      </c>
    </row>
    <row r="11">
      <c r="A11" s="4" t="inlineStr">
        <is>
          <t>Janssen Pharmaceuticals, Inc. | Janssen Collaboration Agree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Number of performance obligations</t>
        </is>
      </c>
      <c r="B13" s="4" t="inlineStr">
        <is>
          <t xml:space="preserve"> </t>
        </is>
      </c>
      <c r="C13" s="4" t="inlineStr">
        <is>
          <t xml:space="preserve"> </t>
        </is>
      </c>
      <c r="D13" s="6" t="n">
        <v>3</v>
      </c>
      <c r="E13" s="4" t="inlineStr">
        <is>
          <t xml:space="preserve"> </t>
        </is>
      </c>
    </row>
    <row r="14">
      <c r="A14" s="4" t="inlineStr">
        <is>
          <t>Melinta Therapeutics Inc</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Number of performance obligations</t>
        </is>
      </c>
      <c r="B16" s="4" t="inlineStr">
        <is>
          <t xml:space="preserve"> </t>
        </is>
      </c>
      <c r="C16" s="6" t="n">
        <v>3</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3 years</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Useful life (in years)</t>
        </is>
      </c>
      <c r="B22" s="4" t="inlineStr">
        <is>
          <t>7 years</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onsolidated Balance Sheets (Parenthetical) - $ / share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May 31, 2018</t>
        </is>
      </c>
    </row>
    <row r="2">
      <c r="A2" s="4" t="inlineStr">
        <is>
          <t>Preferred stock, par value (USD per share)</t>
        </is>
      </c>
      <c r="B2" s="8" t="n">
        <v>0.0001</v>
      </c>
      <c r="C2" s="8" t="n">
        <v>0.0001</v>
      </c>
      <c r="D2" s="8" t="n">
        <v>0.0001</v>
      </c>
      <c r="E2" s="8" t="n">
        <v>0.0001</v>
      </c>
      <c r="F2" s="8" t="n">
        <v>0.0001</v>
      </c>
      <c r="G2" s="8" t="n">
        <v>0.0001</v>
      </c>
      <c r="H2" s="8" t="n">
        <v>0.0001</v>
      </c>
      <c r="I2" s="8" t="n">
        <v>0.0001</v>
      </c>
      <c r="J2" s="4" t="inlineStr">
        <is>
          <t xml:space="preserve"> </t>
        </is>
      </c>
    </row>
    <row r="3">
      <c r="A3" s="4" t="inlineStr">
        <is>
          <t>Preferred stock, shares authorized (in shares)</t>
        </is>
      </c>
      <c r="B3" s="6" t="n">
        <v>10000000</v>
      </c>
      <c r="C3" s="6" t="n">
        <v>10000000</v>
      </c>
      <c r="D3" s="6" t="n">
        <v>10000000</v>
      </c>
      <c r="E3" s="6" t="n">
        <v>10000000</v>
      </c>
      <c r="F3" s="6" t="n">
        <v>10000000</v>
      </c>
      <c r="G3" s="6" t="n">
        <v>10000000</v>
      </c>
      <c r="H3" s="6" t="n">
        <v>10000000</v>
      </c>
      <c r="I3" s="6" t="n">
        <v>10000000</v>
      </c>
      <c r="J3" s="4" t="inlineStr">
        <is>
          <t xml:space="preserve"> </t>
        </is>
      </c>
    </row>
    <row r="4">
      <c r="A4" s="4" t="inlineStr">
        <is>
          <t>Common stock, par value (USD per share)</t>
        </is>
      </c>
      <c r="B4" s="8" t="n">
        <v>0.0001</v>
      </c>
      <c r="C4" s="8" t="n">
        <v>0.0001</v>
      </c>
      <c r="D4" s="8" t="n">
        <v>0.0001</v>
      </c>
      <c r="E4" s="8" t="n">
        <v>0.0001</v>
      </c>
      <c r="F4" s="8" t="n">
        <v>0.0001</v>
      </c>
      <c r="G4" s="8" t="n">
        <v>0.0001</v>
      </c>
      <c r="H4" s="8" t="n">
        <v>0.0001</v>
      </c>
      <c r="I4" s="8" t="n">
        <v>0.0001</v>
      </c>
      <c r="J4" s="4" t="inlineStr">
        <is>
          <t xml:space="preserve"> </t>
        </is>
      </c>
    </row>
    <row r="5">
      <c r="A5" s="4" t="inlineStr">
        <is>
          <t>Common stock, shares authorized (in shares)</t>
        </is>
      </c>
      <c r="B5" s="6" t="n">
        <v>200000000</v>
      </c>
      <c r="C5" s="6" t="n">
        <v>200000000</v>
      </c>
      <c r="D5" s="6" t="n">
        <v>200000000</v>
      </c>
      <c r="E5" s="6" t="n">
        <v>200000000</v>
      </c>
      <c r="F5" s="6" t="n">
        <v>200000000</v>
      </c>
      <c r="G5" s="6" t="n">
        <v>200000000</v>
      </c>
      <c r="H5" s="6" t="n">
        <v>200000000</v>
      </c>
      <c r="I5" s="6" t="n">
        <v>200000000</v>
      </c>
      <c r="J5" s="4" t="inlineStr">
        <is>
          <t xml:space="preserve"> </t>
        </is>
      </c>
    </row>
    <row r="6">
      <c r="A6" s="4" t="inlineStr">
        <is>
          <t>Common stock, shares issued (in shares)</t>
        </is>
      </c>
      <c r="B6" s="6" t="n">
        <v>90601999</v>
      </c>
      <c r="C6" s="6" t="n">
        <v>90415944</v>
      </c>
      <c r="D6" s="6" t="n">
        <v>90251746</v>
      </c>
      <c r="E6" s="6" t="n">
        <v>90024562</v>
      </c>
      <c r="F6" s="6" t="n">
        <v>72470440</v>
      </c>
      <c r="G6" s="6" t="n">
        <v>71181197</v>
      </c>
      <c r="H6" s="6" t="n">
        <v>69238508</v>
      </c>
      <c r="I6" s="6" t="n">
        <v>69049247</v>
      </c>
      <c r="J6" s="4" t="inlineStr">
        <is>
          <t xml:space="preserve"> </t>
        </is>
      </c>
    </row>
    <row r="7">
      <c r="A7" s="4" t="inlineStr">
        <is>
          <t>Common stock, shares outstanding (in shares)</t>
        </is>
      </c>
      <c r="B7" s="6" t="n">
        <v>90601999</v>
      </c>
      <c r="C7" s="6" t="n">
        <v>90415944</v>
      </c>
      <c r="D7" s="6" t="n">
        <v>90251746</v>
      </c>
      <c r="E7" s="6" t="n">
        <v>90024562</v>
      </c>
      <c r="F7" s="6" t="n">
        <v>72470440</v>
      </c>
      <c r="G7" s="6" t="n">
        <v>71181197</v>
      </c>
      <c r="H7" s="6" t="n">
        <v>69238508</v>
      </c>
      <c r="I7" s="6" t="n">
        <v>69049247</v>
      </c>
      <c r="J7" s="4" t="inlineStr">
        <is>
          <t xml:space="preserve"> </t>
        </is>
      </c>
    </row>
    <row r="8">
      <c r="A8" s="4" t="inlineStr">
        <is>
          <t>Series X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par value (USD per share)</t>
        </is>
      </c>
      <c r="B9" s="8" t="n">
        <v>0.0001</v>
      </c>
      <c r="C9" s="8" t="n">
        <v>0.0001</v>
      </c>
      <c r="D9" s="8" t="n">
        <v>0.0001</v>
      </c>
      <c r="E9" s="8" t="n">
        <v>0.0001</v>
      </c>
      <c r="F9" s="8" t="n">
        <v>0.0001</v>
      </c>
      <c r="G9" s="8" t="n">
        <v>0.0001</v>
      </c>
      <c r="H9" s="8" t="n">
        <v>0.0001</v>
      </c>
      <c r="I9" s="8" t="n">
        <v>0.0001</v>
      </c>
      <c r="J9" s="8" t="n">
        <v>0.0001</v>
      </c>
    </row>
    <row r="10">
      <c r="A10" s="4" t="inlineStr">
        <is>
          <t>Preferred stock, shares authorized (in shares)</t>
        </is>
      </c>
      <c r="B10" s="6" t="n">
        <v>4947759</v>
      </c>
      <c r="C10" s="6" t="n">
        <v>4947759</v>
      </c>
      <c r="D10" s="6" t="n">
        <v>4947759</v>
      </c>
      <c r="E10" s="6" t="n">
        <v>4947759</v>
      </c>
      <c r="F10" s="6" t="n">
        <v>4947759</v>
      </c>
      <c r="G10" s="6" t="n">
        <v>4947759</v>
      </c>
      <c r="H10" s="6" t="n">
        <v>4947759</v>
      </c>
      <c r="I10" s="6" t="n">
        <v>4947759</v>
      </c>
      <c r="J10" s="6" t="n">
        <v>5000000</v>
      </c>
    </row>
    <row r="11">
      <c r="A11" s="4" t="inlineStr">
        <is>
          <t>Preferred stock, shares issued (in shares)</t>
        </is>
      </c>
      <c r="B11" s="6" t="n">
        <v>2156713</v>
      </c>
      <c r="C11" s="6" t="n">
        <v>2156713</v>
      </c>
      <c r="D11" s="6" t="n">
        <v>2156713</v>
      </c>
      <c r="E11" s="6" t="n">
        <v>2156713</v>
      </c>
      <c r="F11" s="6" t="n">
        <v>1870713</v>
      </c>
      <c r="G11" s="6" t="n">
        <v>1870713</v>
      </c>
      <c r="H11" s="6" t="n">
        <v>1870713</v>
      </c>
      <c r="I11" s="6" t="n">
        <v>1870713</v>
      </c>
      <c r="J11" s="4" t="inlineStr">
        <is>
          <t xml:space="preserve"> </t>
        </is>
      </c>
    </row>
    <row r="12">
      <c r="A12" s="4" t="inlineStr">
        <is>
          <t>Preferred stock, shares outstanding (in shares)</t>
        </is>
      </c>
      <c r="B12" s="6" t="n">
        <v>2104472</v>
      </c>
      <c r="C12" s="6" t="n">
        <v>2104472</v>
      </c>
      <c r="D12" s="6" t="n">
        <v>2104472</v>
      </c>
      <c r="E12" s="6" t="n">
        <v>2104472</v>
      </c>
      <c r="F12" s="6" t="n">
        <v>1818472</v>
      </c>
      <c r="G12" s="6" t="n">
        <v>1818472</v>
      </c>
      <c r="H12" s="6" t="n">
        <v>1818472</v>
      </c>
      <c r="I12" s="6" t="n">
        <v>1818472</v>
      </c>
      <c r="J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from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the calculation of diluted net loss per share (in shares)</t>
        </is>
      </c>
      <c r="B4" s="6" t="n">
        <v>33826119</v>
      </c>
      <c r="C4" s="6" t="n">
        <v>40025543</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the calculation of diluted net loss per share (in shares)</t>
        </is>
      </c>
      <c r="B7" s="6" t="n">
        <v>17331</v>
      </c>
      <c r="C7" s="6" t="n">
        <v>12517328</v>
      </c>
    </row>
    <row r="8">
      <c r="A8" s="4" t="inlineStr">
        <is>
          <t>Series X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the calculation of diluted net loss per share (in shares)</t>
        </is>
      </c>
      <c r="B10" s="6" t="n">
        <v>21044720</v>
      </c>
      <c r="C10" s="6" t="n">
        <v>18184720</v>
      </c>
    </row>
    <row r="11">
      <c r="A11" s="4" t="inlineStr">
        <is>
          <t>Common stock options, RSUs and PRSU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the calculation of diluted net loss per share (in shares)</t>
        </is>
      </c>
      <c r="B13" s="6" t="n">
        <v>12764068</v>
      </c>
      <c r="C13" s="6" t="n">
        <v>93234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money market accounts</t>
        </is>
      </c>
      <c r="B3" s="7" t="n">
        <v>35778</v>
      </c>
      <c r="C3" s="7" t="n">
        <v>32731</v>
      </c>
    </row>
    <row r="4">
      <c r="A4" s="4" t="inlineStr">
        <is>
          <t>Total assets at fair value</t>
        </is>
      </c>
      <c r="B4" s="6" t="n">
        <v>35778</v>
      </c>
      <c r="C4" s="6" t="n">
        <v>32731</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money market accounts</t>
        </is>
      </c>
      <c r="B7" s="6" t="n">
        <v>35778</v>
      </c>
      <c r="C7" s="6" t="n">
        <v>32731</v>
      </c>
    </row>
    <row r="8">
      <c r="A8" s="4" t="inlineStr">
        <is>
          <t>Total assets at fair value</t>
        </is>
      </c>
      <c r="B8" s="6" t="n">
        <v>35778</v>
      </c>
      <c r="C8" s="6" t="n">
        <v>32731</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money market accounts</t>
        </is>
      </c>
      <c r="B11" s="6" t="n">
        <v>0</v>
      </c>
      <c r="C11" s="6" t="n">
        <v>0</v>
      </c>
    </row>
    <row r="12">
      <c r="A12" s="4" t="inlineStr">
        <is>
          <t>Total assets at fair value</t>
        </is>
      </c>
      <c r="B12" s="6" t="n">
        <v>0</v>
      </c>
      <c r="C12" s="6"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money market accounts</t>
        </is>
      </c>
      <c r="B15" s="6" t="n">
        <v>0</v>
      </c>
      <c r="C15" s="6" t="n">
        <v>0</v>
      </c>
    </row>
    <row r="16">
      <c r="A16" s="4" t="inlineStr">
        <is>
          <t>Total assets at fair value</t>
        </is>
      </c>
      <c r="B16" s="7" t="n">
        <v>0</v>
      </c>
      <c r="C1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Y - Schedule of Inventory (Detai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t>
        </is>
      </c>
      <c r="B3" s="7" t="n">
        <v>2691</v>
      </c>
      <c r="C3" s="4" t="inlineStr">
        <is>
          <t xml:space="preserve"> </t>
        </is>
      </c>
      <c r="D3" s="4" t="inlineStr">
        <is>
          <t xml:space="preserve"> </t>
        </is>
      </c>
      <c r="E3" s="7" t="n">
        <v>0</v>
      </c>
      <c r="F3" s="4" t="inlineStr">
        <is>
          <t xml:space="preserve"> </t>
        </is>
      </c>
      <c r="G3" s="4" t="inlineStr">
        <is>
          <t xml:space="preserve"> </t>
        </is>
      </c>
    </row>
    <row r="4">
      <c r="A4" s="4" t="inlineStr">
        <is>
          <t>Work-in-process</t>
        </is>
      </c>
      <c r="B4" s="6" t="n">
        <v>3406</v>
      </c>
      <c r="C4" s="4" t="inlineStr">
        <is>
          <t xml:space="preserve"> </t>
        </is>
      </c>
      <c r="D4" s="4" t="inlineStr">
        <is>
          <t xml:space="preserve"> </t>
        </is>
      </c>
      <c r="E4" s="6" t="n">
        <v>0</v>
      </c>
      <c r="F4" s="4" t="inlineStr">
        <is>
          <t xml:space="preserve"> </t>
        </is>
      </c>
      <c r="G4" s="4" t="inlineStr">
        <is>
          <t xml:space="preserve"> </t>
        </is>
      </c>
    </row>
    <row r="5">
      <c r="A5" s="4" t="inlineStr">
        <is>
          <t>Finished goods</t>
        </is>
      </c>
      <c r="B5" s="6" t="n">
        <v>0</v>
      </c>
      <c r="C5" s="4" t="inlineStr">
        <is>
          <t xml:space="preserve"> </t>
        </is>
      </c>
      <c r="D5" s="4" t="inlineStr">
        <is>
          <t xml:space="preserve"> </t>
        </is>
      </c>
      <c r="E5" s="6" t="n">
        <v>0</v>
      </c>
      <c r="F5" s="4" t="inlineStr">
        <is>
          <t xml:space="preserve"> </t>
        </is>
      </c>
      <c r="G5" s="4" t="inlineStr">
        <is>
          <t xml:space="preserve"> </t>
        </is>
      </c>
    </row>
    <row r="6">
      <c r="A6" s="4" t="inlineStr">
        <is>
          <t>Total inventory</t>
        </is>
      </c>
      <c r="B6" s="7" t="n">
        <v>6097</v>
      </c>
      <c r="C6" s="7" t="n">
        <v>2901</v>
      </c>
      <c r="D6" s="7" t="n">
        <v>2388</v>
      </c>
      <c r="E6" s="7" t="n">
        <v>0</v>
      </c>
      <c r="F6" s="7" t="n">
        <v>0</v>
      </c>
      <c r="G6"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VENTORY - Narrative (Details)</t>
        </is>
      </c>
      <c r="B1" s="2" t="inlineStr">
        <is>
          <t>12 Months Ended</t>
        </is>
      </c>
    </row>
    <row r="2">
      <c r="B2" s="2" t="inlineStr">
        <is>
          <t>Dec. 31, 2023 USD ($)</t>
        </is>
      </c>
    </row>
    <row r="3">
      <c r="A3" s="3" t="inlineStr">
        <is>
          <t>Inventory Disclosure [Abstract]</t>
        </is>
      </c>
      <c r="B3" s="4" t="inlineStr">
        <is>
          <t xml:space="preserve"> </t>
        </is>
      </c>
    </row>
    <row r="4">
      <c r="A4" s="4" t="inlineStr">
        <is>
          <t>Inventory write-down</t>
        </is>
      </c>
      <c r="B4"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 Summary of Property and Equipmen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plant and equipment, gross</t>
        </is>
      </c>
      <c r="B3" s="7" t="n">
        <v>3747</v>
      </c>
      <c r="C3" s="4" t="inlineStr">
        <is>
          <t xml:space="preserve"> </t>
        </is>
      </c>
      <c r="D3" s="4" t="inlineStr">
        <is>
          <t xml:space="preserve"> </t>
        </is>
      </c>
      <c r="E3" s="4" t="inlineStr">
        <is>
          <t xml:space="preserve"> </t>
        </is>
      </c>
      <c r="F3" s="7" t="n">
        <v>3380</v>
      </c>
      <c r="G3" s="4" t="inlineStr">
        <is>
          <t xml:space="preserve"> </t>
        </is>
      </c>
      <c r="H3" s="4" t="inlineStr">
        <is>
          <t xml:space="preserve"> </t>
        </is>
      </c>
      <c r="I3" s="4" t="inlineStr">
        <is>
          <t xml:space="preserve"> </t>
        </is>
      </c>
    </row>
    <row r="4">
      <c r="A4" s="4" t="inlineStr">
        <is>
          <t>Less accumulated depreciation and amortization</t>
        </is>
      </c>
      <c r="B4" s="6" t="n">
        <v>-3190</v>
      </c>
      <c r="C4" s="4" t="inlineStr">
        <is>
          <t xml:space="preserve"> </t>
        </is>
      </c>
      <c r="D4" s="4" t="inlineStr">
        <is>
          <t xml:space="preserve"> </t>
        </is>
      </c>
      <c r="E4" s="4" t="inlineStr">
        <is>
          <t xml:space="preserve"> </t>
        </is>
      </c>
      <c r="F4" s="6" t="n">
        <v>-3158</v>
      </c>
      <c r="G4" s="4" t="inlineStr">
        <is>
          <t xml:space="preserve"> </t>
        </is>
      </c>
      <c r="H4" s="4" t="inlineStr">
        <is>
          <t xml:space="preserve"> </t>
        </is>
      </c>
      <c r="I4" s="4" t="inlineStr">
        <is>
          <t xml:space="preserve"> </t>
        </is>
      </c>
    </row>
    <row r="5">
      <c r="A5" s="4" t="inlineStr">
        <is>
          <t>Total</t>
        </is>
      </c>
      <c r="B5" s="6" t="n">
        <v>557</v>
      </c>
      <c r="C5" s="7" t="n">
        <v>580</v>
      </c>
      <c r="D5" s="7" t="n">
        <v>297</v>
      </c>
      <c r="E5" s="7" t="n">
        <v>270</v>
      </c>
      <c r="F5" s="6" t="n">
        <v>222</v>
      </c>
      <c r="G5" s="7" t="n">
        <v>173</v>
      </c>
      <c r="H5" s="7" t="n">
        <v>201</v>
      </c>
      <c r="I5" s="7" t="n">
        <v>239</v>
      </c>
    </row>
    <row r="6">
      <c r="A6" s="4" t="inlineStr">
        <is>
          <t>Laboratory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plant and equipment, gross</t>
        </is>
      </c>
      <c r="B8" s="6" t="n">
        <v>2817</v>
      </c>
      <c r="C8" s="4" t="inlineStr">
        <is>
          <t xml:space="preserve"> </t>
        </is>
      </c>
      <c r="D8" s="4" t="inlineStr">
        <is>
          <t xml:space="preserve"> </t>
        </is>
      </c>
      <c r="E8" s="4" t="inlineStr">
        <is>
          <t xml:space="preserve"> </t>
        </is>
      </c>
      <c r="F8" s="6" t="n">
        <v>2415</v>
      </c>
      <c r="G8" s="4" t="inlineStr">
        <is>
          <t xml:space="preserve"> </t>
        </is>
      </c>
      <c r="H8" s="4" t="inlineStr">
        <is>
          <t xml:space="preserve"> </t>
        </is>
      </c>
      <c r="I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 gross</t>
        </is>
      </c>
      <c r="B11" s="6" t="n">
        <v>425</v>
      </c>
      <c r="C11" s="4" t="inlineStr">
        <is>
          <t xml:space="preserve"> </t>
        </is>
      </c>
      <c r="D11" s="4" t="inlineStr">
        <is>
          <t xml:space="preserve"> </t>
        </is>
      </c>
      <c r="E11" s="4" t="inlineStr">
        <is>
          <t xml:space="preserve"> </t>
        </is>
      </c>
      <c r="F11" s="6" t="n">
        <v>425</v>
      </c>
      <c r="G11" s="4" t="inlineStr">
        <is>
          <t xml:space="preserve"> </t>
        </is>
      </c>
      <c r="H11" s="4" t="inlineStr">
        <is>
          <t xml:space="preserve"> </t>
        </is>
      </c>
      <c r="I11" s="4" t="inlineStr">
        <is>
          <t xml:space="preserve"> </t>
        </is>
      </c>
    </row>
    <row r="12">
      <c r="A12" s="4" t="inlineStr">
        <is>
          <t>Computer hardware an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plant and equipment, gross</t>
        </is>
      </c>
      <c r="B14" s="6" t="n">
        <v>327</v>
      </c>
      <c r="C14" s="4" t="inlineStr">
        <is>
          <t xml:space="preserve"> </t>
        </is>
      </c>
      <c r="D14" s="4" t="inlineStr">
        <is>
          <t xml:space="preserve"> </t>
        </is>
      </c>
      <c r="E14" s="4" t="inlineStr">
        <is>
          <t xml:space="preserve"> </t>
        </is>
      </c>
      <c r="F14" s="6" t="n">
        <v>305</v>
      </c>
      <c r="G14" s="4" t="inlineStr">
        <is>
          <t xml:space="preserve"> </t>
        </is>
      </c>
      <c r="H14" s="4" t="inlineStr">
        <is>
          <t xml:space="preserve"> </t>
        </is>
      </c>
      <c r="I14" s="4" t="inlineStr">
        <is>
          <t xml:space="preserve"> </t>
        </is>
      </c>
    </row>
    <row r="15">
      <c r="A15" s="4" t="inlineStr">
        <is>
          <t>Office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 gross</t>
        </is>
      </c>
      <c r="B17" s="6" t="n">
        <v>36</v>
      </c>
      <c r="C17" s="4" t="inlineStr">
        <is>
          <t xml:space="preserve"> </t>
        </is>
      </c>
      <c r="D17" s="4" t="inlineStr">
        <is>
          <t xml:space="preserve"> </t>
        </is>
      </c>
      <c r="E17" s="4" t="inlineStr">
        <is>
          <t xml:space="preserve"> </t>
        </is>
      </c>
      <c r="F17" s="6" t="n">
        <v>93</v>
      </c>
      <c r="G17" s="4" t="inlineStr">
        <is>
          <t xml:space="preserve"> </t>
        </is>
      </c>
      <c r="H17" s="4" t="inlineStr">
        <is>
          <t xml:space="preserve"> </t>
        </is>
      </c>
      <c r="I17" s="4" t="inlineStr">
        <is>
          <t xml:space="preserve"> </t>
        </is>
      </c>
    </row>
    <row r="18">
      <c r="A18" s="4" t="inlineStr">
        <is>
          <t>Furniture and fix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gross</t>
        </is>
      </c>
      <c r="B20" s="7" t="n">
        <v>142</v>
      </c>
      <c r="C20" s="4" t="inlineStr">
        <is>
          <t xml:space="preserve"> </t>
        </is>
      </c>
      <c r="D20" s="4" t="inlineStr">
        <is>
          <t xml:space="preserve"> </t>
        </is>
      </c>
      <c r="E20" s="4" t="inlineStr">
        <is>
          <t xml:space="preserve"> </t>
        </is>
      </c>
      <c r="F20" s="7" t="n">
        <v>142</v>
      </c>
      <c r="G20" s="4" t="inlineStr">
        <is>
          <t xml:space="preserve"> </t>
        </is>
      </c>
      <c r="H20" s="4" t="inlineStr">
        <is>
          <t xml:space="preserve"> </t>
        </is>
      </c>
      <c r="I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AND EQUIPMENT - Additional Information (Detail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 of property and equipment</t>
        </is>
      </c>
      <c r="B4" s="7" t="n">
        <v>32</v>
      </c>
      <c r="C4" s="7" t="n">
        <v>39</v>
      </c>
      <c r="D4" s="7" t="n">
        <v>57</v>
      </c>
      <c r="E4" s="7" t="n">
        <v>77</v>
      </c>
      <c r="F4" s="7" t="n">
        <v>79</v>
      </c>
      <c r="G4" s="7" t="n">
        <v>114</v>
      </c>
      <c r="H4" s="7" t="n">
        <v>112</v>
      </c>
      <c r="I4" s="7" t="n">
        <v>143</v>
      </c>
    </row>
  </sheetData>
  <mergeCells count="5">
    <mergeCell ref="A1:A2"/>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DEBT (Details) - Term Loan - Term A Loan</t>
        </is>
      </c>
      <c r="B1" s="2" t="inlineStr">
        <is>
          <t>Oct. 03, 2016 USD ($)</t>
        </is>
      </c>
    </row>
    <row r="2">
      <c r="A2" s="3" t="inlineStr">
        <is>
          <t>Debt Instrument [Line Items]</t>
        </is>
      </c>
      <c r="B2" s="4" t="inlineStr">
        <is>
          <t xml:space="preserve"> </t>
        </is>
      </c>
    </row>
    <row r="3">
      <c r="A3" s="4" t="inlineStr">
        <is>
          <t>Borrowed from the lender</t>
        </is>
      </c>
      <c r="B3" s="7" t="n">
        <v>10000000</v>
      </c>
    </row>
    <row r="4">
      <c r="A4" s="4" t="inlineStr">
        <is>
          <t>Variable annual rate (as a percent)</t>
        </is>
      </c>
      <c r="B4" s="11" t="n">
        <v>0.045</v>
      </c>
    </row>
    <row r="5">
      <c r="A5" s="4" t="inlineStr">
        <is>
          <t>Prime Rate</t>
        </is>
      </c>
      <c r="B5" s="4" t="inlineStr">
        <is>
          <t xml:space="preserve"> </t>
        </is>
      </c>
    </row>
    <row r="6">
      <c r="A6" s="3" t="inlineStr">
        <is>
          <t>Debt Instrument [Line Items]</t>
        </is>
      </c>
      <c r="B6" s="4" t="inlineStr">
        <is>
          <t xml:space="preserve"> </t>
        </is>
      </c>
    </row>
    <row r="7">
      <c r="A7" s="4" t="inlineStr">
        <is>
          <t>Prime interest rate (as a percent)</t>
        </is>
      </c>
      <c r="B7" s="11" t="n">
        <v>0.0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40" customWidth="1" min="2" max="2"/>
    <col width="21" customWidth="1" min="3" max="3"/>
    <col width="31" customWidth="1" min="4" max="4"/>
    <col width="45" customWidth="1" min="5" max="5"/>
    <col width="40" customWidth="1" min="6" max="6"/>
    <col width="32" customWidth="1" min="7" max="7"/>
    <col width="32" customWidth="1" min="8" max="8"/>
    <col width="32" customWidth="1" min="9" max="9"/>
    <col width="32" customWidth="1" min="10" max="10"/>
    <col width="32" customWidth="1" min="11" max="11"/>
    <col width="32" customWidth="1" min="12" max="12"/>
  </cols>
  <sheetData>
    <row r="1">
      <c r="A1" s="1" t="inlineStr">
        <is>
          <t>STOCKHOLDERS’ EQUITY - Additional Information (Details)</t>
        </is>
      </c>
      <c r="D1" s="2" t="inlineStr">
        <is>
          <t>1 Months Ended</t>
        </is>
      </c>
      <c r="E1" s="2" t="inlineStr">
        <is>
          <t>12 Months Ended</t>
        </is>
      </c>
    </row>
    <row r="2">
      <c r="B2" s="2" t="inlineStr">
        <is>
          <t>Mar. 07, 2023 USD ($) $ / shares shares</t>
        </is>
      </c>
      <c r="C2" s="2" t="inlineStr">
        <is>
          <t>Aug. 12, 2020 shares</t>
        </is>
      </c>
      <c r="D2" s="2" t="inlineStr">
        <is>
          <t>May 31, 2018 $ / shares shares</t>
        </is>
      </c>
      <c r="E2" s="2" t="inlineStr">
        <is>
          <t>Dec. 31, 2023 USD ($) vote $ / shares shares</t>
        </is>
      </c>
      <c r="F2" s="2" t="inlineStr">
        <is>
          <t>Dec. 31, 2022 USD ($) $ / shares shares</t>
        </is>
      </c>
      <c r="G2" s="2" t="inlineStr">
        <is>
          <t>Sep. 30, 2023 $ / shares shares</t>
        </is>
      </c>
      <c r="H2" s="2" t="inlineStr">
        <is>
          <t>Jun. 30, 2023 $ / shares shares</t>
        </is>
      </c>
      <c r="I2" s="2" t="inlineStr">
        <is>
          <t>Mar. 31, 2023 $ / shares shares</t>
        </is>
      </c>
      <c r="J2" s="2" t="inlineStr">
        <is>
          <t>Sep. 30, 2022 $ / shares shares</t>
        </is>
      </c>
      <c r="K2" s="2" t="inlineStr">
        <is>
          <t>Jun. 30, 2022 $ / shares shares</t>
        </is>
      </c>
      <c r="L2" s="2" t="inlineStr">
        <is>
          <t>Mar.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v>
      </c>
      <c r="F4" s="6" t="n">
        <v>10000000</v>
      </c>
      <c r="G4" s="6" t="n">
        <v>10000000</v>
      </c>
      <c r="H4" s="6" t="n">
        <v>10000000</v>
      </c>
      <c r="I4" s="6" t="n">
        <v>10000000</v>
      </c>
      <c r="J4" s="6" t="n">
        <v>10000000</v>
      </c>
      <c r="K4" s="6" t="n">
        <v>10000000</v>
      </c>
      <c r="L4" s="6" t="n">
        <v>10000000</v>
      </c>
    </row>
    <row r="5">
      <c r="A5" s="4" t="inlineStr">
        <is>
          <t>Preferred stock, par value (USD per share) | $ / shares</t>
        </is>
      </c>
      <c r="B5" s="4" t="inlineStr">
        <is>
          <t xml:space="preserve"> </t>
        </is>
      </c>
      <c r="C5" s="4" t="inlineStr">
        <is>
          <t xml:space="preserve"> </t>
        </is>
      </c>
      <c r="D5" s="4" t="inlineStr">
        <is>
          <t xml:space="preserve"> </t>
        </is>
      </c>
      <c r="E5" s="8" t="n">
        <v>0.0001</v>
      </c>
      <c r="F5" s="8" t="n">
        <v>0.0001</v>
      </c>
      <c r="G5" s="8" t="n">
        <v>0.0001</v>
      </c>
      <c r="H5" s="8" t="n">
        <v>0.0001</v>
      </c>
      <c r="I5" s="8" t="n">
        <v>0.0001</v>
      </c>
      <c r="J5" s="8" t="n">
        <v>0.0001</v>
      </c>
      <c r="K5" s="8" t="n">
        <v>0.0001</v>
      </c>
      <c r="L5" s="8" t="n">
        <v>0.0001</v>
      </c>
    </row>
    <row r="6">
      <c r="A6" s="4" t="inlineStr">
        <is>
          <t>Common stock, shares authorized (in shares)</t>
        </is>
      </c>
      <c r="B6" s="4" t="inlineStr">
        <is>
          <t xml:space="preserve"> </t>
        </is>
      </c>
      <c r="C6" s="4" t="inlineStr">
        <is>
          <t xml:space="preserve"> </t>
        </is>
      </c>
      <c r="D6" s="4" t="inlineStr">
        <is>
          <t xml:space="preserve"> </t>
        </is>
      </c>
      <c r="E6" s="6" t="n">
        <v>200000000</v>
      </c>
      <c r="F6" s="6" t="n">
        <v>200000000</v>
      </c>
      <c r="G6" s="6" t="n">
        <v>200000000</v>
      </c>
      <c r="H6" s="6" t="n">
        <v>200000000</v>
      </c>
      <c r="I6" s="6" t="n">
        <v>200000000</v>
      </c>
      <c r="J6" s="6" t="n">
        <v>200000000</v>
      </c>
      <c r="K6" s="6" t="n">
        <v>200000000</v>
      </c>
      <c r="L6" s="6" t="n">
        <v>200000000</v>
      </c>
    </row>
    <row r="7">
      <c r="A7" s="4" t="inlineStr">
        <is>
          <t>Number of votes for each share held | vot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in arrears or default | $</t>
        </is>
      </c>
      <c r="B8" s="4" t="inlineStr">
        <is>
          <t xml:space="preserve"> </t>
        </is>
      </c>
      <c r="C8" s="4" t="inlineStr">
        <is>
          <t xml:space="preserve"> </t>
        </is>
      </c>
      <c r="D8" s="4" t="inlineStr">
        <is>
          <t xml:space="preserve"> </t>
        </is>
      </c>
      <c r="E8" s="7"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warrants to purchase common stock (in shares)</t>
        </is>
      </c>
      <c r="B11" s="4" t="inlineStr">
        <is>
          <t xml:space="preserve"> </t>
        </is>
      </c>
      <c r="C11" s="4" t="inlineStr">
        <is>
          <t xml:space="preserve"> </t>
        </is>
      </c>
      <c r="D11" s="4" t="inlineStr">
        <is>
          <t xml:space="preserve"> </t>
        </is>
      </c>
      <c r="E11" s="6" t="n">
        <v>17331</v>
      </c>
      <c r="F11" s="6" t="n">
        <v>1251732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expired (in shares)</t>
        </is>
      </c>
      <c r="B12" s="4" t="inlineStr">
        <is>
          <t xml:space="preserve"> </t>
        </is>
      </c>
      <c r="C12" s="4" t="inlineStr">
        <is>
          <t xml:space="preserve"> </t>
        </is>
      </c>
      <c r="D12" s="4" t="inlineStr">
        <is>
          <t xml:space="preserve"> </t>
        </is>
      </c>
      <c r="E12" s="6" t="n">
        <v>1249999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aggregate intrinsic value, outstanding | $</t>
        </is>
      </c>
      <c r="B13" s="4" t="inlineStr">
        <is>
          <t xml:space="preserve"> </t>
        </is>
      </c>
      <c r="C13" s="4" t="inlineStr">
        <is>
          <t xml:space="preserve"> </t>
        </is>
      </c>
      <c r="D13" s="4" t="inlineStr">
        <is>
          <t xml:space="preserve"> </t>
        </is>
      </c>
      <c r="E13" s="7" t="n">
        <v>0</v>
      </c>
      <c r="F13" s="7"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Warrant | Weighted A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weighted average exercise price (USD per share) | $ / shares</t>
        </is>
      </c>
      <c r="B16" s="4" t="inlineStr">
        <is>
          <t xml:space="preserve"> </t>
        </is>
      </c>
      <c r="C16" s="4" t="inlineStr">
        <is>
          <t xml:space="preserve"> </t>
        </is>
      </c>
      <c r="D16" s="4" t="inlineStr">
        <is>
          <t xml:space="preserve"> </t>
        </is>
      </c>
      <c r="E16" s="9" t="n">
        <v>11.54</v>
      </c>
      <c r="F16" s="9" t="n">
        <v>6.8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X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authorized (in shares)</t>
        </is>
      </c>
      <c r="B19" s="4" t="inlineStr">
        <is>
          <t xml:space="preserve"> </t>
        </is>
      </c>
      <c r="C19" s="4" t="inlineStr">
        <is>
          <t xml:space="preserve"> </t>
        </is>
      </c>
      <c r="D19" s="6" t="n">
        <v>5000000</v>
      </c>
      <c r="E19" s="6" t="n">
        <v>4947759</v>
      </c>
      <c r="F19" s="6" t="n">
        <v>4947759</v>
      </c>
      <c r="G19" s="6" t="n">
        <v>4947759</v>
      </c>
      <c r="H19" s="6" t="n">
        <v>4947759</v>
      </c>
      <c r="I19" s="6" t="n">
        <v>4947759</v>
      </c>
      <c r="J19" s="6" t="n">
        <v>4947759</v>
      </c>
      <c r="K19" s="6" t="n">
        <v>4947759</v>
      </c>
      <c r="L19" s="6" t="n">
        <v>4947759</v>
      </c>
    </row>
    <row r="20">
      <c r="A20" s="4" t="inlineStr">
        <is>
          <t>Preferred stock, par value (USD per share) | $ / shares</t>
        </is>
      </c>
      <c r="B20" s="4" t="inlineStr">
        <is>
          <t xml:space="preserve"> </t>
        </is>
      </c>
      <c r="C20" s="4" t="inlineStr">
        <is>
          <t xml:space="preserve"> </t>
        </is>
      </c>
      <c r="D20" s="8" t="n">
        <v>0.0001</v>
      </c>
      <c r="E20" s="8" t="n">
        <v>0.0001</v>
      </c>
      <c r="F20" s="8" t="n">
        <v>0.0001</v>
      </c>
      <c r="G20" s="8" t="n">
        <v>0.0001</v>
      </c>
      <c r="H20" s="8" t="n">
        <v>0.0001</v>
      </c>
      <c r="I20" s="8" t="n">
        <v>0.0001</v>
      </c>
      <c r="J20" s="8" t="n">
        <v>0.0001</v>
      </c>
      <c r="K20" s="8" t="n">
        <v>0.0001</v>
      </c>
      <c r="L20" s="8" t="n">
        <v>0.0001</v>
      </c>
    </row>
    <row r="21">
      <c r="A21" s="4" t="inlineStr">
        <is>
          <t>Issuance of series X convertible preferred stock in exchange for common stock (in shares)</t>
        </is>
      </c>
      <c r="B21" s="4" t="inlineStr">
        <is>
          <t xml:space="preserve"> </t>
        </is>
      </c>
      <c r="C21" s="6" t="n">
        <v>5224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for each preferred stock (in shares)</t>
        </is>
      </c>
      <c r="B22" s="4" t="inlineStr">
        <is>
          <t xml:space="preserve"> </t>
        </is>
      </c>
      <c r="C22" s="4" t="inlineStr">
        <is>
          <t xml:space="preserve"> </t>
        </is>
      </c>
      <c r="D22" s="6"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ownership following conversion (as a percent)</t>
        </is>
      </c>
      <c r="B23" s="4" t="inlineStr">
        <is>
          <t xml:space="preserve"> </t>
        </is>
      </c>
      <c r="C23" s="4" t="inlineStr">
        <is>
          <t xml:space="preserve"> </t>
        </is>
      </c>
      <c r="D23" s="11" t="n">
        <v>0.0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series X convertible preferred stock in exchange for common stock (in shares)</t>
        </is>
      </c>
      <c r="B26" s="4" t="inlineStr">
        <is>
          <t xml:space="preserve"> </t>
        </is>
      </c>
      <c r="C26" s="6" t="n">
        <v>5224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olled Equity Sales Agreement, Cantor Fitzgerald and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sold (in shares)</t>
        </is>
      </c>
      <c r="B29" s="4" t="inlineStr">
        <is>
          <t xml:space="preserve"> </t>
        </is>
      </c>
      <c r="C29" s="4" t="inlineStr">
        <is>
          <t xml:space="preserve"> </t>
        </is>
      </c>
      <c r="D29" s="4" t="inlineStr">
        <is>
          <t xml:space="preserve"> </t>
        </is>
      </c>
      <c r="E29" s="6" t="n">
        <v>6219741</v>
      </c>
      <c r="F29" s="6" t="n">
        <v>341492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oceeds | $</t>
        </is>
      </c>
      <c r="B30" s="4" t="inlineStr">
        <is>
          <t xml:space="preserve"> </t>
        </is>
      </c>
      <c r="C30" s="4" t="inlineStr">
        <is>
          <t xml:space="preserve"> </t>
        </is>
      </c>
      <c r="D30" s="4" t="inlineStr">
        <is>
          <t xml:space="preserve"> </t>
        </is>
      </c>
      <c r="E30" s="7" t="n">
        <v>8700000</v>
      </c>
      <c r="F30" s="7" t="n">
        <v>24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consideration remaining on transaction | $</t>
        </is>
      </c>
      <c r="B31" s="4" t="inlineStr">
        <is>
          <t xml:space="preserve"> </t>
        </is>
      </c>
      <c r="C31" s="4" t="inlineStr">
        <is>
          <t xml:space="preserve"> </t>
        </is>
      </c>
      <c r="D31" s="4" t="inlineStr">
        <is>
          <t xml:space="preserve"> </t>
        </is>
      </c>
      <c r="E31" s="7" t="n">
        <v>37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3 Underwritten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proceeds | $</t>
        </is>
      </c>
      <c r="B34" s="7" t="n">
        <v>17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received per transaction | $</t>
        </is>
      </c>
      <c r="B35" s="7" t="n">
        <v>19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3 Underwritten Public Offering | Series X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sold (in shares)</t>
        </is>
      </c>
      <c r="B38" s="6" t="n">
        <v>28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ffering price (USD per share) | $ / shares</t>
        </is>
      </c>
      <c r="B39" s="9" t="n">
        <v>12.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3 Underwritten Public Offering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sold (in shares)</t>
        </is>
      </c>
      <c r="B42" s="6" t="n">
        <v>1108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ffering price (USD per share) | $ / shares</t>
        </is>
      </c>
      <c r="B43" s="12" t="n">
        <v>1.2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ver-Allotment Option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sold (in shares)</t>
        </is>
      </c>
      <c r="B46" s="6" t="n">
        <v>144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in shares)</t>
        </is>
      </c>
      <c r="B3" s="6" t="n">
        <v>38225338</v>
      </c>
      <c r="C3" s="6" t="n">
        <v>45302480</v>
      </c>
    </row>
    <row r="4">
      <c r="A4" s="4" t="inlineStr">
        <is>
          <t>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6" t="n">
        <v>17331</v>
      </c>
      <c r="C6" s="6" t="n">
        <v>12517328</v>
      </c>
    </row>
    <row r="7">
      <c r="A7" s="4" t="inlineStr">
        <is>
          <t>Series X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6" t="n">
        <v>21044720</v>
      </c>
      <c r="C9" s="6" t="n">
        <v>18184720</v>
      </c>
    </row>
    <row r="10">
      <c r="A10" s="4" t="inlineStr">
        <is>
          <t>Common stock options, RSUs and PRSU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6" t="n">
        <v>12764068</v>
      </c>
      <c r="C12" s="6" t="n">
        <v>9323495</v>
      </c>
    </row>
    <row r="13">
      <c r="A13" s="4" t="inlineStr">
        <is>
          <t>Authorized for future stock award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in shares)</t>
        </is>
      </c>
      <c r="B15" s="6" t="n">
        <v>3411463</v>
      </c>
      <c r="C15" s="6" t="n">
        <v>4469969</v>
      </c>
    </row>
    <row r="16">
      <c r="A16" s="4" t="inlineStr">
        <is>
          <t>Awards available under the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in shares)</t>
        </is>
      </c>
      <c r="B18" s="6" t="n">
        <v>987756</v>
      </c>
      <c r="C18" s="6" t="n">
        <v>8069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INCENTIVE PLANS - Additional Information (Details) - USD ($) $ / shares in Units, $ in Millions</t>
        </is>
      </c>
      <c r="B1" s="2" t="inlineStr">
        <is>
          <t>1 Months Ended</t>
        </is>
      </c>
      <c r="C1" s="2" t="inlineStr">
        <is>
          <t>12 Months Ended</t>
        </is>
      </c>
    </row>
    <row r="2">
      <c r="B2" s="2" t="inlineStr">
        <is>
          <t>Mar. 31, 2015</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employee stock options granted (USD per share)</t>
        </is>
      </c>
      <c r="B4" s="4" t="inlineStr">
        <is>
          <t xml:space="preserve"> </t>
        </is>
      </c>
      <c r="C4" s="9" t="n">
        <v>0.72</v>
      </c>
      <c r="D4" s="9" t="n">
        <v>0.51</v>
      </c>
    </row>
    <row r="5">
      <c r="A5" s="4" t="inlineStr">
        <is>
          <t>Unrecognized share-based compensation expense, options</t>
        </is>
      </c>
      <c r="B5" s="4" t="inlineStr">
        <is>
          <t xml:space="preserve"> </t>
        </is>
      </c>
      <c r="C5" s="5" t="n">
        <v>2.4</v>
      </c>
      <c r="D5" s="4" t="inlineStr">
        <is>
          <t xml:space="preserve"> </t>
        </is>
      </c>
    </row>
    <row r="6">
      <c r="A6" s="4" t="inlineStr">
        <is>
          <t>Restricted Stock Units and Performance-bas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period to recognize unrecognized compensation cost (in years)</t>
        </is>
      </c>
      <c r="B8" s="4" t="inlineStr">
        <is>
          <t xml:space="preserve"> </t>
        </is>
      </c>
      <c r="C8" s="4" t="inlineStr">
        <is>
          <t>2 years</t>
        </is>
      </c>
      <c r="D8" s="4" t="inlineStr">
        <is>
          <t xml:space="preserve"> </t>
        </is>
      </c>
    </row>
    <row r="9">
      <c r="A9" s="4" t="inlineStr">
        <is>
          <t>RSUs and PRSUs granted (USD per share)</t>
        </is>
      </c>
      <c r="B9" s="4" t="inlineStr">
        <is>
          <t xml:space="preserve"> </t>
        </is>
      </c>
      <c r="C9" s="7" t="n">
        <v>1</v>
      </c>
      <c r="D9" s="9" t="n">
        <v>0.83</v>
      </c>
    </row>
    <row r="10">
      <c r="A10" s="4" t="inlineStr">
        <is>
          <t>Fair value of RSUs and PRSUs</t>
        </is>
      </c>
      <c r="B10" s="4" t="inlineStr">
        <is>
          <t xml:space="preserve"> </t>
        </is>
      </c>
      <c r="C10" s="5" t="n">
        <v>0.7</v>
      </c>
      <c r="D10" s="5" t="n">
        <v>1.6</v>
      </c>
    </row>
    <row r="11">
      <c r="A11" s="4" t="inlineStr">
        <is>
          <t>Estimated unrecognized share-based compensation expense (in years)</t>
        </is>
      </c>
      <c r="B11" s="4" t="inlineStr">
        <is>
          <t xml:space="preserve"> </t>
        </is>
      </c>
      <c r="C11" s="5" t="n">
        <v>1.7</v>
      </c>
      <c r="D11" s="4" t="inlineStr">
        <is>
          <t xml:space="preserve"> </t>
        </is>
      </c>
    </row>
    <row r="12">
      <c r="A12" s="4" t="inlineStr">
        <is>
          <t>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average period to recognize unrecognized compensation cost (in years)</t>
        </is>
      </c>
      <c r="B14" s="4" t="inlineStr">
        <is>
          <t xml:space="preserve"> </t>
        </is>
      </c>
      <c r="C14" s="4" t="inlineStr">
        <is>
          <t>1 year 10 months 24 days</t>
        </is>
      </c>
      <c r="D14" s="4" t="inlineStr">
        <is>
          <t xml:space="preserve"> </t>
        </is>
      </c>
    </row>
    <row r="15">
      <c r="A15" s="4" t="inlineStr">
        <is>
          <t>2015 EIP and 2020 II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utomatic annual increase in shares authorized for issuance in equity incentive plan (as a percent)</t>
        </is>
      </c>
      <c r="B17" s="10" t="n">
        <v>0.04</v>
      </c>
      <c r="C17" s="4" t="inlineStr">
        <is>
          <t xml:space="preserve"> </t>
        </is>
      </c>
      <c r="D17" s="4" t="inlineStr">
        <is>
          <t xml:space="preserve"> </t>
        </is>
      </c>
    </row>
    <row r="18">
      <c r="A18" s="4" t="inlineStr">
        <is>
          <t>Term for stock options to be granted (in years)</t>
        </is>
      </c>
      <c r="B18" s="4" t="inlineStr">
        <is>
          <t>10 years</t>
        </is>
      </c>
      <c r="C18" s="4" t="inlineStr">
        <is>
          <t xml:space="preserve"> </t>
        </is>
      </c>
      <c r="D18" s="4" t="inlineStr">
        <is>
          <t xml:space="preserve"> </t>
        </is>
      </c>
    </row>
    <row r="19">
      <c r="A19" s="4" t="inlineStr">
        <is>
          <t>Price of stock option as percentage of estimated fair value of shares on date of grant (as a percent)</t>
        </is>
      </c>
      <c r="B19" s="10" t="n">
        <v>1</v>
      </c>
      <c r="C19" s="4" t="inlineStr">
        <is>
          <t xml:space="preserve"> </t>
        </is>
      </c>
      <c r="D19" s="4" t="inlineStr">
        <is>
          <t xml:space="preserve"> </t>
        </is>
      </c>
    </row>
    <row r="20">
      <c r="A20" s="4" t="inlineStr">
        <is>
          <t>Voting power threshold (as a percent)</t>
        </is>
      </c>
      <c r="B20" s="10" t="n">
        <v>0.1</v>
      </c>
      <c r="C20" s="4" t="inlineStr">
        <is>
          <t xml:space="preserve"> </t>
        </is>
      </c>
      <c r="D20" s="4" t="inlineStr">
        <is>
          <t xml:space="preserve"> </t>
        </is>
      </c>
    </row>
    <row r="21">
      <c r="A21" s="4" t="inlineStr">
        <is>
          <t>2015 EIP and 2020 IIP | More than 10% of voting pow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rice of stock option as percentage of estimated fair value of shares on date of grant (as a percent)</t>
        </is>
      </c>
      <c r="B23" s="10" t="n">
        <v>1.1</v>
      </c>
      <c r="C23" s="4" t="inlineStr">
        <is>
          <t xml:space="preserve"> </t>
        </is>
      </c>
      <c r="D23" s="4" t="inlineStr">
        <is>
          <t xml:space="preserve"> </t>
        </is>
      </c>
    </row>
    <row r="24">
      <c r="A24" s="4" t="inlineStr">
        <is>
          <t>2015 EIP and 2020 IIP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3 years</t>
        </is>
      </c>
      <c r="C26" s="4" t="inlineStr">
        <is>
          <t xml:space="preserve"> </t>
        </is>
      </c>
      <c r="D26" s="4" t="inlineStr">
        <is>
          <t xml:space="preserve"> </t>
        </is>
      </c>
    </row>
    <row r="27">
      <c r="A27" s="4" t="inlineStr">
        <is>
          <t>2015 EIP and 2020 IIP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in years)</t>
        </is>
      </c>
      <c r="B29" s="4" t="inlineStr">
        <is>
          <t>4 years</t>
        </is>
      </c>
      <c r="C29" s="4" t="inlineStr">
        <is>
          <t xml:space="preserve"> </t>
        </is>
      </c>
      <c r="D29" s="4" t="inlineStr">
        <is>
          <t xml:space="preserve"> </t>
        </is>
      </c>
    </row>
    <row r="30">
      <c r="A30" s="4" t="inlineStr">
        <is>
          <t>2015 ESPP | ESPP</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utomatic annual increase in shares authorized for issuance in equity incentive plan (as a percent)</t>
        </is>
      </c>
      <c r="B32" s="10" t="n">
        <v>0.01</v>
      </c>
      <c r="C32" s="4" t="inlineStr">
        <is>
          <t xml:space="preserve"> </t>
        </is>
      </c>
      <c r="D32" s="4" t="inlineStr">
        <is>
          <t xml:space="preserve"> </t>
        </is>
      </c>
    </row>
    <row r="33">
      <c r="A33" s="4" t="inlineStr">
        <is>
          <t>Price of stock option as percentage of estimated fair value of shares on date of grant (as a percent)</t>
        </is>
      </c>
      <c r="B33" s="10" t="n">
        <v>0.85</v>
      </c>
      <c r="C33" s="4" t="inlineStr">
        <is>
          <t xml:space="preserve"> </t>
        </is>
      </c>
      <c r="D33" s="4" t="inlineStr">
        <is>
          <t xml:space="preserve"> </t>
        </is>
      </c>
    </row>
    <row r="34">
      <c r="A34" s="4" t="inlineStr">
        <is>
          <t>Employee payroll deduction under the stock plan (as a percent)</t>
        </is>
      </c>
      <c r="B34" s="10" t="n">
        <v>0.15</v>
      </c>
      <c r="C34" s="4" t="inlineStr">
        <is>
          <t xml:space="preserve"> </t>
        </is>
      </c>
      <c r="D34" s="4" t="inlineStr">
        <is>
          <t xml:space="preserve"> </t>
        </is>
      </c>
    </row>
    <row r="35">
      <c r="A35" s="4" t="inlineStr">
        <is>
          <t>Issuance of common stock under Employee Stock Purchase Plan (in shares)</t>
        </is>
      </c>
      <c r="B35" s="4" t="inlineStr">
        <is>
          <t xml:space="preserve"> </t>
        </is>
      </c>
      <c r="C35" s="6" t="n">
        <v>309548</v>
      </c>
      <c r="D35" s="6" t="n">
        <v>363596</v>
      </c>
    </row>
    <row r="36">
      <c r="A36" s="4" t="inlineStr">
        <is>
          <t>Weighted-average period to recognize unrecognized compensation cost (in years)</t>
        </is>
      </c>
      <c r="B36" s="4" t="inlineStr">
        <is>
          <t xml:space="preserve"> </t>
        </is>
      </c>
      <c r="C36" s="4" t="inlineStr">
        <is>
          <t>4 months 24 days</t>
        </is>
      </c>
      <c r="D36" s="4" t="inlineStr">
        <is>
          <t xml:space="preserve"> </t>
        </is>
      </c>
    </row>
    <row r="37">
      <c r="A37" s="4" t="inlineStr">
        <is>
          <t>2015 ESPP | Maximum | ESPP</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tock shares outstanding (in shares)</t>
        </is>
      </c>
      <c r="B39" s="6" t="n">
        <v>490336</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and Comprehensive Los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boration revenue</t>
        </is>
      </c>
      <c r="B4" s="7" t="n">
        <v>11250</v>
      </c>
      <c r="C4" s="7" t="n">
        <v>7497</v>
      </c>
      <c r="D4" s="7" t="n">
        <v>26107</v>
      </c>
      <c r="E4" s="7" t="n">
        <v>40744</v>
      </c>
      <c r="F4" s="7" t="n">
        <v>6216</v>
      </c>
      <c r="G4" s="7" t="n">
        <v>7269</v>
      </c>
      <c r="H4" s="7" t="n">
        <v>33604</v>
      </c>
      <c r="I4" s="7" t="n">
        <v>13485</v>
      </c>
      <c r="J4" s="7" t="n">
        <v>44854</v>
      </c>
      <c r="K4" s="7" t="n">
        <v>54229</v>
      </c>
      <c r="L4" s="7" t="n">
        <v>59570</v>
      </c>
      <c r="M4" s="7" t="n">
        <v>64448</v>
      </c>
    </row>
    <row r="5">
      <c r="A5" s="4" t="inlineStr">
        <is>
          <t>Product revenue</t>
        </is>
      </c>
      <c r="B5" s="6" t="n">
        <v>1468</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6" t="n">
        <v>1468</v>
      </c>
      <c r="K5" s="6" t="n">
        <v>0</v>
      </c>
      <c r="L5" s="6" t="n">
        <v>4335</v>
      </c>
      <c r="M5" s="6" t="n">
        <v>0</v>
      </c>
    </row>
    <row r="6">
      <c r="A6" s="4" t="inlineStr">
        <is>
          <t>Total revenues</t>
        </is>
      </c>
      <c r="B6" s="6" t="n">
        <v>12718</v>
      </c>
      <c r="C6" s="6" t="n">
        <v>7497</v>
      </c>
      <c r="D6" s="6" t="n">
        <v>26107</v>
      </c>
      <c r="E6" s="6" t="n">
        <v>40744</v>
      </c>
      <c r="F6" s="6" t="n">
        <v>6216</v>
      </c>
      <c r="G6" s="6" t="n">
        <v>7269</v>
      </c>
      <c r="H6" s="6" t="n">
        <v>33604</v>
      </c>
      <c r="I6" s="6" t="n">
        <v>13485</v>
      </c>
      <c r="J6" s="6" t="n">
        <v>46322</v>
      </c>
      <c r="K6" s="6" t="n">
        <v>54229</v>
      </c>
      <c r="L6" s="6" t="n">
        <v>63905</v>
      </c>
      <c r="M6" s="6" t="n">
        <v>6444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st of product revenue</t>
        </is>
      </c>
      <c r="B8" s="6" t="n">
        <v>387</v>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6" t="n">
        <v>387</v>
      </c>
      <c r="K8" s="6" t="n">
        <v>0</v>
      </c>
      <c r="L8" s="6" t="n">
        <v>1523</v>
      </c>
      <c r="M8" s="6" t="n">
        <v>0</v>
      </c>
    </row>
    <row r="9">
      <c r="A9" s="4" t="inlineStr">
        <is>
          <t>Research and development</t>
        </is>
      </c>
      <c r="B9" s="6" t="n">
        <v>17389</v>
      </c>
      <c r="C9" s="6" t="n">
        <v>17556</v>
      </c>
      <c r="D9" s="6" t="n">
        <v>18869</v>
      </c>
      <c r="E9" s="6" t="n">
        <v>20283</v>
      </c>
      <c r="F9" s="6" t="n">
        <v>16630</v>
      </c>
      <c r="G9" s="6" t="n">
        <v>20381</v>
      </c>
      <c r="H9" s="6" t="n">
        <v>36425</v>
      </c>
      <c r="I9" s="6" t="n">
        <v>37011</v>
      </c>
      <c r="J9" s="6" t="n">
        <v>53814</v>
      </c>
      <c r="K9" s="6" t="n">
        <v>57294</v>
      </c>
      <c r="L9" s="6" t="n">
        <v>68532</v>
      </c>
      <c r="M9" s="6" t="n">
        <v>77405</v>
      </c>
    </row>
    <row r="10">
      <c r="A10" s="4" t="inlineStr">
        <is>
          <t>Selling, general and administrative</t>
        </is>
      </c>
      <c r="B10" s="6" t="n">
        <v>4432</v>
      </c>
      <c r="C10" s="6" t="n">
        <v>4039</v>
      </c>
      <c r="D10" s="6" t="n">
        <v>4457</v>
      </c>
      <c r="E10" s="6" t="n">
        <v>6270</v>
      </c>
      <c r="F10" s="6" t="n">
        <v>5339</v>
      </c>
      <c r="G10" s="6" t="n">
        <v>5342</v>
      </c>
      <c r="H10" s="6" t="n">
        <v>8496</v>
      </c>
      <c r="I10" s="6" t="n">
        <v>10681</v>
      </c>
      <c r="J10" s="6" t="n">
        <v>12928</v>
      </c>
      <c r="K10" s="6" t="n">
        <v>16951</v>
      </c>
      <c r="L10" s="6" t="n">
        <v>18333</v>
      </c>
      <c r="M10" s="6" t="n">
        <v>20546</v>
      </c>
    </row>
    <row r="11">
      <c r="A11" s="4" t="inlineStr">
        <is>
          <t>Total operating expenses</t>
        </is>
      </c>
      <c r="B11" s="6" t="n">
        <v>22208</v>
      </c>
      <c r="C11" s="6" t="n">
        <v>21595</v>
      </c>
      <c r="D11" s="6" t="n">
        <v>23326</v>
      </c>
      <c r="E11" s="6" t="n">
        <v>26553</v>
      </c>
      <c r="F11" s="6" t="n">
        <v>21969</v>
      </c>
      <c r="G11" s="6" t="n">
        <v>25723</v>
      </c>
      <c r="H11" s="6" t="n">
        <v>44921</v>
      </c>
      <c r="I11" s="6" t="n">
        <v>47692</v>
      </c>
      <c r="J11" s="6" t="n">
        <v>67129</v>
      </c>
      <c r="K11" s="6" t="n">
        <v>74245</v>
      </c>
      <c r="L11" s="6" t="n">
        <v>88388</v>
      </c>
      <c r="M11" s="6" t="n">
        <v>97951</v>
      </c>
    </row>
    <row r="12">
      <c r="A12" s="4" t="inlineStr">
        <is>
          <t>Loss from operations</t>
        </is>
      </c>
      <c r="B12" s="6" t="n">
        <v>-9490</v>
      </c>
      <c r="C12" s="6" t="n">
        <v>-14098</v>
      </c>
      <c r="D12" s="6" t="n">
        <v>2781</v>
      </c>
      <c r="E12" s="6" t="n">
        <v>14191</v>
      </c>
      <c r="F12" s="6" t="n">
        <v>-15753</v>
      </c>
      <c r="G12" s="6" t="n">
        <v>-18454</v>
      </c>
      <c r="H12" s="6" t="n">
        <v>-11317</v>
      </c>
      <c r="I12" s="6" t="n">
        <v>-34207</v>
      </c>
      <c r="J12" s="6" t="n">
        <v>-20807</v>
      </c>
      <c r="K12" s="6" t="n">
        <v>-20016</v>
      </c>
      <c r="L12" s="6" t="n">
        <v>-24483</v>
      </c>
      <c r="M12" s="6" t="n">
        <v>-33503</v>
      </c>
    </row>
    <row r="13">
      <c r="A13" s="3" t="inlineStr">
        <is>
          <t>Other incom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income, net</t>
        </is>
      </c>
      <c r="B14" s="6" t="n">
        <v>613</v>
      </c>
      <c r="C14" s="6" t="n">
        <v>623</v>
      </c>
      <c r="D14" s="6" t="n">
        <v>232</v>
      </c>
      <c r="E14" s="6" t="n">
        <v>55</v>
      </c>
      <c r="F14" s="6" t="n">
        <v>-6</v>
      </c>
      <c r="G14" s="6" t="n">
        <v>-20</v>
      </c>
      <c r="H14" s="6" t="n">
        <v>855</v>
      </c>
      <c r="I14" s="6" t="n">
        <v>-26</v>
      </c>
      <c r="J14" s="6" t="n">
        <v>1468</v>
      </c>
      <c r="K14" s="6" t="n">
        <v>29</v>
      </c>
      <c r="L14" s="6" t="n">
        <v>1995</v>
      </c>
      <c r="M14" s="6" t="n">
        <v>191</v>
      </c>
    </row>
    <row r="15">
      <c r="A15" s="4" t="inlineStr">
        <is>
          <t>Total other income, net</t>
        </is>
      </c>
      <c r="B15" s="6" t="n">
        <v>613</v>
      </c>
      <c r="C15" s="6" t="n">
        <v>623</v>
      </c>
      <c r="D15" s="6" t="n">
        <v>232</v>
      </c>
      <c r="E15" s="6" t="n">
        <v>55</v>
      </c>
      <c r="F15" s="6" t="n">
        <v>-6</v>
      </c>
      <c r="G15" s="6" t="n">
        <v>-20</v>
      </c>
      <c r="H15" s="6" t="n">
        <v>855</v>
      </c>
      <c r="I15" s="6" t="n">
        <v>-26</v>
      </c>
      <c r="J15" s="6" t="n">
        <v>1468</v>
      </c>
      <c r="K15" s="6" t="n">
        <v>29</v>
      </c>
      <c r="L15" s="6" t="n">
        <v>1995</v>
      </c>
      <c r="M15" s="6" t="n">
        <v>191</v>
      </c>
    </row>
    <row r="16">
      <c r="A16" s="4" t="inlineStr">
        <is>
          <t>Loss before income tax expense</t>
        </is>
      </c>
      <c r="B16" s="6" t="n">
        <v>-8877</v>
      </c>
      <c r="C16" s="6" t="n">
        <v>-13475</v>
      </c>
      <c r="D16" s="4" t="inlineStr">
        <is>
          <t xml:space="preserve"> </t>
        </is>
      </c>
      <c r="E16" s="6" t="n">
        <v>14246</v>
      </c>
      <c r="F16" s="6" t="n">
        <v>-15759</v>
      </c>
      <c r="G16" s="4" t="inlineStr">
        <is>
          <t xml:space="preserve"> </t>
        </is>
      </c>
      <c r="H16" s="6" t="n">
        <v>-10462</v>
      </c>
      <c r="I16" s="6" t="n">
        <v>-34233</v>
      </c>
      <c r="J16" s="6" t="n">
        <v>-19339</v>
      </c>
      <c r="K16" s="6" t="n">
        <v>-19987</v>
      </c>
      <c r="L16" s="6" t="n">
        <v>-22488</v>
      </c>
      <c r="M16" s="6" t="n">
        <v>-33312</v>
      </c>
    </row>
    <row r="17">
      <c r="A17" s="4" t="inlineStr">
        <is>
          <t>Income tax expense</t>
        </is>
      </c>
      <c r="B17" s="6" t="n">
        <v>-230</v>
      </c>
      <c r="C17" s="6" t="n">
        <v>-149</v>
      </c>
      <c r="D17" s="4" t="inlineStr">
        <is>
          <t xml:space="preserve"> </t>
        </is>
      </c>
      <c r="E17" s="6" t="n">
        <v>0</v>
      </c>
      <c r="F17" s="6" t="n">
        <v>0</v>
      </c>
      <c r="G17" s="4" t="inlineStr">
        <is>
          <t xml:space="preserve"> </t>
        </is>
      </c>
      <c r="H17" s="6" t="n">
        <v>-149</v>
      </c>
      <c r="I17" s="6" t="n">
        <v>0</v>
      </c>
      <c r="J17" s="6" t="n">
        <v>-379</v>
      </c>
      <c r="K17" s="6" t="n">
        <v>0</v>
      </c>
      <c r="L17" s="6" t="n">
        <v>-443</v>
      </c>
      <c r="M17" s="6" t="n">
        <v>-272</v>
      </c>
    </row>
    <row r="18">
      <c r="A18" s="4" t="inlineStr">
        <is>
          <t>Net loss and comprehensive loss</t>
        </is>
      </c>
      <c r="B18" s="6" t="n">
        <v>-9107</v>
      </c>
      <c r="C18" s="6" t="n">
        <v>-13624</v>
      </c>
      <c r="D18" s="6" t="n">
        <v>3013</v>
      </c>
      <c r="E18" s="6" t="n">
        <v>14246</v>
      </c>
      <c r="F18" s="6" t="n">
        <v>-15759</v>
      </c>
      <c r="G18" s="6" t="n">
        <v>-18474</v>
      </c>
      <c r="H18" s="6" t="n">
        <v>-10611</v>
      </c>
      <c r="I18" s="6" t="n">
        <v>-34233</v>
      </c>
      <c r="J18" s="6" t="n">
        <v>-19718</v>
      </c>
      <c r="K18" s="6" t="n">
        <v>-19987</v>
      </c>
      <c r="L18" s="6" t="n">
        <v>-22931</v>
      </c>
      <c r="M18" s="6" t="n">
        <v>-33584</v>
      </c>
    </row>
    <row r="19">
      <c r="A19" s="4" t="inlineStr">
        <is>
          <t>Net loss and comprehensive loss</t>
        </is>
      </c>
      <c r="B19" s="7" t="n">
        <v>-9107</v>
      </c>
      <c r="C19" s="7" t="n">
        <v>-13624</v>
      </c>
      <c r="D19" s="7" t="n">
        <v>3013</v>
      </c>
      <c r="E19" s="7" t="n">
        <v>14246</v>
      </c>
      <c r="F19" s="7" t="n">
        <v>-15759</v>
      </c>
      <c r="G19" s="7" t="n">
        <v>-18474</v>
      </c>
      <c r="H19" s="7" t="n">
        <v>-10611</v>
      </c>
      <c r="I19" s="7" t="n">
        <v>-34233</v>
      </c>
      <c r="J19" s="7" t="n">
        <v>-19718</v>
      </c>
      <c r="K19" s="7" t="n">
        <v>-19987</v>
      </c>
      <c r="L19" s="7" t="n">
        <v>-22931</v>
      </c>
      <c r="M19" s="7" t="n">
        <v>-33584</v>
      </c>
    </row>
    <row r="20">
      <c r="A20" s="4" t="inlineStr">
        <is>
          <t>Basic net loss per common share (USD per share)</t>
        </is>
      </c>
      <c r="B20" s="9" t="n">
        <v>-0.1</v>
      </c>
      <c r="C20" s="9" t="n">
        <v>-0.15</v>
      </c>
      <c r="D20" s="9" t="n">
        <v>0.03</v>
      </c>
      <c r="E20" s="9" t="n">
        <v>0.16</v>
      </c>
      <c r="F20" s="9" t="n">
        <v>-0.23</v>
      </c>
      <c r="G20" s="9" t="n">
        <v>-0.27</v>
      </c>
      <c r="H20" s="9" t="n">
        <v>-0.13</v>
      </c>
      <c r="I20" s="9" t="n">
        <v>-0.5</v>
      </c>
      <c r="J20" s="9" t="n">
        <v>-0.23</v>
      </c>
      <c r="K20" s="9" t="n">
        <v>-0.29</v>
      </c>
      <c r="L20" s="9" t="n">
        <v>-0.26</v>
      </c>
      <c r="M20" s="9" t="n">
        <v>-0.48</v>
      </c>
    </row>
    <row r="21">
      <c r="A21" s="4" t="inlineStr">
        <is>
          <t>Diluted net loss per common share (USD per share)</t>
        </is>
      </c>
      <c r="B21" s="9" t="n">
        <v>-0.1</v>
      </c>
      <c r="C21" s="9" t="n">
        <v>-0.15</v>
      </c>
      <c r="D21" s="9" t="n">
        <v>0.03</v>
      </c>
      <c r="E21" s="9" t="n">
        <v>0.16</v>
      </c>
      <c r="F21" s="9" t="n">
        <v>-0.23</v>
      </c>
      <c r="G21" s="9" t="n">
        <v>-0.27</v>
      </c>
      <c r="H21" s="9" t="n">
        <v>-0.13</v>
      </c>
      <c r="I21" s="9" t="n">
        <v>-0.5</v>
      </c>
      <c r="J21" s="9" t="n">
        <v>-0.23</v>
      </c>
      <c r="K21" s="9" t="n">
        <v>-0.29</v>
      </c>
      <c r="L21" s="9" t="n">
        <v>-0.26</v>
      </c>
      <c r="M21" s="9" t="n">
        <v>-0.48</v>
      </c>
    </row>
    <row r="22">
      <c r="A22" s="4" t="inlineStr">
        <is>
          <t>Shares used to compute basic net loss per common share (in shares)</t>
        </is>
      </c>
      <c r="B22" s="6" t="n">
        <v>90287441</v>
      </c>
      <c r="C22" s="6" t="n">
        <v>90115859</v>
      </c>
      <c r="D22" s="6" t="n">
        <v>78640086</v>
      </c>
      <c r="E22" s="6" t="n">
        <v>70217985</v>
      </c>
      <c r="F22" s="6" t="n">
        <v>69133700</v>
      </c>
      <c r="G22" s="6" t="n">
        <v>68138116</v>
      </c>
      <c r="H22" s="6" t="n">
        <v>84409667</v>
      </c>
      <c r="I22" s="6" t="n">
        <v>68638651</v>
      </c>
      <c r="J22" s="6" t="n">
        <v>86390446</v>
      </c>
      <c r="K22" s="6" t="n">
        <v>69170865</v>
      </c>
      <c r="L22" s="6" t="n">
        <v>87427439</v>
      </c>
      <c r="M22" s="6" t="n">
        <v>69857698</v>
      </c>
    </row>
    <row r="23">
      <c r="A23" s="4" t="inlineStr">
        <is>
          <t>Shares used to compute diluted net loss per common share (in shares)</t>
        </is>
      </c>
      <c r="B23" s="6" t="n">
        <v>90287441</v>
      </c>
      <c r="C23" s="6" t="n">
        <v>90115859</v>
      </c>
      <c r="D23" s="6" t="n">
        <v>101189396</v>
      </c>
      <c r="E23" s="6" t="n">
        <v>88592568</v>
      </c>
      <c r="F23" s="6" t="n">
        <v>69133700</v>
      </c>
      <c r="G23" s="6" t="n">
        <v>68138116</v>
      </c>
      <c r="H23" s="6" t="n">
        <v>84409667</v>
      </c>
      <c r="I23" s="6" t="n">
        <v>68638651</v>
      </c>
      <c r="J23" s="6" t="n">
        <v>86390446</v>
      </c>
      <c r="K23" s="6" t="n">
        <v>69170865</v>
      </c>
      <c r="L23" s="6" t="n">
        <v>87427439</v>
      </c>
      <c r="M23" s="6" t="n">
        <v>69857698</v>
      </c>
    </row>
  </sheetData>
  <mergeCells count="5">
    <mergeCell ref="A1:A2"/>
    <mergeCell ref="B1:G1"/>
    <mergeCell ref="H1:I1"/>
    <mergeCell ref="J1:K1"/>
    <mergeCell ref="L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Restricted Stock Units and Performance-based Restricted Stock Units Activity (Details) - Restricted Stock Units and Performance-based Restricted Stock Units - $ / shares</t>
        </is>
      </c>
      <c r="B1" s="2" t="inlineStr">
        <is>
          <t>12 Months Ended</t>
        </is>
      </c>
    </row>
    <row r="2">
      <c r="B2" s="2" t="inlineStr">
        <is>
          <t>Dec. 31, 2023</t>
        </is>
      </c>
      <c r="C2" s="2" t="inlineStr">
        <is>
          <t>Dec. 31, 2022</t>
        </is>
      </c>
    </row>
    <row r="3">
      <c r="A3" s="3" t="inlineStr">
        <is>
          <t>Number of RSUs and PRSUs</t>
        </is>
      </c>
      <c r="B3" s="4" t="inlineStr">
        <is>
          <t xml:space="preserve"> </t>
        </is>
      </c>
      <c r="C3" s="4" t="inlineStr">
        <is>
          <t xml:space="preserve"> </t>
        </is>
      </c>
    </row>
    <row r="4">
      <c r="A4" s="4" t="inlineStr">
        <is>
          <t>Outstanding, beginning balance (in shares)</t>
        </is>
      </c>
      <c r="B4" s="6" t="n">
        <v>1223871</v>
      </c>
      <c r="C4" s="4" t="inlineStr">
        <is>
          <t xml:space="preserve"> </t>
        </is>
      </c>
    </row>
    <row r="5">
      <c r="A5" s="4" t="inlineStr">
        <is>
          <t>Granted (in shares)</t>
        </is>
      </c>
      <c r="B5" s="6" t="n">
        <v>1515817</v>
      </c>
      <c r="C5" s="4" t="inlineStr">
        <is>
          <t xml:space="preserve"> </t>
        </is>
      </c>
    </row>
    <row r="6">
      <c r="A6" s="4" t="inlineStr">
        <is>
          <t>Vested (in shares)</t>
        </is>
      </c>
      <c r="B6" s="6" t="n">
        <v>-490520</v>
      </c>
      <c r="C6" s="4" t="inlineStr">
        <is>
          <t xml:space="preserve"> </t>
        </is>
      </c>
    </row>
    <row r="7">
      <c r="A7" s="4" t="inlineStr">
        <is>
          <t>Canceled (in shares)</t>
        </is>
      </c>
      <c r="B7" s="6" t="n">
        <v>-151115</v>
      </c>
      <c r="C7" s="4" t="inlineStr">
        <is>
          <t xml:space="preserve"> </t>
        </is>
      </c>
    </row>
    <row r="8">
      <c r="A8" s="4" t="inlineStr">
        <is>
          <t>Outstanding, ending balance (in shares)</t>
        </is>
      </c>
      <c r="B8" s="6" t="n">
        <v>2098053</v>
      </c>
      <c r="C8" s="6" t="n">
        <v>1223871</v>
      </c>
    </row>
    <row r="9">
      <c r="A9" s="3" t="inlineStr">
        <is>
          <t>Weighted Average Grant Date Fair Value</t>
        </is>
      </c>
      <c r="B9" s="4" t="inlineStr">
        <is>
          <t xml:space="preserve"> </t>
        </is>
      </c>
      <c r="C9" s="4" t="inlineStr">
        <is>
          <t xml:space="preserve"> </t>
        </is>
      </c>
    </row>
    <row r="10">
      <c r="A10" s="4" t="inlineStr">
        <is>
          <t>Outstanding, beginning of period (USD per share)</t>
        </is>
      </c>
      <c r="B10" s="9" t="n">
        <v>1.47</v>
      </c>
      <c r="C10" s="4" t="inlineStr">
        <is>
          <t xml:space="preserve"> </t>
        </is>
      </c>
    </row>
    <row r="11">
      <c r="A11" s="4" t="inlineStr">
        <is>
          <t>Granted (USD per share)</t>
        </is>
      </c>
      <c r="B11" s="6" t="n">
        <v>1</v>
      </c>
      <c r="C11" s="9" t="n">
        <v>0.83</v>
      </c>
    </row>
    <row r="12">
      <c r="A12" s="4" t="inlineStr">
        <is>
          <t>Vested (USD per share)</t>
        </is>
      </c>
      <c r="B12" s="13" t="n">
        <v>1.48</v>
      </c>
      <c r="C12" s="4" t="inlineStr">
        <is>
          <t xml:space="preserve"> </t>
        </is>
      </c>
    </row>
    <row r="13">
      <c r="A13" s="4" t="inlineStr">
        <is>
          <t>Granted (USD per share)</t>
        </is>
      </c>
      <c r="B13" s="13" t="n">
        <v>1.29</v>
      </c>
      <c r="C13" s="4" t="inlineStr">
        <is>
          <t xml:space="preserve"> </t>
        </is>
      </c>
    </row>
    <row r="14">
      <c r="A14" s="4" t="inlineStr">
        <is>
          <t>Outstanding, end of period (USD per share)</t>
        </is>
      </c>
      <c r="B14" s="9" t="n">
        <v>1.14</v>
      </c>
      <c r="C14" s="9" t="n">
        <v>1.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8099624</v>
      </c>
      <c r="C4" s="4" t="inlineStr">
        <is>
          <t xml:space="preserve"> </t>
        </is>
      </c>
    </row>
    <row r="5">
      <c r="A5" s="4" t="inlineStr">
        <is>
          <t>Options granted (in shares)</t>
        </is>
      </c>
      <c r="B5" s="6" t="n">
        <v>3233558</v>
      </c>
      <c r="C5" s="4" t="inlineStr">
        <is>
          <t xml:space="preserve"> </t>
        </is>
      </c>
    </row>
    <row r="6">
      <c r="A6" s="4" t="inlineStr">
        <is>
          <t>Options exercised (in shares)</t>
        </is>
      </c>
      <c r="B6" s="6" t="n">
        <v>-25750</v>
      </c>
      <c r="C6" s="4" t="inlineStr">
        <is>
          <t xml:space="preserve"> </t>
        </is>
      </c>
    </row>
    <row r="7">
      <c r="A7" s="4" t="inlineStr">
        <is>
          <t>Options canceled (in shares)</t>
        </is>
      </c>
      <c r="B7" s="6" t="n">
        <v>-641417</v>
      </c>
      <c r="C7" s="4" t="inlineStr">
        <is>
          <t xml:space="preserve"> </t>
        </is>
      </c>
    </row>
    <row r="8">
      <c r="A8" s="4" t="inlineStr">
        <is>
          <t>Outstanding, ending balance (in shares)</t>
        </is>
      </c>
      <c r="B8" s="6" t="n">
        <v>10666015</v>
      </c>
      <c r="C8" s="6" t="n">
        <v>8099624</v>
      </c>
    </row>
    <row r="9">
      <c r="A9" s="4" t="inlineStr">
        <is>
          <t>Vested and expected to vest (in shares)</t>
        </is>
      </c>
      <c r="B9" s="6" t="n">
        <v>10666015</v>
      </c>
      <c r="C9" s="4" t="inlineStr">
        <is>
          <t xml:space="preserve"> </t>
        </is>
      </c>
    </row>
    <row r="10">
      <c r="A10" s="4" t="inlineStr">
        <is>
          <t>Exercisable (in shares)</t>
        </is>
      </c>
      <c r="B10" s="6" t="n">
        <v>723698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USD per share)</t>
        </is>
      </c>
      <c r="B12" s="9" t="n">
        <v>2.78</v>
      </c>
      <c r="C12" s="4" t="inlineStr">
        <is>
          <t xml:space="preserve"> </t>
        </is>
      </c>
    </row>
    <row r="13">
      <c r="A13" s="4" t="inlineStr">
        <is>
          <t>Options granted (USD per share)</t>
        </is>
      </c>
      <c r="B13" s="13" t="n">
        <v>1.02</v>
      </c>
      <c r="C13" s="4" t="inlineStr">
        <is>
          <t xml:space="preserve"> </t>
        </is>
      </c>
    </row>
    <row r="14">
      <c r="A14" s="4" t="inlineStr">
        <is>
          <t>Options exercised (USD per share)</t>
        </is>
      </c>
      <c r="B14" s="13" t="n">
        <v>0.83</v>
      </c>
      <c r="C14" s="4" t="inlineStr">
        <is>
          <t xml:space="preserve"> </t>
        </is>
      </c>
    </row>
    <row r="15">
      <c r="A15" s="4" t="inlineStr">
        <is>
          <t>Options canceled (USD per share)</t>
        </is>
      </c>
      <c r="B15" s="13" t="n">
        <v>3.12</v>
      </c>
      <c r="C15" s="4" t="inlineStr">
        <is>
          <t xml:space="preserve"> </t>
        </is>
      </c>
    </row>
    <row r="16">
      <c r="A16" s="4" t="inlineStr">
        <is>
          <t>Outstanding, ending balance (USD per share)</t>
        </is>
      </c>
      <c r="B16" s="13" t="n">
        <v>2.23</v>
      </c>
      <c r="C16" s="9" t="n">
        <v>2.78</v>
      </c>
    </row>
    <row r="17">
      <c r="A17" s="4" t="inlineStr">
        <is>
          <t>Vested and expected to vest (USD per share)</t>
        </is>
      </c>
      <c r="B17" s="13" t="n">
        <v>2.23</v>
      </c>
      <c r="C17" s="4" t="inlineStr">
        <is>
          <t xml:space="preserve"> </t>
        </is>
      </c>
    </row>
    <row r="18">
      <c r="A18" s="4" t="inlineStr">
        <is>
          <t>Exercisable (USD per share)</t>
        </is>
      </c>
      <c r="B18" s="9" t="n">
        <v>2.75</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in years)</t>
        </is>
      </c>
      <c r="B20" s="4" t="inlineStr">
        <is>
          <t>6 years 8 months 19 days</t>
        </is>
      </c>
      <c r="C20" s="4" t="inlineStr">
        <is>
          <t>6 years 7 months 24 days</t>
        </is>
      </c>
    </row>
    <row r="21">
      <c r="A21" s="4" t="inlineStr">
        <is>
          <t>Vested and expected to vest (in years)</t>
        </is>
      </c>
      <c r="B21" s="4" t="inlineStr">
        <is>
          <t>6 years 8 months 19 days</t>
        </is>
      </c>
      <c r="C21" s="4" t="inlineStr">
        <is>
          <t xml:space="preserve"> </t>
        </is>
      </c>
    </row>
    <row r="22">
      <c r="A22" s="4" t="inlineStr">
        <is>
          <t>Exercisable (in years)</t>
        </is>
      </c>
      <c r="B22" s="4" t="inlineStr">
        <is>
          <t>5 years 8 months 15 days</t>
        </is>
      </c>
      <c r="C22" s="4" t="inlineStr">
        <is>
          <t xml:space="preserve"> </t>
        </is>
      </c>
    </row>
    <row r="23">
      <c r="A23" s="3" t="inlineStr">
        <is>
          <t>Total Aggregate Intrinsic Value (in thousands)</t>
        </is>
      </c>
      <c r="B23" s="4" t="inlineStr">
        <is>
          <t xml:space="preserve"> </t>
        </is>
      </c>
      <c r="C23" s="4" t="inlineStr">
        <is>
          <t xml:space="preserve"> </t>
        </is>
      </c>
    </row>
    <row r="24">
      <c r="A24" s="4" t="inlineStr">
        <is>
          <t>Outstanding</t>
        </is>
      </c>
      <c r="B24" s="7" t="n">
        <v>57</v>
      </c>
      <c r="C24" s="7" t="n">
        <v>48</v>
      </c>
    </row>
    <row r="25">
      <c r="A25" s="4" t="inlineStr">
        <is>
          <t>Vested and expected to vest</t>
        </is>
      </c>
      <c r="B25" s="6" t="n">
        <v>57</v>
      </c>
      <c r="C25" s="4" t="inlineStr">
        <is>
          <t xml:space="preserve"> </t>
        </is>
      </c>
    </row>
    <row r="26">
      <c r="A26" s="4" t="inlineStr">
        <is>
          <t>Exercisable</t>
        </is>
      </c>
      <c r="B26" s="7" t="n">
        <v>54</v>
      </c>
      <c r="C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S - Summary of Black-Scholes Option Pricing Model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as a percent)</t>
        </is>
      </c>
      <c r="B4" s="10" t="n">
        <v>0</v>
      </c>
      <c r="C4" s="4" t="inlineStr">
        <is>
          <t xml:space="preserve"> </t>
        </is>
      </c>
    </row>
    <row r="5">
      <c r="A5" s="4" t="inlineStr">
        <is>
          <t>2015 EIP and 2020 II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 (as a percent)</t>
        </is>
      </c>
      <c r="B7" s="11" t="n">
        <v>0.0358</v>
      </c>
      <c r="C7" s="11" t="n">
        <v>0.0139</v>
      </c>
    </row>
    <row r="8">
      <c r="A8" s="4" t="inlineStr">
        <is>
          <t>Risk-free interest rate, maximum (as a percent)</t>
        </is>
      </c>
      <c r="B8" s="11" t="n">
        <v>0.0461</v>
      </c>
      <c r="C8" s="11" t="n">
        <v>0.0402</v>
      </c>
    </row>
    <row r="9">
      <c r="A9" s="4" t="inlineStr">
        <is>
          <t>Expected dividend yield (as a percent)</t>
        </is>
      </c>
      <c r="B9" s="10" t="n">
        <v>0</v>
      </c>
      <c r="C9" s="10" t="n">
        <v>0</v>
      </c>
    </row>
    <row r="10">
      <c r="A10" s="4" t="inlineStr">
        <is>
          <t>Expected volatility, minimum (as a percent)</t>
        </is>
      </c>
      <c r="B10" s="10" t="n">
        <v>0.82</v>
      </c>
      <c r="C10" s="10" t="n">
        <v>0.7</v>
      </c>
    </row>
    <row r="11">
      <c r="A11" s="4" t="inlineStr">
        <is>
          <t>Expected volatility, maximum (as a percent)</t>
        </is>
      </c>
      <c r="B11" s="10" t="n">
        <v>0.83</v>
      </c>
      <c r="C11" s="10" t="n">
        <v>0.75</v>
      </c>
    </row>
    <row r="12">
      <c r="A12" s="4" t="inlineStr">
        <is>
          <t>2015 EIP and 2020 IIP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6 months</t>
        </is>
      </c>
      <c r="C14" s="4" t="inlineStr">
        <is>
          <t>5 years 6 months</t>
        </is>
      </c>
    </row>
    <row r="15">
      <c r="A15" s="4" t="inlineStr">
        <is>
          <t>2015 EIP and 2020 IIP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6 years 29 days</t>
        </is>
      </c>
      <c r="C17" s="4" t="inlineStr">
        <is>
          <t>6 years 29 days</t>
        </is>
      </c>
    </row>
    <row r="18">
      <c r="A18" s="4" t="inlineStr">
        <is>
          <t>2015 ESPP</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isk-free interest rate, minimum (as a percent)</t>
        </is>
      </c>
      <c r="B20" s="11" t="n">
        <v>0.0429</v>
      </c>
      <c r="C20" s="11" t="n">
        <v>0.0157</v>
      </c>
    </row>
    <row r="21">
      <c r="A21" s="4" t="inlineStr">
        <is>
          <t>Risk-free interest rate, maximum (as a percent)</t>
        </is>
      </c>
      <c r="B21" s="11" t="n">
        <v>0.0543</v>
      </c>
      <c r="C21" s="11" t="n">
        <v>0.0265</v>
      </c>
    </row>
    <row r="22">
      <c r="A22" s="4" t="inlineStr">
        <is>
          <t>Expected dividend yield (as a percent)</t>
        </is>
      </c>
      <c r="B22" s="10" t="n">
        <v>0</v>
      </c>
      <c r="C22" s="10" t="n">
        <v>0</v>
      </c>
    </row>
    <row r="23">
      <c r="A23" s="4" t="inlineStr">
        <is>
          <t>Expected volatility, minimum (as a percent)</t>
        </is>
      </c>
      <c r="B23" s="10" t="n">
        <v>0.64</v>
      </c>
      <c r="C23" s="10" t="n">
        <v>0.75</v>
      </c>
    </row>
    <row r="24">
      <c r="A24" s="4" t="inlineStr">
        <is>
          <t>Expected volatility, maximum (as a percent)</t>
        </is>
      </c>
      <c r="B24" s="10" t="n">
        <v>1.47</v>
      </c>
      <c r="C24" s="10" t="n">
        <v>0.98</v>
      </c>
    </row>
    <row r="25">
      <c r="A25" s="4" t="inlineStr">
        <is>
          <t>2015 ESPP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term (in years)</t>
        </is>
      </c>
      <c r="B27" s="4" t="inlineStr">
        <is>
          <t>6 months</t>
        </is>
      </c>
      <c r="C27" s="4" t="inlineStr">
        <is>
          <t>6 months</t>
        </is>
      </c>
    </row>
    <row r="28">
      <c r="A28" s="4" t="inlineStr">
        <is>
          <t>2015 ESPP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cted term (in years)</t>
        </is>
      </c>
      <c r="B30" s="4" t="inlineStr">
        <is>
          <t>2 years</t>
        </is>
      </c>
      <c r="C30" s="4" t="inlineStr">
        <is>
          <t>2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7" t="n">
        <v>3061</v>
      </c>
      <c r="C4" s="7" t="n">
        <v>370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6" t="n">
        <v>1592</v>
      </c>
      <c r="C7" s="6" t="n">
        <v>1760</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7" t="n">
        <v>1469</v>
      </c>
      <c r="C10" s="7" t="n">
        <v>19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6" customWidth="1" min="24" max="24"/>
    <col width="14" customWidth="1" min="25" max="25"/>
    <col width="14" customWidth="1" min="26" max="26"/>
  </cols>
  <sheetData>
    <row r="1">
      <c r="A1" s="1" t="inlineStr">
        <is>
          <t>SIGNIFICANT AGREEMENTS AND CONTRACTS - Additional Information (Details) - USD ($)</t>
        </is>
      </c>
      <c r="E1" s="2" t="inlineStr">
        <is>
          <t>1 Months Ended</t>
        </is>
      </c>
      <c r="N1" s="2" t="inlineStr">
        <is>
          <t>3 Months Ended</t>
        </is>
      </c>
      <c r="T1" s="2" t="inlineStr">
        <is>
          <t>6 Months Ended</t>
        </is>
      </c>
      <c r="V1" s="2" t="inlineStr">
        <is>
          <t>9 Months Ended</t>
        </is>
      </c>
      <c r="X1" s="2" t="inlineStr">
        <is>
          <t>12 Months Ended</t>
        </is>
      </c>
    </row>
    <row r="2">
      <c r="B2" s="2" t="inlineStr">
        <is>
          <t>Jul. 26, 2022</t>
        </is>
      </c>
      <c r="C2" s="2" t="inlineStr">
        <is>
          <t>Mar. 31, 2021</t>
        </is>
      </c>
      <c r="D2" s="2" t="inlineStr">
        <is>
          <t>Sep. 03, 2019</t>
        </is>
      </c>
      <c r="E2" s="2" t="inlineStr">
        <is>
          <t>Apr. 22, 2024</t>
        </is>
      </c>
      <c r="F2" s="2" t="inlineStr">
        <is>
          <t>Dec. 31, 2023</t>
        </is>
      </c>
      <c r="G2" s="2" t="inlineStr">
        <is>
          <t>Sep. 30, 2023</t>
        </is>
      </c>
      <c r="H2" s="2" t="inlineStr">
        <is>
          <t>Mar. 31, 2023</t>
        </is>
      </c>
      <c r="I2" s="2" t="inlineStr">
        <is>
          <t>Aug. 31, 2022</t>
        </is>
      </c>
      <c r="J2" s="2" t="inlineStr">
        <is>
          <t>Mar. 31, 2022</t>
        </is>
      </c>
      <c r="K2" s="2" t="inlineStr">
        <is>
          <t>Dec. 31, 2021</t>
        </is>
      </c>
      <c r="L2" s="2" t="inlineStr">
        <is>
          <t>May 31, 2021</t>
        </is>
      </c>
      <c r="M2" s="2" t="inlineStr">
        <is>
          <t>Sep. 30, 2019</t>
        </is>
      </c>
      <c r="N2" s="2" t="inlineStr">
        <is>
          <t>Sep. 30, 2023</t>
        </is>
      </c>
      <c r="O2" s="2" t="inlineStr">
        <is>
          <t>Jun. 30, 2023</t>
        </is>
      </c>
      <c r="P2" s="2" t="inlineStr">
        <is>
          <t>Mar. 31, 2023</t>
        </is>
      </c>
      <c r="Q2" s="2" t="inlineStr">
        <is>
          <t>Sep. 30, 2022</t>
        </is>
      </c>
      <c r="R2" s="2" t="inlineStr">
        <is>
          <t>Jun. 30, 2022</t>
        </is>
      </c>
      <c r="S2" s="2" t="inlineStr">
        <is>
          <t>Mar. 31, 2022</t>
        </is>
      </c>
      <c r="T2" s="2" t="inlineStr">
        <is>
          <t>Jun. 30, 2023</t>
        </is>
      </c>
      <c r="U2" s="2" t="inlineStr">
        <is>
          <t>Jun. 30, 2022</t>
        </is>
      </c>
      <c r="V2" s="2" t="inlineStr">
        <is>
          <t>Sep. 30, 2023</t>
        </is>
      </c>
      <c r="W2" s="2" t="inlineStr">
        <is>
          <t>Sep. 30, 2022</t>
        </is>
      </c>
      <c r="X2" s="2" t="inlineStr">
        <is>
          <t>Dec. 31, 2023</t>
        </is>
      </c>
      <c r="Y2" s="2" t="inlineStr">
        <is>
          <t>Dec. 31, 2022</t>
        </is>
      </c>
      <c r="Z2" s="2" t="inlineStr">
        <is>
          <t>Nov. 3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1250000</v>
      </c>
      <c r="O4" s="7" t="n">
        <v>7497000</v>
      </c>
      <c r="P4" s="7" t="n">
        <v>26107000</v>
      </c>
      <c r="Q4" s="7" t="n">
        <v>40744000</v>
      </c>
      <c r="R4" s="7" t="n">
        <v>6216000</v>
      </c>
      <c r="S4" s="7" t="n">
        <v>7269000</v>
      </c>
      <c r="T4" s="7" t="n">
        <v>33604000</v>
      </c>
      <c r="U4" s="7" t="n">
        <v>13485000</v>
      </c>
      <c r="V4" s="7" t="n">
        <v>44854000</v>
      </c>
      <c r="W4" s="7" t="n">
        <v>54229000</v>
      </c>
      <c r="X4" s="7" t="n">
        <v>59570000</v>
      </c>
      <c r="Y4" s="7" t="n">
        <v>64448000</v>
      </c>
      <c r="Z4" s="4" t="inlineStr">
        <is>
          <t xml:space="preserve"> </t>
        </is>
      </c>
    </row>
    <row r="5">
      <c r="A5" s="4" t="inlineStr">
        <is>
          <t>Capitalized contract co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75000</v>
      </c>
      <c r="Q5" s="4" t="inlineStr">
        <is>
          <t xml:space="preserve"> </t>
        </is>
      </c>
      <c r="R5" s="4" t="inlineStr">
        <is>
          <t xml:space="preserve"> </t>
        </is>
      </c>
      <c r="S5" s="6" t="n">
        <v>0</v>
      </c>
      <c r="T5" s="6" t="n">
        <v>40000</v>
      </c>
      <c r="U5" s="6" t="n">
        <v>0</v>
      </c>
      <c r="V5" s="6" t="n">
        <v>53000</v>
      </c>
      <c r="W5" s="6" t="n">
        <v>1772000</v>
      </c>
      <c r="X5" s="6" t="n">
        <v>77000</v>
      </c>
      <c r="Y5" s="6" t="n">
        <v>0</v>
      </c>
      <c r="Z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7" t="n">
        <v>16246000</v>
      </c>
      <c r="G6" s="7" t="n">
        <v>3178000</v>
      </c>
      <c r="H6" s="7" t="n">
        <v>26121000</v>
      </c>
      <c r="I6" s="4" t="inlineStr">
        <is>
          <t xml:space="preserve"> </t>
        </is>
      </c>
      <c r="J6" s="7" t="n">
        <v>8783000</v>
      </c>
      <c r="K6" s="4" t="inlineStr">
        <is>
          <t xml:space="preserve"> </t>
        </is>
      </c>
      <c r="L6" s="4" t="inlineStr">
        <is>
          <t xml:space="preserve"> </t>
        </is>
      </c>
      <c r="M6" s="4" t="inlineStr">
        <is>
          <t xml:space="preserve"> </t>
        </is>
      </c>
      <c r="N6" s="7" t="n">
        <v>3178000</v>
      </c>
      <c r="O6" s="7" t="n">
        <v>5483000</v>
      </c>
      <c r="P6" s="7" t="n">
        <v>26121000</v>
      </c>
      <c r="Q6" s="7" t="n">
        <v>5042000</v>
      </c>
      <c r="R6" s="7" t="n">
        <v>4833000</v>
      </c>
      <c r="S6" s="7" t="n">
        <v>8783000</v>
      </c>
      <c r="T6" s="7" t="n">
        <v>5483000</v>
      </c>
      <c r="U6" s="7" t="n">
        <v>4833000</v>
      </c>
      <c r="V6" s="7" t="n">
        <v>3178000</v>
      </c>
      <c r="W6" s="7" t="n">
        <v>5042000</v>
      </c>
      <c r="X6" s="6" t="n">
        <v>16246000</v>
      </c>
      <c r="Y6" s="6" t="n">
        <v>5833000</v>
      </c>
      <c r="Z6" s="4" t="inlineStr">
        <is>
          <t xml:space="preserve"> </t>
        </is>
      </c>
    </row>
    <row r="7">
      <c r="A7" s="4" t="inlineStr">
        <is>
          <t>Mundipharma Medical Company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llaborative arrangement, cost sharing percentage (as a percent)</t>
        </is>
      </c>
      <c r="B9" s="4" t="inlineStr">
        <is>
          <t xml:space="preserve"> </t>
        </is>
      </c>
      <c r="C9" s="4" t="inlineStr">
        <is>
          <t xml:space="preserve"> </t>
        </is>
      </c>
      <c r="D9" s="10" t="n">
        <v>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llaborative agreement, maximum cost share</t>
        </is>
      </c>
      <c r="B10" s="4" t="inlineStr">
        <is>
          <t xml:space="preserve"> </t>
        </is>
      </c>
      <c r="C10" s="4" t="inlineStr">
        <is>
          <t xml:space="preserve"> </t>
        </is>
      </c>
      <c r="D10" s="7" t="n">
        <v>31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1200000</v>
      </c>
      <c r="Y10" s="4" t="inlineStr">
        <is>
          <t xml:space="preserve"> </t>
        </is>
      </c>
      <c r="Z10" s="4" t="inlineStr">
        <is>
          <t xml:space="preserve"> </t>
        </is>
      </c>
    </row>
    <row r="11">
      <c r="A11" s="4" t="inlineStr">
        <is>
          <t>Collaborative agreement, potential transaction value</t>
        </is>
      </c>
      <c r="B11" s="4" t="inlineStr">
        <is>
          <t xml:space="preserve"> </t>
        </is>
      </c>
      <c r="C11" s="4" t="inlineStr">
        <is>
          <t xml:space="preserve"> </t>
        </is>
      </c>
      <c r="D11" s="7" t="n">
        <v>568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ayments related to collaborativ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30000000</v>
      </c>
      <c r="Y12" s="4" t="inlineStr">
        <is>
          <t xml:space="preserve"> </t>
        </is>
      </c>
      <c r="Z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6" t="n">
        <v>139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3900000</v>
      </c>
      <c r="Y13" s="6" t="n">
        <v>200000</v>
      </c>
      <c r="Z13" s="4" t="inlineStr">
        <is>
          <t xml:space="preserve"> </t>
        </is>
      </c>
    </row>
    <row r="14">
      <c r="A14" s="4" t="inlineStr">
        <is>
          <t>Mundipharma Medical Company | Related Party | Revenue, Remaining Performance Obligation, Expected Timing of Satisfaction, Start Date [Axis]: 2024-01-0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venue, remaining performance obligation, amount</t>
        </is>
      </c>
      <c r="B16" s="4" t="inlineStr">
        <is>
          <t xml:space="preserve"> </t>
        </is>
      </c>
      <c r="C16" s="4" t="inlineStr">
        <is>
          <t xml:space="preserve"> </t>
        </is>
      </c>
      <c r="D16" s="4" t="inlineStr">
        <is>
          <t xml:space="preserve"> </t>
        </is>
      </c>
      <c r="E16" s="4" t="inlineStr">
        <is>
          <t xml:space="preserve"> </t>
        </is>
      </c>
      <c r="F16" s="7" t="n">
        <v>11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7" t="n">
        <v>11500000</v>
      </c>
      <c r="Y16" s="4" t="inlineStr">
        <is>
          <t xml:space="preserve"> </t>
        </is>
      </c>
      <c r="Z16" s="4" t="inlineStr">
        <is>
          <t xml:space="preserve"> </t>
        </is>
      </c>
    </row>
    <row r="17">
      <c r="A17" s="4" t="inlineStr">
        <is>
          <t>Revenue, remaining performance obligation, expected timing of satisfaction, period (in years)</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2 years</t>
        </is>
      </c>
      <c r="Y17" s="4" t="inlineStr">
        <is>
          <t xml:space="preserve"> </t>
        </is>
      </c>
      <c r="Z17" s="4" t="inlineStr">
        <is>
          <t xml:space="preserve"> </t>
        </is>
      </c>
    </row>
    <row r="18">
      <c r="A18" s="4" t="inlineStr">
        <is>
          <t>Mundipharma Medical Company | Related Party | Milestone Achiev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llaboration revenue</t>
        </is>
      </c>
      <c r="B20" s="4" t="inlineStr">
        <is>
          <t xml:space="preserve"> </t>
        </is>
      </c>
      <c r="C20" s="4" t="inlineStr">
        <is>
          <t xml:space="preserve"> </t>
        </is>
      </c>
      <c r="D20" s="4" t="inlineStr">
        <is>
          <t xml:space="preserve"> </t>
        </is>
      </c>
      <c r="E20" s="4" t="inlineStr">
        <is>
          <t xml:space="preserve"> </t>
        </is>
      </c>
      <c r="F20" s="7" t="n">
        <v>11100000</v>
      </c>
      <c r="G20" s="4" t="inlineStr">
        <is>
          <t xml:space="preserve"> </t>
        </is>
      </c>
      <c r="H20" s="4" t="inlineStr">
        <is>
          <t xml:space="preserve"> </t>
        </is>
      </c>
      <c r="I20" s="7" t="n">
        <v>11100000</v>
      </c>
      <c r="J20" s="4" t="inlineStr">
        <is>
          <t xml:space="preserve"> </t>
        </is>
      </c>
      <c r="K20" s="7" t="n">
        <v>28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7" t="n">
        <v>25100000</v>
      </c>
      <c r="Y20" s="4" t="inlineStr">
        <is>
          <t xml:space="preserve"> </t>
        </is>
      </c>
      <c r="Z20" s="4" t="inlineStr">
        <is>
          <t xml:space="preserve"> </t>
        </is>
      </c>
    </row>
    <row r="21">
      <c r="A21" s="4" t="inlineStr">
        <is>
          <t>Revenue from collaborative arrangement, excluding revenue from contract with customer, uncredited portion</t>
        </is>
      </c>
      <c r="B21" s="4" t="inlineStr">
        <is>
          <t xml:space="preserve"> </t>
        </is>
      </c>
      <c r="C21" s="4" t="inlineStr">
        <is>
          <t xml:space="preserve"> </t>
        </is>
      </c>
      <c r="D21" s="4" t="inlineStr">
        <is>
          <t xml:space="preserve"> </t>
        </is>
      </c>
      <c r="E21" s="4" t="inlineStr">
        <is>
          <t xml:space="preserve"> </t>
        </is>
      </c>
      <c r="F21" s="6" t="n">
        <v>10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10100000</v>
      </c>
      <c r="Y21" s="4" t="inlineStr">
        <is>
          <t xml:space="preserve"> </t>
        </is>
      </c>
      <c r="Z21" s="4" t="inlineStr">
        <is>
          <t xml:space="preserve"> </t>
        </is>
      </c>
    </row>
    <row r="22">
      <c r="A22" s="4" t="inlineStr">
        <is>
          <t>Mundipharma Medical Company | Related Party | Milestone Achiev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llaboration revenue</t>
        </is>
      </c>
      <c r="B24" s="4" t="inlineStr">
        <is>
          <t xml:space="preserve"> </t>
        </is>
      </c>
      <c r="C24" s="4" t="inlineStr">
        <is>
          <t xml:space="preserve"> </t>
        </is>
      </c>
      <c r="D24" s="4" t="inlineStr">
        <is>
          <t xml:space="preserve"> </t>
        </is>
      </c>
      <c r="E24" s="7" t="n">
        <v>28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Mundipharma Medical Company | Related Party | License Of Intellectual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llaboration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79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Revenue from collaborative arrangement, excluding revenue from contract with customer, noncurren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7" t="n">
        <v>11100000</v>
      </c>
    </row>
    <row r="29">
      <c r="A29" s="4" t="inlineStr">
        <is>
          <t>Mundipharma Medical Company | Related Party |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llaboration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0</v>
      </c>
      <c r="Y31" s="6" t="n">
        <v>0</v>
      </c>
      <c r="Z31" s="4" t="inlineStr">
        <is>
          <t xml:space="preserve"> </t>
        </is>
      </c>
    </row>
    <row r="32">
      <c r="A32" s="4" t="inlineStr">
        <is>
          <t>Janssen Pharmaceuticals, Inc.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llaborative agreement, maximum cost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49800000</v>
      </c>
      <c r="Y34" s="4" t="inlineStr">
        <is>
          <t xml:space="preserve"> </t>
        </is>
      </c>
      <c r="Z34" s="4" t="inlineStr">
        <is>
          <t xml:space="preserve"> </t>
        </is>
      </c>
    </row>
    <row r="35">
      <c r="A35" s="4" t="inlineStr">
        <is>
          <t>Payments related to collaborativ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27000000</v>
      </c>
      <c r="Y35" s="4" t="inlineStr">
        <is>
          <t xml:space="preserve"> </t>
        </is>
      </c>
      <c r="Z35" s="4" t="inlineStr">
        <is>
          <t xml:space="preserve"> </t>
        </is>
      </c>
    </row>
    <row r="36">
      <c r="A36" s="4" t="inlineStr">
        <is>
          <t>Collaborative arrangement, termination provisions, required period of written notice (in days)</t>
        </is>
      </c>
      <c r="B36" s="4" t="inlineStr">
        <is>
          <t xml:space="preserve"> </t>
        </is>
      </c>
      <c r="C36" s="4" t="inlineStr">
        <is>
          <t>9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ccounts receivable</t>
        </is>
      </c>
      <c r="B37" s="4" t="inlineStr">
        <is>
          <t xml:space="preserve"> </t>
        </is>
      </c>
      <c r="C37" s="4" t="inlineStr">
        <is>
          <t xml:space="preserve"> </t>
        </is>
      </c>
      <c r="D37" s="4" t="inlineStr">
        <is>
          <t xml:space="preserve"> </t>
        </is>
      </c>
      <c r="E37" s="4" t="inlineStr">
        <is>
          <t xml:space="preserve"> </t>
        </is>
      </c>
      <c r="F37" s="6" t="n">
        <v>1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1900000</v>
      </c>
      <c r="Y37" s="6" t="n">
        <v>5600000</v>
      </c>
      <c r="Z37" s="4" t="inlineStr">
        <is>
          <t xml:space="preserve"> </t>
        </is>
      </c>
    </row>
    <row r="38">
      <c r="A38" s="4" t="inlineStr">
        <is>
          <t>Janssen Pharmaceuticals, Inc. | Related Party | Revenue, Remaining Performance Obligation, Expected Timing of Satisfaction, Start Date [Axis]: 2024-01-0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venue, remaining performance obligation, amount</t>
        </is>
      </c>
      <c r="B40" s="4" t="inlineStr">
        <is>
          <t xml:space="preserve"> </t>
        </is>
      </c>
      <c r="C40" s="4" t="inlineStr">
        <is>
          <t xml:space="preserve"> </t>
        </is>
      </c>
      <c r="D40" s="4" t="inlineStr">
        <is>
          <t xml:space="preserve"> </t>
        </is>
      </c>
      <c r="E40" s="4" t="inlineStr">
        <is>
          <t xml:space="preserve"> </t>
        </is>
      </c>
      <c r="F40" s="7" t="n">
        <v>38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7" t="n">
        <v>3800000</v>
      </c>
      <c r="Y40" s="4" t="inlineStr">
        <is>
          <t xml:space="preserve"> </t>
        </is>
      </c>
      <c r="Z40" s="4" t="inlineStr">
        <is>
          <t xml:space="preserve"> </t>
        </is>
      </c>
    </row>
    <row r="41">
      <c r="A41" s="4" t="inlineStr">
        <is>
          <t>Revenue, remaining performance obligation, expected timing of satisfaction, period (in years)</t>
        </is>
      </c>
      <c r="B41" s="4" t="inlineStr">
        <is>
          <t xml:space="preserve"> </t>
        </is>
      </c>
      <c r="C41" s="4" t="inlineStr">
        <is>
          <t xml:space="preserve"> </t>
        </is>
      </c>
      <c r="D41" s="4" t="inlineStr">
        <is>
          <t xml:space="preserve"> </t>
        </is>
      </c>
      <c r="E41" s="4" t="inlineStr">
        <is>
          <t xml:space="preserve"> </t>
        </is>
      </c>
      <c r="F41" s="4" t="inlineStr">
        <is>
          <t>6 month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6 months</t>
        </is>
      </c>
      <c r="Y41" s="4" t="inlineStr">
        <is>
          <t xml:space="preserve"> </t>
        </is>
      </c>
      <c r="Z41" s="4" t="inlineStr">
        <is>
          <t xml:space="preserve"> </t>
        </is>
      </c>
    </row>
    <row r="42">
      <c r="A42" s="4" t="inlineStr">
        <is>
          <t>Janssen Pharmaceuticals, Inc. | Related Party | Upfro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ayments related to collaborative agreement</t>
        </is>
      </c>
      <c r="B44" s="4" t="inlineStr">
        <is>
          <t xml:space="preserve"> </t>
        </is>
      </c>
      <c r="C44" s="7" t="n">
        <v>27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Janssen Pharmaceuticals, Inc. | Related Party | R&amp;D Fu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llaborative agreement, potential transaction value</t>
        </is>
      </c>
      <c r="B47" s="4" t="inlineStr">
        <is>
          <t xml:space="preserve"> </t>
        </is>
      </c>
      <c r="C47" s="6" t="n">
        <v>58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Janssen Pharmaceuticals, Inc. | Related Party | Development, Regulatory, and Commercial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llaborative agreement, potential transaction value</t>
        </is>
      </c>
      <c r="B50" s="4" t="inlineStr">
        <is>
          <t xml:space="preserve"> </t>
        </is>
      </c>
      <c r="C50" s="7" t="n">
        <v>69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Janssen Pharmaceuticals, Inc. | Related Party | Milestone Achiev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llaboration revenue</t>
        </is>
      </c>
      <c r="B53" s="4" t="inlineStr">
        <is>
          <t xml:space="preserve"> </t>
        </is>
      </c>
      <c r="C53" s="4" t="inlineStr">
        <is>
          <t xml:space="preserve"> </t>
        </is>
      </c>
      <c r="D53" s="4" t="inlineStr">
        <is>
          <t xml:space="preserve"> </t>
        </is>
      </c>
      <c r="E53" s="4" t="inlineStr">
        <is>
          <t xml:space="preserve"> </t>
        </is>
      </c>
      <c r="F53" s="4" t="inlineStr">
        <is>
          <t xml:space="preserve"> </t>
        </is>
      </c>
      <c r="G53" s="7" t="n">
        <v>7000000</v>
      </c>
      <c r="H53" s="4" t="inlineStr">
        <is>
          <t xml:space="preserve"> </t>
        </is>
      </c>
      <c r="I53" s="4" t="inlineStr">
        <is>
          <t xml:space="preserve"> </t>
        </is>
      </c>
      <c r="J53" s="7" t="n">
        <v>3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7" t="n">
        <v>10000000</v>
      </c>
      <c r="Y53" s="4" t="inlineStr">
        <is>
          <t xml:space="preserve"> </t>
        </is>
      </c>
      <c r="Z53" s="4" t="inlineStr">
        <is>
          <t xml:space="preserve"> </t>
        </is>
      </c>
    </row>
    <row r="54">
      <c r="A54" s="4" t="inlineStr">
        <is>
          <t>Janssen Pharmaceuticals, Inc. | Related Party | License Of Intellectual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llaboration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68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Janssen Pharmaceuticals, Inc. | Related Party | Royal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llaboration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0</v>
      </c>
      <c r="Y59" s="6" t="n">
        <v>0</v>
      </c>
      <c r="Z59" s="4" t="inlineStr">
        <is>
          <t xml:space="preserve"> </t>
        </is>
      </c>
    </row>
    <row r="60">
      <c r="A60" s="4" t="inlineStr">
        <is>
          <t>Melinta Therapeutics Inc | License Of Intellectual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apitalized contract cost, gross</t>
        </is>
      </c>
      <c r="B62" s="4" t="inlineStr">
        <is>
          <t xml:space="preserve"> </t>
        </is>
      </c>
      <c r="C62" s="4" t="inlineStr">
        <is>
          <t xml:space="preserve"> </t>
        </is>
      </c>
      <c r="D62" s="4" t="inlineStr">
        <is>
          <t xml:space="preserve"> </t>
        </is>
      </c>
      <c r="E62" s="4" t="inlineStr">
        <is>
          <t xml:space="preserve"> </t>
        </is>
      </c>
      <c r="F62" s="7" t="n">
        <v>2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2000000</v>
      </c>
      <c r="Y62" s="4" t="inlineStr">
        <is>
          <t xml:space="preserve"> </t>
        </is>
      </c>
      <c r="Z62" s="4" t="inlineStr">
        <is>
          <t xml:space="preserve"> </t>
        </is>
      </c>
    </row>
    <row r="63">
      <c r="A63" s="4" t="inlineStr">
        <is>
          <t>Capitalized contract co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500000</v>
      </c>
      <c r="Y63" s="6" t="n">
        <v>1800000</v>
      </c>
      <c r="Z63" s="4" t="inlineStr">
        <is>
          <t xml:space="preserve"> </t>
        </is>
      </c>
    </row>
    <row r="64">
      <c r="A64" s="4" t="inlineStr">
        <is>
          <t>Capitalized contract cost, net</t>
        </is>
      </c>
      <c r="B64" s="4" t="inlineStr">
        <is>
          <t xml:space="preserve"> </t>
        </is>
      </c>
      <c r="C64" s="4" t="inlineStr">
        <is>
          <t xml:space="preserve"> </t>
        </is>
      </c>
      <c r="D64" s="4" t="inlineStr">
        <is>
          <t xml:space="preserve"> </t>
        </is>
      </c>
      <c r="E64" s="4" t="inlineStr">
        <is>
          <t xml:space="preserve"> </t>
        </is>
      </c>
      <c r="F64" s="6" t="n">
        <v>2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200000</v>
      </c>
      <c r="Y64" s="4" t="inlineStr">
        <is>
          <t xml:space="preserve"> </t>
        </is>
      </c>
      <c r="Z64" s="4" t="inlineStr">
        <is>
          <t xml:space="preserve"> </t>
        </is>
      </c>
    </row>
    <row r="65">
      <c r="A65" s="4" t="inlineStr">
        <is>
          <t>Melinta Therapeutics Inc | Milestone Achiev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apitalized contract cost, gross</t>
        </is>
      </c>
      <c r="B67" s="4" t="inlineStr">
        <is>
          <t xml:space="preserve"> </t>
        </is>
      </c>
      <c r="C67" s="4" t="inlineStr">
        <is>
          <t xml:space="preserve"> </t>
        </is>
      </c>
      <c r="D67" s="4" t="inlineStr">
        <is>
          <t xml:space="preserve"> </t>
        </is>
      </c>
      <c r="E67" s="4" t="inlineStr">
        <is>
          <t xml:space="preserve"> </t>
        </is>
      </c>
      <c r="F67" s="6" t="n">
        <v>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500000</v>
      </c>
      <c r="Y67" s="4" t="inlineStr">
        <is>
          <t xml:space="preserve"> </t>
        </is>
      </c>
      <c r="Z67" s="4" t="inlineStr">
        <is>
          <t xml:space="preserve"> </t>
        </is>
      </c>
    </row>
    <row r="68">
      <c r="A68" s="4" t="inlineStr">
        <is>
          <t>Melinta Therapeutics Inc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llaborative agreement, potential transaction value</t>
        </is>
      </c>
      <c r="B70" s="7" t="n">
        <v>46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ayments related to collaborativ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30000000</v>
      </c>
      <c r="Y71" s="4" t="inlineStr">
        <is>
          <t xml:space="preserve"> </t>
        </is>
      </c>
      <c r="Z71" s="4" t="inlineStr">
        <is>
          <t xml:space="preserve"> </t>
        </is>
      </c>
    </row>
    <row r="72">
      <c r="A72" s="4" t="inlineStr">
        <is>
          <t>Accounts receivable</t>
        </is>
      </c>
      <c r="B72" s="4" t="inlineStr">
        <is>
          <t xml:space="preserve"> </t>
        </is>
      </c>
      <c r="C72" s="4" t="inlineStr">
        <is>
          <t xml:space="preserve"> </t>
        </is>
      </c>
      <c r="D72" s="4" t="inlineStr">
        <is>
          <t xml:space="preserve"> </t>
        </is>
      </c>
      <c r="E72" s="4" t="inlineStr">
        <is>
          <t xml:space="preserve"> </t>
        </is>
      </c>
      <c r="F72" s="6" t="n">
        <v>4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400000</v>
      </c>
      <c r="Y72" s="4" t="inlineStr">
        <is>
          <t xml:space="preserve"> </t>
        </is>
      </c>
      <c r="Z72" s="4" t="inlineStr">
        <is>
          <t xml:space="preserve"> </t>
        </is>
      </c>
    </row>
    <row r="73">
      <c r="A73" s="4" t="inlineStr">
        <is>
          <t>Melinta Therapeutics Inc | Related Party | Revenue, Remaining Performance Obligation, Expected Timing of Satisfaction, Start Date [Axis]: 2024-01-0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Revenue, remaining performance obligation, amount</t>
        </is>
      </c>
      <c r="B75" s="4" t="inlineStr">
        <is>
          <t xml:space="preserve"> </t>
        </is>
      </c>
      <c r="C75" s="4" t="inlineStr">
        <is>
          <t xml:space="preserve"> </t>
        </is>
      </c>
      <c r="D75" s="4" t="inlineStr">
        <is>
          <t xml:space="preserve"> </t>
        </is>
      </c>
      <c r="E75" s="4" t="inlineStr">
        <is>
          <t xml:space="preserve"> </t>
        </is>
      </c>
      <c r="F75" s="7" t="n">
        <v>37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7" t="n">
        <v>3700000</v>
      </c>
      <c r="Y75" s="4" t="inlineStr">
        <is>
          <t xml:space="preserve"> </t>
        </is>
      </c>
      <c r="Z75" s="4" t="inlineStr">
        <is>
          <t xml:space="preserve"> </t>
        </is>
      </c>
    </row>
    <row r="76">
      <c r="A76" s="4" t="inlineStr">
        <is>
          <t>Revenue, remaining performance obligation, expected timing of satisfaction, period (in years)</t>
        </is>
      </c>
      <c r="B76" s="4" t="inlineStr">
        <is>
          <t xml:space="preserve"> </t>
        </is>
      </c>
      <c r="C76" s="4" t="inlineStr">
        <is>
          <t xml:space="preserve"> </t>
        </is>
      </c>
      <c r="D76" s="4" t="inlineStr">
        <is>
          <t xml:space="preserve"> </t>
        </is>
      </c>
      <c r="E76" s="4" t="inlineStr">
        <is>
          <t xml:space="preserve"> </t>
        </is>
      </c>
      <c r="F76" s="4" t="inlineStr">
        <is>
          <t>2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2 years</t>
        </is>
      </c>
      <c r="Y76" s="4" t="inlineStr">
        <is>
          <t xml:space="preserve"> </t>
        </is>
      </c>
      <c r="Z76" s="4" t="inlineStr">
        <is>
          <t xml:space="preserve"> </t>
        </is>
      </c>
    </row>
    <row r="77">
      <c r="A77" s="4" t="inlineStr">
        <is>
          <t>Melinta Therapeutics Inc | Related Party | Upfront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ayments related to collaborative agreement</t>
        </is>
      </c>
      <c r="B79" s="6" t="n">
        <v>3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Melinta Therapeutics Inc | Related Party | Development, Regulatory, and Commercial Mileston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ollaborative agreement, potential transaction value</t>
        </is>
      </c>
      <c r="B82" s="7" t="n">
        <v>43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Melinta Therapeutics Inc | Related Party | Milestone Achiev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llaboration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2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7" t="n">
        <v>20000000</v>
      </c>
      <c r="Y85" s="4" t="inlineStr">
        <is>
          <t xml:space="preserve"> </t>
        </is>
      </c>
      <c r="Z85" s="4" t="inlineStr">
        <is>
          <t xml:space="preserve"> </t>
        </is>
      </c>
    </row>
    <row r="86">
      <c r="A86" s="4" t="inlineStr">
        <is>
          <t>Melinta Therapeutics Inc | Related Party | License Of Intellectual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llaboration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259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Melinta Therapeutics Inc | Related Party | Royal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ollaboration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7" t="n">
        <v>200000</v>
      </c>
      <c r="Y91" s="7" t="n">
        <v>0</v>
      </c>
      <c r="Z91" s="4" t="inlineStr">
        <is>
          <t xml:space="preserve"> </t>
        </is>
      </c>
    </row>
  </sheetData>
  <mergeCells count="6">
    <mergeCell ref="A1:A2"/>
    <mergeCell ref="E1:M1"/>
    <mergeCell ref="N1:S1"/>
    <mergeCell ref="T1:U1"/>
    <mergeCell ref="V1:W1"/>
    <mergeCell ref="X1:Y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GREEMENTS AND CONTRACTS - Summary of Contract Liability Activity (Details) - USD ($) $ in Thousands</t>
        </is>
      </c>
      <c r="B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Revenue From Collaborative Arrangement, Excluding Revenue From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balance</t>
        </is>
      </c>
      <c r="B4" s="7" t="n">
        <v>293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rrent portion of contract liabilities</t>
        </is>
      </c>
      <c r="B5" s="6" t="n">
        <v>25095</v>
      </c>
      <c r="C5" s="7" t="n">
        <v>14679</v>
      </c>
      <c r="D5" s="7" t="n">
        <v>14975</v>
      </c>
      <c r="E5" s="7" t="n">
        <v>15790</v>
      </c>
      <c r="F5" s="7" t="n">
        <v>14614</v>
      </c>
      <c r="G5" s="7" t="n">
        <v>15249</v>
      </c>
      <c r="H5" s="7" t="n">
        <v>14730</v>
      </c>
      <c r="I5" s="7" t="n">
        <v>14260</v>
      </c>
    </row>
    <row r="6">
      <c r="A6" s="4" t="inlineStr">
        <is>
          <t>Long-term portion of contract liabilities</t>
        </is>
      </c>
      <c r="B6" s="6" t="n">
        <v>4245</v>
      </c>
      <c r="C6" s="7" t="n">
        <v>16504</v>
      </c>
      <c r="D6" s="7" t="n">
        <v>17551</v>
      </c>
      <c r="E6" s="7" t="n">
        <v>19386</v>
      </c>
      <c r="F6" s="6" t="n">
        <v>20525</v>
      </c>
      <c r="G6" s="7" t="n">
        <v>24398</v>
      </c>
      <c r="H6" s="7" t="n">
        <v>15351</v>
      </c>
      <c r="I6" s="7" t="n">
        <v>17229</v>
      </c>
    </row>
    <row r="7">
      <c r="A7" s="4" t="inlineStr">
        <is>
          <t>Total deferred revenue</t>
        </is>
      </c>
      <c r="B7" s="6" t="n">
        <v>293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 From Collaborative Arrangement, Excluding Revenue From Contract With Customer, Liabil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ning balance</t>
        </is>
      </c>
      <c r="B10" s="6" t="n">
        <v>351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received in advance</t>
        </is>
      </c>
      <c r="B11" s="6" t="n">
        <v>17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receivable</t>
        </is>
      </c>
      <c r="B12" s="6" t="n">
        <v>14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performance obligations satisfied during reporting period</t>
        </is>
      </c>
      <c r="B13" s="6" t="n">
        <v>-90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osing balance</t>
        </is>
      </c>
      <c r="B14" s="6" t="n">
        <v>293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deferred revenue</t>
        </is>
      </c>
      <c r="B15" s="7" t="n">
        <v>29340</v>
      </c>
      <c r="C15" s="4" t="inlineStr">
        <is>
          <t xml:space="preserve"> </t>
        </is>
      </c>
      <c r="D15" s="4" t="inlineStr">
        <is>
          <t xml:space="preserve"> </t>
        </is>
      </c>
      <c r="E15" s="4" t="inlineStr">
        <is>
          <t xml:space="preserve"> </t>
        </is>
      </c>
      <c r="F15" s="7" t="n">
        <v>35139</v>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IGNIFICANT AGREEMENTS AND CONTRACTS - Summary of Revenues Disaggregated by Timing of Revenue Recognition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boration revenue</t>
        </is>
      </c>
      <c r="B4" s="7" t="n">
        <v>11250000</v>
      </c>
      <c r="C4" s="7" t="n">
        <v>7497000</v>
      </c>
      <c r="D4" s="7" t="n">
        <v>26107000</v>
      </c>
      <c r="E4" s="7" t="n">
        <v>40744000</v>
      </c>
      <c r="F4" s="7" t="n">
        <v>6216000</v>
      </c>
      <c r="G4" s="7" t="n">
        <v>7269000</v>
      </c>
      <c r="H4" s="7" t="n">
        <v>33604000</v>
      </c>
      <c r="I4" s="7" t="n">
        <v>13485000</v>
      </c>
      <c r="J4" s="7" t="n">
        <v>44854000</v>
      </c>
      <c r="K4" s="7" t="n">
        <v>54229000</v>
      </c>
      <c r="L4" s="7" t="n">
        <v>59570000</v>
      </c>
      <c r="M4" s="7" t="n">
        <v>64448000</v>
      </c>
    </row>
    <row r="5">
      <c r="A5" s="4" t="inlineStr">
        <is>
          <t>Related Party | Mundipharma Medical Company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421000</v>
      </c>
      <c r="M7" s="6" t="n">
        <v>14256000</v>
      </c>
    </row>
    <row r="8">
      <c r="A8" s="4" t="inlineStr">
        <is>
          <t>Related Party | Mundipharma Medical Company | License of Intellectual Property - upon transfer of license | Transferred at Point in Time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llaboration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row>
    <row r="11">
      <c r="A11" s="4" t="inlineStr">
        <is>
          <t>Related Party | Mundipharma Medical Company | License of Intellectual Property - upon milestones achieved | Transferred at Point in Time | Collaborative Arrangement, Transaction with Party to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llaboration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252000</v>
      </c>
      <c r="M13" s="6" t="n">
        <v>3252000</v>
      </c>
    </row>
    <row r="14">
      <c r="A14" s="4" t="inlineStr">
        <is>
          <t>Related Party | Mundipharma Medical Company | Clinical Drug Supply | Transferred at Point in Time | Collaborative Arrangement, Transaction with Party to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llaboration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6000</v>
      </c>
      <c r="M16" s="6" t="n">
        <v>484000</v>
      </c>
    </row>
    <row r="17">
      <c r="A17" s="4" t="inlineStr">
        <is>
          <t>Related Party | Mundipharma Medical Company | Royal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llaboration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0</v>
      </c>
    </row>
    <row r="20">
      <c r="A20" s="4" t="inlineStr">
        <is>
          <t>Related Party | Mundipharma Medical Company | Royalties | Transferred at Point in Time | Collaborative Arrangement, Transaction with Party to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llaboration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4" t="inlineStr">
        <is>
          <t xml:space="preserve"> </t>
        </is>
      </c>
    </row>
    <row r="23">
      <c r="A23" s="4" t="inlineStr">
        <is>
          <t>Related Party | Mundipharma Medical Company | Research and Development Services | Transferred over Time | Collaborative Arrangement, Transaction with Party to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303000</v>
      </c>
      <c r="M25" s="6" t="n">
        <v>9595000</v>
      </c>
    </row>
    <row r="26">
      <c r="A26" s="4" t="inlineStr">
        <is>
          <t>Related Party | Mundipharma Medical Company | Clinical Supply Services | Transferred over Time | Collaborative Arrangement, Transaction with Party to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llaboration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40000</v>
      </c>
      <c r="M28" s="6" t="n">
        <v>925000</v>
      </c>
    </row>
    <row r="29">
      <c r="A29" s="4" t="inlineStr">
        <is>
          <t>Related Party | Janssen Pharmaceuticals, Inc. | Collaborative Arrangement, Transaction with Party to Collaborative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llaboration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3283000</v>
      </c>
      <c r="M31" s="6" t="n">
        <v>23496000</v>
      </c>
    </row>
    <row r="32">
      <c r="A32" s="4" t="inlineStr">
        <is>
          <t>Related Party | Janssen Pharmaceuticals, Inc. | License of Intellectual Property - upon transfer of license | Transferred at Point in Time | Collaborative Arrangement, Transaction with Party to Collaborative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llaboration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row>
    <row r="35">
      <c r="A35" s="4" t="inlineStr">
        <is>
          <t>Related Party | Janssen Pharmaceuticals, Inc. | License of Intellectual Property - upon milestones achieved | Transferred at Point in Time | Collaborative Arrangement, Transaction with Party to Collaborative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llaboration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347000</v>
      </c>
      <c r="M37" s="6" t="n">
        <v>976000</v>
      </c>
    </row>
    <row r="38">
      <c r="A38" s="4" t="inlineStr">
        <is>
          <t>Related Party | Janssen Pharmaceuticals, Inc. | Clinical Drug Supply | Transferred at Point in Time | Collaborative Arrangement, Transaction with Party to Collaborative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llaboration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6" t="n">
        <v>0</v>
      </c>
    </row>
    <row r="41">
      <c r="A41" s="4" t="inlineStr">
        <is>
          <t>Related Party | Janssen Pharmaceuticals, Inc. | Royal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llaboration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c r="M43" s="6" t="n">
        <v>0</v>
      </c>
    </row>
    <row r="44">
      <c r="A44" s="4" t="inlineStr">
        <is>
          <t>Related Party | Janssen Pharmaceuticals, Inc. | Royalties | Transferred at Point in Time | Collaborative Arrangement, Transaction with Party to Collaborative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llaboration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4" t="inlineStr">
        <is>
          <t xml:space="preserve"> </t>
        </is>
      </c>
    </row>
    <row r="47">
      <c r="A47" s="4" t="inlineStr">
        <is>
          <t>Related Party | Janssen Pharmaceuticals, Inc. | Research and Development Services | Transferred over Time | Collaborative Arrangement, Transaction with Party to Collaborative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llaboration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9011000</v>
      </c>
      <c r="M49" s="6" t="n">
        <v>18814000</v>
      </c>
    </row>
    <row r="50">
      <c r="A50" s="4" t="inlineStr">
        <is>
          <t>Related Party | Janssen Pharmaceuticals, Inc. | Clinical Supply Services | Transferred over Time | Collaborative Arrangement, Transaction with Party to Collaborative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llaboration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925000</v>
      </c>
      <c r="M52" s="6" t="n">
        <v>3706000</v>
      </c>
    </row>
    <row r="53">
      <c r="A53" s="4" t="inlineStr">
        <is>
          <t>Related Party | Melinta Therapeutics Inc | Collaborative Arrangement, Transaction with Party to Collaborative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llaboration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9866000</v>
      </c>
      <c r="M55" s="6" t="n">
        <v>26696000</v>
      </c>
    </row>
    <row r="56">
      <c r="A56" s="4" t="inlineStr">
        <is>
          <t>Related Party | Melinta Therapeutics Inc | License of Intellectual Property - upon transfer of license | Transferred at Point in Time | Collaborative Arrangement, Transaction with Party to Collaborative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llaboration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5885000</v>
      </c>
    </row>
    <row r="59">
      <c r="A59" s="4" t="inlineStr">
        <is>
          <t>Related Party | Melinta Therapeutics Inc | License of Intellectual Property - upon milestones achieved | Transferred at Point in Time | Collaborative Arrangement, Transaction with Party to Collaborative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llaboration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7257000</v>
      </c>
      <c r="M61" s="6" t="n">
        <v>0</v>
      </c>
    </row>
    <row r="62">
      <c r="A62" s="4" t="inlineStr">
        <is>
          <t>Related Party | Melinta Therapeutics Inc | Clinical Drug Supply | Transferred at Point in Time | Collaborative Arrangement, Transaction with Party to Collaborative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llaboration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6" t="n">
        <v>0</v>
      </c>
    </row>
    <row r="65">
      <c r="A65" s="4" t="inlineStr">
        <is>
          <t>Related Party | Melinta Therapeutics Inc | Royal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llaboration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00000</v>
      </c>
      <c r="M67" s="6" t="n">
        <v>0</v>
      </c>
    </row>
    <row r="68">
      <c r="A68" s="4" t="inlineStr">
        <is>
          <t>Related Party | Melinta Therapeutics Inc | Royalties | Transferred at Point in Time | Collaborative Arrangement, Transaction with Party to Collaborative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llaboration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68000</v>
      </c>
      <c r="M70" s="4" t="inlineStr">
        <is>
          <t xml:space="preserve"> </t>
        </is>
      </c>
    </row>
    <row r="71">
      <c r="A71" s="4" t="inlineStr">
        <is>
          <t>Related Party | Melinta Therapeutics Inc | Research and Development Services | Transferred over Time | Collaborative Arrangement, Transaction with Party to Collaborative Arrang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llaboration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441000</v>
      </c>
      <c r="M73" s="6" t="n">
        <v>811000</v>
      </c>
    </row>
    <row r="74">
      <c r="A74" s="4" t="inlineStr">
        <is>
          <t>Related Party | Melinta Therapeutics Inc | Clinical Supply Services | Transferred over Time | Collaborative Arrangement, Transaction with Party to Collaborative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llaboration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v>
      </c>
      <c r="M76" s="7" t="n">
        <v>0</v>
      </c>
    </row>
  </sheetData>
  <mergeCells count="5">
    <mergeCell ref="A1:A2"/>
    <mergeCell ref="B1:G1"/>
    <mergeCell ref="H1:I1"/>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INCOME TAXES - Summary of Components of Benefit For Income Taxes (Details) - USD ($) $ in Thousands</t>
        </is>
      </c>
      <c r="B1" s="2" t="inlineStr">
        <is>
          <t>3 Months Ended</t>
        </is>
      </c>
      <c r="F1" s="2" t="inlineStr">
        <is>
          <t>6 Months Ended</t>
        </is>
      </c>
      <c r="H1" s="2" t="inlineStr">
        <is>
          <t>9 Months Ended</t>
        </is>
      </c>
      <c r="J1" s="2" t="inlineStr">
        <is>
          <t>12 Months Ended</t>
        </is>
      </c>
    </row>
    <row r="2">
      <c r="B2" s="2" t="inlineStr">
        <is>
          <t>Sep. 30, 2023</t>
        </is>
      </c>
      <c r="C2" s="2" t="inlineStr">
        <is>
          <t>Jun. 30, 2023</t>
        </is>
      </c>
      <c r="D2" s="2" t="inlineStr">
        <is>
          <t>Sep. 30, 2022</t>
        </is>
      </c>
      <c r="E2" s="2" t="inlineStr">
        <is>
          <t>Jun. 30, 2022</t>
        </is>
      </c>
      <c r="F2" s="2" t="inlineStr">
        <is>
          <t>Jun. 30, 2023</t>
        </is>
      </c>
      <c r="G2" s="2" t="inlineStr">
        <is>
          <t>Jun. 30, 2022</t>
        </is>
      </c>
      <c r="H2" s="2" t="inlineStr">
        <is>
          <t>Sep. 30, 2023</t>
        </is>
      </c>
      <c r="I2" s="2" t="inlineStr">
        <is>
          <t>Sep. 30, 2022</t>
        </is>
      </c>
      <c r="J2" s="2" t="inlineStr">
        <is>
          <t>Dec. 31, 2023</t>
        </is>
      </c>
      <c r="K2" s="2" t="inlineStr">
        <is>
          <t>Dec. 31, 2022</t>
        </is>
      </c>
    </row>
    <row r="3">
      <c r="A3" s="3" t="inlineStr">
        <is>
          <t>Current tax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93</v>
      </c>
      <c r="K4" s="7" t="n">
        <v>24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v>
      </c>
      <c r="K5" s="6" t="n">
        <v>24</v>
      </c>
    </row>
    <row r="6">
      <c r="A6" s="4" t="inlineStr">
        <is>
          <t>Total current tax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3</v>
      </c>
      <c r="K6" s="6" t="n">
        <v>272</v>
      </c>
    </row>
    <row r="7">
      <c r="A7" s="3" t="inlineStr">
        <is>
          <t>Deferred tax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row>
    <row r="10">
      <c r="A10" s="4" t="inlineStr">
        <is>
          <t>Total deferred tax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row>
    <row r="11">
      <c r="A11" s="4" t="inlineStr">
        <is>
          <t>Income tax expense</t>
        </is>
      </c>
      <c r="B11" s="7" t="n">
        <v>230</v>
      </c>
      <c r="C11" s="7" t="n">
        <v>149</v>
      </c>
      <c r="D11" s="7" t="n">
        <v>0</v>
      </c>
      <c r="E11" s="7" t="n">
        <v>0</v>
      </c>
      <c r="F11" s="7" t="n">
        <v>149</v>
      </c>
      <c r="G11" s="7" t="n">
        <v>0</v>
      </c>
      <c r="H11" s="7" t="n">
        <v>379</v>
      </c>
      <c r="I11" s="7" t="n">
        <v>0</v>
      </c>
      <c r="J11" s="7" t="n">
        <v>443</v>
      </c>
      <c r="K11" s="7" t="n">
        <v>272</v>
      </c>
    </row>
  </sheetData>
  <mergeCells count="5">
    <mergeCell ref="A1:A2"/>
    <mergeCell ref="B1:E1"/>
    <mergeCell ref="F1:G1"/>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COME TAXES - Summary of Reconciliation Between Income Taxes Computed at Federal Statutory Rate and Provision for Income Taxes (Details) - USD ($) $ in Thousands</t>
        </is>
      </c>
      <c r="B1" s="2" t="inlineStr">
        <is>
          <t>3 Months Ended</t>
        </is>
      </c>
      <c r="F1" s="2" t="inlineStr">
        <is>
          <t>6 Months Ended</t>
        </is>
      </c>
      <c r="H1" s="2" t="inlineStr">
        <is>
          <t>9 Months Ended</t>
        </is>
      </c>
      <c r="J1" s="2" t="inlineStr">
        <is>
          <t>12 Months Ended</t>
        </is>
      </c>
    </row>
    <row r="2">
      <c r="B2" s="2" t="inlineStr">
        <is>
          <t>Sep. 30, 2023</t>
        </is>
      </c>
      <c r="C2" s="2" t="inlineStr">
        <is>
          <t>Jun. 30, 2023</t>
        </is>
      </c>
      <c r="D2" s="2" t="inlineStr">
        <is>
          <t>Sep. 30, 2022</t>
        </is>
      </c>
      <c r="E2" s="2" t="inlineStr">
        <is>
          <t>Jun. 30, 2022</t>
        </is>
      </c>
      <c r="F2" s="2" t="inlineStr">
        <is>
          <t>Jun. 30, 2023</t>
        </is>
      </c>
      <c r="G2" s="2" t="inlineStr">
        <is>
          <t>Jun. 30, 2022</t>
        </is>
      </c>
      <c r="H2" s="2" t="inlineStr">
        <is>
          <t>Sep. 30, 2023</t>
        </is>
      </c>
      <c r="I2" s="2" t="inlineStr">
        <is>
          <t>Sep. 30,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income taxes at 21% for 2023 and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723</v>
      </c>
      <c r="K4" s="7" t="n">
        <v>-7029</v>
      </c>
      <c r="L4" s="4" t="inlineStr">
        <is>
          <t xml:space="preserve"> </t>
        </is>
      </c>
    </row>
    <row r="5">
      <c r="A5" s="4" t="inlineStr">
        <is>
          <t>Federal statutory income tax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21</v>
      </c>
      <c r="K5" s="10" t="n">
        <v>0.21</v>
      </c>
      <c r="L5" s="10" t="n">
        <v>0.21</v>
      </c>
    </row>
    <row r="6">
      <c r="A6" s="4" t="inlineStr">
        <is>
          <t>State income tax,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86</v>
      </c>
      <c r="K6" s="7" t="n">
        <v>-247</v>
      </c>
      <c r="L6" s="4" t="inlineStr">
        <is>
          <t xml:space="preserve"> </t>
        </is>
      </c>
    </row>
    <row r="7">
      <c r="A7" s="4" t="inlineStr">
        <is>
          <t>Nondeductibl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0</v>
      </c>
      <c r="K7" s="6" t="n">
        <v>415</v>
      </c>
      <c r="L7" s="4" t="inlineStr">
        <is>
          <t xml:space="preserve"> </t>
        </is>
      </c>
    </row>
    <row r="8">
      <c r="A8" s="4" t="inlineStr">
        <is>
          <t>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76</v>
      </c>
      <c r="K8" s="6" t="n">
        <v>-1877</v>
      </c>
      <c r="L8" s="4" t="inlineStr">
        <is>
          <t xml:space="preserve"> </t>
        </is>
      </c>
    </row>
    <row r="9">
      <c r="A9" s="4" t="inlineStr">
        <is>
          <t>Rate 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v>
      </c>
      <c r="K9" s="6" t="n">
        <v>491</v>
      </c>
      <c r="L9" s="4" t="inlineStr">
        <is>
          <t xml:space="preserve"> </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73</v>
      </c>
      <c r="K10" s="6" t="n">
        <v>-19684</v>
      </c>
      <c r="L10" s="4" t="inlineStr">
        <is>
          <t xml:space="preserve"> </t>
        </is>
      </c>
    </row>
    <row r="11">
      <c r="A11" s="4" t="inlineStr">
        <is>
          <t>Reserve for 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19</v>
      </c>
      <c r="K11" s="6" t="n">
        <v>-10423</v>
      </c>
      <c r="L11" s="4" t="inlineStr">
        <is>
          <t xml:space="preserve"> </t>
        </is>
      </c>
    </row>
    <row r="12">
      <c r="A12" s="4" t="inlineStr">
        <is>
          <t>162m deferred tax asset limi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8</v>
      </c>
      <c r="K12" s="6" t="n">
        <v>82</v>
      </c>
      <c r="L12" s="4" t="inlineStr">
        <is>
          <t xml:space="preserve"> </t>
        </is>
      </c>
    </row>
    <row r="13">
      <c r="A13" s="4" t="inlineStr">
        <is>
          <t>382 NOL and tax credit limi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37513</v>
      </c>
      <c r="L13" s="4" t="inlineStr">
        <is>
          <t xml:space="preserve"> </t>
        </is>
      </c>
    </row>
    <row r="14">
      <c r="A14" s="4" t="inlineStr">
        <is>
          <t>Expir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4</v>
      </c>
      <c r="K14" s="6" t="n">
        <v>1052</v>
      </c>
      <c r="L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v>
      </c>
      <c r="K15" s="6" t="n">
        <v>-21</v>
      </c>
      <c r="L15" s="4" t="inlineStr">
        <is>
          <t xml:space="preserve"> </t>
        </is>
      </c>
    </row>
    <row r="16">
      <c r="A16" s="4" t="inlineStr">
        <is>
          <t>Income tax expense</t>
        </is>
      </c>
      <c r="B16" s="7" t="n">
        <v>230</v>
      </c>
      <c r="C16" s="7" t="n">
        <v>149</v>
      </c>
      <c r="D16" s="7" t="n">
        <v>0</v>
      </c>
      <c r="E16" s="7" t="n">
        <v>0</v>
      </c>
      <c r="F16" s="7" t="n">
        <v>149</v>
      </c>
      <c r="G16" s="7" t="n">
        <v>0</v>
      </c>
      <c r="H16" s="7" t="n">
        <v>379</v>
      </c>
      <c r="I16" s="7" t="n">
        <v>0</v>
      </c>
      <c r="J16" s="7" t="n">
        <v>443</v>
      </c>
      <c r="K16" s="7" t="n">
        <v>272</v>
      </c>
      <c r="L16" s="4" t="inlineStr">
        <is>
          <t xml:space="preserve"> </t>
        </is>
      </c>
    </row>
  </sheetData>
  <mergeCells count="5">
    <mergeCell ref="A1:A2"/>
    <mergeCell ref="B1:E1"/>
    <mergeCell ref="F1:G1"/>
    <mergeCell ref="H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35506</v>
      </c>
      <c r="C3" s="7" t="n">
        <v>42043</v>
      </c>
    </row>
    <row r="4">
      <c r="A4" s="4" t="inlineStr">
        <is>
          <t>Tax credits</t>
        </is>
      </c>
      <c r="B4" s="6" t="n">
        <v>9747</v>
      </c>
      <c r="C4" s="6" t="n">
        <v>9327</v>
      </c>
    </row>
    <row r="5">
      <c r="A5" s="4" t="inlineStr">
        <is>
          <t>Intangibles</t>
        </is>
      </c>
      <c r="B5" s="6" t="n">
        <v>136</v>
      </c>
      <c r="C5" s="6" t="n">
        <v>160</v>
      </c>
    </row>
    <row r="6">
      <c r="A6" s="4" t="inlineStr">
        <is>
          <t>Capitalized R&amp;D</t>
        </is>
      </c>
      <c r="B6" s="6" t="n">
        <v>25871</v>
      </c>
      <c r="C6" s="6" t="n">
        <v>14706</v>
      </c>
    </row>
    <row r="7">
      <c r="A7" s="4" t="inlineStr">
        <is>
          <t>Stock compensation</t>
        </is>
      </c>
      <c r="B7" s="6" t="n">
        <v>1424</v>
      </c>
      <c r="C7" s="6" t="n">
        <v>1385</v>
      </c>
    </row>
    <row r="8">
      <c r="A8" s="4" t="inlineStr">
        <is>
          <t>Lease liabilities</t>
        </is>
      </c>
      <c r="B8" s="6" t="n">
        <v>1112</v>
      </c>
      <c r="C8" s="6" t="n">
        <v>275</v>
      </c>
    </row>
    <row r="9">
      <c r="A9" s="4" t="inlineStr">
        <is>
          <t>Deferred revenue</t>
        </is>
      </c>
      <c r="B9" s="6" t="n">
        <v>5951</v>
      </c>
      <c r="C9" s="6" t="n">
        <v>5620</v>
      </c>
    </row>
    <row r="10">
      <c r="A10" s="4" t="inlineStr">
        <is>
          <t>Accrued indirect tax liabilities</t>
        </is>
      </c>
      <c r="B10" s="6" t="n">
        <v>4114</v>
      </c>
      <c r="C10" s="6" t="n">
        <v>2617</v>
      </c>
    </row>
    <row r="11">
      <c r="A11" s="4" t="inlineStr">
        <is>
          <t>Other</t>
        </is>
      </c>
      <c r="B11" s="6" t="n">
        <v>725</v>
      </c>
      <c r="C11" s="6" t="n">
        <v>1018</v>
      </c>
    </row>
    <row r="12">
      <c r="A12" s="4" t="inlineStr">
        <is>
          <t>Total deferred tax assets</t>
        </is>
      </c>
      <c r="B12" s="6" t="n">
        <v>84586</v>
      </c>
      <c r="C12" s="6" t="n">
        <v>77151</v>
      </c>
    </row>
    <row r="13">
      <c r="A13" s="4" t="inlineStr">
        <is>
          <t>Less valuation allowance</t>
        </is>
      </c>
      <c r="B13" s="6" t="n">
        <v>-83086</v>
      </c>
      <c r="C13" s="6" t="n">
        <v>-76713</v>
      </c>
    </row>
    <row r="14">
      <c r="A14" s="4" t="inlineStr">
        <is>
          <t>Deferred tax assets, net of valuation allowance</t>
        </is>
      </c>
      <c r="B14" s="6" t="n">
        <v>1500</v>
      </c>
      <c r="C14" s="6" t="n">
        <v>438</v>
      </c>
    </row>
    <row r="15">
      <c r="A15" s="3" t="inlineStr">
        <is>
          <t>Deferred tax liabilities:</t>
        </is>
      </c>
      <c r="B15" s="4" t="inlineStr">
        <is>
          <t xml:space="preserve"> </t>
        </is>
      </c>
      <c r="C15" s="4" t="inlineStr">
        <is>
          <t xml:space="preserve"> </t>
        </is>
      </c>
    </row>
    <row r="16">
      <c r="A16" s="4" t="inlineStr">
        <is>
          <t>Prepaid expenses</t>
        </is>
      </c>
      <c r="B16" s="6" t="n">
        <v>-214</v>
      </c>
      <c r="C16" s="6" t="n">
        <v>-189</v>
      </c>
    </row>
    <row r="17">
      <c r="A17" s="4" t="inlineStr">
        <is>
          <t>Capitalized inventory costs</t>
        </is>
      </c>
      <c r="B17" s="6" t="n">
        <v>-244</v>
      </c>
      <c r="C17" s="6" t="n">
        <v>0</v>
      </c>
    </row>
    <row r="18">
      <c r="A18" s="4" t="inlineStr">
        <is>
          <t>Right-of-use assets</t>
        </is>
      </c>
      <c r="B18" s="6" t="n">
        <v>-1042</v>
      </c>
      <c r="C18" s="6" t="n">
        <v>-249</v>
      </c>
    </row>
    <row r="19">
      <c r="A19" s="4" t="inlineStr">
        <is>
          <t>Total deferred tax liabilities</t>
        </is>
      </c>
      <c r="B19" s="6" t="n">
        <v>-1500</v>
      </c>
      <c r="C19" s="6" t="n">
        <v>-438</v>
      </c>
    </row>
    <row r="20">
      <c r="A20" s="4" t="inlineStr">
        <is>
          <t>Net deferred tax assets</t>
        </is>
      </c>
      <c r="B20" s="7" t="n">
        <v>0</v>
      </c>
      <c r="C20"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37" customWidth="1" min="5" max="5"/>
    <col width="53" customWidth="1" min="6" max="6"/>
    <col width="80" customWidth="1" min="7" max="7"/>
    <col width="13" customWidth="1" min="8" max="8"/>
    <col width="42" customWidth="1" min="9" max="9"/>
    <col width="29" customWidth="1" min="10" max="10"/>
    <col width="27" customWidth="1" min="11" max="11"/>
    <col width="56" customWidth="1" min="12" max="12"/>
    <col width="43" customWidth="1" min="13" max="13"/>
    <col width="20" customWidth="1" min="14" max="14"/>
  </cols>
  <sheetData>
    <row r="1">
      <c r="A1" s="1" t="inlineStr">
        <is>
          <t>Consolidated Statements of Convertible Preferred Stock and Stockholders’ Equity (Deficit) - USD ($) $ in Thousands</t>
        </is>
      </c>
      <c r="B1" s="2" t="inlineStr">
        <is>
          <t>Total</t>
        </is>
      </c>
      <c r="C1" s="2" t="inlineStr">
        <is>
          <t>Underwritten Public Offering</t>
        </is>
      </c>
      <c r="D1" s="2" t="inlineStr">
        <is>
          <t>Public Offering</t>
        </is>
      </c>
      <c r="E1" s="2" t="inlineStr">
        <is>
          <t>Series X Convertible Preferred Stock</t>
        </is>
      </c>
      <c r="F1" s="2" t="inlineStr">
        <is>
          <t>Preferred Stock Series X Convertible Preferred Stock</t>
        </is>
      </c>
      <c r="G1" s="2" t="inlineStr">
        <is>
          <t>Preferred Stock Series X Convertible Preferred Stock Underwritten Public Offering</t>
        </is>
      </c>
      <c r="H1" s="2" t="inlineStr">
        <is>
          <t>Common Stock</t>
        </is>
      </c>
      <c r="I1" s="2" t="inlineStr">
        <is>
          <t>Common Stock Underwritten Public Offering</t>
        </is>
      </c>
      <c r="J1" s="2" t="inlineStr">
        <is>
          <t>Common Stock Public Offering</t>
        </is>
      </c>
      <c r="K1" s="2" t="inlineStr">
        <is>
          <t>Additional Paid-In Capital</t>
        </is>
      </c>
      <c r="L1" s="2" t="inlineStr">
        <is>
          <t>Additional Paid-In Capital Underwritten Public Offering</t>
        </is>
      </c>
      <c r="M1" s="2" t="inlineStr">
        <is>
          <t>Additional Paid-In Capital Public Offering</t>
        </is>
      </c>
      <c r="N1" s="2" t="inlineStr">
        <is>
          <t>Accumulated Deficit</t>
        </is>
      </c>
    </row>
    <row r="2">
      <c r="A2" s="4" t="inlineStr">
        <is>
          <t>Balance, beginning (in shares) at Dec. 31, 2021</t>
        </is>
      </c>
      <c r="B2" s="4" t="inlineStr">
        <is>
          <t xml:space="preserve"> </t>
        </is>
      </c>
      <c r="C2" s="4" t="inlineStr">
        <is>
          <t xml:space="preserve"> </t>
        </is>
      </c>
      <c r="D2" s="4" t="inlineStr">
        <is>
          <t xml:space="preserve"> </t>
        </is>
      </c>
      <c r="E2" s="4" t="inlineStr">
        <is>
          <t xml:space="preserve"> </t>
        </is>
      </c>
      <c r="F2" s="6" t="n">
        <v>181847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beginning at Dec. 31, 2021</t>
        </is>
      </c>
      <c r="B3" s="7" t="n">
        <v>13104</v>
      </c>
      <c r="C3" s="4" t="inlineStr">
        <is>
          <t xml:space="preserve"> </t>
        </is>
      </c>
      <c r="D3" s="4" t="inlineStr">
        <is>
          <t xml:space="preserve"> </t>
        </is>
      </c>
      <c r="E3" s="4" t="inlineStr">
        <is>
          <t xml:space="preserve"> </t>
        </is>
      </c>
      <c r="F3" s="7" t="n">
        <v>0</v>
      </c>
      <c r="G3" s="4" t="inlineStr">
        <is>
          <t xml:space="preserve"> </t>
        </is>
      </c>
      <c r="H3" s="7" t="n">
        <v>7</v>
      </c>
      <c r="I3" s="4" t="inlineStr">
        <is>
          <t xml:space="preserve"> </t>
        </is>
      </c>
      <c r="J3" s="4" t="inlineStr">
        <is>
          <t xml:space="preserve"> </t>
        </is>
      </c>
      <c r="K3" s="7" t="n">
        <v>398013</v>
      </c>
      <c r="L3" s="4" t="inlineStr">
        <is>
          <t xml:space="preserve"> </t>
        </is>
      </c>
      <c r="M3" s="4" t="inlineStr">
        <is>
          <t xml:space="preserve"> </t>
        </is>
      </c>
      <c r="N3" s="7" t="n">
        <v>-384916</v>
      </c>
    </row>
    <row r="4">
      <c r="A4" s="4" t="inlineStr">
        <is>
          <t>Balance, beginning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786367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4265</v>
      </c>
      <c r="K6" s="4" t="inlineStr">
        <is>
          <t xml:space="preserve"> </t>
        </is>
      </c>
      <c r="L6" s="4" t="inlineStr">
        <is>
          <t xml:space="preserve"> </t>
        </is>
      </c>
      <c r="M6" s="4" t="inlineStr">
        <is>
          <t xml:space="preserve"> </t>
        </is>
      </c>
      <c r="N6" s="4" t="inlineStr">
        <is>
          <t xml:space="preserve"> </t>
        </is>
      </c>
    </row>
    <row r="7">
      <c r="A7" s="4" t="inlineStr">
        <is>
          <t>Issuance of stock, net of issuance costs</t>
        </is>
      </c>
      <c r="B7" s="4" t="inlineStr">
        <is>
          <t xml:space="preserve"> </t>
        </is>
      </c>
      <c r="C7" s="4" t="inlineStr">
        <is>
          <t xml:space="preserve"> </t>
        </is>
      </c>
      <c r="D7" s="7" t="n">
        <v>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500</v>
      </c>
      <c r="N7" s="4" t="inlineStr">
        <is>
          <t xml:space="preserve"> </t>
        </is>
      </c>
    </row>
    <row r="8">
      <c r="A8" s="4" t="inlineStr">
        <is>
          <t>Issuance of common stock for restricted share units 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130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t>
        </is>
      </c>
      <c r="B9" s="6" t="n">
        <v>11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65</v>
      </c>
      <c r="L9" s="4" t="inlineStr">
        <is>
          <t xml:space="preserve"> </t>
        </is>
      </c>
      <c r="M9" s="4" t="inlineStr">
        <is>
          <t xml:space="preserve"> </t>
        </is>
      </c>
      <c r="N9" s="4" t="inlineStr">
        <is>
          <t xml:space="preserve"> </t>
        </is>
      </c>
    </row>
    <row r="10">
      <c r="A10" s="4" t="inlineStr">
        <is>
          <t>Net loss</t>
        </is>
      </c>
      <c r="B10" s="6" t="n">
        <v>-184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474</v>
      </c>
    </row>
    <row r="11">
      <c r="A11" s="4" t="inlineStr">
        <is>
          <t>Balance, ending (in shares) at Mar. 31, 2022</t>
        </is>
      </c>
      <c r="B11" s="4" t="inlineStr">
        <is>
          <t xml:space="preserve"> </t>
        </is>
      </c>
      <c r="C11" s="4" t="inlineStr">
        <is>
          <t xml:space="preserve"> </t>
        </is>
      </c>
      <c r="D11" s="4" t="inlineStr">
        <is>
          <t xml:space="preserve"> </t>
        </is>
      </c>
      <c r="E11" s="6" t="n">
        <v>1818472</v>
      </c>
      <c r="F11" s="6" t="n">
        <v>181847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ending at Mar. 31, 2022</t>
        </is>
      </c>
      <c r="B12" s="7" t="n">
        <v>-3705</v>
      </c>
      <c r="C12" s="4" t="inlineStr">
        <is>
          <t xml:space="preserve"> </t>
        </is>
      </c>
      <c r="D12" s="4" t="inlineStr">
        <is>
          <t xml:space="preserve"> </t>
        </is>
      </c>
      <c r="E12" s="4" t="inlineStr">
        <is>
          <t xml:space="preserve"> </t>
        </is>
      </c>
      <c r="F12" s="7" t="n">
        <v>0</v>
      </c>
      <c r="G12" s="4" t="inlineStr">
        <is>
          <t xml:space="preserve"> </t>
        </is>
      </c>
      <c r="H12" s="7" t="n">
        <v>7</v>
      </c>
      <c r="I12" s="4" t="inlineStr">
        <is>
          <t xml:space="preserve"> </t>
        </is>
      </c>
      <c r="J12" s="4" t="inlineStr">
        <is>
          <t xml:space="preserve"> </t>
        </is>
      </c>
      <c r="K12" s="6" t="n">
        <v>399678</v>
      </c>
      <c r="L12" s="4" t="inlineStr">
        <is>
          <t xml:space="preserve"> </t>
        </is>
      </c>
      <c r="M12" s="4" t="inlineStr">
        <is>
          <t xml:space="preserve"> </t>
        </is>
      </c>
      <c r="N12" s="6" t="n">
        <v>-403390</v>
      </c>
    </row>
    <row r="13">
      <c r="A13" s="4" t="inlineStr">
        <is>
          <t>Balance, ending (in shares) at Mar. 31, 2022</t>
        </is>
      </c>
      <c r="B13" s="6" t="n">
        <v>69049247</v>
      </c>
      <c r="C13" s="4" t="inlineStr">
        <is>
          <t xml:space="preserve"> </t>
        </is>
      </c>
      <c r="D13" s="4" t="inlineStr">
        <is>
          <t xml:space="preserve"> </t>
        </is>
      </c>
      <c r="E13" s="4" t="inlineStr">
        <is>
          <t xml:space="preserve"> </t>
        </is>
      </c>
      <c r="F13" s="4" t="inlineStr">
        <is>
          <t xml:space="preserve"> </t>
        </is>
      </c>
      <c r="G13" s="4" t="inlineStr">
        <is>
          <t xml:space="preserve"> </t>
        </is>
      </c>
      <c r="H13" s="6" t="n">
        <v>6904924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beginning (in shares) at Dec. 31, 2021</t>
        </is>
      </c>
      <c r="B14" s="4" t="inlineStr">
        <is>
          <t xml:space="preserve"> </t>
        </is>
      </c>
      <c r="C14" s="4" t="inlineStr">
        <is>
          <t xml:space="preserve"> </t>
        </is>
      </c>
      <c r="D14" s="4" t="inlineStr">
        <is>
          <t xml:space="preserve"> </t>
        </is>
      </c>
      <c r="E14" s="4" t="inlineStr">
        <is>
          <t xml:space="preserve"> </t>
        </is>
      </c>
      <c r="F14" s="6" t="n">
        <v>18184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beginning at Dec. 31, 2021</t>
        </is>
      </c>
      <c r="B15" s="7" t="n">
        <v>13104</v>
      </c>
      <c r="C15" s="4" t="inlineStr">
        <is>
          <t xml:space="preserve"> </t>
        </is>
      </c>
      <c r="D15" s="4" t="inlineStr">
        <is>
          <t xml:space="preserve"> </t>
        </is>
      </c>
      <c r="E15" s="4" t="inlineStr">
        <is>
          <t xml:space="preserve"> </t>
        </is>
      </c>
      <c r="F15" s="7" t="n">
        <v>0</v>
      </c>
      <c r="G15" s="4" t="inlineStr">
        <is>
          <t xml:space="preserve"> </t>
        </is>
      </c>
      <c r="H15" s="7" t="n">
        <v>7</v>
      </c>
      <c r="I15" s="4" t="inlineStr">
        <is>
          <t xml:space="preserve"> </t>
        </is>
      </c>
      <c r="J15" s="4" t="inlineStr">
        <is>
          <t xml:space="preserve"> </t>
        </is>
      </c>
      <c r="K15" s="6" t="n">
        <v>398013</v>
      </c>
      <c r="L15" s="4" t="inlineStr">
        <is>
          <t xml:space="preserve"> </t>
        </is>
      </c>
      <c r="M15" s="4" t="inlineStr">
        <is>
          <t xml:space="preserve"> </t>
        </is>
      </c>
      <c r="N15" s="6" t="n">
        <v>-384916</v>
      </c>
    </row>
    <row r="16">
      <c r="A16" s="4" t="inlineStr">
        <is>
          <t>Balance, beginning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786367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under Employee Stock Purchase Plan</t>
        </is>
      </c>
      <c r="B18" s="6" t="n">
        <v>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t>
        </is>
      </c>
      <c r="B19" s="6" t="n">
        <v>-342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ending (in shares) at Jun. 30, 2022</t>
        </is>
      </c>
      <c r="B20" s="4" t="inlineStr">
        <is>
          <t xml:space="preserve"> </t>
        </is>
      </c>
      <c r="C20" s="4" t="inlineStr">
        <is>
          <t xml:space="preserve"> </t>
        </is>
      </c>
      <c r="D20" s="4" t="inlineStr">
        <is>
          <t xml:space="preserve"> </t>
        </is>
      </c>
      <c r="E20" s="6" t="n">
        <v>1818472</v>
      </c>
      <c r="F20" s="6" t="n">
        <v>181847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ending at Jun. 30, 2022</t>
        </is>
      </c>
      <c r="B21" s="7" t="n">
        <v>-18543</v>
      </c>
      <c r="C21" s="4" t="inlineStr">
        <is>
          <t xml:space="preserve"> </t>
        </is>
      </c>
      <c r="D21" s="4" t="inlineStr">
        <is>
          <t xml:space="preserve"> </t>
        </is>
      </c>
      <c r="E21" s="4" t="inlineStr">
        <is>
          <t xml:space="preserve"> </t>
        </is>
      </c>
      <c r="F21" s="7" t="n">
        <v>0</v>
      </c>
      <c r="G21" s="4" t="inlineStr">
        <is>
          <t xml:space="preserve"> </t>
        </is>
      </c>
      <c r="H21" s="7" t="n">
        <v>7</v>
      </c>
      <c r="I21" s="4" t="inlineStr">
        <is>
          <t xml:space="preserve"> </t>
        </is>
      </c>
      <c r="J21" s="4" t="inlineStr">
        <is>
          <t xml:space="preserve"> </t>
        </is>
      </c>
      <c r="K21" s="6" t="n">
        <v>400599</v>
      </c>
      <c r="L21" s="4" t="inlineStr">
        <is>
          <t xml:space="preserve"> </t>
        </is>
      </c>
      <c r="M21" s="4" t="inlineStr">
        <is>
          <t xml:space="preserve"> </t>
        </is>
      </c>
      <c r="N21" s="6" t="n">
        <v>-419149</v>
      </c>
    </row>
    <row r="22">
      <c r="A22" s="4" t="inlineStr">
        <is>
          <t>Balance, ending (in shares) at Jun. 30, 2022</t>
        </is>
      </c>
      <c r="B22" s="6" t="n">
        <v>69238508</v>
      </c>
      <c r="C22" s="4" t="inlineStr">
        <is>
          <t xml:space="preserve"> </t>
        </is>
      </c>
      <c r="D22" s="4" t="inlineStr">
        <is>
          <t xml:space="preserve"> </t>
        </is>
      </c>
      <c r="E22" s="4" t="inlineStr">
        <is>
          <t xml:space="preserve"> </t>
        </is>
      </c>
      <c r="F22" s="4" t="inlineStr">
        <is>
          <t xml:space="preserve"> </t>
        </is>
      </c>
      <c r="G22" s="4" t="inlineStr">
        <is>
          <t xml:space="preserve"> </t>
        </is>
      </c>
      <c r="H22" s="6" t="n">
        <v>692385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beginning (in shares) at Dec. 31, 2021</t>
        </is>
      </c>
      <c r="B23" s="4" t="inlineStr">
        <is>
          <t xml:space="preserve"> </t>
        </is>
      </c>
      <c r="C23" s="4" t="inlineStr">
        <is>
          <t xml:space="preserve"> </t>
        </is>
      </c>
      <c r="D23" s="4" t="inlineStr">
        <is>
          <t xml:space="preserve"> </t>
        </is>
      </c>
      <c r="E23" s="4" t="inlineStr">
        <is>
          <t xml:space="preserve"> </t>
        </is>
      </c>
      <c r="F23" s="6" t="n">
        <v>181847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beginning at Dec. 31, 2021</t>
        </is>
      </c>
      <c r="B24" s="7" t="n">
        <v>13104</v>
      </c>
      <c r="C24" s="4" t="inlineStr">
        <is>
          <t xml:space="preserve"> </t>
        </is>
      </c>
      <c r="D24" s="4" t="inlineStr">
        <is>
          <t xml:space="preserve"> </t>
        </is>
      </c>
      <c r="E24" s="4" t="inlineStr">
        <is>
          <t xml:space="preserve"> </t>
        </is>
      </c>
      <c r="F24" s="7" t="n">
        <v>0</v>
      </c>
      <c r="G24" s="4" t="inlineStr">
        <is>
          <t xml:space="preserve"> </t>
        </is>
      </c>
      <c r="H24" s="7" t="n">
        <v>7</v>
      </c>
      <c r="I24" s="4" t="inlineStr">
        <is>
          <t xml:space="preserve"> </t>
        </is>
      </c>
      <c r="J24" s="4" t="inlineStr">
        <is>
          <t xml:space="preserve"> </t>
        </is>
      </c>
      <c r="K24" s="6" t="n">
        <v>398013</v>
      </c>
      <c r="L24" s="4" t="inlineStr">
        <is>
          <t xml:space="preserve"> </t>
        </is>
      </c>
      <c r="M24" s="4" t="inlineStr">
        <is>
          <t xml:space="preserve"> </t>
        </is>
      </c>
      <c r="N24" s="6" t="n">
        <v>-384916</v>
      </c>
    </row>
    <row r="25">
      <c r="A25" s="4" t="inlineStr">
        <is>
          <t>Balance, beginning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786367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under Employee Stock Purchase Plan</t>
        </is>
      </c>
      <c r="B27" s="6" t="n">
        <v>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t>
        </is>
      </c>
      <c r="B28" s="6" t="n">
        <v>-199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ending (in shares) at Sep. 30, 2022</t>
        </is>
      </c>
      <c r="B29" s="4" t="inlineStr">
        <is>
          <t xml:space="preserve"> </t>
        </is>
      </c>
      <c r="C29" s="4" t="inlineStr">
        <is>
          <t xml:space="preserve"> </t>
        </is>
      </c>
      <c r="D29" s="4" t="inlineStr">
        <is>
          <t xml:space="preserve"> </t>
        </is>
      </c>
      <c r="E29" s="6" t="n">
        <v>1818472</v>
      </c>
      <c r="F29" s="6" t="n">
        <v>181847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ending at Sep. 30, 2022</t>
        </is>
      </c>
      <c r="B30" s="7" t="n">
        <v>-2247</v>
      </c>
      <c r="C30" s="4" t="inlineStr">
        <is>
          <t xml:space="preserve"> </t>
        </is>
      </c>
      <c r="D30" s="4" t="inlineStr">
        <is>
          <t xml:space="preserve"> </t>
        </is>
      </c>
      <c r="E30" s="4" t="inlineStr">
        <is>
          <t xml:space="preserve"> </t>
        </is>
      </c>
      <c r="F30" s="7" t="n">
        <v>0</v>
      </c>
      <c r="G30" s="4" t="inlineStr">
        <is>
          <t xml:space="preserve"> </t>
        </is>
      </c>
      <c r="H30" s="7" t="n">
        <v>7</v>
      </c>
      <c r="I30" s="4" t="inlineStr">
        <is>
          <t xml:space="preserve"> </t>
        </is>
      </c>
      <c r="J30" s="4" t="inlineStr">
        <is>
          <t xml:space="preserve"> </t>
        </is>
      </c>
      <c r="K30" s="6" t="n">
        <v>402649</v>
      </c>
      <c r="L30" s="4" t="inlineStr">
        <is>
          <t xml:space="preserve"> </t>
        </is>
      </c>
      <c r="M30" s="4" t="inlineStr">
        <is>
          <t xml:space="preserve"> </t>
        </is>
      </c>
      <c r="N30" s="6" t="n">
        <v>-404903</v>
      </c>
    </row>
    <row r="31">
      <c r="A31" s="4" t="inlineStr">
        <is>
          <t>Balance, ending (in shares) at Sep. 30, 2022</t>
        </is>
      </c>
      <c r="B31" s="6" t="n">
        <v>71181197</v>
      </c>
      <c r="C31" s="4" t="inlineStr">
        <is>
          <t xml:space="preserve"> </t>
        </is>
      </c>
      <c r="D31" s="4" t="inlineStr">
        <is>
          <t xml:space="preserve"> </t>
        </is>
      </c>
      <c r="E31" s="4" t="inlineStr">
        <is>
          <t xml:space="preserve"> </t>
        </is>
      </c>
      <c r="F31" s="4" t="inlineStr">
        <is>
          <t xml:space="preserve"> </t>
        </is>
      </c>
      <c r="G31" s="4" t="inlineStr">
        <is>
          <t xml:space="preserve"> </t>
        </is>
      </c>
      <c r="H31" s="6" t="n">
        <v>7118119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beginning (in shares) at Dec. 31, 2021</t>
        </is>
      </c>
      <c r="B32" s="4" t="inlineStr">
        <is>
          <t xml:space="preserve"> </t>
        </is>
      </c>
      <c r="C32" s="4" t="inlineStr">
        <is>
          <t xml:space="preserve"> </t>
        </is>
      </c>
      <c r="D32" s="4" t="inlineStr">
        <is>
          <t xml:space="preserve"> </t>
        </is>
      </c>
      <c r="E32" s="4" t="inlineStr">
        <is>
          <t xml:space="preserve"> </t>
        </is>
      </c>
      <c r="F32" s="6" t="n">
        <v>181847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lance, beginning at Dec. 31, 2021</t>
        </is>
      </c>
      <c r="B33" s="7" t="n">
        <v>13104</v>
      </c>
      <c r="C33" s="4" t="inlineStr">
        <is>
          <t xml:space="preserve"> </t>
        </is>
      </c>
      <c r="D33" s="4" t="inlineStr">
        <is>
          <t xml:space="preserve"> </t>
        </is>
      </c>
      <c r="E33" s="4" t="inlineStr">
        <is>
          <t xml:space="preserve"> </t>
        </is>
      </c>
      <c r="F33" s="7" t="n">
        <v>0</v>
      </c>
      <c r="G33" s="4" t="inlineStr">
        <is>
          <t xml:space="preserve"> </t>
        </is>
      </c>
      <c r="H33" s="7" t="n">
        <v>7</v>
      </c>
      <c r="I33" s="4" t="inlineStr">
        <is>
          <t xml:space="preserve"> </t>
        </is>
      </c>
      <c r="J33" s="4" t="inlineStr">
        <is>
          <t xml:space="preserve"> </t>
        </is>
      </c>
      <c r="K33" s="6" t="n">
        <v>398013</v>
      </c>
      <c r="L33" s="4" t="inlineStr">
        <is>
          <t xml:space="preserve"> </t>
        </is>
      </c>
      <c r="M33" s="4" t="inlineStr">
        <is>
          <t xml:space="preserve"> </t>
        </is>
      </c>
      <c r="N33" s="6" t="n">
        <v>-384916</v>
      </c>
    </row>
    <row r="34">
      <c r="A34" s="4" t="inlineStr">
        <is>
          <t>Balance, beginning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786367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stock, net of issuance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414926</v>
      </c>
      <c r="K36" s="4" t="inlineStr">
        <is>
          <t xml:space="preserve"> </t>
        </is>
      </c>
      <c r="L36" s="4" t="inlineStr">
        <is>
          <t xml:space="preserve"> </t>
        </is>
      </c>
      <c r="M36" s="4" t="inlineStr">
        <is>
          <t xml:space="preserve"> </t>
        </is>
      </c>
      <c r="N36" s="4" t="inlineStr">
        <is>
          <t xml:space="preserve"> </t>
        </is>
      </c>
    </row>
    <row r="37">
      <c r="A37" s="4" t="inlineStr">
        <is>
          <t>Issuance of stock, net of issuance costs</t>
        </is>
      </c>
      <c r="B37" s="4" t="inlineStr">
        <is>
          <t xml:space="preserve"> </t>
        </is>
      </c>
      <c r="C37" s="4" t="inlineStr">
        <is>
          <t xml:space="preserve"> </t>
        </is>
      </c>
      <c r="D37" s="6" t="n">
        <v>23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370</v>
      </c>
      <c r="N37" s="4" t="inlineStr">
        <is>
          <t xml:space="preserve"> </t>
        </is>
      </c>
    </row>
    <row r="38">
      <c r="A38" s="4" t="inlineStr">
        <is>
          <t>Issuance of common stock for restricted share units ves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2824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under Employee Stock Purchase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63596</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under Employee Stock Purchase Plan</t>
        </is>
      </c>
      <c r="B40" s="6" t="n">
        <v>1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0</v>
      </c>
      <c r="L40" s="4" t="inlineStr">
        <is>
          <t xml:space="preserve"> </t>
        </is>
      </c>
      <c r="M40" s="4" t="inlineStr">
        <is>
          <t xml:space="preserve"> </t>
        </is>
      </c>
      <c r="N40" s="4" t="inlineStr">
        <is>
          <t xml:space="preserve"> </t>
        </is>
      </c>
    </row>
    <row r="41">
      <c r="A41" s="4" t="inlineStr">
        <is>
          <t>Stock-based compensation</t>
        </is>
      </c>
      <c r="B41" s="6" t="n">
        <v>35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532</v>
      </c>
      <c r="L41" s="4" t="inlineStr">
        <is>
          <t xml:space="preserve"> </t>
        </is>
      </c>
      <c r="M41" s="4" t="inlineStr">
        <is>
          <t xml:space="preserve"> </t>
        </is>
      </c>
      <c r="N41" s="4" t="inlineStr">
        <is>
          <t xml:space="preserve"> </t>
        </is>
      </c>
    </row>
    <row r="42">
      <c r="A42" s="4" t="inlineStr">
        <is>
          <t>Issuance costs for underwritten public offering</t>
        </is>
      </c>
      <c r="B42" s="4" t="inlineStr">
        <is>
          <t xml:space="preserve"> </t>
        </is>
      </c>
      <c r="C42" s="7"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v>
      </c>
      <c r="M42" s="4" t="inlineStr">
        <is>
          <t xml:space="preserve"> </t>
        </is>
      </c>
      <c r="N42" s="4" t="inlineStr">
        <is>
          <t xml:space="preserve"> </t>
        </is>
      </c>
    </row>
    <row r="43">
      <c r="A43" s="4" t="inlineStr">
        <is>
          <t>Net loss</t>
        </is>
      </c>
      <c r="B43" s="6" t="n">
        <v>-335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3584</v>
      </c>
    </row>
    <row r="44">
      <c r="A44" s="4" t="inlineStr">
        <is>
          <t>Balance, ending (in shares) at Dec. 31, 2022</t>
        </is>
      </c>
      <c r="B44" s="4" t="inlineStr">
        <is>
          <t xml:space="preserve"> </t>
        </is>
      </c>
      <c r="C44" s="4" t="inlineStr">
        <is>
          <t xml:space="preserve"> </t>
        </is>
      </c>
      <c r="D44" s="4" t="inlineStr">
        <is>
          <t xml:space="preserve"> </t>
        </is>
      </c>
      <c r="E44" s="6" t="n">
        <v>1818472</v>
      </c>
      <c r="F44" s="6" t="n">
        <v>181847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lance, ending at Dec. 31, 2022</t>
        </is>
      </c>
      <c r="B45" s="7" t="n">
        <v>-14438</v>
      </c>
      <c r="C45" s="4" t="inlineStr">
        <is>
          <t xml:space="preserve"> </t>
        </is>
      </c>
      <c r="D45" s="4" t="inlineStr">
        <is>
          <t xml:space="preserve"> </t>
        </is>
      </c>
      <c r="E45" s="4" t="inlineStr">
        <is>
          <t xml:space="preserve"> </t>
        </is>
      </c>
      <c r="F45" s="7" t="n">
        <v>0</v>
      </c>
      <c r="G45" s="4" t="inlineStr">
        <is>
          <t xml:space="preserve"> </t>
        </is>
      </c>
      <c r="H45" s="7" t="n">
        <v>7</v>
      </c>
      <c r="I45" s="4" t="inlineStr">
        <is>
          <t xml:space="preserve"> </t>
        </is>
      </c>
      <c r="J45" s="4" t="inlineStr">
        <is>
          <t xml:space="preserve"> </t>
        </is>
      </c>
      <c r="K45" s="6" t="n">
        <v>404055</v>
      </c>
      <c r="L45" s="4" t="inlineStr">
        <is>
          <t xml:space="preserve"> </t>
        </is>
      </c>
      <c r="M45" s="4" t="inlineStr">
        <is>
          <t xml:space="preserve"> </t>
        </is>
      </c>
      <c r="N45" s="6" t="n">
        <v>-418500</v>
      </c>
    </row>
    <row r="46">
      <c r="A46" s="4" t="inlineStr">
        <is>
          <t>Balance, ending (in shares) at Dec. 31, 2022</t>
        </is>
      </c>
      <c r="B46" s="6" t="n">
        <v>72470440</v>
      </c>
      <c r="C46" s="4" t="inlineStr">
        <is>
          <t xml:space="preserve"> </t>
        </is>
      </c>
      <c r="D46" s="4" t="inlineStr">
        <is>
          <t xml:space="preserve"> </t>
        </is>
      </c>
      <c r="E46" s="4" t="inlineStr">
        <is>
          <t xml:space="preserve"> </t>
        </is>
      </c>
      <c r="F46" s="4" t="inlineStr">
        <is>
          <t xml:space="preserve"> </t>
        </is>
      </c>
      <c r="G46" s="4" t="inlineStr">
        <is>
          <t xml:space="preserve"> </t>
        </is>
      </c>
      <c r="H46" s="6" t="n">
        <v>7247044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lance, beginning (in shares) at Mar. 31, 2022</t>
        </is>
      </c>
      <c r="B47" s="4" t="inlineStr">
        <is>
          <t xml:space="preserve"> </t>
        </is>
      </c>
      <c r="C47" s="4" t="inlineStr">
        <is>
          <t xml:space="preserve"> </t>
        </is>
      </c>
      <c r="D47" s="4" t="inlineStr">
        <is>
          <t xml:space="preserve"> </t>
        </is>
      </c>
      <c r="E47" s="6" t="n">
        <v>1818472</v>
      </c>
      <c r="F47" s="6" t="n">
        <v>181847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lance, beginning at Mar. 31, 2022</t>
        </is>
      </c>
      <c r="B48" s="7" t="n">
        <v>-3705</v>
      </c>
      <c r="C48" s="4" t="inlineStr">
        <is>
          <t xml:space="preserve"> </t>
        </is>
      </c>
      <c r="D48" s="4" t="inlineStr">
        <is>
          <t xml:space="preserve"> </t>
        </is>
      </c>
      <c r="E48" s="4" t="inlineStr">
        <is>
          <t xml:space="preserve"> </t>
        </is>
      </c>
      <c r="F48" s="7" t="n">
        <v>0</v>
      </c>
      <c r="G48" s="4" t="inlineStr">
        <is>
          <t xml:space="preserve"> </t>
        </is>
      </c>
      <c r="H48" s="7" t="n">
        <v>7</v>
      </c>
      <c r="I48" s="4" t="inlineStr">
        <is>
          <t xml:space="preserve"> </t>
        </is>
      </c>
      <c r="J48" s="4" t="inlineStr">
        <is>
          <t xml:space="preserve"> </t>
        </is>
      </c>
      <c r="K48" s="6" t="n">
        <v>399678</v>
      </c>
      <c r="L48" s="4" t="inlineStr">
        <is>
          <t xml:space="preserve"> </t>
        </is>
      </c>
      <c r="M48" s="4" t="inlineStr">
        <is>
          <t xml:space="preserve"> </t>
        </is>
      </c>
      <c r="N48" s="6" t="n">
        <v>-403390</v>
      </c>
    </row>
    <row r="49">
      <c r="A49" s="4" t="inlineStr">
        <is>
          <t>Balance, beginning (in shares) at Mar. 31, 2022</t>
        </is>
      </c>
      <c r="B49" s="6" t="n">
        <v>69049247</v>
      </c>
      <c r="C49" s="4" t="inlineStr">
        <is>
          <t xml:space="preserve"> </t>
        </is>
      </c>
      <c r="D49" s="4" t="inlineStr">
        <is>
          <t xml:space="preserve"> </t>
        </is>
      </c>
      <c r="E49" s="4" t="inlineStr">
        <is>
          <t xml:space="preserve"> </t>
        </is>
      </c>
      <c r="F49" s="4" t="inlineStr">
        <is>
          <t xml:space="preserve"> </t>
        </is>
      </c>
      <c r="G49" s="4" t="inlineStr">
        <is>
          <t xml:space="preserve"> </t>
        </is>
      </c>
      <c r="H49" s="6" t="n">
        <v>6904924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for restricted share units ves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4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under Employee Stock Purchase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421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common stock under Employee Stock Purchase Plan</t>
        </is>
      </c>
      <c r="B53" s="7" t="n">
        <v>6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9</v>
      </c>
      <c r="L53" s="4" t="inlineStr">
        <is>
          <t xml:space="preserve"> </t>
        </is>
      </c>
      <c r="M53" s="4" t="inlineStr">
        <is>
          <t xml:space="preserve"> </t>
        </is>
      </c>
      <c r="N53" s="4" t="inlineStr">
        <is>
          <t xml:space="preserve"> </t>
        </is>
      </c>
    </row>
    <row r="54">
      <c r="A54" s="4" t="inlineStr">
        <is>
          <t>Stock-based compensation</t>
        </is>
      </c>
      <c r="B54" s="6" t="n">
        <v>85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52</v>
      </c>
      <c r="L54" s="4" t="inlineStr">
        <is>
          <t xml:space="preserve"> </t>
        </is>
      </c>
      <c r="M54" s="4" t="inlineStr">
        <is>
          <t xml:space="preserve"> </t>
        </is>
      </c>
      <c r="N54" s="4" t="inlineStr">
        <is>
          <t xml:space="preserve"> </t>
        </is>
      </c>
    </row>
    <row r="55">
      <c r="A55" s="4" t="inlineStr">
        <is>
          <t>Net loss</t>
        </is>
      </c>
      <c r="B55" s="6" t="n">
        <v>-157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5759</v>
      </c>
    </row>
    <row r="56">
      <c r="A56" s="4" t="inlineStr">
        <is>
          <t>Balance, ending (in shares) at Jun. 30, 2022</t>
        </is>
      </c>
      <c r="B56" s="4" t="inlineStr">
        <is>
          <t xml:space="preserve"> </t>
        </is>
      </c>
      <c r="C56" s="4" t="inlineStr">
        <is>
          <t xml:space="preserve"> </t>
        </is>
      </c>
      <c r="D56" s="4" t="inlineStr">
        <is>
          <t xml:space="preserve"> </t>
        </is>
      </c>
      <c r="E56" s="6" t="n">
        <v>1818472</v>
      </c>
      <c r="F56" s="6" t="n">
        <v>181847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ending at Jun. 30, 2022</t>
        </is>
      </c>
      <c r="B57" s="7" t="n">
        <v>-18543</v>
      </c>
      <c r="C57" s="4" t="inlineStr">
        <is>
          <t xml:space="preserve"> </t>
        </is>
      </c>
      <c r="D57" s="4" t="inlineStr">
        <is>
          <t xml:space="preserve"> </t>
        </is>
      </c>
      <c r="E57" s="4" t="inlineStr">
        <is>
          <t xml:space="preserve"> </t>
        </is>
      </c>
      <c r="F57" s="7" t="n">
        <v>0</v>
      </c>
      <c r="G57" s="4" t="inlineStr">
        <is>
          <t xml:space="preserve"> </t>
        </is>
      </c>
      <c r="H57" s="7" t="n">
        <v>7</v>
      </c>
      <c r="I57" s="4" t="inlineStr">
        <is>
          <t xml:space="preserve"> </t>
        </is>
      </c>
      <c r="J57" s="4" t="inlineStr">
        <is>
          <t xml:space="preserve"> </t>
        </is>
      </c>
      <c r="K57" s="6" t="n">
        <v>400599</v>
      </c>
      <c r="L57" s="4" t="inlineStr">
        <is>
          <t xml:space="preserve"> </t>
        </is>
      </c>
      <c r="M57" s="4" t="inlineStr">
        <is>
          <t xml:space="preserve"> </t>
        </is>
      </c>
      <c r="N57" s="6" t="n">
        <v>-419149</v>
      </c>
    </row>
    <row r="58">
      <c r="A58" s="4" t="inlineStr">
        <is>
          <t>Balance, ending (in shares) at Jun. 30, 2022</t>
        </is>
      </c>
      <c r="B58" s="6" t="n">
        <v>69238508</v>
      </c>
      <c r="C58" s="4" t="inlineStr">
        <is>
          <t xml:space="preserve"> </t>
        </is>
      </c>
      <c r="D58" s="4" t="inlineStr">
        <is>
          <t xml:space="preserve"> </t>
        </is>
      </c>
      <c r="E58" s="4" t="inlineStr">
        <is>
          <t xml:space="preserve"> </t>
        </is>
      </c>
      <c r="F58" s="4" t="inlineStr">
        <is>
          <t xml:space="preserve"> </t>
        </is>
      </c>
      <c r="G58" s="4" t="inlineStr">
        <is>
          <t xml:space="preserve"> </t>
        </is>
      </c>
      <c r="H58" s="6" t="n">
        <v>6923850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stock, net of issuance cos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664170</v>
      </c>
      <c r="K60" s="4" t="inlineStr">
        <is>
          <t xml:space="preserve"> </t>
        </is>
      </c>
      <c r="L60" s="4" t="inlineStr">
        <is>
          <t xml:space="preserve"> </t>
        </is>
      </c>
      <c r="M60" s="4" t="inlineStr">
        <is>
          <t xml:space="preserve"> </t>
        </is>
      </c>
      <c r="N60" s="4" t="inlineStr">
        <is>
          <t xml:space="preserve"> </t>
        </is>
      </c>
    </row>
    <row r="61">
      <c r="A61" s="4" t="inlineStr">
        <is>
          <t>Issuance of stock, net of issuance costs</t>
        </is>
      </c>
      <c r="B61" s="4" t="inlineStr">
        <is>
          <t xml:space="preserve"> </t>
        </is>
      </c>
      <c r="C61" s="4" t="inlineStr">
        <is>
          <t xml:space="preserve"> </t>
        </is>
      </c>
      <c r="D61" s="6" t="n">
        <v>12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208</v>
      </c>
      <c r="N61" s="4" t="inlineStr">
        <is>
          <t xml:space="preserve"> </t>
        </is>
      </c>
    </row>
    <row r="62">
      <c r="A62" s="4" t="inlineStr">
        <is>
          <t>Issuance of common stock for restricted share units 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7851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based compensation</t>
        </is>
      </c>
      <c r="B63" s="7" t="n">
        <v>84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42</v>
      </c>
      <c r="L63" s="4" t="inlineStr">
        <is>
          <t xml:space="preserve"> </t>
        </is>
      </c>
      <c r="M63" s="4" t="inlineStr">
        <is>
          <t xml:space="preserve"> </t>
        </is>
      </c>
      <c r="N63" s="4" t="inlineStr">
        <is>
          <t xml:space="preserve"> </t>
        </is>
      </c>
    </row>
    <row r="64">
      <c r="A64" s="4" t="inlineStr">
        <is>
          <t>Net loss</t>
        </is>
      </c>
      <c r="B64" s="6" t="n">
        <v>142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4246</v>
      </c>
    </row>
    <row r="65">
      <c r="A65" s="4" t="inlineStr">
        <is>
          <t>Balance, ending (in shares) at Sep. 30, 2022</t>
        </is>
      </c>
      <c r="B65" s="4" t="inlineStr">
        <is>
          <t xml:space="preserve"> </t>
        </is>
      </c>
      <c r="C65" s="4" t="inlineStr">
        <is>
          <t xml:space="preserve"> </t>
        </is>
      </c>
      <c r="D65" s="4" t="inlineStr">
        <is>
          <t xml:space="preserve"> </t>
        </is>
      </c>
      <c r="E65" s="6" t="n">
        <v>1818472</v>
      </c>
      <c r="F65" s="6" t="n">
        <v>181847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alance, ending at Sep. 30, 2022</t>
        </is>
      </c>
      <c r="B66" s="7" t="n">
        <v>-2247</v>
      </c>
      <c r="C66" s="4" t="inlineStr">
        <is>
          <t xml:space="preserve"> </t>
        </is>
      </c>
      <c r="D66" s="4" t="inlineStr">
        <is>
          <t xml:space="preserve"> </t>
        </is>
      </c>
      <c r="E66" s="4" t="inlineStr">
        <is>
          <t xml:space="preserve"> </t>
        </is>
      </c>
      <c r="F66" s="7" t="n">
        <v>0</v>
      </c>
      <c r="G66" s="4" t="inlineStr">
        <is>
          <t xml:space="preserve"> </t>
        </is>
      </c>
      <c r="H66" s="7" t="n">
        <v>7</v>
      </c>
      <c r="I66" s="4" t="inlineStr">
        <is>
          <t xml:space="preserve"> </t>
        </is>
      </c>
      <c r="J66" s="4" t="inlineStr">
        <is>
          <t xml:space="preserve"> </t>
        </is>
      </c>
      <c r="K66" s="6" t="n">
        <v>402649</v>
      </c>
      <c r="L66" s="4" t="inlineStr">
        <is>
          <t xml:space="preserve"> </t>
        </is>
      </c>
      <c r="M66" s="4" t="inlineStr">
        <is>
          <t xml:space="preserve"> </t>
        </is>
      </c>
      <c r="N66" s="6" t="n">
        <v>-404903</v>
      </c>
    </row>
    <row r="67">
      <c r="A67" s="4" t="inlineStr">
        <is>
          <t>Balance, ending (in shares) at Sep. 30, 2022</t>
        </is>
      </c>
      <c r="B67" s="6" t="n">
        <v>71181197</v>
      </c>
      <c r="C67" s="4" t="inlineStr">
        <is>
          <t xml:space="preserve"> </t>
        </is>
      </c>
      <c r="D67" s="4" t="inlineStr">
        <is>
          <t xml:space="preserve"> </t>
        </is>
      </c>
      <c r="E67" s="4" t="inlineStr">
        <is>
          <t xml:space="preserve"> </t>
        </is>
      </c>
      <c r="F67" s="4" t="inlineStr">
        <is>
          <t xml:space="preserve"> </t>
        </is>
      </c>
      <c r="G67" s="4" t="inlineStr">
        <is>
          <t xml:space="preserve"> </t>
        </is>
      </c>
      <c r="H67" s="6" t="n">
        <v>7118119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alance, beginning (in shares) at Dec. 31, 2022</t>
        </is>
      </c>
      <c r="B68" s="4" t="inlineStr">
        <is>
          <t xml:space="preserve"> </t>
        </is>
      </c>
      <c r="C68" s="4" t="inlineStr">
        <is>
          <t xml:space="preserve"> </t>
        </is>
      </c>
      <c r="D68" s="4" t="inlineStr">
        <is>
          <t xml:space="preserve"> </t>
        </is>
      </c>
      <c r="E68" s="6" t="n">
        <v>1818472</v>
      </c>
      <c r="F68" s="6" t="n">
        <v>181847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alance, beginning at Dec. 31, 2022</t>
        </is>
      </c>
      <c r="B69" s="7" t="n">
        <v>-14438</v>
      </c>
      <c r="C69" s="4" t="inlineStr">
        <is>
          <t xml:space="preserve"> </t>
        </is>
      </c>
      <c r="D69" s="4" t="inlineStr">
        <is>
          <t xml:space="preserve"> </t>
        </is>
      </c>
      <c r="E69" s="4" t="inlineStr">
        <is>
          <t xml:space="preserve"> </t>
        </is>
      </c>
      <c r="F69" s="7" t="n">
        <v>0</v>
      </c>
      <c r="G69" s="4" t="inlineStr">
        <is>
          <t xml:space="preserve"> </t>
        </is>
      </c>
      <c r="H69" s="7" t="n">
        <v>7</v>
      </c>
      <c r="I69" s="4" t="inlineStr">
        <is>
          <t xml:space="preserve"> </t>
        </is>
      </c>
      <c r="J69" s="4" t="inlineStr">
        <is>
          <t xml:space="preserve"> </t>
        </is>
      </c>
      <c r="K69" s="6" t="n">
        <v>404055</v>
      </c>
      <c r="L69" s="4" t="inlineStr">
        <is>
          <t xml:space="preserve"> </t>
        </is>
      </c>
      <c r="M69" s="4" t="inlineStr">
        <is>
          <t xml:space="preserve"> </t>
        </is>
      </c>
      <c r="N69" s="6" t="n">
        <v>-418500</v>
      </c>
    </row>
    <row r="70">
      <c r="A70" s="4" t="inlineStr">
        <is>
          <t>Balance, beginning (in shares) at Dec. 31, 2022</t>
        </is>
      </c>
      <c r="B70" s="6" t="n">
        <v>72470440</v>
      </c>
      <c r="C70" s="4" t="inlineStr">
        <is>
          <t xml:space="preserve"> </t>
        </is>
      </c>
      <c r="D70" s="4" t="inlineStr">
        <is>
          <t xml:space="preserve"> </t>
        </is>
      </c>
      <c r="E70" s="4" t="inlineStr">
        <is>
          <t xml:space="preserve"> </t>
        </is>
      </c>
      <c r="F70" s="4" t="inlineStr">
        <is>
          <t xml:space="preserve"> </t>
        </is>
      </c>
      <c r="G70" s="4" t="inlineStr">
        <is>
          <t xml:space="preserve"> </t>
        </is>
      </c>
      <c r="H70" s="6" t="n">
        <v>7247044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of stock, net of issuance costs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286000</v>
      </c>
      <c r="H72" s="4" t="inlineStr">
        <is>
          <t xml:space="preserve"> </t>
        </is>
      </c>
      <c r="I72" s="6" t="n">
        <v>11086000</v>
      </c>
      <c r="J72" s="6" t="n">
        <v>6158799</v>
      </c>
      <c r="K72" s="4" t="inlineStr">
        <is>
          <t xml:space="preserve"> </t>
        </is>
      </c>
      <c r="L72" s="4" t="inlineStr">
        <is>
          <t xml:space="preserve"> </t>
        </is>
      </c>
      <c r="M72" s="4" t="inlineStr">
        <is>
          <t xml:space="preserve"> </t>
        </is>
      </c>
      <c r="N72" s="4" t="inlineStr">
        <is>
          <t xml:space="preserve"> </t>
        </is>
      </c>
    </row>
    <row r="73">
      <c r="A73" s="4" t="inlineStr">
        <is>
          <t>Issuance of stock, net of issuance costs</t>
        </is>
      </c>
      <c r="B73" s="4" t="inlineStr">
        <is>
          <t xml:space="preserve"> </t>
        </is>
      </c>
      <c r="C73" s="6" t="n">
        <v>17256</v>
      </c>
      <c r="D73" s="6" t="n">
        <v>8622</v>
      </c>
      <c r="E73" s="4" t="inlineStr">
        <is>
          <t xml:space="preserve"> </t>
        </is>
      </c>
      <c r="F73" s="4" t="inlineStr">
        <is>
          <t xml:space="preserve"> </t>
        </is>
      </c>
      <c r="G73" s="4" t="inlineStr">
        <is>
          <t xml:space="preserve"> </t>
        </is>
      </c>
      <c r="H73" s="4" t="inlineStr">
        <is>
          <t xml:space="preserve"> </t>
        </is>
      </c>
      <c r="I73" s="7" t="n">
        <v>1</v>
      </c>
      <c r="J73" s="7" t="n">
        <v>1</v>
      </c>
      <c r="K73" s="4" t="inlineStr">
        <is>
          <t xml:space="preserve"> </t>
        </is>
      </c>
      <c r="L73" s="6" t="n">
        <v>17255</v>
      </c>
      <c r="M73" s="6" t="n">
        <v>8621</v>
      </c>
      <c r="N73" s="4" t="inlineStr">
        <is>
          <t xml:space="preserve"> </t>
        </is>
      </c>
    </row>
    <row r="74">
      <c r="A74" s="4" t="inlineStr">
        <is>
          <t>Issuance of common stock for exercise of stock option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625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common stock for exercise of stock options</t>
        </is>
      </c>
      <c r="B75" s="7" t="n">
        <v>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4</v>
      </c>
      <c r="L75" s="4" t="inlineStr">
        <is>
          <t xml:space="preserve"> </t>
        </is>
      </c>
      <c r="M75" s="4" t="inlineStr">
        <is>
          <t xml:space="preserve"> </t>
        </is>
      </c>
      <c r="N75" s="4" t="inlineStr">
        <is>
          <t xml:space="preserve"> </t>
        </is>
      </c>
    </row>
    <row r="76">
      <c r="A76" s="4" t="inlineStr">
        <is>
          <t>Issuance of common stock for restricted share units ves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9307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based compensation</t>
        </is>
      </c>
      <c r="B77" s="6" t="n">
        <v>64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40</v>
      </c>
      <c r="L77" s="4" t="inlineStr">
        <is>
          <t xml:space="preserve"> </t>
        </is>
      </c>
      <c r="M77" s="4" t="inlineStr">
        <is>
          <t xml:space="preserve"> </t>
        </is>
      </c>
      <c r="N77" s="4" t="inlineStr">
        <is>
          <t xml:space="preserve"> </t>
        </is>
      </c>
    </row>
    <row r="78">
      <c r="A78" s="4" t="inlineStr">
        <is>
          <t>Net loss</t>
        </is>
      </c>
      <c r="B78" s="6" t="n">
        <v>301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013</v>
      </c>
    </row>
    <row r="79">
      <c r="A79" s="4" t="inlineStr">
        <is>
          <t>Balance, ending (in shares) at Mar. 31, 2023</t>
        </is>
      </c>
      <c r="B79" s="4" t="inlineStr">
        <is>
          <t xml:space="preserve"> </t>
        </is>
      </c>
      <c r="C79" s="4" t="inlineStr">
        <is>
          <t xml:space="preserve"> </t>
        </is>
      </c>
      <c r="D79" s="4" t="inlineStr">
        <is>
          <t xml:space="preserve"> </t>
        </is>
      </c>
      <c r="E79" s="6" t="n">
        <v>2104472</v>
      </c>
      <c r="F79" s="6" t="n">
        <v>210447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alance, ending at Mar. 31, 2023</t>
        </is>
      </c>
      <c r="B80" s="7" t="n">
        <v>15107</v>
      </c>
      <c r="C80" s="4" t="inlineStr">
        <is>
          <t xml:space="preserve"> </t>
        </is>
      </c>
      <c r="D80" s="4" t="inlineStr">
        <is>
          <t xml:space="preserve"> </t>
        </is>
      </c>
      <c r="E80" s="4" t="inlineStr">
        <is>
          <t xml:space="preserve"> </t>
        </is>
      </c>
      <c r="F80" s="7" t="n">
        <v>0</v>
      </c>
      <c r="G80" s="4" t="inlineStr">
        <is>
          <t xml:space="preserve"> </t>
        </is>
      </c>
      <c r="H80" s="7" t="n">
        <v>9</v>
      </c>
      <c r="I80" s="4" t="inlineStr">
        <is>
          <t xml:space="preserve"> </t>
        </is>
      </c>
      <c r="J80" s="4" t="inlineStr">
        <is>
          <t xml:space="preserve"> </t>
        </is>
      </c>
      <c r="K80" s="6" t="n">
        <v>430585</v>
      </c>
      <c r="L80" s="4" t="inlineStr">
        <is>
          <t xml:space="preserve"> </t>
        </is>
      </c>
      <c r="M80" s="4" t="inlineStr">
        <is>
          <t xml:space="preserve"> </t>
        </is>
      </c>
      <c r="N80" s="6" t="n">
        <v>-415487</v>
      </c>
    </row>
    <row r="81">
      <c r="A81" s="4" t="inlineStr">
        <is>
          <t>Balance, ending (in shares) at Mar. 31, 2023</t>
        </is>
      </c>
      <c r="B81" s="6" t="n">
        <v>90024562</v>
      </c>
      <c r="C81" s="4" t="inlineStr">
        <is>
          <t xml:space="preserve"> </t>
        </is>
      </c>
      <c r="D81" s="4" t="inlineStr">
        <is>
          <t xml:space="preserve"> </t>
        </is>
      </c>
      <c r="E81" s="4" t="inlineStr">
        <is>
          <t xml:space="preserve"> </t>
        </is>
      </c>
      <c r="F81" s="4" t="inlineStr">
        <is>
          <t xml:space="preserve"> </t>
        </is>
      </c>
      <c r="G81" s="4" t="inlineStr">
        <is>
          <t xml:space="preserve"> </t>
        </is>
      </c>
      <c r="H81" s="6" t="n">
        <v>9002456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lance, beginning (in shares) at Dec. 31, 2022</t>
        </is>
      </c>
      <c r="B82" s="4" t="inlineStr">
        <is>
          <t xml:space="preserve"> </t>
        </is>
      </c>
      <c r="C82" s="4" t="inlineStr">
        <is>
          <t xml:space="preserve"> </t>
        </is>
      </c>
      <c r="D82" s="4" t="inlineStr">
        <is>
          <t xml:space="preserve"> </t>
        </is>
      </c>
      <c r="E82" s="6" t="n">
        <v>1818472</v>
      </c>
      <c r="F82" s="6" t="n">
        <v>181847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lance, beginning at Dec. 31, 2022</t>
        </is>
      </c>
      <c r="B83" s="7" t="n">
        <v>-14438</v>
      </c>
      <c r="C83" s="4" t="inlineStr">
        <is>
          <t xml:space="preserve"> </t>
        </is>
      </c>
      <c r="D83" s="4" t="inlineStr">
        <is>
          <t xml:space="preserve"> </t>
        </is>
      </c>
      <c r="E83" s="4" t="inlineStr">
        <is>
          <t xml:space="preserve"> </t>
        </is>
      </c>
      <c r="F83" s="7" t="n">
        <v>0</v>
      </c>
      <c r="G83" s="4" t="inlineStr">
        <is>
          <t xml:space="preserve"> </t>
        </is>
      </c>
      <c r="H83" s="7" t="n">
        <v>7</v>
      </c>
      <c r="I83" s="4" t="inlineStr">
        <is>
          <t xml:space="preserve"> </t>
        </is>
      </c>
      <c r="J83" s="4" t="inlineStr">
        <is>
          <t xml:space="preserve"> </t>
        </is>
      </c>
      <c r="K83" s="6" t="n">
        <v>404055</v>
      </c>
      <c r="L83" s="4" t="inlineStr">
        <is>
          <t xml:space="preserve"> </t>
        </is>
      </c>
      <c r="M83" s="4" t="inlineStr">
        <is>
          <t xml:space="preserve"> </t>
        </is>
      </c>
      <c r="N83" s="6" t="n">
        <v>-418500</v>
      </c>
    </row>
    <row r="84">
      <c r="A84" s="4" t="inlineStr">
        <is>
          <t>Balance, beginning (in shares) at Dec. 31, 2022</t>
        </is>
      </c>
      <c r="B84" s="6" t="n">
        <v>72470440</v>
      </c>
      <c r="C84" s="4" t="inlineStr">
        <is>
          <t xml:space="preserve"> </t>
        </is>
      </c>
      <c r="D84" s="4" t="inlineStr">
        <is>
          <t xml:space="preserve"> </t>
        </is>
      </c>
      <c r="E84" s="4" t="inlineStr">
        <is>
          <t xml:space="preserve"> </t>
        </is>
      </c>
      <c r="F84" s="4" t="inlineStr">
        <is>
          <t xml:space="preserve"> </t>
        </is>
      </c>
      <c r="G84" s="4" t="inlineStr">
        <is>
          <t xml:space="preserve"> </t>
        </is>
      </c>
      <c r="H84" s="6" t="n">
        <v>7247044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ssuance of common stock under Employee Stock Purchase Plan</t>
        </is>
      </c>
      <c r="B86" s="7" t="n">
        <v>6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loss</t>
        </is>
      </c>
      <c r="B87" s="6" t="n">
        <v>-1061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lance, ending (in shares) at Jun. 30, 2023</t>
        </is>
      </c>
      <c r="B88" s="4" t="inlineStr">
        <is>
          <t xml:space="preserve"> </t>
        </is>
      </c>
      <c r="C88" s="4" t="inlineStr">
        <is>
          <t xml:space="preserve"> </t>
        </is>
      </c>
      <c r="D88" s="4" t="inlineStr">
        <is>
          <t xml:space="preserve"> </t>
        </is>
      </c>
      <c r="E88" s="6" t="n">
        <v>2104472</v>
      </c>
      <c r="F88" s="6" t="n">
        <v>210447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lance, ending at Jun. 30, 2023</t>
        </is>
      </c>
      <c r="B89" s="7" t="n">
        <v>2417</v>
      </c>
      <c r="C89" s="4" t="inlineStr">
        <is>
          <t xml:space="preserve"> </t>
        </is>
      </c>
      <c r="D89" s="4" t="inlineStr">
        <is>
          <t xml:space="preserve"> </t>
        </is>
      </c>
      <c r="E89" s="4" t="inlineStr">
        <is>
          <t xml:space="preserve"> </t>
        </is>
      </c>
      <c r="F89" s="7" t="n">
        <v>0</v>
      </c>
      <c r="G89" s="4" t="inlineStr">
        <is>
          <t xml:space="preserve"> </t>
        </is>
      </c>
      <c r="H89" s="7" t="n">
        <v>9</v>
      </c>
      <c r="I89" s="4" t="inlineStr">
        <is>
          <t xml:space="preserve"> </t>
        </is>
      </c>
      <c r="J89" s="4" t="inlineStr">
        <is>
          <t xml:space="preserve"> </t>
        </is>
      </c>
      <c r="K89" s="6" t="n">
        <v>431519</v>
      </c>
      <c r="L89" s="4" t="inlineStr">
        <is>
          <t xml:space="preserve"> </t>
        </is>
      </c>
      <c r="M89" s="4" t="inlineStr">
        <is>
          <t xml:space="preserve"> </t>
        </is>
      </c>
      <c r="N89" s="6" t="n">
        <v>-429111</v>
      </c>
    </row>
    <row r="90">
      <c r="A90" s="4" t="inlineStr">
        <is>
          <t>Balance, ending (in shares) at Jun. 30, 2023</t>
        </is>
      </c>
      <c r="B90" s="6" t="n">
        <v>90251746</v>
      </c>
      <c r="C90" s="4" t="inlineStr">
        <is>
          <t xml:space="preserve"> </t>
        </is>
      </c>
      <c r="D90" s="4" t="inlineStr">
        <is>
          <t xml:space="preserve"> </t>
        </is>
      </c>
      <c r="E90" s="4" t="inlineStr">
        <is>
          <t xml:space="preserve"> </t>
        </is>
      </c>
      <c r="F90" s="4" t="inlineStr">
        <is>
          <t xml:space="preserve"> </t>
        </is>
      </c>
      <c r="G90" s="4" t="inlineStr">
        <is>
          <t xml:space="preserve"> </t>
        </is>
      </c>
      <c r="H90" s="6" t="n">
        <v>9025174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lance, beginning (in shares) at Dec. 31, 2022</t>
        </is>
      </c>
      <c r="B91" s="4" t="inlineStr">
        <is>
          <t xml:space="preserve"> </t>
        </is>
      </c>
      <c r="C91" s="4" t="inlineStr">
        <is>
          <t xml:space="preserve"> </t>
        </is>
      </c>
      <c r="D91" s="4" t="inlineStr">
        <is>
          <t xml:space="preserve"> </t>
        </is>
      </c>
      <c r="E91" s="6" t="n">
        <v>1818472</v>
      </c>
      <c r="F91" s="6" t="n">
        <v>181847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alance, beginning at Dec. 31, 2022</t>
        </is>
      </c>
      <c r="B92" s="7" t="n">
        <v>-14438</v>
      </c>
      <c r="C92" s="4" t="inlineStr">
        <is>
          <t xml:space="preserve"> </t>
        </is>
      </c>
      <c r="D92" s="4" t="inlineStr">
        <is>
          <t xml:space="preserve"> </t>
        </is>
      </c>
      <c r="E92" s="4" t="inlineStr">
        <is>
          <t xml:space="preserve"> </t>
        </is>
      </c>
      <c r="F92" s="7" t="n">
        <v>0</v>
      </c>
      <c r="G92" s="4" t="inlineStr">
        <is>
          <t xml:space="preserve"> </t>
        </is>
      </c>
      <c r="H92" s="7" t="n">
        <v>7</v>
      </c>
      <c r="I92" s="4" t="inlineStr">
        <is>
          <t xml:space="preserve"> </t>
        </is>
      </c>
      <c r="J92" s="4" t="inlineStr">
        <is>
          <t xml:space="preserve"> </t>
        </is>
      </c>
      <c r="K92" s="6" t="n">
        <v>404055</v>
      </c>
      <c r="L92" s="4" t="inlineStr">
        <is>
          <t xml:space="preserve"> </t>
        </is>
      </c>
      <c r="M92" s="4" t="inlineStr">
        <is>
          <t xml:space="preserve"> </t>
        </is>
      </c>
      <c r="N92" s="6" t="n">
        <v>-418500</v>
      </c>
    </row>
    <row r="93">
      <c r="A93" s="4" t="inlineStr">
        <is>
          <t>Balance, beginning (in shares) at Dec. 31, 2022</t>
        </is>
      </c>
      <c r="B93" s="6" t="n">
        <v>72470440</v>
      </c>
      <c r="C93" s="4" t="inlineStr">
        <is>
          <t xml:space="preserve"> </t>
        </is>
      </c>
      <c r="D93" s="4" t="inlineStr">
        <is>
          <t xml:space="preserve"> </t>
        </is>
      </c>
      <c r="E93" s="4" t="inlineStr">
        <is>
          <t xml:space="preserve"> </t>
        </is>
      </c>
      <c r="F93" s="4" t="inlineStr">
        <is>
          <t xml:space="preserve"> </t>
        </is>
      </c>
      <c r="G93" s="4" t="inlineStr">
        <is>
          <t xml:space="preserve"> </t>
        </is>
      </c>
      <c r="H93" s="6" t="n">
        <v>7247044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ssuance of common stock under Employee Stock Purchase Plan</t>
        </is>
      </c>
      <c r="B95" s="7" t="n">
        <v>6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et loss</t>
        </is>
      </c>
      <c r="B96" s="6" t="n">
        <v>-1971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alance, ending (in shares) at Sep. 30, 2023</t>
        </is>
      </c>
      <c r="B97" s="4" t="inlineStr">
        <is>
          <t xml:space="preserve"> </t>
        </is>
      </c>
      <c r="C97" s="4" t="inlineStr">
        <is>
          <t xml:space="preserve"> </t>
        </is>
      </c>
      <c r="D97" s="4" t="inlineStr">
        <is>
          <t xml:space="preserve"> </t>
        </is>
      </c>
      <c r="E97" s="6" t="n">
        <v>2104472</v>
      </c>
      <c r="F97" s="6" t="n">
        <v>210447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alance, ending at Sep. 30, 2023</t>
        </is>
      </c>
      <c r="B98" s="7" t="n">
        <v>-5894</v>
      </c>
      <c r="C98" s="4" t="inlineStr">
        <is>
          <t xml:space="preserve"> </t>
        </is>
      </c>
      <c r="D98" s="4" t="inlineStr">
        <is>
          <t xml:space="preserve"> </t>
        </is>
      </c>
      <c r="E98" s="4" t="inlineStr">
        <is>
          <t xml:space="preserve"> </t>
        </is>
      </c>
      <c r="F98" s="7" t="n">
        <v>0</v>
      </c>
      <c r="G98" s="4" t="inlineStr">
        <is>
          <t xml:space="preserve"> </t>
        </is>
      </c>
      <c r="H98" s="7" t="n">
        <v>9</v>
      </c>
      <c r="I98" s="4" t="inlineStr">
        <is>
          <t xml:space="preserve"> </t>
        </is>
      </c>
      <c r="J98" s="4" t="inlineStr">
        <is>
          <t xml:space="preserve"> </t>
        </is>
      </c>
      <c r="K98" s="6" t="n">
        <v>432315</v>
      </c>
      <c r="L98" s="4" t="inlineStr">
        <is>
          <t xml:space="preserve"> </t>
        </is>
      </c>
      <c r="M98" s="4" t="inlineStr">
        <is>
          <t xml:space="preserve"> </t>
        </is>
      </c>
      <c r="N98" s="6" t="n">
        <v>-438218</v>
      </c>
    </row>
    <row r="99">
      <c r="A99" s="4" t="inlineStr">
        <is>
          <t>Balance, ending (in shares) at Sep. 30, 2023</t>
        </is>
      </c>
      <c r="B99" s="6" t="n">
        <v>90415944</v>
      </c>
      <c r="C99" s="4" t="inlineStr">
        <is>
          <t xml:space="preserve"> </t>
        </is>
      </c>
      <c r="D99" s="4" t="inlineStr">
        <is>
          <t xml:space="preserve"> </t>
        </is>
      </c>
      <c r="E99" s="4" t="inlineStr">
        <is>
          <t xml:space="preserve"> </t>
        </is>
      </c>
      <c r="F99" s="4" t="inlineStr">
        <is>
          <t xml:space="preserve"> </t>
        </is>
      </c>
      <c r="G99" s="4" t="inlineStr">
        <is>
          <t xml:space="preserve"> </t>
        </is>
      </c>
      <c r="H99" s="6" t="n">
        <v>90415944</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alance, beginning (in shares) at Dec. 31, 2022</t>
        </is>
      </c>
      <c r="B100" s="4" t="inlineStr">
        <is>
          <t xml:space="preserve"> </t>
        </is>
      </c>
      <c r="C100" s="4" t="inlineStr">
        <is>
          <t xml:space="preserve"> </t>
        </is>
      </c>
      <c r="D100" s="4" t="inlineStr">
        <is>
          <t xml:space="preserve"> </t>
        </is>
      </c>
      <c r="E100" s="6" t="n">
        <v>1818472</v>
      </c>
      <c r="F100" s="6" t="n">
        <v>181847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alance, beginning at Dec. 31, 2022</t>
        </is>
      </c>
      <c r="B101" s="7" t="n">
        <v>-14438</v>
      </c>
      <c r="C101" s="4" t="inlineStr">
        <is>
          <t xml:space="preserve"> </t>
        </is>
      </c>
      <c r="D101" s="4" t="inlineStr">
        <is>
          <t xml:space="preserve"> </t>
        </is>
      </c>
      <c r="E101" s="4" t="inlineStr">
        <is>
          <t xml:space="preserve"> </t>
        </is>
      </c>
      <c r="F101" s="7" t="n">
        <v>0</v>
      </c>
      <c r="G101" s="4" t="inlineStr">
        <is>
          <t xml:space="preserve"> </t>
        </is>
      </c>
      <c r="H101" s="7" t="n">
        <v>7</v>
      </c>
      <c r="I101" s="4" t="inlineStr">
        <is>
          <t xml:space="preserve"> </t>
        </is>
      </c>
      <c r="J101" s="4" t="inlineStr">
        <is>
          <t xml:space="preserve"> </t>
        </is>
      </c>
      <c r="K101" s="6" t="n">
        <v>404055</v>
      </c>
      <c r="L101" s="4" t="inlineStr">
        <is>
          <t xml:space="preserve"> </t>
        </is>
      </c>
      <c r="M101" s="4" t="inlineStr">
        <is>
          <t xml:space="preserve"> </t>
        </is>
      </c>
      <c r="N101" s="6" t="n">
        <v>-418500</v>
      </c>
    </row>
    <row r="102">
      <c r="A102" s="4" t="inlineStr">
        <is>
          <t>Balance, beginning (in shares) at Dec. 31, 2022</t>
        </is>
      </c>
      <c r="B102" s="6" t="n">
        <v>72470440</v>
      </c>
      <c r="C102" s="4" t="inlineStr">
        <is>
          <t xml:space="preserve"> </t>
        </is>
      </c>
      <c r="D102" s="4" t="inlineStr">
        <is>
          <t xml:space="preserve"> </t>
        </is>
      </c>
      <c r="E102" s="4" t="inlineStr">
        <is>
          <t xml:space="preserve"> </t>
        </is>
      </c>
      <c r="F102" s="4" t="inlineStr">
        <is>
          <t xml:space="preserve"> </t>
        </is>
      </c>
      <c r="G102" s="4" t="inlineStr">
        <is>
          <t xml:space="preserve"> </t>
        </is>
      </c>
      <c r="H102" s="6" t="n">
        <v>7247044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ssuance of stock, net of issuance cos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286000</v>
      </c>
      <c r="H104" s="4" t="inlineStr">
        <is>
          <t xml:space="preserve"> </t>
        </is>
      </c>
      <c r="I104" s="6" t="n">
        <v>11086000</v>
      </c>
      <c r="J104" s="6" t="n">
        <v>6219741</v>
      </c>
      <c r="K104" s="4" t="inlineStr">
        <is>
          <t xml:space="preserve"> </t>
        </is>
      </c>
      <c r="L104" s="4" t="inlineStr">
        <is>
          <t xml:space="preserve"> </t>
        </is>
      </c>
      <c r="M104" s="4" t="inlineStr">
        <is>
          <t xml:space="preserve"> </t>
        </is>
      </c>
      <c r="N104" s="4" t="inlineStr">
        <is>
          <t xml:space="preserve"> </t>
        </is>
      </c>
    </row>
    <row r="105">
      <c r="A105" s="4" t="inlineStr">
        <is>
          <t>Issuance of stock, net of issuance costs</t>
        </is>
      </c>
      <c r="B105" s="4" t="inlineStr">
        <is>
          <t xml:space="preserve"> </t>
        </is>
      </c>
      <c r="C105" s="7" t="n">
        <v>17256</v>
      </c>
      <c r="D105" s="6" t="n">
        <v>8699</v>
      </c>
      <c r="E105" s="4" t="inlineStr">
        <is>
          <t xml:space="preserve"> </t>
        </is>
      </c>
      <c r="F105" s="4" t="inlineStr">
        <is>
          <t xml:space="preserve"> </t>
        </is>
      </c>
      <c r="G105" s="4" t="inlineStr">
        <is>
          <t xml:space="preserve"> </t>
        </is>
      </c>
      <c r="H105" s="4" t="inlineStr">
        <is>
          <t xml:space="preserve"> </t>
        </is>
      </c>
      <c r="I105" s="7" t="n">
        <v>1</v>
      </c>
      <c r="J105" s="7" t="n">
        <v>1</v>
      </c>
      <c r="K105" s="4" t="inlineStr">
        <is>
          <t xml:space="preserve"> </t>
        </is>
      </c>
      <c r="L105" s="7" t="n">
        <v>17255</v>
      </c>
      <c r="M105" s="6" t="n">
        <v>8698</v>
      </c>
      <c r="N105" s="4" t="inlineStr">
        <is>
          <t xml:space="preserve"> </t>
        </is>
      </c>
    </row>
    <row r="106">
      <c r="A106" s="4" t="inlineStr">
        <is>
          <t>Issuance of common stock for exercise of stock options (in shares)</t>
        </is>
      </c>
      <c r="B106" s="6" t="n">
        <v>25750</v>
      </c>
      <c r="C106" s="4" t="inlineStr">
        <is>
          <t xml:space="preserve"> </t>
        </is>
      </c>
      <c r="D106" s="4" t="inlineStr">
        <is>
          <t xml:space="preserve"> </t>
        </is>
      </c>
      <c r="E106" s="4" t="inlineStr">
        <is>
          <t xml:space="preserve"> </t>
        </is>
      </c>
      <c r="F106" s="4" t="inlineStr">
        <is>
          <t xml:space="preserve"> </t>
        </is>
      </c>
      <c r="G106" s="4" t="inlineStr">
        <is>
          <t xml:space="preserve"> </t>
        </is>
      </c>
      <c r="H106" s="6" t="n">
        <v>2575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ssuance of common stock for exercise of stock options</t>
        </is>
      </c>
      <c r="B107" s="7" t="n">
        <v>2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1</v>
      </c>
      <c r="L107" s="4" t="inlineStr">
        <is>
          <t xml:space="preserve"> </t>
        </is>
      </c>
      <c r="M107" s="4" t="inlineStr">
        <is>
          <t xml:space="preserve"> </t>
        </is>
      </c>
      <c r="N107" s="4" t="inlineStr">
        <is>
          <t xml:space="preserve"> </t>
        </is>
      </c>
    </row>
    <row r="108">
      <c r="A108" s="4" t="inlineStr">
        <is>
          <t>Issuance of common stock for restricted share units vest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49052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ssuance of common stock under Employee Stock Purchase Plan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0954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ssuance of common stock under Employee Stock Purchase Plan</t>
        </is>
      </c>
      <c r="B110" s="6" t="n">
        <v>12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22</v>
      </c>
      <c r="L110" s="4" t="inlineStr">
        <is>
          <t xml:space="preserve"> </t>
        </is>
      </c>
      <c r="M110" s="4" t="inlineStr">
        <is>
          <t xml:space="preserve"> </t>
        </is>
      </c>
      <c r="N110" s="4" t="inlineStr">
        <is>
          <t xml:space="preserve"> </t>
        </is>
      </c>
    </row>
    <row r="111">
      <c r="A111" s="4" t="inlineStr">
        <is>
          <t>Stock-based compensation</t>
        </is>
      </c>
      <c r="B111" s="6" t="n">
        <v>306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061</v>
      </c>
      <c r="L111" s="4" t="inlineStr">
        <is>
          <t xml:space="preserve"> </t>
        </is>
      </c>
      <c r="M111" s="4" t="inlineStr">
        <is>
          <t xml:space="preserve"> </t>
        </is>
      </c>
      <c r="N111" s="4" t="inlineStr">
        <is>
          <t xml:space="preserve"> </t>
        </is>
      </c>
    </row>
    <row r="112">
      <c r="A112" s="4" t="inlineStr">
        <is>
          <t>Net loss</t>
        </is>
      </c>
      <c r="B112" s="6" t="n">
        <v>-2293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22931</v>
      </c>
    </row>
    <row r="113">
      <c r="A113" s="4" t="inlineStr">
        <is>
          <t>Balance, ending (in shares) at Dec. 31, 2023</t>
        </is>
      </c>
      <c r="B113" s="4" t="inlineStr">
        <is>
          <t xml:space="preserve"> </t>
        </is>
      </c>
      <c r="C113" s="4" t="inlineStr">
        <is>
          <t xml:space="preserve"> </t>
        </is>
      </c>
      <c r="D113" s="4" t="inlineStr">
        <is>
          <t xml:space="preserve"> </t>
        </is>
      </c>
      <c r="E113" s="6" t="n">
        <v>2104472</v>
      </c>
      <c r="F113" s="6" t="n">
        <v>210447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alance, ending at Dec. 31, 2023</t>
        </is>
      </c>
      <c r="B114" s="7" t="n">
        <v>-8210</v>
      </c>
      <c r="C114" s="4" t="inlineStr">
        <is>
          <t xml:space="preserve"> </t>
        </is>
      </c>
      <c r="D114" s="4" t="inlineStr">
        <is>
          <t xml:space="preserve"> </t>
        </is>
      </c>
      <c r="E114" s="4" t="inlineStr">
        <is>
          <t xml:space="preserve"> </t>
        </is>
      </c>
      <c r="F114" s="7" t="n">
        <v>0</v>
      </c>
      <c r="G114" s="4" t="inlineStr">
        <is>
          <t xml:space="preserve"> </t>
        </is>
      </c>
      <c r="H114" s="7" t="n">
        <v>9</v>
      </c>
      <c r="I114" s="4" t="inlineStr">
        <is>
          <t xml:space="preserve"> </t>
        </is>
      </c>
      <c r="J114" s="4" t="inlineStr">
        <is>
          <t xml:space="preserve"> </t>
        </is>
      </c>
      <c r="K114" s="6" t="n">
        <v>433212</v>
      </c>
      <c r="L114" s="4" t="inlineStr">
        <is>
          <t xml:space="preserve"> </t>
        </is>
      </c>
      <c r="M114" s="4" t="inlineStr">
        <is>
          <t xml:space="preserve"> </t>
        </is>
      </c>
      <c r="N114" s="6" t="n">
        <v>-441431</v>
      </c>
    </row>
    <row r="115">
      <c r="A115" s="4" t="inlineStr">
        <is>
          <t>Balance, ending (in shares) at Dec. 31, 2023</t>
        </is>
      </c>
      <c r="B115" s="6" t="n">
        <v>90601999</v>
      </c>
      <c r="C115" s="4" t="inlineStr">
        <is>
          <t xml:space="preserve"> </t>
        </is>
      </c>
      <c r="D115" s="4" t="inlineStr">
        <is>
          <t xml:space="preserve"> </t>
        </is>
      </c>
      <c r="E115" s="4" t="inlineStr">
        <is>
          <t xml:space="preserve"> </t>
        </is>
      </c>
      <c r="F115" s="4" t="inlineStr">
        <is>
          <t xml:space="preserve"> </t>
        </is>
      </c>
      <c r="G115" s="4" t="inlineStr">
        <is>
          <t xml:space="preserve"> </t>
        </is>
      </c>
      <c r="H115" s="6" t="n">
        <v>90601999</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Balance, beginning (in shares) at Mar. 31, 2023</t>
        </is>
      </c>
      <c r="B116" s="4" t="inlineStr">
        <is>
          <t xml:space="preserve"> </t>
        </is>
      </c>
      <c r="C116" s="4" t="inlineStr">
        <is>
          <t xml:space="preserve"> </t>
        </is>
      </c>
      <c r="D116" s="4" t="inlineStr">
        <is>
          <t xml:space="preserve"> </t>
        </is>
      </c>
      <c r="E116" s="6" t="n">
        <v>2104472</v>
      </c>
      <c r="F116" s="6" t="n">
        <v>210447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alance, beginning at Mar. 31, 2023</t>
        </is>
      </c>
      <c r="B117" s="7" t="n">
        <v>15107</v>
      </c>
      <c r="C117" s="4" t="inlineStr">
        <is>
          <t xml:space="preserve"> </t>
        </is>
      </c>
      <c r="D117" s="4" t="inlineStr">
        <is>
          <t xml:space="preserve"> </t>
        </is>
      </c>
      <c r="E117" s="4" t="inlineStr">
        <is>
          <t xml:space="preserve"> </t>
        </is>
      </c>
      <c r="F117" s="7" t="n">
        <v>0</v>
      </c>
      <c r="G117" s="4" t="inlineStr">
        <is>
          <t xml:space="preserve"> </t>
        </is>
      </c>
      <c r="H117" s="7" t="n">
        <v>9</v>
      </c>
      <c r="I117" s="4" t="inlineStr">
        <is>
          <t xml:space="preserve"> </t>
        </is>
      </c>
      <c r="J117" s="4" t="inlineStr">
        <is>
          <t xml:space="preserve"> </t>
        </is>
      </c>
      <c r="K117" s="6" t="n">
        <v>430585</v>
      </c>
      <c r="L117" s="4" t="inlineStr">
        <is>
          <t xml:space="preserve"> </t>
        </is>
      </c>
      <c r="M117" s="4" t="inlineStr">
        <is>
          <t xml:space="preserve"> </t>
        </is>
      </c>
      <c r="N117" s="6" t="n">
        <v>-415487</v>
      </c>
    </row>
    <row r="118">
      <c r="A118" s="4" t="inlineStr">
        <is>
          <t>Balance, beginning (in shares) at Mar. 31, 2023</t>
        </is>
      </c>
      <c r="B118" s="6" t="n">
        <v>90024562</v>
      </c>
      <c r="C118" s="4" t="inlineStr">
        <is>
          <t xml:space="preserve"> </t>
        </is>
      </c>
      <c r="D118" s="4" t="inlineStr">
        <is>
          <t xml:space="preserve"> </t>
        </is>
      </c>
      <c r="E118" s="4" t="inlineStr">
        <is>
          <t xml:space="preserve"> </t>
        </is>
      </c>
      <c r="F118" s="4" t="inlineStr">
        <is>
          <t xml:space="preserve"> </t>
        </is>
      </c>
      <c r="G118" s="4" t="inlineStr">
        <is>
          <t xml:space="preserve"> </t>
        </is>
      </c>
      <c r="H118" s="6" t="n">
        <v>90024562</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ssuance of stock, net of issuance cost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60942</v>
      </c>
      <c r="K120" s="4" t="inlineStr">
        <is>
          <t xml:space="preserve"> </t>
        </is>
      </c>
      <c r="L120" s="4" t="inlineStr">
        <is>
          <t xml:space="preserve"> </t>
        </is>
      </c>
      <c r="M120" s="4" t="inlineStr">
        <is>
          <t xml:space="preserve"> </t>
        </is>
      </c>
      <c r="N120" s="4" t="inlineStr">
        <is>
          <t xml:space="preserve"> </t>
        </is>
      </c>
    </row>
    <row r="121">
      <c r="A121" s="4" t="inlineStr">
        <is>
          <t>Issuance of stock, net of issuance costs</t>
        </is>
      </c>
      <c r="B121" s="4" t="inlineStr">
        <is>
          <t xml:space="preserve"> </t>
        </is>
      </c>
      <c r="C121" s="4" t="inlineStr">
        <is>
          <t xml:space="preserve"> </t>
        </is>
      </c>
      <c r="D121" s="7" t="n">
        <v>7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76</v>
      </c>
      <c r="N121" s="4" t="inlineStr">
        <is>
          <t xml:space="preserve"> </t>
        </is>
      </c>
    </row>
    <row r="122">
      <c r="A122" s="4" t="inlineStr">
        <is>
          <t>Issuance of common stock for restricted share units vest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487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ssuance of common stock under Employee Stock Purchase Plan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61367</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ssuance of common stock under Employee Stock Purchase Plan</t>
        </is>
      </c>
      <c r="B124" s="7" t="n">
        <v>6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63</v>
      </c>
      <c r="L124" s="4" t="inlineStr">
        <is>
          <t xml:space="preserve"> </t>
        </is>
      </c>
      <c r="M124" s="4" t="inlineStr">
        <is>
          <t xml:space="preserve"> </t>
        </is>
      </c>
      <c r="N124" s="4" t="inlineStr">
        <is>
          <t xml:space="preserve"> </t>
        </is>
      </c>
    </row>
    <row r="125">
      <c r="A125" s="4" t="inlineStr">
        <is>
          <t>Stock-based compensation</t>
        </is>
      </c>
      <c r="B125" s="6" t="n">
        <v>79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795</v>
      </c>
      <c r="L125" s="4" t="inlineStr">
        <is>
          <t xml:space="preserve"> </t>
        </is>
      </c>
      <c r="M125" s="4" t="inlineStr">
        <is>
          <t xml:space="preserve"> </t>
        </is>
      </c>
      <c r="N125" s="4" t="inlineStr">
        <is>
          <t xml:space="preserve"> </t>
        </is>
      </c>
    </row>
    <row r="126">
      <c r="A126" s="4" t="inlineStr">
        <is>
          <t>Net loss</t>
        </is>
      </c>
      <c r="B126" s="6" t="n">
        <v>-1362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3624</v>
      </c>
    </row>
    <row r="127">
      <c r="A127" s="4" t="inlineStr">
        <is>
          <t>Balance, ending (in shares) at Jun. 30, 2023</t>
        </is>
      </c>
      <c r="B127" s="4" t="inlineStr">
        <is>
          <t xml:space="preserve"> </t>
        </is>
      </c>
      <c r="C127" s="4" t="inlineStr">
        <is>
          <t xml:space="preserve"> </t>
        </is>
      </c>
      <c r="D127" s="4" t="inlineStr">
        <is>
          <t xml:space="preserve"> </t>
        </is>
      </c>
      <c r="E127" s="6" t="n">
        <v>2104472</v>
      </c>
      <c r="F127" s="6" t="n">
        <v>210447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Balance, ending at Jun. 30, 2023</t>
        </is>
      </c>
      <c r="B128" s="7" t="n">
        <v>2417</v>
      </c>
      <c r="C128" s="4" t="inlineStr">
        <is>
          <t xml:space="preserve"> </t>
        </is>
      </c>
      <c r="D128" s="4" t="inlineStr">
        <is>
          <t xml:space="preserve"> </t>
        </is>
      </c>
      <c r="E128" s="4" t="inlineStr">
        <is>
          <t xml:space="preserve"> </t>
        </is>
      </c>
      <c r="F128" s="7" t="n">
        <v>0</v>
      </c>
      <c r="G128" s="4" t="inlineStr">
        <is>
          <t xml:space="preserve"> </t>
        </is>
      </c>
      <c r="H128" s="7" t="n">
        <v>9</v>
      </c>
      <c r="I128" s="4" t="inlineStr">
        <is>
          <t xml:space="preserve"> </t>
        </is>
      </c>
      <c r="J128" s="4" t="inlineStr">
        <is>
          <t xml:space="preserve"> </t>
        </is>
      </c>
      <c r="K128" s="6" t="n">
        <v>431519</v>
      </c>
      <c r="L128" s="4" t="inlineStr">
        <is>
          <t xml:space="preserve"> </t>
        </is>
      </c>
      <c r="M128" s="4" t="inlineStr">
        <is>
          <t xml:space="preserve"> </t>
        </is>
      </c>
      <c r="N128" s="6" t="n">
        <v>-429111</v>
      </c>
    </row>
    <row r="129">
      <c r="A129" s="4" t="inlineStr">
        <is>
          <t>Balance, ending (in shares) at Jun. 30, 2023</t>
        </is>
      </c>
      <c r="B129" s="6" t="n">
        <v>90251746</v>
      </c>
      <c r="C129" s="4" t="inlineStr">
        <is>
          <t xml:space="preserve"> </t>
        </is>
      </c>
      <c r="D129" s="4" t="inlineStr">
        <is>
          <t xml:space="preserve"> </t>
        </is>
      </c>
      <c r="E129" s="4" t="inlineStr">
        <is>
          <t xml:space="preserve"> </t>
        </is>
      </c>
      <c r="F129" s="4" t="inlineStr">
        <is>
          <t xml:space="preserve"> </t>
        </is>
      </c>
      <c r="G129" s="4" t="inlineStr">
        <is>
          <t xml:space="preserve"> </t>
        </is>
      </c>
      <c r="H129" s="6" t="n">
        <v>90251746</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ssuance of common stock for restricted share units vest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64198</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tock-based compensation</t>
        </is>
      </c>
      <c r="B132" s="7" t="n">
        <v>796</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796</v>
      </c>
      <c r="L132" s="4" t="inlineStr">
        <is>
          <t xml:space="preserve"> </t>
        </is>
      </c>
      <c r="M132" s="4" t="inlineStr">
        <is>
          <t xml:space="preserve"> </t>
        </is>
      </c>
      <c r="N132" s="4" t="inlineStr">
        <is>
          <t xml:space="preserve"> </t>
        </is>
      </c>
    </row>
    <row r="133">
      <c r="A133" s="4" t="inlineStr">
        <is>
          <t>Net loss</t>
        </is>
      </c>
      <c r="B133" s="6" t="n">
        <v>-910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9107</v>
      </c>
    </row>
    <row r="134">
      <c r="A134" s="4" t="inlineStr">
        <is>
          <t>Balance, ending (in shares) at Sep. 30, 2023</t>
        </is>
      </c>
      <c r="B134" s="4" t="inlineStr">
        <is>
          <t xml:space="preserve"> </t>
        </is>
      </c>
      <c r="C134" s="4" t="inlineStr">
        <is>
          <t xml:space="preserve"> </t>
        </is>
      </c>
      <c r="D134" s="4" t="inlineStr">
        <is>
          <t xml:space="preserve"> </t>
        </is>
      </c>
      <c r="E134" s="6" t="n">
        <v>2104472</v>
      </c>
      <c r="F134" s="6" t="n">
        <v>2104472</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Balance, ending at Sep. 30, 2023</t>
        </is>
      </c>
      <c r="B135" s="7" t="n">
        <v>-5894</v>
      </c>
      <c r="C135" s="4" t="inlineStr">
        <is>
          <t xml:space="preserve"> </t>
        </is>
      </c>
      <c r="D135" s="4" t="inlineStr">
        <is>
          <t xml:space="preserve"> </t>
        </is>
      </c>
      <c r="E135" s="4" t="inlineStr">
        <is>
          <t xml:space="preserve"> </t>
        </is>
      </c>
      <c r="F135" s="7" t="n">
        <v>0</v>
      </c>
      <c r="G135" s="4" t="inlineStr">
        <is>
          <t xml:space="preserve"> </t>
        </is>
      </c>
      <c r="H135" s="7" t="n">
        <v>9</v>
      </c>
      <c r="I135" s="4" t="inlineStr">
        <is>
          <t xml:space="preserve"> </t>
        </is>
      </c>
      <c r="J135" s="4" t="inlineStr">
        <is>
          <t xml:space="preserve"> </t>
        </is>
      </c>
      <c r="K135" s="7" t="n">
        <v>432315</v>
      </c>
      <c r="L135" s="4" t="inlineStr">
        <is>
          <t xml:space="preserve"> </t>
        </is>
      </c>
      <c r="M135" s="4" t="inlineStr">
        <is>
          <t xml:space="preserve"> </t>
        </is>
      </c>
      <c r="N135" s="7" t="n">
        <v>-438218</v>
      </c>
    </row>
    <row r="136">
      <c r="A136" s="4" t="inlineStr">
        <is>
          <t>Balance, ending (in shares) at Sep. 30, 2023</t>
        </is>
      </c>
      <c r="B136" s="6" t="n">
        <v>90415944</v>
      </c>
      <c r="C136" s="4" t="inlineStr">
        <is>
          <t xml:space="preserve"> </t>
        </is>
      </c>
      <c r="D136" s="4" t="inlineStr">
        <is>
          <t xml:space="preserve"> </t>
        </is>
      </c>
      <c r="E136" s="4" t="inlineStr">
        <is>
          <t xml:space="preserve"> </t>
        </is>
      </c>
      <c r="F136" s="4" t="inlineStr">
        <is>
          <t xml:space="preserve"> </t>
        </is>
      </c>
      <c r="G136" s="4" t="inlineStr">
        <is>
          <t xml:space="preserve"> </t>
        </is>
      </c>
      <c r="H136" s="6" t="n">
        <v>90415944</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Research and development credit carryforwards, no subject to expiration</t>
        </is>
      </c>
      <c r="B4" s="7" t="n">
        <v>5300</v>
      </c>
      <c r="C4" s="4" t="inlineStr">
        <is>
          <t xml:space="preserve"> </t>
        </is>
      </c>
      <c r="D4" s="4" t="inlineStr">
        <is>
          <t xml:space="preserve"> </t>
        </is>
      </c>
    </row>
    <row r="5">
      <c r="A5" s="4" t="inlineStr">
        <is>
          <t>Increase (decrease) in deferred tax assets, valuation allowance</t>
        </is>
      </c>
      <c r="B5" s="6" t="n">
        <v>6400</v>
      </c>
      <c r="C5" s="7" t="n">
        <v>19700</v>
      </c>
      <c r="D5" s="4" t="inlineStr">
        <is>
          <t xml:space="preserve"> </t>
        </is>
      </c>
    </row>
    <row r="6">
      <c r="A6" s="4" t="inlineStr">
        <is>
          <t>Unrecognized tax benefits</t>
        </is>
      </c>
      <c r="B6" s="6" t="n">
        <v>11520</v>
      </c>
      <c r="C6" s="7" t="n">
        <v>11015</v>
      </c>
      <c r="D6" s="7" t="n">
        <v>23990</v>
      </c>
    </row>
    <row r="7">
      <c r="A7" s="4" t="inlineStr">
        <is>
          <t>Unrecognized tax benefits that would impact on effective tax rate</t>
        </is>
      </c>
      <c r="B7" s="6" t="n">
        <v>970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Net operating loss carryforwards</t>
        </is>
      </c>
      <c r="B10" s="6" t="n">
        <v>153800</v>
      </c>
      <c r="C10" s="4" t="inlineStr">
        <is>
          <t xml:space="preserve"> </t>
        </is>
      </c>
      <c r="D10" s="4" t="inlineStr">
        <is>
          <t xml:space="preserve"> </t>
        </is>
      </c>
    </row>
    <row r="11">
      <c r="A11" s="4" t="inlineStr">
        <is>
          <t>Tax credit carryforwards, research and development</t>
        </is>
      </c>
      <c r="B11" s="6" t="n">
        <v>95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 carryforwards</t>
        </is>
      </c>
      <c r="B14" s="6" t="n">
        <v>131200</v>
      </c>
      <c r="C14" s="4" t="inlineStr">
        <is>
          <t xml:space="preserve"> </t>
        </is>
      </c>
      <c r="D14" s="4" t="inlineStr">
        <is>
          <t xml:space="preserve"> </t>
        </is>
      </c>
    </row>
    <row r="15">
      <c r="A15" s="4" t="inlineStr">
        <is>
          <t>Tax credit carryforwards, research and development</t>
        </is>
      </c>
      <c r="B15" s="7" t="n">
        <v>53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Gross Unrecognized Tax Benefits (Details) - USD ($) $ in Thousand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Balance as of the beginning of the year</t>
        </is>
      </c>
      <c r="B4" s="7" t="n">
        <v>11015</v>
      </c>
      <c r="C4" s="7" t="n">
        <v>23990</v>
      </c>
    </row>
    <row r="5">
      <c r="A5" s="4" t="inlineStr">
        <is>
          <t>Increases related to current year tax positions</t>
        </is>
      </c>
      <c r="B5" s="6" t="n">
        <v>552</v>
      </c>
      <c r="C5" s="6" t="n">
        <v>497</v>
      </c>
    </row>
    <row r="6">
      <c r="A6" s="4" t="inlineStr">
        <is>
          <t>Decreases related to prior year tax positions</t>
        </is>
      </c>
      <c r="B6" s="6" t="n">
        <v>-47</v>
      </c>
      <c r="C6" s="6" t="n">
        <v>-13472</v>
      </c>
    </row>
    <row r="7">
      <c r="A7" s="4" t="inlineStr">
        <is>
          <t>Balance as of the end of the year</t>
        </is>
      </c>
      <c r="B7" s="7" t="n">
        <v>11520</v>
      </c>
      <c r="C7" s="7" t="n">
        <v>11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9" customWidth="1" min="2" max="2"/>
    <col width="22" customWidth="1" min="3" max="3"/>
    <col width="28" customWidth="1" min="4" max="4"/>
    <col width="22" customWidth="1" min="5" max="5"/>
  </cols>
  <sheetData>
    <row r="1">
      <c r="A1" s="1" t="inlineStr">
        <is>
          <t>COMMITMENTS AND CONTINGENCIES - Additional Information (Details)</t>
        </is>
      </c>
      <c r="C1" s="2" t="inlineStr">
        <is>
          <t>1 Months Ended</t>
        </is>
      </c>
      <c r="D1" s="2" t="inlineStr">
        <is>
          <t>12 Months Ended</t>
        </is>
      </c>
    </row>
    <row r="2">
      <c r="B2" s="2" t="inlineStr">
        <is>
          <t>Apr. 20, 2023 USD ($) option</t>
        </is>
      </c>
      <c r="C2" s="2" t="inlineStr">
        <is>
          <t>Nov. 30, 2023 USD ($)</t>
        </is>
      </c>
      <c r="D2" s="2" t="inlineStr">
        <is>
          <t>Dec. 31, 2023 USD ($) claim</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claims and actions pending | claim</t>
        </is>
      </c>
      <c r="B4" s="4" t="inlineStr">
        <is>
          <t xml:space="preserve"> </t>
        </is>
      </c>
      <c r="C4" s="4" t="inlineStr">
        <is>
          <t xml:space="preserve"> </t>
        </is>
      </c>
      <c r="D4" s="6" t="n">
        <v>0</v>
      </c>
      <c r="E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row>
    <row r="6">
      <c r="A6" s="4" t="inlineStr">
        <is>
          <t>Lessee, finance lease, term of contract (in years)</t>
        </is>
      </c>
      <c r="B6" s="4" t="inlineStr">
        <is>
          <t xml:space="preserve"> </t>
        </is>
      </c>
      <c r="C6" s="4" t="inlineStr">
        <is>
          <t>36 months</t>
        </is>
      </c>
      <c r="D6" s="4" t="inlineStr">
        <is>
          <t xml:space="preserve"> </t>
        </is>
      </c>
      <c r="E6" s="4" t="inlineStr">
        <is>
          <t xml:space="preserve"> </t>
        </is>
      </c>
    </row>
    <row r="7">
      <c r="A7" s="4" t="inlineStr">
        <is>
          <t>Lessee, finance lease, monthly rate</t>
        </is>
      </c>
      <c r="B7" s="4" t="inlineStr">
        <is>
          <t xml:space="preserve"> </t>
        </is>
      </c>
      <c r="C7" s="7" t="n">
        <v>25009</v>
      </c>
      <c r="D7" s="4" t="inlineStr">
        <is>
          <t xml:space="preserve"> </t>
        </is>
      </c>
      <c r="E7" s="4" t="inlineStr">
        <is>
          <t xml:space="preserve"> </t>
        </is>
      </c>
    </row>
    <row r="8">
      <c r="A8" s="4" t="inlineStr">
        <is>
          <t>Lessee, finance lease, option, purchase equipment</t>
        </is>
      </c>
      <c r="B8" s="4" t="inlineStr">
        <is>
          <t xml:space="preserve"> </t>
        </is>
      </c>
      <c r="C8" s="7" t="n">
        <v>1</v>
      </c>
      <c r="D8" s="4" t="inlineStr">
        <is>
          <t xml:space="preserve"> </t>
        </is>
      </c>
      <c r="E8" s="4" t="inlineStr">
        <is>
          <t xml:space="preserve"> </t>
        </is>
      </c>
    </row>
    <row r="9">
      <c r="A9" s="4" t="inlineStr">
        <is>
          <t>Lessee, finance lease, discount rate (as a percent)</t>
        </is>
      </c>
      <c r="B9" s="4" t="inlineStr">
        <is>
          <t xml:space="preserve"> </t>
        </is>
      </c>
      <c r="C9" s="4" t="inlineStr">
        <is>
          <t xml:space="preserve"> </t>
        </is>
      </c>
      <c r="D9" s="10" t="n">
        <v>0.08</v>
      </c>
      <c r="E9" s="4" t="inlineStr">
        <is>
          <t xml:space="preserve"> </t>
        </is>
      </c>
    </row>
    <row r="10">
      <c r="A10" s="4" t="inlineStr">
        <is>
          <t>Finance lease, weighted average remaining lease term (in years)</t>
        </is>
      </c>
      <c r="B10" s="4" t="inlineStr">
        <is>
          <t xml:space="preserve"> </t>
        </is>
      </c>
      <c r="C10" s="4" t="inlineStr">
        <is>
          <t xml:space="preserve"> </t>
        </is>
      </c>
      <c r="D10" s="4" t="inlineStr">
        <is>
          <t>3 years 1 month 6 days</t>
        </is>
      </c>
      <c r="E10" s="4" t="inlineStr">
        <is>
          <t xml:space="preserve"> </t>
        </is>
      </c>
    </row>
    <row r="11">
      <c r="A11" s="4" t="inlineStr">
        <is>
          <t>Finance lease payments</t>
        </is>
      </c>
      <c r="B11" s="4" t="inlineStr">
        <is>
          <t xml:space="preserve"> </t>
        </is>
      </c>
      <c r="C11" s="4" t="inlineStr">
        <is>
          <t xml:space="preserve"> </t>
        </is>
      </c>
      <c r="D11" s="7" t="n">
        <v>0</v>
      </c>
      <c r="E11" s="4" t="inlineStr">
        <is>
          <t xml:space="preserve"> </t>
        </is>
      </c>
    </row>
    <row r="12">
      <c r="A12" s="3" t="inlineStr">
        <is>
          <t>Operating Lease Obligations</t>
        </is>
      </c>
      <c r="B12" s="4" t="inlineStr">
        <is>
          <t xml:space="preserve"> </t>
        </is>
      </c>
      <c r="C12" s="4" t="inlineStr">
        <is>
          <t xml:space="preserve"> </t>
        </is>
      </c>
      <c r="D12" s="4" t="inlineStr">
        <is>
          <t xml:space="preserve"> </t>
        </is>
      </c>
      <c r="E12" s="4" t="inlineStr">
        <is>
          <t xml:space="preserve"> </t>
        </is>
      </c>
    </row>
    <row r="13">
      <c r="A13" s="4" t="inlineStr">
        <is>
          <t>Lessee, operating lease, renewal term (in months)</t>
        </is>
      </c>
      <c r="B13" s="4" t="inlineStr">
        <is>
          <t>36 months</t>
        </is>
      </c>
      <c r="C13" s="4" t="inlineStr">
        <is>
          <t xml:space="preserve"> </t>
        </is>
      </c>
      <c r="D13" s="4" t="inlineStr">
        <is>
          <t xml:space="preserve"> </t>
        </is>
      </c>
      <c r="E13" s="4" t="inlineStr">
        <is>
          <t xml:space="preserve"> </t>
        </is>
      </c>
    </row>
    <row r="14">
      <c r="A14" s="4" t="inlineStr">
        <is>
          <t>Lessee, operating lease, monthly rate</t>
        </is>
      </c>
      <c r="B14" s="7" t="n">
        <v>133371</v>
      </c>
      <c r="C14" s="4" t="inlineStr">
        <is>
          <t xml:space="preserve"> </t>
        </is>
      </c>
      <c r="D14" s="4" t="inlineStr">
        <is>
          <t xml:space="preserve"> </t>
        </is>
      </c>
      <c r="E14" s="4" t="inlineStr">
        <is>
          <t xml:space="preserve"> </t>
        </is>
      </c>
    </row>
    <row r="15">
      <c r="A15" s="4" t="inlineStr">
        <is>
          <t>Percentage increase in base rent annual (as a percent)</t>
        </is>
      </c>
      <c r="B15" s="10" t="n">
        <v>0.04</v>
      </c>
      <c r="C15" s="4" t="inlineStr">
        <is>
          <t xml:space="preserve"> </t>
        </is>
      </c>
      <c r="D15" s="4" t="inlineStr">
        <is>
          <t xml:space="preserve"> </t>
        </is>
      </c>
      <c r="E15" s="4" t="inlineStr">
        <is>
          <t xml:space="preserve"> </t>
        </is>
      </c>
    </row>
    <row r="16">
      <c r="A16" s="4" t="inlineStr">
        <is>
          <t>Number of options to extend | option</t>
        </is>
      </c>
      <c r="B16" s="6" t="n">
        <v>2</v>
      </c>
      <c r="C16" s="4" t="inlineStr">
        <is>
          <t xml:space="preserve"> </t>
        </is>
      </c>
      <c r="D16" s="4" t="inlineStr">
        <is>
          <t xml:space="preserve"> </t>
        </is>
      </c>
      <c r="E16" s="4" t="inlineStr">
        <is>
          <t xml:space="preserve"> </t>
        </is>
      </c>
    </row>
    <row r="17">
      <c r="A17" s="4" t="inlineStr">
        <is>
          <t>Lessee, operating lease, option renewal term (in years)</t>
        </is>
      </c>
      <c r="B17" s="4" t="inlineStr">
        <is>
          <t>2 years</t>
        </is>
      </c>
      <c r="C17" s="4" t="inlineStr">
        <is>
          <t xml:space="preserve"> </t>
        </is>
      </c>
      <c r="D17" s="4" t="inlineStr">
        <is>
          <t xml:space="preserve"> </t>
        </is>
      </c>
      <c r="E17" s="4" t="inlineStr">
        <is>
          <t xml:space="preserve"> </t>
        </is>
      </c>
    </row>
    <row r="18">
      <c r="A18" s="4" t="inlineStr">
        <is>
          <t>Lessee, operating lease, discount rate (as a percent)</t>
        </is>
      </c>
      <c r="B18" s="4" t="inlineStr">
        <is>
          <t xml:space="preserve"> </t>
        </is>
      </c>
      <c r="C18" s="4" t="inlineStr">
        <is>
          <t xml:space="preserve"> </t>
        </is>
      </c>
      <c r="D18" s="10" t="n">
        <v>0.12</v>
      </c>
      <c r="E18" s="4" t="inlineStr">
        <is>
          <t xml:space="preserve"> </t>
        </is>
      </c>
    </row>
    <row r="19">
      <c r="A19" s="4" t="inlineStr">
        <is>
          <t>Operating lease, weighted average remaining lease term (in years)</t>
        </is>
      </c>
      <c r="B19" s="4" t="inlineStr">
        <is>
          <t xml:space="preserve"> </t>
        </is>
      </c>
      <c r="C19" s="4" t="inlineStr">
        <is>
          <t xml:space="preserve"> </t>
        </is>
      </c>
      <c r="D19" s="4" t="inlineStr">
        <is>
          <t>3 years</t>
        </is>
      </c>
      <c r="E19" s="4" t="inlineStr">
        <is>
          <t xml:space="preserve"> </t>
        </is>
      </c>
    </row>
    <row r="20">
      <c r="A20" s="4" t="inlineStr">
        <is>
          <t>Operating lease, payments</t>
        </is>
      </c>
      <c r="B20" s="4" t="inlineStr">
        <is>
          <t xml:space="preserve"> </t>
        </is>
      </c>
      <c r="C20" s="4" t="inlineStr">
        <is>
          <t xml:space="preserve"> </t>
        </is>
      </c>
      <c r="D20" s="7" t="n">
        <v>1300000</v>
      </c>
      <c r="E20" s="7" t="n">
        <v>1200000</v>
      </c>
    </row>
    <row r="21">
      <c r="A21" s="4" t="inlineStr">
        <is>
          <t>Operating lease costs</t>
        </is>
      </c>
      <c r="B21" s="4" t="inlineStr">
        <is>
          <t xml:space="preserve"> </t>
        </is>
      </c>
      <c r="C21" s="4" t="inlineStr">
        <is>
          <t xml:space="preserve"> </t>
        </is>
      </c>
      <c r="D21" s="7" t="n">
        <v>1600000</v>
      </c>
      <c r="E21" s="7" t="n">
        <v>1300000</v>
      </c>
    </row>
    <row r="22">
      <c r="A22" s="4" t="inlineStr">
        <is>
          <t>Operating lease cost, variable lease and short-term lease term (in days)</t>
        </is>
      </c>
      <c r="B22" s="4" t="inlineStr">
        <is>
          <t xml:space="preserve"> </t>
        </is>
      </c>
      <c r="C22" s="4" t="inlineStr">
        <is>
          <t xml:space="preserve"> </t>
        </is>
      </c>
      <c r="D22" s="4" t="inlineStr">
        <is>
          <t>30 days</t>
        </is>
      </c>
      <c r="E22" s="4" t="inlineStr">
        <is>
          <t xml:space="preserve"> </t>
        </is>
      </c>
    </row>
    <row r="23">
      <c r="A23" s="4" t="inlineStr">
        <is>
          <t>Laboratory equipment</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Useful life (in years)</t>
        </is>
      </c>
      <c r="B25" s="4" t="inlineStr">
        <is>
          <t xml:space="preserve"> </t>
        </is>
      </c>
      <c r="C25" s="4" t="inlineStr">
        <is>
          <t xml:space="preserve"> </t>
        </is>
      </c>
      <c r="D25" s="4" t="inlineStr">
        <is>
          <t>10 years</t>
        </is>
      </c>
      <c r="E2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mount, Timing and Uncertainty of Cash Flows from Finance Lease (Details) $ in Thousands</t>
        </is>
      </c>
      <c r="B1" s="2" t="inlineStr">
        <is>
          <t>Dec. 31, 2023 USD ($)</t>
        </is>
      </c>
    </row>
    <row r="2">
      <c r="A2" s="3" t="inlineStr">
        <is>
          <t>Commitments and Contingencies Disclosure [Abstract]</t>
        </is>
      </c>
      <c r="B2" s="4" t="inlineStr">
        <is>
          <t xml:space="preserve"> </t>
        </is>
      </c>
    </row>
    <row r="3">
      <c r="A3" s="4" t="inlineStr">
        <is>
          <t>2024</t>
        </is>
      </c>
      <c r="B3" s="7" t="n">
        <v>275</v>
      </c>
    </row>
    <row r="4">
      <c r="A4" s="4" t="inlineStr">
        <is>
          <t>2025</t>
        </is>
      </c>
      <c r="B4" s="6" t="n">
        <v>300</v>
      </c>
    </row>
    <row r="5">
      <c r="A5" s="4" t="inlineStr">
        <is>
          <t>2026</t>
        </is>
      </c>
      <c r="B5" s="6" t="n">
        <v>300</v>
      </c>
    </row>
    <row r="6">
      <c r="A6" s="4" t="inlineStr">
        <is>
          <t>2027</t>
        </is>
      </c>
      <c r="B6" s="6" t="n">
        <v>25</v>
      </c>
    </row>
    <row r="7">
      <c r="A7" s="4" t="inlineStr">
        <is>
          <t>Total undiscounted finance lease payments</t>
        </is>
      </c>
      <c r="B7" s="6" t="n">
        <v>900</v>
      </c>
    </row>
    <row r="8">
      <c r="A8" s="4" t="inlineStr">
        <is>
          <t>Less: Imputed interest</t>
        </is>
      </c>
      <c r="B8" s="6" t="n">
        <v>-107</v>
      </c>
    </row>
    <row r="9">
      <c r="A9" s="4" t="inlineStr">
        <is>
          <t>Present value of finance lease payments</t>
        </is>
      </c>
      <c r="B9" s="7" t="n">
        <v>7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Supplemental Balance Sheet Information For Finance Leas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Finance lease right-of-use asset</t>
        </is>
      </c>
      <c r="B3" s="7" t="n">
        <v>788</v>
      </c>
      <c r="C3" s="4" t="inlineStr">
        <is>
          <t xml:space="preserve"> </t>
        </is>
      </c>
    </row>
    <row r="4">
      <c r="A4" s="4" t="inlineStr">
        <is>
          <t>Accumulated amortization</t>
        </is>
      </c>
      <c r="B4" s="6" t="n">
        <v>-6</v>
      </c>
      <c r="C4" s="4" t="inlineStr">
        <is>
          <t xml:space="preserve"> </t>
        </is>
      </c>
    </row>
    <row r="5">
      <c r="A5" s="4" t="inlineStr">
        <is>
          <t>Net finance lease right-of-use asset</t>
        </is>
      </c>
      <c r="B5" s="6" t="n">
        <v>782</v>
      </c>
      <c r="C5" s="7" t="n">
        <v>0</v>
      </c>
    </row>
    <row r="6">
      <c r="A6" s="4" t="inlineStr">
        <is>
          <t>Current portion of finance lease liability</t>
        </is>
      </c>
      <c r="B6" s="6" t="n">
        <v>218</v>
      </c>
      <c r="C6" s="6" t="n">
        <v>0</v>
      </c>
    </row>
    <row r="7">
      <c r="A7" s="4" t="inlineStr">
        <is>
          <t>Long-term finance lease liability</t>
        </is>
      </c>
      <c r="B7" s="6" t="n">
        <v>575</v>
      </c>
      <c r="C7" s="7" t="n">
        <v>0</v>
      </c>
    </row>
    <row r="8">
      <c r="A8" s="4" t="inlineStr">
        <is>
          <t>Long-term finance lease liability</t>
        </is>
      </c>
      <c r="B8" s="7" t="n">
        <v>793</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mount, Timing and Uncertainty of Cash Flows from Operating Lease (Details) $ in Thousands</t>
        </is>
      </c>
      <c r="B1" s="2" t="inlineStr">
        <is>
          <t>Dec. 31, 2023 USD ($)</t>
        </is>
      </c>
    </row>
    <row r="2">
      <c r="A2" s="3" t="inlineStr">
        <is>
          <t>Commitments and Contingencies Disclosure [Abstract]</t>
        </is>
      </c>
      <c r="B2" s="4" t="inlineStr">
        <is>
          <t xml:space="preserve"> </t>
        </is>
      </c>
    </row>
    <row r="3">
      <c r="A3" s="4" t="inlineStr">
        <is>
          <t>2024</t>
        </is>
      </c>
      <c r="B3" s="7" t="n">
        <v>1600</v>
      </c>
    </row>
    <row r="4">
      <c r="A4" s="4" t="inlineStr">
        <is>
          <t>2025</t>
        </is>
      </c>
      <c r="B4" s="6" t="n">
        <v>1665</v>
      </c>
    </row>
    <row r="5">
      <c r="A5" s="4" t="inlineStr">
        <is>
          <t>2026</t>
        </is>
      </c>
      <c r="B5" s="6" t="n">
        <v>1731</v>
      </c>
    </row>
    <row r="6">
      <c r="A6" s="4" t="inlineStr">
        <is>
          <t>Total undiscounted operating lease payments</t>
        </is>
      </c>
      <c r="B6" s="6" t="n">
        <v>4996</v>
      </c>
    </row>
    <row r="7">
      <c r="A7" s="4" t="inlineStr">
        <is>
          <t>Less: Imputed interest</t>
        </is>
      </c>
      <c r="B7" s="6" t="n">
        <v>-912</v>
      </c>
    </row>
    <row r="8">
      <c r="A8" s="4" t="inlineStr">
        <is>
          <t>Present value of operating lease payments</t>
        </is>
      </c>
      <c r="B8" s="7" t="n">
        <v>40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Summary of Supplemental Balance Sheet Information For Operating Leas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right-of-use asset</t>
        </is>
      </c>
      <c r="B3" s="7" t="n">
        <v>3788</v>
      </c>
      <c r="C3" s="7" t="n">
        <v>4050</v>
      </c>
      <c r="D3" s="7" t="n">
        <v>4307</v>
      </c>
      <c r="E3" s="7" t="n">
        <v>836</v>
      </c>
      <c r="F3" s="7" t="n">
        <v>1099</v>
      </c>
      <c r="G3" s="7" t="n">
        <v>1354</v>
      </c>
      <c r="H3" s="7" t="n">
        <v>1602</v>
      </c>
      <c r="I3" s="7" t="n">
        <v>1846</v>
      </c>
    </row>
    <row r="4">
      <c r="A4" s="4" t="inlineStr">
        <is>
          <t>Current portion of operating lease liability</t>
        </is>
      </c>
      <c r="B4" s="6" t="n">
        <v>1082</v>
      </c>
      <c r="C4" s="6" t="n">
        <v>970</v>
      </c>
      <c r="D4" s="6" t="n">
        <v>861</v>
      </c>
      <c r="E4" s="6" t="n">
        <v>920</v>
      </c>
      <c r="F4" s="6" t="n">
        <v>1211</v>
      </c>
      <c r="G4" s="6" t="n">
        <v>1169</v>
      </c>
      <c r="H4" s="6" t="n">
        <v>1129</v>
      </c>
      <c r="I4" s="6" t="n">
        <v>1090</v>
      </c>
    </row>
    <row r="5">
      <c r="A5" s="4" t="inlineStr">
        <is>
          <t>Long-term operating lease liability</t>
        </is>
      </c>
      <c r="B5" s="6" t="n">
        <v>3002</v>
      </c>
      <c r="C5" s="7" t="n">
        <v>3306</v>
      </c>
      <c r="D5" s="7" t="n">
        <v>3601</v>
      </c>
      <c r="E5" s="7" t="n">
        <v>0</v>
      </c>
      <c r="F5" s="7" t="n">
        <v>0</v>
      </c>
      <c r="G5" s="7" t="n">
        <v>315</v>
      </c>
      <c r="H5" s="7" t="n">
        <v>621</v>
      </c>
      <c r="I5" s="7" t="n">
        <v>920</v>
      </c>
    </row>
    <row r="6">
      <c r="A6" s="4" t="inlineStr">
        <is>
          <t>Total operating lease liabilities</t>
        </is>
      </c>
      <c r="B6" s="7" t="n">
        <v>40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LECTED QUARTERLY FINANCIAL DATA (UNAUDITED) - Corrected Condensed Consolidated Balance Sheets (unaudited)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35778</v>
      </c>
      <c r="C3" s="7" t="n">
        <v>48670</v>
      </c>
      <c r="D3" s="7" t="n">
        <v>50430</v>
      </c>
      <c r="E3" s="7" t="n">
        <v>47976</v>
      </c>
      <c r="F3" s="7" t="n">
        <v>32731</v>
      </c>
      <c r="G3" s="7" t="n">
        <v>53078</v>
      </c>
      <c r="H3" s="7" t="n">
        <v>24637</v>
      </c>
      <c r="I3" s="7" t="n">
        <v>36488</v>
      </c>
      <c r="J3" s="4" t="inlineStr">
        <is>
          <t xml:space="preserve"> </t>
        </is>
      </c>
    </row>
    <row r="4">
      <c r="A4" s="4" t="inlineStr">
        <is>
          <t>Restricted Cash</t>
        </is>
      </c>
      <c r="B4" s="4" t="inlineStr">
        <is>
          <t xml:space="preserve"> </t>
        </is>
      </c>
      <c r="C4" s="4" t="inlineStr">
        <is>
          <t xml:space="preserve"> </t>
        </is>
      </c>
      <c r="D4" s="6" t="n">
        <v>0</v>
      </c>
      <c r="E4" s="6" t="n">
        <v>0</v>
      </c>
      <c r="F4" s="4" t="inlineStr">
        <is>
          <t xml:space="preserve"> </t>
        </is>
      </c>
      <c r="G4" s="4" t="inlineStr">
        <is>
          <t xml:space="preserve"> </t>
        </is>
      </c>
      <c r="H4" s="6" t="n">
        <v>370</v>
      </c>
      <c r="I4" s="6" t="n">
        <v>1482</v>
      </c>
      <c r="J4" s="4" t="inlineStr">
        <is>
          <t xml:space="preserve"> </t>
        </is>
      </c>
    </row>
    <row r="5">
      <c r="A5" s="4" t="inlineStr">
        <is>
          <t>Accounts receivable</t>
        </is>
      </c>
      <c r="B5" s="6" t="n">
        <v>16246</v>
      </c>
      <c r="C5" s="6" t="n">
        <v>3178</v>
      </c>
      <c r="D5" s="6" t="n">
        <v>5483</v>
      </c>
      <c r="E5" s="6" t="n">
        <v>26121</v>
      </c>
      <c r="F5" s="6" t="n">
        <v>5833</v>
      </c>
      <c r="G5" s="6" t="n">
        <v>5042</v>
      </c>
      <c r="H5" s="6" t="n">
        <v>4833</v>
      </c>
      <c r="I5" s="6" t="n">
        <v>8783</v>
      </c>
      <c r="J5" s="4" t="inlineStr">
        <is>
          <t xml:space="preserve"> </t>
        </is>
      </c>
    </row>
    <row r="6">
      <c r="A6" s="4" t="inlineStr">
        <is>
          <t>Inventory</t>
        </is>
      </c>
      <c r="B6" s="6" t="n">
        <v>6097</v>
      </c>
      <c r="C6" s="6" t="n">
        <v>2901</v>
      </c>
      <c r="D6" s="6" t="n">
        <v>2388</v>
      </c>
      <c r="E6" s="4" t="inlineStr">
        <is>
          <t xml:space="preserve"> </t>
        </is>
      </c>
      <c r="F6" s="6" t="n">
        <v>0</v>
      </c>
      <c r="G6" s="6" t="n">
        <v>0</v>
      </c>
      <c r="H6" s="6" t="n">
        <v>0</v>
      </c>
      <c r="I6" s="4" t="inlineStr">
        <is>
          <t xml:space="preserve"> </t>
        </is>
      </c>
      <c r="J6" s="4" t="inlineStr">
        <is>
          <t xml:space="preserve"> </t>
        </is>
      </c>
    </row>
    <row r="7">
      <c r="A7" s="4" t="inlineStr">
        <is>
          <t>Prepaid expenses and other current assets</t>
        </is>
      </c>
      <c r="B7" s="6" t="n">
        <v>2734</v>
      </c>
      <c r="C7" s="6" t="n">
        <v>3712</v>
      </c>
      <c r="D7" s="6" t="n">
        <v>4373</v>
      </c>
      <c r="E7" s="6" t="n">
        <v>5711</v>
      </c>
      <c r="F7" s="6" t="n">
        <v>6530</v>
      </c>
      <c r="G7" s="6" t="n">
        <v>5779</v>
      </c>
      <c r="H7" s="6" t="n">
        <v>6706</v>
      </c>
      <c r="I7" s="6" t="n">
        <v>5254</v>
      </c>
      <c r="J7" s="4" t="inlineStr">
        <is>
          <t xml:space="preserve"> </t>
        </is>
      </c>
    </row>
    <row r="8">
      <c r="A8" s="4" t="inlineStr">
        <is>
          <t>Total current assets</t>
        </is>
      </c>
      <c r="B8" s="6" t="n">
        <v>60855</v>
      </c>
      <c r="C8" s="6" t="n">
        <v>58461</v>
      </c>
      <c r="D8" s="6" t="n">
        <v>62674</v>
      </c>
      <c r="E8" s="6" t="n">
        <v>79808</v>
      </c>
      <c r="F8" s="6" t="n">
        <v>45094</v>
      </c>
      <c r="G8" s="6" t="n">
        <v>63899</v>
      </c>
      <c r="H8" s="6" t="n">
        <v>36546</v>
      </c>
      <c r="I8" s="6" t="n">
        <v>52007</v>
      </c>
      <c r="J8" s="4" t="inlineStr">
        <is>
          <t xml:space="preserve"> </t>
        </is>
      </c>
    </row>
    <row r="9">
      <c r="A9" s="4" t="inlineStr">
        <is>
          <t>Property and equipment, net</t>
        </is>
      </c>
      <c r="B9" s="6" t="n">
        <v>557</v>
      </c>
      <c r="C9" s="6" t="n">
        <v>580</v>
      </c>
      <c r="D9" s="6" t="n">
        <v>297</v>
      </c>
      <c r="E9" s="6" t="n">
        <v>270</v>
      </c>
      <c r="F9" s="6" t="n">
        <v>222</v>
      </c>
      <c r="G9" s="6" t="n">
        <v>173</v>
      </c>
      <c r="H9" s="6" t="n">
        <v>201</v>
      </c>
      <c r="I9" s="6" t="n">
        <v>239</v>
      </c>
      <c r="J9" s="4" t="inlineStr">
        <is>
          <t xml:space="preserve"> </t>
        </is>
      </c>
    </row>
    <row r="10">
      <c r="A10" s="4" t="inlineStr">
        <is>
          <t>Operating lease right-of-use asset</t>
        </is>
      </c>
      <c r="B10" s="6" t="n">
        <v>3788</v>
      </c>
      <c r="C10" s="6" t="n">
        <v>4050</v>
      </c>
      <c r="D10" s="6" t="n">
        <v>4307</v>
      </c>
      <c r="E10" s="6" t="n">
        <v>836</v>
      </c>
      <c r="F10" s="6" t="n">
        <v>1099</v>
      </c>
      <c r="G10" s="6" t="n">
        <v>1354</v>
      </c>
      <c r="H10" s="6" t="n">
        <v>1602</v>
      </c>
      <c r="I10" s="6" t="n">
        <v>1846</v>
      </c>
      <c r="J10" s="4" t="inlineStr">
        <is>
          <t xml:space="preserve"> </t>
        </is>
      </c>
    </row>
    <row r="11">
      <c r="A11" s="4" t="inlineStr">
        <is>
          <t>Other assets</t>
        </is>
      </c>
      <c r="B11" s="6" t="n">
        <v>1048</v>
      </c>
      <c r="C11" s="6" t="n">
        <v>1053</v>
      </c>
      <c r="D11" s="6" t="n">
        <v>1061</v>
      </c>
      <c r="E11" s="6" t="n">
        <v>1061</v>
      </c>
      <c r="F11" s="6" t="n">
        <v>1072</v>
      </c>
      <c r="G11" s="6" t="n">
        <v>1295</v>
      </c>
      <c r="H11" s="6" t="n">
        <v>1013</v>
      </c>
      <c r="I11" s="6" t="n">
        <v>1019</v>
      </c>
      <c r="J11" s="4" t="inlineStr">
        <is>
          <t xml:space="preserve"> </t>
        </is>
      </c>
    </row>
    <row r="12">
      <c r="A12" s="4" t="inlineStr">
        <is>
          <t>Total assets</t>
        </is>
      </c>
      <c r="B12" s="6" t="n">
        <v>67030</v>
      </c>
      <c r="C12" s="6" t="n">
        <v>64144</v>
      </c>
      <c r="D12" s="6" t="n">
        <v>68339</v>
      </c>
      <c r="E12" s="6" t="n">
        <v>81975</v>
      </c>
      <c r="F12" s="6" t="n">
        <v>47487</v>
      </c>
      <c r="G12" s="6" t="n">
        <v>66721</v>
      </c>
      <c r="H12" s="6" t="n">
        <v>39362</v>
      </c>
      <c r="I12" s="6" t="n">
        <v>55111</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B14" s="6" t="n">
        <v>3772</v>
      </c>
      <c r="C14" s="6" t="n">
        <v>3661</v>
      </c>
      <c r="D14" s="6" t="n">
        <v>1899</v>
      </c>
      <c r="E14" s="6" t="n">
        <v>4026</v>
      </c>
      <c r="F14" s="6" t="n">
        <v>1447</v>
      </c>
      <c r="G14" s="6" t="n">
        <v>4244</v>
      </c>
      <c r="H14" s="6" t="n">
        <v>3091</v>
      </c>
      <c r="I14" s="6" t="n">
        <v>2861</v>
      </c>
      <c r="J14" s="4" t="inlineStr">
        <is>
          <t xml:space="preserve"> </t>
        </is>
      </c>
    </row>
    <row r="15">
      <c r="A15" s="4" t="inlineStr">
        <is>
          <t>Accrued liabilities</t>
        </is>
      </c>
      <c r="B15" s="6" t="n">
        <v>14177</v>
      </c>
      <c r="C15" s="6" t="n">
        <v>11772</v>
      </c>
      <c r="D15" s="6" t="n">
        <v>10022</v>
      </c>
      <c r="E15" s="6" t="n">
        <v>9108</v>
      </c>
      <c r="F15" s="6" t="n">
        <v>7672</v>
      </c>
      <c r="G15" s="6" t="n">
        <v>8162</v>
      </c>
      <c r="H15" s="6" t="n">
        <v>8567</v>
      </c>
      <c r="I15" s="6" t="n">
        <v>9954</v>
      </c>
      <c r="J15" s="4" t="inlineStr">
        <is>
          <t xml:space="preserve"> </t>
        </is>
      </c>
    </row>
    <row r="16">
      <c r="A16" s="4" t="inlineStr">
        <is>
          <t>Accrued indirect tax liabilities</t>
        </is>
      </c>
      <c r="B16" s="6" t="n">
        <v>18040</v>
      </c>
      <c r="C16" s="6" t="n">
        <v>14689</v>
      </c>
      <c r="D16" s="6" t="n">
        <v>13431</v>
      </c>
      <c r="E16" s="6" t="n">
        <v>11795</v>
      </c>
      <c r="F16" s="6" t="n">
        <v>11534</v>
      </c>
      <c r="G16" s="6" t="n">
        <v>11314</v>
      </c>
      <c r="H16" s="6" t="n">
        <v>10582</v>
      </c>
      <c r="I16" s="6" t="n">
        <v>7942</v>
      </c>
      <c r="J16" s="4" t="inlineStr">
        <is>
          <t xml:space="preserve"> </t>
        </is>
      </c>
    </row>
    <row r="17">
      <c r="A17" s="4" t="inlineStr">
        <is>
          <t>Accrued compensation and benefits</t>
        </is>
      </c>
      <c r="B17" s="6" t="n">
        <v>5034</v>
      </c>
      <c r="C17" s="6" t="n">
        <v>4457</v>
      </c>
      <c r="D17" s="6" t="n">
        <v>3582</v>
      </c>
      <c r="E17" s="6" t="n">
        <v>5843</v>
      </c>
      <c r="F17" s="6" t="n">
        <v>4922</v>
      </c>
      <c r="G17" s="6" t="n">
        <v>4117</v>
      </c>
      <c r="H17" s="6" t="n">
        <v>3464</v>
      </c>
      <c r="I17" s="6" t="n">
        <v>3079</v>
      </c>
      <c r="J17" s="4" t="inlineStr">
        <is>
          <t xml:space="preserve"> </t>
        </is>
      </c>
    </row>
    <row r="18">
      <c r="A18" s="4" t="inlineStr">
        <is>
          <t>Current contract liabilities</t>
        </is>
      </c>
      <c r="B18" s="6" t="n">
        <v>25095</v>
      </c>
      <c r="C18" s="6" t="n">
        <v>14679</v>
      </c>
      <c r="D18" s="6" t="n">
        <v>14975</v>
      </c>
      <c r="E18" s="6" t="n">
        <v>15790</v>
      </c>
      <c r="F18" s="6" t="n">
        <v>14614</v>
      </c>
      <c r="G18" s="6" t="n">
        <v>15249</v>
      </c>
      <c r="H18" s="6" t="n">
        <v>14730</v>
      </c>
      <c r="I18" s="6" t="n">
        <v>14260</v>
      </c>
      <c r="J18" s="4" t="inlineStr">
        <is>
          <t xml:space="preserve"> </t>
        </is>
      </c>
    </row>
    <row r="19">
      <c r="A19" s="4" t="inlineStr">
        <is>
          <t>Current portion of operating lease liability</t>
        </is>
      </c>
      <c r="B19" s="6" t="n">
        <v>1082</v>
      </c>
      <c r="C19" s="6" t="n">
        <v>970</v>
      </c>
      <c r="D19" s="6" t="n">
        <v>861</v>
      </c>
      <c r="E19" s="6" t="n">
        <v>920</v>
      </c>
      <c r="F19" s="6" t="n">
        <v>1211</v>
      </c>
      <c r="G19" s="6" t="n">
        <v>1169</v>
      </c>
      <c r="H19" s="6" t="n">
        <v>1129</v>
      </c>
      <c r="I19" s="6" t="n">
        <v>1090</v>
      </c>
      <c r="J19" s="4" t="inlineStr">
        <is>
          <t xml:space="preserve"> </t>
        </is>
      </c>
    </row>
    <row r="20">
      <c r="A20" s="4" t="inlineStr">
        <is>
          <t>Current portion of term loan</t>
        </is>
      </c>
      <c r="B20" s="4" t="inlineStr">
        <is>
          <t xml:space="preserve"> </t>
        </is>
      </c>
      <c r="C20" s="4" t="inlineStr">
        <is>
          <t xml:space="preserve"> </t>
        </is>
      </c>
      <c r="D20" s="6" t="n">
        <v>0</v>
      </c>
      <c r="E20" s="6" t="n">
        <v>0</v>
      </c>
      <c r="F20" s="4" t="inlineStr">
        <is>
          <t xml:space="preserve"> </t>
        </is>
      </c>
      <c r="G20" s="4" t="inlineStr">
        <is>
          <t xml:space="preserve"> </t>
        </is>
      </c>
      <c r="H20" s="6" t="n">
        <v>370</v>
      </c>
      <c r="I20" s="6" t="n">
        <v>1481</v>
      </c>
      <c r="J20" s="4" t="inlineStr">
        <is>
          <t xml:space="preserve"> </t>
        </is>
      </c>
    </row>
    <row r="21">
      <c r="A21" s="4" t="inlineStr">
        <is>
          <t>Total current liabilities</t>
        </is>
      </c>
      <c r="B21" s="6" t="n">
        <v>67418</v>
      </c>
      <c r="C21" s="6" t="n">
        <v>50228</v>
      </c>
      <c r="D21" s="6" t="n">
        <v>44770</v>
      </c>
      <c r="E21" s="6" t="n">
        <v>47482</v>
      </c>
      <c r="F21" s="6" t="n">
        <v>41400</v>
      </c>
      <c r="G21" s="6" t="n">
        <v>44255</v>
      </c>
      <c r="H21" s="6" t="n">
        <v>41933</v>
      </c>
      <c r="I21" s="6" t="n">
        <v>40667</v>
      </c>
      <c r="J21" s="4" t="inlineStr">
        <is>
          <t xml:space="preserve"> </t>
        </is>
      </c>
    </row>
    <row r="22">
      <c r="A22" s="4" t="inlineStr">
        <is>
          <t>Long-term contract liabilities</t>
        </is>
      </c>
      <c r="B22" s="6" t="n">
        <v>4245</v>
      </c>
      <c r="C22" s="6" t="n">
        <v>16504</v>
      </c>
      <c r="D22" s="6" t="n">
        <v>17551</v>
      </c>
      <c r="E22" s="6" t="n">
        <v>19386</v>
      </c>
      <c r="F22" s="6" t="n">
        <v>20525</v>
      </c>
      <c r="G22" s="6" t="n">
        <v>24398</v>
      </c>
      <c r="H22" s="6" t="n">
        <v>15351</v>
      </c>
      <c r="I22" s="6" t="n">
        <v>17229</v>
      </c>
      <c r="J22" s="4" t="inlineStr">
        <is>
          <t xml:space="preserve"> </t>
        </is>
      </c>
    </row>
    <row r="23">
      <c r="A23" s="4" t="inlineStr">
        <is>
          <t>Long-term operating lease liability</t>
        </is>
      </c>
      <c r="B23" s="6" t="n">
        <v>3002</v>
      </c>
      <c r="C23" s="6" t="n">
        <v>3306</v>
      </c>
      <c r="D23" s="6" t="n">
        <v>3601</v>
      </c>
      <c r="E23" s="6" t="n">
        <v>0</v>
      </c>
      <c r="F23" s="6" t="n">
        <v>0</v>
      </c>
      <c r="G23" s="6" t="n">
        <v>315</v>
      </c>
      <c r="H23" s="6" t="n">
        <v>621</v>
      </c>
      <c r="I23" s="6" t="n">
        <v>920</v>
      </c>
      <c r="J23" s="4" t="inlineStr">
        <is>
          <t xml:space="preserve"> </t>
        </is>
      </c>
    </row>
    <row r="24">
      <c r="A24" s="4" t="inlineStr">
        <is>
          <t>Total liabilities</t>
        </is>
      </c>
      <c r="B24" s="6" t="n">
        <v>75240</v>
      </c>
      <c r="C24" s="6" t="n">
        <v>70038</v>
      </c>
      <c r="D24" s="6" t="n">
        <v>65922</v>
      </c>
      <c r="E24" s="6" t="n">
        <v>66868</v>
      </c>
      <c r="F24" s="6" t="n">
        <v>61925</v>
      </c>
      <c r="G24" s="6" t="n">
        <v>68968</v>
      </c>
      <c r="H24" s="6" t="n">
        <v>57905</v>
      </c>
      <c r="I24" s="6" t="n">
        <v>58816</v>
      </c>
      <c r="J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t>
        </is>
      </c>
      <c r="B28" s="6" t="n">
        <v>9</v>
      </c>
      <c r="C28" s="6" t="n">
        <v>9</v>
      </c>
      <c r="D28" s="6" t="n">
        <v>9</v>
      </c>
      <c r="E28" s="6" t="n">
        <v>9</v>
      </c>
      <c r="F28" s="6" t="n">
        <v>7</v>
      </c>
      <c r="G28" s="6" t="n">
        <v>7</v>
      </c>
      <c r="H28" s="6" t="n">
        <v>7</v>
      </c>
      <c r="I28" s="6" t="n">
        <v>7</v>
      </c>
      <c r="J28" s="4" t="inlineStr">
        <is>
          <t xml:space="preserve"> </t>
        </is>
      </c>
    </row>
    <row r="29">
      <c r="A29" s="4" t="inlineStr">
        <is>
          <t>Additional paid-in capital</t>
        </is>
      </c>
      <c r="B29" s="6" t="n">
        <v>433212</v>
      </c>
      <c r="C29" s="6" t="n">
        <v>432315</v>
      </c>
      <c r="D29" s="6" t="n">
        <v>431519</v>
      </c>
      <c r="E29" s="6" t="n">
        <v>430585</v>
      </c>
      <c r="F29" s="6" t="n">
        <v>404055</v>
      </c>
      <c r="G29" s="6" t="n">
        <v>402649</v>
      </c>
      <c r="H29" s="6" t="n">
        <v>400599</v>
      </c>
      <c r="I29" s="6" t="n">
        <v>399678</v>
      </c>
      <c r="J29" s="4" t="inlineStr">
        <is>
          <t xml:space="preserve"> </t>
        </is>
      </c>
    </row>
    <row r="30">
      <c r="A30" s="4" t="inlineStr">
        <is>
          <t>Accumulated deficit</t>
        </is>
      </c>
      <c r="B30" s="6" t="n">
        <v>-441431</v>
      </c>
      <c r="C30" s="6" t="n">
        <v>-438218</v>
      </c>
      <c r="D30" s="6" t="n">
        <v>-429111</v>
      </c>
      <c r="E30" s="6" t="n">
        <v>-415487</v>
      </c>
      <c r="F30" s="6" t="n">
        <v>-418500</v>
      </c>
      <c r="G30" s="6" t="n">
        <v>-404903</v>
      </c>
      <c r="H30" s="6" t="n">
        <v>-419149</v>
      </c>
      <c r="I30" s="6" t="n">
        <v>-403390</v>
      </c>
      <c r="J30" s="4" t="inlineStr">
        <is>
          <t xml:space="preserve"> </t>
        </is>
      </c>
    </row>
    <row r="31">
      <c r="A31" s="4" t="inlineStr">
        <is>
          <t>Total stockholders’ deficit</t>
        </is>
      </c>
      <c r="B31" s="6" t="n">
        <v>-8210</v>
      </c>
      <c r="C31" s="6" t="n">
        <v>-5894</v>
      </c>
      <c r="D31" s="6" t="n">
        <v>2417</v>
      </c>
      <c r="E31" s="6" t="n">
        <v>15107</v>
      </c>
      <c r="F31" s="6" t="n">
        <v>-14438</v>
      </c>
      <c r="G31" s="6" t="n">
        <v>-2247</v>
      </c>
      <c r="H31" s="6" t="n">
        <v>-18543</v>
      </c>
      <c r="I31" s="6" t="n">
        <v>-3705</v>
      </c>
      <c r="J31" s="7" t="n">
        <v>13104</v>
      </c>
    </row>
    <row r="32">
      <c r="A32" s="4" t="inlineStr">
        <is>
          <t>Total liabilities and stockholders’ deficit</t>
        </is>
      </c>
      <c r="B32" s="6" t="n">
        <v>67030</v>
      </c>
      <c r="C32" s="6" t="n">
        <v>64144</v>
      </c>
      <c r="D32" s="6" t="n">
        <v>68339</v>
      </c>
      <c r="E32" s="6" t="n">
        <v>81975</v>
      </c>
      <c r="F32" s="6" t="n">
        <v>47487</v>
      </c>
      <c r="G32" s="6" t="n">
        <v>66721</v>
      </c>
      <c r="H32" s="6" t="n">
        <v>39362</v>
      </c>
      <c r="I32" s="6" t="n">
        <v>55111</v>
      </c>
      <c r="J32" s="4" t="inlineStr">
        <is>
          <t xml:space="preserve"> </t>
        </is>
      </c>
    </row>
    <row r="33">
      <c r="A33" s="4" t="inlineStr">
        <is>
          <t>Series X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t>
        </is>
      </c>
      <c r="B35" s="7" t="n">
        <v>0</v>
      </c>
      <c r="C35" s="6" t="n">
        <v>0</v>
      </c>
      <c r="D35" s="6" t="n">
        <v>0</v>
      </c>
      <c r="E35" s="6" t="n">
        <v>0</v>
      </c>
      <c r="F35" s="6" t="n">
        <v>0</v>
      </c>
      <c r="G35" s="6" t="n">
        <v>0</v>
      </c>
      <c r="H35" s="6" t="n">
        <v>0</v>
      </c>
      <c r="I35" s="6" t="n">
        <v>0</v>
      </c>
      <c r="J35" s="4" t="inlineStr">
        <is>
          <t xml:space="preserve"> </t>
        </is>
      </c>
    </row>
    <row r="36">
      <c r="A36" s="4" t="inlineStr">
        <is>
          <t>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nd cash equivalents</t>
        </is>
      </c>
      <c r="B38" s="4" t="inlineStr">
        <is>
          <t xml:space="preserve"> </t>
        </is>
      </c>
      <c r="C38" s="6" t="n">
        <v>48670</v>
      </c>
      <c r="D38" s="6" t="n">
        <v>50430</v>
      </c>
      <c r="E38" s="6" t="n">
        <v>47976</v>
      </c>
      <c r="F38" s="4" t="inlineStr">
        <is>
          <t xml:space="preserve"> </t>
        </is>
      </c>
      <c r="G38" s="6" t="n">
        <v>53078</v>
      </c>
      <c r="H38" s="6" t="n">
        <v>24637</v>
      </c>
      <c r="I38" s="6" t="n">
        <v>36488</v>
      </c>
      <c r="J38" s="4" t="inlineStr">
        <is>
          <t xml:space="preserve"> </t>
        </is>
      </c>
    </row>
    <row r="39">
      <c r="A39" s="4" t="inlineStr">
        <is>
          <t>Restricted Cash</t>
        </is>
      </c>
      <c r="B39" s="4" t="inlineStr">
        <is>
          <t xml:space="preserve"> </t>
        </is>
      </c>
      <c r="C39" s="4" t="inlineStr">
        <is>
          <t xml:space="preserve"> </t>
        </is>
      </c>
      <c r="D39" s="6" t="n">
        <v>0</v>
      </c>
      <c r="E39" s="6" t="n">
        <v>0</v>
      </c>
      <c r="F39" s="4" t="inlineStr">
        <is>
          <t xml:space="preserve"> </t>
        </is>
      </c>
      <c r="G39" s="4" t="inlineStr">
        <is>
          <t xml:space="preserve"> </t>
        </is>
      </c>
      <c r="H39" s="6" t="n">
        <v>370</v>
      </c>
      <c r="I39" s="6" t="n">
        <v>1482</v>
      </c>
      <c r="J39" s="4" t="inlineStr">
        <is>
          <t xml:space="preserve"> </t>
        </is>
      </c>
    </row>
    <row r="40">
      <c r="A40" s="4" t="inlineStr">
        <is>
          <t>Accounts receivable</t>
        </is>
      </c>
      <c r="B40" s="4" t="inlineStr">
        <is>
          <t xml:space="preserve"> </t>
        </is>
      </c>
      <c r="C40" s="6" t="n">
        <v>2855</v>
      </c>
      <c r="D40" s="6" t="n">
        <v>5483</v>
      </c>
      <c r="E40" s="6" t="n">
        <v>25826</v>
      </c>
      <c r="F40" s="4" t="inlineStr">
        <is>
          <t xml:space="preserve"> </t>
        </is>
      </c>
      <c r="G40" s="6" t="n">
        <v>5042</v>
      </c>
      <c r="H40" s="6" t="n">
        <v>4833</v>
      </c>
      <c r="I40" s="6" t="n">
        <v>8783</v>
      </c>
      <c r="J40" s="4" t="inlineStr">
        <is>
          <t xml:space="preserve"> </t>
        </is>
      </c>
    </row>
    <row r="41">
      <c r="A41" s="4" t="inlineStr">
        <is>
          <t>Inventory</t>
        </is>
      </c>
      <c r="B41" s="4" t="inlineStr">
        <is>
          <t xml:space="preserve"> </t>
        </is>
      </c>
      <c r="C41" s="6" t="n">
        <v>2467</v>
      </c>
      <c r="D41" s="6" t="n">
        <v>1954</v>
      </c>
      <c r="E41" s="4" t="inlineStr">
        <is>
          <t xml:space="preserve"> </t>
        </is>
      </c>
      <c r="F41" s="4" t="inlineStr">
        <is>
          <t xml:space="preserve"> </t>
        </is>
      </c>
      <c r="G41" s="6" t="n">
        <v>0</v>
      </c>
      <c r="H41" s="6" t="n">
        <v>0</v>
      </c>
      <c r="I41" s="4" t="inlineStr">
        <is>
          <t xml:space="preserve"> </t>
        </is>
      </c>
      <c r="J41" s="4" t="inlineStr">
        <is>
          <t xml:space="preserve"> </t>
        </is>
      </c>
    </row>
    <row r="42">
      <c r="A42" s="4" t="inlineStr">
        <is>
          <t>Prepaid expenses and other current assets</t>
        </is>
      </c>
      <c r="B42" s="4" t="inlineStr">
        <is>
          <t xml:space="preserve"> </t>
        </is>
      </c>
      <c r="C42" s="6" t="n">
        <v>3712</v>
      </c>
      <c r="D42" s="6" t="n">
        <v>4373</v>
      </c>
      <c r="E42" s="6" t="n">
        <v>5686</v>
      </c>
      <c r="F42" s="4" t="inlineStr">
        <is>
          <t xml:space="preserve"> </t>
        </is>
      </c>
      <c r="G42" s="6" t="n">
        <v>5779</v>
      </c>
      <c r="H42" s="6" t="n">
        <v>6706</v>
      </c>
      <c r="I42" s="6" t="n">
        <v>5254</v>
      </c>
      <c r="J42" s="4" t="inlineStr">
        <is>
          <t xml:space="preserve"> </t>
        </is>
      </c>
    </row>
    <row r="43">
      <c r="A43" s="4" t="inlineStr">
        <is>
          <t>Total current assets</t>
        </is>
      </c>
      <c r="B43" s="4" t="inlineStr">
        <is>
          <t xml:space="preserve"> </t>
        </is>
      </c>
      <c r="C43" s="6" t="n">
        <v>57704</v>
      </c>
      <c r="D43" s="6" t="n">
        <v>62240</v>
      </c>
      <c r="E43" s="6" t="n">
        <v>79488</v>
      </c>
      <c r="F43" s="4" t="inlineStr">
        <is>
          <t xml:space="preserve"> </t>
        </is>
      </c>
      <c r="G43" s="6" t="n">
        <v>63899</v>
      </c>
      <c r="H43" s="6" t="n">
        <v>36546</v>
      </c>
      <c r="I43" s="6" t="n">
        <v>52007</v>
      </c>
      <c r="J43" s="4" t="inlineStr">
        <is>
          <t xml:space="preserve"> </t>
        </is>
      </c>
    </row>
    <row r="44">
      <c r="A44" s="4" t="inlineStr">
        <is>
          <t>Property and equipment, net</t>
        </is>
      </c>
      <c r="B44" s="4" t="inlineStr">
        <is>
          <t xml:space="preserve"> </t>
        </is>
      </c>
      <c r="C44" s="6" t="n">
        <v>580</v>
      </c>
      <c r="D44" s="6" t="n">
        <v>297</v>
      </c>
      <c r="E44" s="6" t="n">
        <v>270</v>
      </c>
      <c r="F44" s="4" t="inlineStr">
        <is>
          <t xml:space="preserve"> </t>
        </is>
      </c>
      <c r="G44" s="6" t="n">
        <v>173</v>
      </c>
      <c r="H44" s="6" t="n">
        <v>201</v>
      </c>
      <c r="I44" s="6" t="n">
        <v>239</v>
      </c>
      <c r="J44" s="4" t="inlineStr">
        <is>
          <t xml:space="preserve"> </t>
        </is>
      </c>
    </row>
    <row r="45">
      <c r="A45" s="4" t="inlineStr">
        <is>
          <t>Operating lease right-of-use asset</t>
        </is>
      </c>
      <c r="B45" s="4" t="inlineStr">
        <is>
          <t xml:space="preserve"> </t>
        </is>
      </c>
      <c r="C45" s="6" t="n">
        <v>4131</v>
      </c>
      <c r="D45" s="6" t="n">
        <v>4388</v>
      </c>
      <c r="E45" s="6" t="n">
        <v>917</v>
      </c>
      <c r="F45" s="6" t="n">
        <v>1205</v>
      </c>
      <c r="G45" s="6" t="n">
        <v>1491</v>
      </c>
      <c r="H45" s="6" t="n">
        <v>1764</v>
      </c>
      <c r="I45" s="6" t="n">
        <v>2030</v>
      </c>
      <c r="J45" s="4" t="inlineStr">
        <is>
          <t xml:space="preserve"> </t>
        </is>
      </c>
    </row>
    <row r="46">
      <c r="A46" s="4" t="inlineStr">
        <is>
          <t>Other assets</t>
        </is>
      </c>
      <c r="B46" s="4" t="inlineStr">
        <is>
          <t xml:space="preserve"> </t>
        </is>
      </c>
      <c r="C46" s="6" t="n">
        <v>1053</v>
      </c>
      <c r="D46" s="6" t="n">
        <v>1061</v>
      </c>
      <c r="E46" s="6" t="n">
        <v>1061</v>
      </c>
      <c r="F46" s="4" t="inlineStr">
        <is>
          <t xml:space="preserve"> </t>
        </is>
      </c>
      <c r="G46" s="6" t="n">
        <v>1295</v>
      </c>
      <c r="H46" s="6" t="n">
        <v>1013</v>
      </c>
      <c r="I46" s="6" t="n">
        <v>1019</v>
      </c>
      <c r="J46" s="4" t="inlineStr">
        <is>
          <t xml:space="preserve"> </t>
        </is>
      </c>
    </row>
    <row r="47">
      <c r="A47" s="4" t="inlineStr">
        <is>
          <t>Total assets</t>
        </is>
      </c>
      <c r="B47" s="4" t="inlineStr">
        <is>
          <t xml:space="preserve"> </t>
        </is>
      </c>
      <c r="C47" s="6" t="n">
        <v>63468</v>
      </c>
      <c r="D47" s="6" t="n">
        <v>67986</v>
      </c>
      <c r="E47" s="6" t="n">
        <v>81736</v>
      </c>
      <c r="F47" s="6" t="n">
        <v>47593</v>
      </c>
      <c r="G47" s="6" t="n">
        <v>66858</v>
      </c>
      <c r="H47" s="6" t="n">
        <v>39524</v>
      </c>
      <c r="I47" s="6" t="n">
        <v>55295</v>
      </c>
      <c r="J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unts payable</t>
        </is>
      </c>
      <c r="B49" s="4" t="inlineStr">
        <is>
          <t xml:space="preserve"> </t>
        </is>
      </c>
      <c r="C49" s="6" t="n">
        <v>3661</v>
      </c>
      <c r="D49" s="6" t="n">
        <v>1899</v>
      </c>
      <c r="E49" s="6" t="n">
        <v>3980</v>
      </c>
      <c r="F49" s="4" t="inlineStr">
        <is>
          <t xml:space="preserve"> </t>
        </is>
      </c>
      <c r="G49" s="6" t="n">
        <v>4244</v>
      </c>
      <c r="H49" s="6" t="n">
        <v>3091</v>
      </c>
      <c r="I49" s="6" t="n">
        <v>2861</v>
      </c>
      <c r="J49" s="4" t="inlineStr">
        <is>
          <t xml:space="preserve"> </t>
        </is>
      </c>
    </row>
    <row r="50">
      <c r="A50" s="4" t="inlineStr">
        <is>
          <t>Accrued liabilities</t>
        </is>
      </c>
      <c r="B50" s="4" t="inlineStr">
        <is>
          <t xml:space="preserve"> </t>
        </is>
      </c>
      <c r="C50" s="6" t="n">
        <v>11772</v>
      </c>
      <c r="D50" s="6" t="n">
        <v>10022</v>
      </c>
      <c r="E50" s="6" t="n">
        <v>9078</v>
      </c>
      <c r="F50" s="4" t="inlineStr">
        <is>
          <t xml:space="preserve"> </t>
        </is>
      </c>
      <c r="G50" s="6" t="n">
        <v>8162</v>
      </c>
      <c r="H50" s="6" t="n">
        <v>8567</v>
      </c>
      <c r="I50" s="6" t="n">
        <v>9234</v>
      </c>
      <c r="J50" s="4" t="inlineStr">
        <is>
          <t xml:space="preserve"> </t>
        </is>
      </c>
    </row>
    <row r="51">
      <c r="A51" s="4" t="inlineStr">
        <is>
          <t>Accrued indirect tax liabilities</t>
        </is>
      </c>
      <c r="B51" s="4" t="inlineStr">
        <is>
          <t xml:space="preserve"> </t>
        </is>
      </c>
      <c r="C51" s="6" t="n">
        <v>0</v>
      </c>
      <c r="D51" s="6" t="n">
        <v>0</v>
      </c>
      <c r="E51" s="6" t="n">
        <v>0</v>
      </c>
      <c r="F51" s="6" t="n">
        <v>0</v>
      </c>
      <c r="G51" s="6" t="n">
        <v>0</v>
      </c>
      <c r="H51" s="6" t="n">
        <v>0</v>
      </c>
      <c r="I51" s="6" t="n">
        <v>0</v>
      </c>
      <c r="J51" s="4" t="inlineStr">
        <is>
          <t xml:space="preserve"> </t>
        </is>
      </c>
    </row>
    <row r="52">
      <c r="A52" s="4" t="inlineStr">
        <is>
          <t>Accrued compensation and benefits</t>
        </is>
      </c>
      <c r="B52" s="4" t="inlineStr">
        <is>
          <t xml:space="preserve"> </t>
        </is>
      </c>
      <c r="C52" s="6" t="n">
        <v>4457</v>
      </c>
      <c r="D52" s="6" t="n">
        <v>3582</v>
      </c>
      <c r="E52" s="6" t="n">
        <v>5843</v>
      </c>
      <c r="F52" s="4" t="inlineStr">
        <is>
          <t xml:space="preserve"> </t>
        </is>
      </c>
      <c r="G52" s="6" t="n">
        <v>4117</v>
      </c>
      <c r="H52" s="6" t="n">
        <v>3464</v>
      </c>
      <c r="I52" s="6" t="n">
        <v>3079</v>
      </c>
      <c r="J52" s="4" t="inlineStr">
        <is>
          <t xml:space="preserve"> </t>
        </is>
      </c>
    </row>
    <row r="53">
      <c r="A53" s="4" t="inlineStr">
        <is>
          <t>Current contract liabilities</t>
        </is>
      </c>
      <c r="B53" s="4" t="inlineStr">
        <is>
          <t xml:space="preserve"> </t>
        </is>
      </c>
      <c r="C53" s="6" t="n">
        <v>14679</v>
      </c>
      <c r="D53" s="6" t="n">
        <v>14975</v>
      </c>
      <c r="E53" s="6" t="n">
        <v>15761</v>
      </c>
      <c r="F53" s="4" t="inlineStr">
        <is>
          <t xml:space="preserve"> </t>
        </is>
      </c>
      <c r="G53" s="6" t="n">
        <v>15249</v>
      </c>
      <c r="H53" s="6" t="n">
        <v>14730</v>
      </c>
      <c r="I53" s="6" t="n">
        <v>14260</v>
      </c>
      <c r="J53" s="4" t="inlineStr">
        <is>
          <t xml:space="preserve"> </t>
        </is>
      </c>
    </row>
    <row r="54">
      <c r="A54" s="4" t="inlineStr">
        <is>
          <t>Current portion of operating lease liability</t>
        </is>
      </c>
      <c r="B54" s="4" t="inlineStr">
        <is>
          <t xml:space="preserve"> </t>
        </is>
      </c>
      <c r="C54" s="6" t="n">
        <v>1051</v>
      </c>
      <c r="D54" s="6" t="n">
        <v>942</v>
      </c>
      <c r="E54" s="6" t="n">
        <v>1001</v>
      </c>
      <c r="F54" s="6" t="n">
        <v>1317</v>
      </c>
      <c r="G54" s="6" t="n">
        <v>1277</v>
      </c>
      <c r="H54" s="6" t="n">
        <v>1233</v>
      </c>
      <c r="I54" s="6" t="n">
        <v>1190</v>
      </c>
      <c r="J54" s="4" t="inlineStr">
        <is>
          <t xml:space="preserve"> </t>
        </is>
      </c>
    </row>
    <row r="55">
      <c r="A55" s="4" t="inlineStr">
        <is>
          <t>Current portion of term loan</t>
        </is>
      </c>
      <c r="B55" s="4" t="inlineStr">
        <is>
          <t xml:space="preserve"> </t>
        </is>
      </c>
      <c r="C55" s="4" t="inlineStr">
        <is>
          <t xml:space="preserve"> </t>
        </is>
      </c>
      <c r="D55" s="6" t="n">
        <v>0</v>
      </c>
      <c r="E55" s="6" t="n">
        <v>0</v>
      </c>
      <c r="F55" s="4" t="inlineStr">
        <is>
          <t xml:space="preserve"> </t>
        </is>
      </c>
      <c r="G55" s="4" t="inlineStr">
        <is>
          <t xml:space="preserve"> </t>
        </is>
      </c>
      <c r="H55" s="6" t="n">
        <v>370</v>
      </c>
      <c r="I55" s="6" t="n">
        <v>1481</v>
      </c>
      <c r="J55" s="4" t="inlineStr">
        <is>
          <t xml:space="preserve"> </t>
        </is>
      </c>
    </row>
    <row r="56">
      <c r="A56" s="4" t="inlineStr">
        <is>
          <t>Total current liabilities</t>
        </is>
      </c>
      <c r="B56" s="4" t="inlineStr">
        <is>
          <t xml:space="preserve"> </t>
        </is>
      </c>
      <c r="C56" s="6" t="n">
        <v>35620</v>
      </c>
      <c r="D56" s="6" t="n">
        <v>31420</v>
      </c>
      <c r="E56" s="6" t="n">
        <v>35663</v>
      </c>
      <c r="F56" s="6" t="n">
        <v>29972</v>
      </c>
      <c r="G56" s="6" t="n">
        <v>33049</v>
      </c>
      <c r="H56" s="6" t="n">
        <v>31455</v>
      </c>
      <c r="I56" s="6" t="n">
        <v>32105</v>
      </c>
      <c r="J56" s="4" t="inlineStr">
        <is>
          <t xml:space="preserve"> </t>
        </is>
      </c>
    </row>
    <row r="57">
      <c r="A57" s="4" t="inlineStr">
        <is>
          <t>Long-term contract liabilities</t>
        </is>
      </c>
      <c r="B57" s="4" t="inlineStr">
        <is>
          <t xml:space="preserve"> </t>
        </is>
      </c>
      <c r="C57" s="6" t="n">
        <v>16504</v>
      </c>
      <c r="D57" s="6" t="n">
        <v>17551</v>
      </c>
      <c r="E57" s="6" t="n">
        <v>19236</v>
      </c>
      <c r="F57" s="4" t="inlineStr">
        <is>
          <t xml:space="preserve"> </t>
        </is>
      </c>
      <c r="G57" s="6" t="n">
        <v>24398</v>
      </c>
      <c r="H57" s="6" t="n">
        <v>15351</v>
      </c>
      <c r="I57" s="6" t="n">
        <v>17229</v>
      </c>
      <c r="J57" s="4" t="inlineStr">
        <is>
          <t xml:space="preserve"> </t>
        </is>
      </c>
    </row>
    <row r="58">
      <c r="A58" s="4" t="inlineStr">
        <is>
          <t>Long-term operating lease liability</t>
        </is>
      </c>
      <c r="B58" s="4" t="inlineStr">
        <is>
          <t xml:space="preserve"> </t>
        </is>
      </c>
      <c r="C58" s="6" t="n">
        <v>3306</v>
      </c>
      <c r="D58" s="6" t="n">
        <v>3601</v>
      </c>
      <c r="E58" s="6" t="n">
        <v>0</v>
      </c>
      <c r="F58" s="4" t="inlineStr">
        <is>
          <t xml:space="preserve"> </t>
        </is>
      </c>
      <c r="G58" s="6" t="n">
        <v>344</v>
      </c>
      <c r="H58" s="6" t="n">
        <v>679</v>
      </c>
      <c r="I58" s="6" t="n">
        <v>1004</v>
      </c>
      <c r="J58" s="4" t="inlineStr">
        <is>
          <t xml:space="preserve"> </t>
        </is>
      </c>
    </row>
    <row r="59">
      <c r="A59" s="4" t="inlineStr">
        <is>
          <t>Total liabilities</t>
        </is>
      </c>
      <c r="B59" s="4" t="inlineStr">
        <is>
          <t xml:space="preserve"> </t>
        </is>
      </c>
      <c r="C59" s="6" t="n">
        <v>55430</v>
      </c>
      <c r="D59" s="6" t="n">
        <v>52572</v>
      </c>
      <c r="E59" s="6" t="n">
        <v>54899</v>
      </c>
      <c r="F59" s="6" t="n">
        <v>50497</v>
      </c>
      <c r="G59" s="6" t="n">
        <v>57791</v>
      </c>
      <c r="H59" s="6" t="n">
        <v>47485</v>
      </c>
      <c r="I59" s="6" t="n">
        <v>50338</v>
      </c>
      <c r="J59" s="4" t="inlineStr">
        <is>
          <t xml:space="preserve"> </t>
        </is>
      </c>
    </row>
    <row r="60">
      <c r="A60" s="4"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t>
        </is>
      </c>
      <c r="B63" s="4" t="inlineStr">
        <is>
          <t xml:space="preserve"> </t>
        </is>
      </c>
      <c r="C63" s="6" t="n">
        <v>9</v>
      </c>
      <c r="D63" s="6" t="n">
        <v>9</v>
      </c>
      <c r="E63" s="6" t="n">
        <v>9</v>
      </c>
      <c r="F63" s="4" t="inlineStr">
        <is>
          <t xml:space="preserve"> </t>
        </is>
      </c>
      <c r="G63" s="6" t="n">
        <v>7</v>
      </c>
      <c r="H63" s="6" t="n">
        <v>7</v>
      </c>
      <c r="I63" s="6" t="n">
        <v>7</v>
      </c>
      <c r="J63" s="4" t="inlineStr">
        <is>
          <t xml:space="preserve"> </t>
        </is>
      </c>
    </row>
    <row r="64">
      <c r="A64" s="4" t="inlineStr">
        <is>
          <t>Additional paid-in capital</t>
        </is>
      </c>
      <c r="B64" s="4" t="inlineStr">
        <is>
          <t xml:space="preserve"> </t>
        </is>
      </c>
      <c r="C64" s="6" t="n">
        <v>432315</v>
      </c>
      <c r="D64" s="6" t="n">
        <v>431519</v>
      </c>
      <c r="E64" s="6" t="n">
        <v>430585</v>
      </c>
      <c r="F64" s="4" t="inlineStr">
        <is>
          <t xml:space="preserve"> </t>
        </is>
      </c>
      <c r="G64" s="6" t="n">
        <v>402649</v>
      </c>
      <c r="H64" s="6" t="n">
        <v>400599</v>
      </c>
      <c r="I64" s="6" t="n">
        <v>400398</v>
      </c>
      <c r="J64" s="4" t="inlineStr">
        <is>
          <t xml:space="preserve"> </t>
        </is>
      </c>
    </row>
    <row r="65">
      <c r="A65" s="4" t="inlineStr">
        <is>
          <t>Accumulated deficit</t>
        </is>
      </c>
      <c r="B65" s="4" t="inlineStr">
        <is>
          <t xml:space="preserve"> </t>
        </is>
      </c>
      <c r="C65" s="6" t="n">
        <v>-424286</v>
      </c>
      <c r="D65" s="6" t="n">
        <v>-416114</v>
      </c>
      <c r="E65" s="6" t="n">
        <v>-403757</v>
      </c>
      <c r="F65" s="6" t="n">
        <v>-406966</v>
      </c>
      <c r="G65" s="6" t="n">
        <v>-393589</v>
      </c>
      <c r="H65" s="6" t="n">
        <v>-408567</v>
      </c>
      <c r="I65" s="6" t="n">
        <v>-395448</v>
      </c>
      <c r="J65" s="4" t="inlineStr">
        <is>
          <t xml:space="preserve"> </t>
        </is>
      </c>
    </row>
    <row r="66">
      <c r="A66" s="4" t="inlineStr">
        <is>
          <t>Total stockholders’ deficit</t>
        </is>
      </c>
      <c r="B66" s="4" t="inlineStr">
        <is>
          <t xml:space="preserve"> </t>
        </is>
      </c>
      <c r="C66" s="6" t="n">
        <v>8038</v>
      </c>
      <c r="D66" s="6" t="n">
        <v>15414</v>
      </c>
      <c r="E66" s="6" t="n">
        <v>26837</v>
      </c>
      <c r="F66" s="6" t="n">
        <v>-2904</v>
      </c>
      <c r="G66" s="6" t="n">
        <v>9067</v>
      </c>
      <c r="H66" s="6" t="n">
        <v>-7961</v>
      </c>
      <c r="I66" s="6" t="n">
        <v>4957</v>
      </c>
      <c r="J66" s="6" t="n">
        <v>21573</v>
      </c>
    </row>
    <row r="67">
      <c r="A67" s="4" t="inlineStr">
        <is>
          <t>Total liabilities and stockholders’ deficit</t>
        </is>
      </c>
      <c r="B67" s="4" t="inlineStr">
        <is>
          <t xml:space="preserve"> </t>
        </is>
      </c>
      <c r="C67" s="6" t="n">
        <v>63468</v>
      </c>
      <c r="D67" s="6" t="n">
        <v>67986</v>
      </c>
      <c r="E67" s="6" t="n">
        <v>81736</v>
      </c>
      <c r="F67" s="6" t="n">
        <v>47593</v>
      </c>
      <c r="G67" s="6" t="n">
        <v>66858</v>
      </c>
      <c r="H67" s="6" t="n">
        <v>39524</v>
      </c>
      <c r="I67" s="6" t="n">
        <v>55295</v>
      </c>
      <c r="J67" s="4" t="inlineStr">
        <is>
          <t xml:space="preserve"> </t>
        </is>
      </c>
    </row>
    <row r="68">
      <c r="A68" s="4" t="inlineStr">
        <is>
          <t>As Previously Reported | Series X 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holders’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t>
        </is>
      </c>
      <c r="B70" s="4" t="inlineStr">
        <is>
          <t xml:space="preserve"> </t>
        </is>
      </c>
      <c r="C70" s="6" t="n">
        <v>0</v>
      </c>
      <c r="D70" s="6" t="n">
        <v>0</v>
      </c>
      <c r="E70" s="6" t="n">
        <v>0</v>
      </c>
      <c r="F70" s="4" t="inlineStr">
        <is>
          <t xml:space="preserve"> </t>
        </is>
      </c>
      <c r="G70" s="6" t="n">
        <v>0</v>
      </c>
      <c r="H70" s="6" t="n">
        <v>0</v>
      </c>
      <c r="I70" s="6" t="n">
        <v>0</v>
      </c>
      <c r="J70" s="4" t="inlineStr">
        <is>
          <t xml:space="preserve"> </t>
        </is>
      </c>
    </row>
    <row r="71">
      <c r="A71" s="4" t="inlineStr">
        <is>
          <t>Restatement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sh and cash equivalents</t>
        </is>
      </c>
      <c r="B73" s="4" t="inlineStr">
        <is>
          <t xml:space="preserve"> </t>
        </is>
      </c>
      <c r="C73" s="6" t="n">
        <v>0</v>
      </c>
      <c r="D73" s="6" t="n">
        <v>0</v>
      </c>
      <c r="E73" s="6" t="n">
        <v>0</v>
      </c>
      <c r="F73" s="4" t="inlineStr">
        <is>
          <t xml:space="preserve"> </t>
        </is>
      </c>
      <c r="G73" s="6" t="n">
        <v>0</v>
      </c>
      <c r="H73" s="6" t="n">
        <v>0</v>
      </c>
      <c r="I73" s="6" t="n">
        <v>0</v>
      </c>
      <c r="J73" s="4" t="inlineStr">
        <is>
          <t xml:space="preserve"> </t>
        </is>
      </c>
    </row>
    <row r="74">
      <c r="A74" s="4" t="inlineStr">
        <is>
          <t>Restricted Cash</t>
        </is>
      </c>
      <c r="B74" s="4" t="inlineStr">
        <is>
          <t xml:space="preserve"> </t>
        </is>
      </c>
      <c r="C74" s="4" t="inlineStr">
        <is>
          <t xml:space="preserve"> </t>
        </is>
      </c>
      <c r="D74" s="6" t="n">
        <v>0</v>
      </c>
      <c r="E74" s="6" t="n">
        <v>0</v>
      </c>
      <c r="F74" s="4" t="inlineStr">
        <is>
          <t xml:space="preserve"> </t>
        </is>
      </c>
      <c r="G74" s="4" t="inlineStr">
        <is>
          <t xml:space="preserve"> </t>
        </is>
      </c>
      <c r="H74" s="6" t="n">
        <v>0</v>
      </c>
      <c r="I74" s="6" t="n">
        <v>0</v>
      </c>
      <c r="J74" s="4" t="inlineStr">
        <is>
          <t xml:space="preserve"> </t>
        </is>
      </c>
    </row>
    <row r="75">
      <c r="A75" s="4" t="inlineStr">
        <is>
          <t>Accounts receivable</t>
        </is>
      </c>
      <c r="B75" s="4" t="inlineStr">
        <is>
          <t xml:space="preserve"> </t>
        </is>
      </c>
      <c r="C75" s="6" t="n">
        <v>323</v>
      </c>
      <c r="D75" s="6" t="n">
        <v>0</v>
      </c>
      <c r="E75" s="6" t="n">
        <v>295</v>
      </c>
      <c r="F75" s="4" t="inlineStr">
        <is>
          <t xml:space="preserve"> </t>
        </is>
      </c>
      <c r="G75" s="6" t="n">
        <v>0</v>
      </c>
      <c r="H75" s="6" t="n">
        <v>0</v>
      </c>
      <c r="I75" s="6" t="n">
        <v>0</v>
      </c>
      <c r="J75" s="4" t="inlineStr">
        <is>
          <t xml:space="preserve"> </t>
        </is>
      </c>
    </row>
    <row r="76">
      <c r="A76" s="4" t="inlineStr">
        <is>
          <t>Inventory</t>
        </is>
      </c>
      <c r="B76" s="4" t="inlineStr">
        <is>
          <t xml:space="preserve"> </t>
        </is>
      </c>
      <c r="C76" s="6" t="n">
        <v>434</v>
      </c>
      <c r="D76" s="6" t="n">
        <v>434</v>
      </c>
      <c r="E76" s="4" t="inlineStr">
        <is>
          <t xml:space="preserve"> </t>
        </is>
      </c>
      <c r="F76" s="4" t="inlineStr">
        <is>
          <t xml:space="preserve"> </t>
        </is>
      </c>
      <c r="G76" s="6" t="n">
        <v>0</v>
      </c>
      <c r="H76" s="6" t="n">
        <v>0</v>
      </c>
      <c r="I76" s="4" t="inlineStr">
        <is>
          <t xml:space="preserve"> </t>
        </is>
      </c>
      <c r="J76" s="4" t="inlineStr">
        <is>
          <t xml:space="preserve"> </t>
        </is>
      </c>
    </row>
    <row r="77">
      <c r="A77" s="4" t="inlineStr">
        <is>
          <t>Prepaid expenses and other current assets</t>
        </is>
      </c>
      <c r="B77" s="4" t="inlineStr">
        <is>
          <t xml:space="preserve"> </t>
        </is>
      </c>
      <c r="C77" s="6" t="n">
        <v>0</v>
      </c>
      <c r="D77" s="6" t="n">
        <v>0</v>
      </c>
      <c r="E77" s="6" t="n">
        <v>25</v>
      </c>
      <c r="F77" s="4" t="inlineStr">
        <is>
          <t xml:space="preserve"> </t>
        </is>
      </c>
      <c r="G77" s="6" t="n">
        <v>0</v>
      </c>
      <c r="H77" s="6" t="n">
        <v>0</v>
      </c>
      <c r="I77" s="6" t="n">
        <v>0</v>
      </c>
      <c r="J77" s="4" t="inlineStr">
        <is>
          <t xml:space="preserve"> </t>
        </is>
      </c>
    </row>
    <row r="78">
      <c r="A78" s="4" t="inlineStr">
        <is>
          <t>Total current assets</t>
        </is>
      </c>
      <c r="B78" s="4" t="inlineStr">
        <is>
          <t xml:space="preserve"> </t>
        </is>
      </c>
      <c r="C78" s="6" t="n">
        <v>757</v>
      </c>
      <c r="D78" s="6" t="n">
        <v>434</v>
      </c>
      <c r="E78" s="6" t="n">
        <v>320</v>
      </c>
      <c r="F78" s="4" t="inlineStr">
        <is>
          <t xml:space="preserve"> </t>
        </is>
      </c>
      <c r="G78" s="6" t="n">
        <v>0</v>
      </c>
      <c r="H78" s="6" t="n">
        <v>0</v>
      </c>
      <c r="I78" s="6" t="n">
        <v>0</v>
      </c>
      <c r="J78" s="4" t="inlineStr">
        <is>
          <t xml:space="preserve"> </t>
        </is>
      </c>
    </row>
    <row r="79">
      <c r="A79" s="4" t="inlineStr">
        <is>
          <t>Property and equipment, net</t>
        </is>
      </c>
      <c r="B79" s="4" t="inlineStr">
        <is>
          <t xml:space="preserve"> </t>
        </is>
      </c>
      <c r="C79" s="6" t="n">
        <v>0</v>
      </c>
      <c r="D79" s="6" t="n">
        <v>0</v>
      </c>
      <c r="E79" s="6" t="n">
        <v>0</v>
      </c>
      <c r="F79" s="4" t="inlineStr">
        <is>
          <t xml:space="preserve"> </t>
        </is>
      </c>
      <c r="G79" s="6" t="n">
        <v>0</v>
      </c>
      <c r="H79" s="6" t="n">
        <v>0</v>
      </c>
      <c r="I79" s="6" t="n">
        <v>0</v>
      </c>
      <c r="J79" s="4" t="inlineStr">
        <is>
          <t xml:space="preserve"> </t>
        </is>
      </c>
    </row>
    <row r="80">
      <c r="A80" s="4" t="inlineStr">
        <is>
          <t>Operating lease right-of-use asset</t>
        </is>
      </c>
      <c r="B80" s="4" t="inlineStr">
        <is>
          <t xml:space="preserve"> </t>
        </is>
      </c>
      <c r="C80" s="6" t="n">
        <v>-81</v>
      </c>
      <c r="D80" s="6" t="n">
        <v>-81</v>
      </c>
      <c r="E80" s="6" t="n">
        <v>-81</v>
      </c>
      <c r="F80" s="6" t="n">
        <v>-106</v>
      </c>
      <c r="G80" s="6" t="n">
        <v>-137</v>
      </c>
      <c r="H80" s="6" t="n">
        <v>-162</v>
      </c>
      <c r="I80" s="6" t="n">
        <v>-184</v>
      </c>
      <c r="J80" s="4" t="inlineStr">
        <is>
          <t xml:space="preserve"> </t>
        </is>
      </c>
    </row>
    <row r="81">
      <c r="A81" s="4" t="inlineStr">
        <is>
          <t>Other assets</t>
        </is>
      </c>
      <c r="B81" s="4" t="inlineStr">
        <is>
          <t xml:space="preserve"> </t>
        </is>
      </c>
      <c r="C81" s="6" t="n">
        <v>0</v>
      </c>
      <c r="D81" s="6" t="n">
        <v>0</v>
      </c>
      <c r="E81" s="6" t="n">
        <v>0</v>
      </c>
      <c r="F81" s="4" t="inlineStr">
        <is>
          <t xml:space="preserve"> </t>
        </is>
      </c>
      <c r="G81" s="6" t="n">
        <v>0</v>
      </c>
      <c r="H81" s="6" t="n">
        <v>0</v>
      </c>
      <c r="I81" s="6" t="n">
        <v>0</v>
      </c>
      <c r="J81" s="4" t="inlineStr">
        <is>
          <t xml:space="preserve"> </t>
        </is>
      </c>
    </row>
    <row r="82">
      <c r="A82" s="4" t="inlineStr">
        <is>
          <t>Total assets</t>
        </is>
      </c>
      <c r="B82" s="4" t="inlineStr">
        <is>
          <t xml:space="preserve"> </t>
        </is>
      </c>
      <c r="C82" s="6" t="n">
        <v>676</v>
      </c>
      <c r="D82" s="6" t="n">
        <v>353</v>
      </c>
      <c r="E82" s="6" t="n">
        <v>239</v>
      </c>
      <c r="F82" s="6" t="n">
        <v>-106</v>
      </c>
      <c r="G82" s="6" t="n">
        <v>-137</v>
      </c>
      <c r="H82" s="6" t="n">
        <v>-162</v>
      </c>
      <c r="I82" s="6" t="n">
        <v>-184</v>
      </c>
      <c r="J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ounts payable</t>
        </is>
      </c>
      <c r="B84" s="4" t="inlineStr">
        <is>
          <t xml:space="preserve"> </t>
        </is>
      </c>
      <c r="C84" s="6" t="n">
        <v>0</v>
      </c>
      <c r="D84" s="6" t="n">
        <v>0</v>
      </c>
      <c r="E84" s="6" t="n">
        <v>46</v>
      </c>
      <c r="F84" s="4" t="inlineStr">
        <is>
          <t xml:space="preserve"> </t>
        </is>
      </c>
      <c r="G84" s="6" t="n">
        <v>0</v>
      </c>
      <c r="H84" s="6" t="n">
        <v>0</v>
      </c>
      <c r="I84" s="6" t="n">
        <v>0</v>
      </c>
      <c r="J84" s="4" t="inlineStr">
        <is>
          <t xml:space="preserve"> </t>
        </is>
      </c>
    </row>
    <row r="85">
      <c r="A85" s="4" t="inlineStr">
        <is>
          <t>Accrued liabilities</t>
        </is>
      </c>
      <c r="B85" s="4" t="inlineStr">
        <is>
          <t xml:space="preserve"> </t>
        </is>
      </c>
      <c r="C85" s="6" t="n">
        <v>0</v>
      </c>
      <c r="D85" s="6" t="n">
        <v>0</v>
      </c>
      <c r="E85" s="6" t="n">
        <v>30</v>
      </c>
      <c r="F85" s="4" t="inlineStr">
        <is>
          <t xml:space="preserve"> </t>
        </is>
      </c>
      <c r="G85" s="6" t="n">
        <v>0</v>
      </c>
      <c r="H85" s="6" t="n">
        <v>0</v>
      </c>
      <c r="I85" s="6" t="n">
        <v>720</v>
      </c>
      <c r="J85" s="4" t="inlineStr">
        <is>
          <t xml:space="preserve"> </t>
        </is>
      </c>
    </row>
    <row r="86">
      <c r="A86" s="4" t="inlineStr">
        <is>
          <t>Accrued indirect tax liabilities</t>
        </is>
      </c>
      <c r="B86" s="4" t="inlineStr">
        <is>
          <t xml:space="preserve"> </t>
        </is>
      </c>
      <c r="C86" s="6" t="n">
        <v>14689</v>
      </c>
      <c r="D86" s="6" t="n">
        <v>13431</v>
      </c>
      <c r="E86" s="6" t="n">
        <v>11795</v>
      </c>
      <c r="F86" s="6" t="n">
        <v>11534</v>
      </c>
      <c r="G86" s="6" t="n">
        <v>11314</v>
      </c>
      <c r="H86" s="6" t="n">
        <v>10582</v>
      </c>
      <c r="I86" s="6" t="n">
        <v>7942</v>
      </c>
      <c r="J86" s="4" t="inlineStr">
        <is>
          <t xml:space="preserve"> </t>
        </is>
      </c>
    </row>
    <row r="87">
      <c r="A87" s="4" t="inlineStr">
        <is>
          <t>Accrued compensation and benefits</t>
        </is>
      </c>
      <c r="B87" s="4" t="inlineStr">
        <is>
          <t xml:space="preserve"> </t>
        </is>
      </c>
      <c r="C87" s="6" t="n">
        <v>0</v>
      </c>
      <c r="D87" s="6" t="n">
        <v>0</v>
      </c>
      <c r="E87" s="6" t="n">
        <v>0</v>
      </c>
      <c r="F87" s="4" t="inlineStr">
        <is>
          <t xml:space="preserve"> </t>
        </is>
      </c>
      <c r="G87" s="6" t="n">
        <v>0</v>
      </c>
      <c r="H87" s="6" t="n">
        <v>0</v>
      </c>
      <c r="I87" s="6" t="n">
        <v>0</v>
      </c>
      <c r="J87" s="4" t="inlineStr">
        <is>
          <t xml:space="preserve"> </t>
        </is>
      </c>
    </row>
    <row r="88">
      <c r="A88" s="4" t="inlineStr">
        <is>
          <t>Current contract liabilities</t>
        </is>
      </c>
      <c r="B88" s="4" t="inlineStr">
        <is>
          <t xml:space="preserve"> </t>
        </is>
      </c>
      <c r="C88" s="6" t="n">
        <v>0</v>
      </c>
      <c r="D88" s="6" t="n">
        <v>0</v>
      </c>
      <c r="E88" s="6" t="n">
        <v>29</v>
      </c>
      <c r="F88" s="4" t="inlineStr">
        <is>
          <t xml:space="preserve"> </t>
        </is>
      </c>
      <c r="G88" s="6" t="n">
        <v>0</v>
      </c>
      <c r="H88" s="6" t="n">
        <v>0</v>
      </c>
      <c r="I88" s="6" t="n">
        <v>0</v>
      </c>
      <c r="J88" s="4" t="inlineStr">
        <is>
          <t xml:space="preserve"> </t>
        </is>
      </c>
    </row>
    <row r="89">
      <c r="A89" s="4" t="inlineStr">
        <is>
          <t>Current portion of operating lease liability</t>
        </is>
      </c>
      <c r="B89" s="4" t="inlineStr">
        <is>
          <t xml:space="preserve"> </t>
        </is>
      </c>
      <c r="C89" s="6" t="n">
        <v>-81</v>
      </c>
      <c r="D89" s="6" t="n">
        <v>-81</v>
      </c>
      <c r="E89" s="6" t="n">
        <v>-81</v>
      </c>
      <c r="F89" s="6" t="n">
        <v>-106</v>
      </c>
      <c r="G89" s="6" t="n">
        <v>-108</v>
      </c>
      <c r="H89" s="6" t="n">
        <v>-104</v>
      </c>
      <c r="I89" s="6" t="n">
        <v>-100</v>
      </c>
      <c r="J89" s="4" t="inlineStr">
        <is>
          <t xml:space="preserve"> </t>
        </is>
      </c>
    </row>
    <row r="90">
      <c r="A90" s="4" t="inlineStr">
        <is>
          <t>Current portion of term loan</t>
        </is>
      </c>
      <c r="B90" s="4" t="inlineStr">
        <is>
          <t xml:space="preserve"> </t>
        </is>
      </c>
      <c r="C90" s="4" t="inlineStr">
        <is>
          <t xml:space="preserve"> </t>
        </is>
      </c>
      <c r="D90" s="6" t="n">
        <v>0</v>
      </c>
      <c r="E90" s="6" t="n">
        <v>0</v>
      </c>
      <c r="F90" s="4" t="inlineStr">
        <is>
          <t xml:space="preserve"> </t>
        </is>
      </c>
      <c r="G90" s="4" t="inlineStr">
        <is>
          <t xml:space="preserve"> </t>
        </is>
      </c>
      <c r="H90" s="6" t="n">
        <v>0</v>
      </c>
      <c r="I90" s="6" t="n">
        <v>0</v>
      </c>
      <c r="J90" s="4" t="inlineStr">
        <is>
          <t xml:space="preserve"> </t>
        </is>
      </c>
    </row>
    <row r="91">
      <c r="A91" s="4" t="inlineStr">
        <is>
          <t>Total current liabilities</t>
        </is>
      </c>
      <c r="B91" s="4" t="inlineStr">
        <is>
          <t xml:space="preserve"> </t>
        </is>
      </c>
      <c r="C91" s="6" t="n">
        <v>14608</v>
      </c>
      <c r="D91" s="6" t="n">
        <v>13350</v>
      </c>
      <c r="E91" s="6" t="n">
        <v>11819</v>
      </c>
      <c r="F91" s="6" t="n">
        <v>11428</v>
      </c>
      <c r="G91" s="6" t="n">
        <v>11206</v>
      </c>
      <c r="H91" s="6" t="n">
        <v>10478</v>
      </c>
      <c r="I91" s="6" t="n">
        <v>8562</v>
      </c>
      <c r="J91" s="4" t="inlineStr">
        <is>
          <t xml:space="preserve"> </t>
        </is>
      </c>
    </row>
    <row r="92">
      <c r="A92" s="4" t="inlineStr">
        <is>
          <t>Long-term contract liabilities</t>
        </is>
      </c>
      <c r="B92" s="4" t="inlineStr">
        <is>
          <t xml:space="preserve"> </t>
        </is>
      </c>
      <c r="C92" s="6" t="n">
        <v>0</v>
      </c>
      <c r="D92" s="6" t="n">
        <v>0</v>
      </c>
      <c r="E92" s="6" t="n">
        <v>150</v>
      </c>
      <c r="F92" s="4" t="inlineStr">
        <is>
          <t xml:space="preserve"> </t>
        </is>
      </c>
      <c r="G92" s="6" t="n">
        <v>0</v>
      </c>
      <c r="H92" s="6" t="n">
        <v>0</v>
      </c>
      <c r="I92" s="6" t="n">
        <v>0</v>
      </c>
      <c r="J92" s="4" t="inlineStr">
        <is>
          <t xml:space="preserve"> </t>
        </is>
      </c>
    </row>
    <row r="93">
      <c r="A93" s="4" t="inlineStr">
        <is>
          <t>Long-term operating lease liability</t>
        </is>
      </c>
      <c r="B93" s="4" t="inlineStr">
        <is>
          <t xml:space="preserve"> </t>
        </is>
      </c>
      <c r="C93" s="6" t="n">
        <v>0</v>
      </c>
      <c r="D93" s="6" t="n">
        <v>0</v>
      </c>
      <c r="E93" s="6" t="n">
        <v>0</v>
      </c>
      <c r="F93" s="4" t="inlineStr">
        <is>
          <t xml:space="preserve"> </t>
        </is>
      </c>
      <c r="G93" s="6" t="n">
        <v>-29</v>
      </c>
      <c r="H93" s="6" t="n">
        <v>-58</v>
      </c>
      <c r="I93" s="6" t="n">
        <v>-84</v>
      </c>
      <c r="J93" s="4" t="inlineStr">
        <is>
          <t xml:space="preserve"> </t>
        </is>
      </c>
    </row>
    <row r="94">
      <c r="A94" s="4" t="inlineStr">
        <is>
          <t>Total liabilities</t>
        </is>
      </c>
      <c r="B94" s="4" t="inlineStr">
        <is>
          <t xml:space="preserve"> </t>
        </is>
      </c>
      <c r="C94" s="6" t="n">
        <v>14608</v>
      </c>
      <c r="D94" s="6" t="n">
        <v>13350</v>
      </c>
      <c r="E94" s="6" t="n">
        <v>11969</v>
      </c>
      <c r="F94" s="6" t="n">
        <v>11428</v>
      </c>
      <c r="G94" s="6" t="n">
        <v>11177</v>
      </c>
      <c r="H94" s="6" t="n">
        <v>10420</v>
      </c>
      <c r="I94" s="6" t="n">
        <v>8478</v>
      </c>
      <c r="J94" s="4" t="inlineStr">
        <is>
          <t xml:space="preserve"> </t>
        </is>
      </c>
    </row>
    <row r="95">
      <c r="A95" s="4" t="inlineStr">
        <is>
          <t>Commitments and contingen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tockholders’ defic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t>
        </is>
      </c>
      <c r="B98" s="4" t="inlineStr">
        <is>
          <t xml:space="preserve"> </t>
        </is>
      </c>
      <c r="C98" s="6" t="n">
        <v>0</v>
      </c>
      <c r="D98" s="6" t="n">
        <v>0</v>
      </c>
      <c r="E98" s="6" t="n">
        <v>0</v>
      </c>
      <c r="F98" s="4" t="inlineStr">
        <is>
          <t xml:space="preserve"> </t>
        </is>
      </c>
      <c r="G98" s="6" t="n">
        <v>0</v>
      </c>
      <c r="H98" s="6" t="n">
        <v>0</v>
      </c>
      <c r="I98" s="6" t="n">
        <v>0</v>
      </c>
      <c r="J98" s="4" t="inlineStr">
        <is>
          <t xml:space="preserve"> </t>
        </is>
      </c>
    </row>
    <row r="99">
      <c r="A99" s="4" t="inlineStr">
        <is>
          <t>Additional paid-in capital</t>
        </is>
      </c>
      <c r="B99" s="4" t="inlineStr">
        <is>
          <t xml:space="preserve"> </t>
        </is>
      </c>
      <c r="C99" s="6" t="n">
        <v>0</v>
      </c>
      <c r="D99" s="6" t="n">
        <v>0</v>
      </c>
      <c r="E99" s="6" t="n">
        <v>0</v>
      </c>
      <c r="F99" s="4" t="inlineStr">
        <is>
          <t xml:space="preserve"> </t>
        </is>
      </c>
      <c r="G99" s="6" t="n">
        <v>0</v>
      </c>
      <c r="H99" s="6" t="n">
        <v>0</v>
      </c>
      <c r="I99" s="6" t="n">
        <v>-720</v>
      </c>
      <c r="J99" s="4" t="inlineStr">
        <is>
          <t xml:space="preserve"> </t>
        </is>
      </c>
    </row>
    <row r="100">
      <c r="A100" s="4" t="inlineStr">
        <is>
          <t>Accumulated deficit</t>
        </is>
      </c>
      <c r="B100" s="4" t="inlineStr">
        <is>
          <t xml:space="preserve"> </t>
        </is>
      </c>
      <c r="C100" s="6" t="n">
        <v>-13932</v>
      </c>
      <c r="D100" s="6" t="n">
        <v>-12997</v>
      </c>
      <c r="E100" s="6" t="n">
        <v>-11730</v>
      </c>
      <c r="F100" s="6" t="n">
        <v>-11534</v>
      </c>
      <c r="G100" s="6" t="n">
        <v>-11314</v>
      </c>
      <c r="H100" s="6" t="n">
        <v>-10582</v>
      </c>
      <c r="I100" s="6" t="n">
        <v>-7942</v>
      </c>
      <c r="J100" s="4" t="inlineStr">
        <is>
          <t xml:space="preserve"> </t>
        </is>
      </c>
    </row>
    <row r="101">
      <c r="A101" s="4" t="inlineStr">
        <is>
          <t>Total stockholders’ deficit</t>
        </is>
      </c>
      <c r="B101" s="4" t="inlineStr">
        <is>
          <t xml:space="preserve"> </t>
        </is>
      </c>
      <c r="C101" s="6" t="n">
        <v>-13932</v>
      </c>
      <c r="D101" s="6" t="n">
        <v>-12997</v>
      </c>
      <c r="E101" s="6" t="n">
        <v>-11730</v>
      </c>
      <c r="F101" s="6" t="n">
        <v>-11534</v>
      </c>
      <c r="G101" s="6" t="n">
        <v>-11314</v>
      </c>
      <c r="H101" s="6" t="n">
        <v>-10582</v>
      </c>
      <c r="I101" s="6" t="n">
        <v>-8662</v>
      </c>
      <c r="J101" s="7" t="n">
        <v>-8469</v>
      </c>
    </row>
    <row r="102">
      <c r="A102" s="4" t="inlineStr">
        <is>
          <t>Total liabilities and stockholders’ deficit</t>
        </is>
      </c>
      <c r="B102" s="4" t="inlineStr">
        <is>
          <t xml:space="preserve"> </t>
        </is>
      </c>
      <c r="C102" s="6" t="n">
        <v>676</v>
      </c>
      <c r="D102" s="6" t="n">
        <v>353</v>
      </c>
      <c r="E102" s="6" t="n">
        <v>239</v>
      </c>
      <c r="F102" s="7" t="n">
        <v>-106</v>
      </c>
      <c r="G102" s="6" t="n">
        <v>-137</v>
      </c>
      <c r="H102" s="6" t="n">
        <v>-162</v>
      </c>
      <c r="I102" s="6" t="n">
        <v>-184</v>
      </c>
      <c r="J102" s="4" t="inlineStr">
        <is>
          <t xml:space="preserve"> </t>
        </is>
      </c>
    </row>
    <row r="103">
      <c r="A103" s="4" t="inlineStr">
        <is>
          <t>Restatement Adjustment | Series X Convertible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tockholders’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ferred stock</t>
        </is>
      </c>
      <c r="B105" s="4" t="inlineStr">
        <is>
          <t xml:space="preserve"> </t>
        </is>
      </c>
      <c r="C105" s="7" t="n">
        <v>0</v>
      </c>
      <c r="D105" s="7" t="n">
        <v>0</v>
      </c>
      <c r="E105" s="7" t="n">
        <v>0</v>
      </c>
      <c r="F105" s="4" t="inlineStr">
        <is>
          <t xml:space="preserve"> </t>
        </is>
      </c>
      <c r="G105" s="7" t="n">
        <v>0</v>
      </c>
      <c r="H105" s="7" t="n">
        <v>0</v>
      </c>
      <c r="I105" s="7" t="n">
        <v>0</v>
      </c>
      <c r="J10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ELECTED QUARTERLY FINANCIAL DATA (UNAUDITED) - Corrected Condensed Consolidated Balance Sheets (unaudited) Additional Information (Details) - $ / share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May 31, 2018</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par value (USD per share)</t>
        </is>
      </c>
      <c r="B3" s="8" t="n">
        <v>0.0001</v>
      </c>
      <c r="C3" s="8" t="n">
        <v>0.0001</v>
      </c>
      <c r="D3" s="8" t="n">
        <v>0.0001</v>
      </c>
      <c r="E3" s="8" t="n">
        <v>0.0001</v>
      </c>
      <c r="F3" s="8" t="n">
        <v>0.0001</v>
      </c>
      <c r="G3" s="8" t="n">
        <v>0.0001</v>
      </c>
      <c r="H3" s="8" t="n">
        <v>0.0001</v>
      </c>
      <c r="I3" s="8" t="n">
        <v>0.0001</v>
      </c>
      <c r="J3" s="4" t="inlineStr">
        <is>
          <t xml:space="preserve"> </t>
        </is>
      </c>
    </row>
    <row r="4">
      <c r="A4" s="4" t="inlineStr">
        <is>
          <t>Preferred stock, shares authorized (in shares)</t>
        </is>
      </c>
      <c r="B4" s="6" t="n">
        <v>10000000</v>
      </c>
      <c r="C4" s="6" t="n">
        <v>10000000</v>
      </c>
      <c r="D4" s="6" t="n">
        <v>10000000</v>
      </c>
      <c r="E4" s="6" t="n">
        <v>10000000</v>
      </c>
      <c r="F4" s="6" t="n">
        <v>10000000</v>
      </c>
      <c r="G4" s="6" t="n">
        <v>10000000</v>
      </c>
      <c r="H4" s="6" t="n">
        <v>10000000</v>
      </c>
      <c r="I4" s="6" t="n">
        <v>10000000</v>
      </c>
      <c r="J4" s="4" t="inlineStr">
        <is>
          <t xml:space="preserve"> </t>
        </is>
      </c>
    </row>
    <row r="5">
      <c r="A5" s="4" t="inlineStr">
        <is>
          <t>Common stock, par value (USD per share)</t>
        </is>
      </c>
      <c r="B5" s="8" t="n">
        <v>0.0001</v>
      </c>
      <c r="C5" s="8" t="n">
        <v>0.0001</v>
      </c>
      <c r="D5" s="8" t="n">
        <v>0.0001</v>
      </c>
      <c r="E5" s="8" t="n">
        <v>0.0001</v>
      </c>
      <c r="F5" s="8" t="n">
        <v>0.0001</v>
      </c>
      <c r="G5" s="8" t="n">
        <v>0.0001</v>
      </c>
      <c r="H5" s="8" t="n">
        <v>0.0001</v>
      </c>
      <c r="I5" s="8" t="n">
        <v>0.0001</v>
      </c>
      <c r="J5" s="4" t="inlineStr">
        <is>
          <t xml:space="preserve"> </t>
        </is>
      </c>
    </row>
    <row r="6">
      <c r="A6" s="4" t="inlineStr">
        <is>
          <t>Common stock, shares authorized (in shares)</t>
        </is>
      </c>
      <c r="B6" s="6" t="n">
        <v>200000000</v>
      </c>
      <c r="C6" s="6" t="n">
        <v>200000000</v>
      </c>
      <c r="D6" s="6" t="n">
        <v>200000000</v>
      </c>
      <c r="E6" s="6" t="n">
        <v>200000000</v>
      </c>
      <c r="F6" s="6" t="n">
        <v>200000000</v>
      </c>
      <c r="G6" s="6" t="n">
        <v>200000000</v>
      </c>
      <c r="H6" s="6" t="n">
        <v>200000000</v>
      </c>
      <c r="I6" s="6" t="n">
        <v>200000000</v>
      </c>
      <c r="J6" s="4" t="inlineStr">
        <is>
          <t xml:space="preserve"> </t>
        </is>
      </c>
    </row>
    <row r="7">
      <c r="A7" s="4" t="inlineStr">
        <is>
          <t>Common stock, shares issued (in shares)</t>
        </is>
      </c>
      <c r="B7" s="6" t="n">
        <v>90601999</v>
      </c>
      <c r="C7" s="6" t="n">
        <v>90415944</v>
      </c>
      <c r="D7" s="6" t="n">
        <v>90251746</v>
      </c>
      <c r="E7" s="6" t="n">
        <v>90024562</v>
      </c>
      <c r="F7" s="6" t="n">
        <v>72470440</v>
      </c>
      <c r="G7" s="6" t="n">
        <v>71181197</v>
      </c>
      <c r="H7" s="6" t="n">
        <v>69238508</v>
      </c>
      <c r="I7" s="6" t="n">
        <v>69049247</v>
      </c>
      <c r="J7" s="4" t="inlineStr">
        <is>
          <t xml:space="preserve"> </t>
        </is>
      </c>
    </row>
    <row r="8">
      <c r="A8" s="4" t="inlineStr">
        <is>
          <t>Common stock, shares outstanding (in shares)</t>
        </is>
      </c>
      <c r="B8" s="6" t="n">
        <v>90601999</v>
      </c>
      <c r="C8" s="6" t="n">
        <v>90415944</v>
      </c>
      <c r="D8" s="6" t="n">
        <v>90251746</v>
      </c>
      <c r="E8" s="6" t="n">
        <v>90024562</v>
      </c>
      <c r="F8" s="6" t="n">
        <v>72470440</v>
      </c>
      <c r="G8" s="6" t="n">
        <v>71181197</v>
      </c>
      <c r="H8" s="6" t="n">
        <v>69238508</v>
      </c>
      <c r="I8" s="6" t="n">
        <v>69049247</v>
      </c>
      <c r="J8" s="4" t="inlineStr">
        <is>
          <t xml:space="preserve"> </t>
        </is>
      </c>
    </row>
    <row r="9">
      <c r="A9" s="4" t="inlineStr">
        <is>
          <t>Series X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par value (USD per share)</t>
        </is>
      </c>
      <c r="B11" s="8" t="n">
        <v>0.0001</v>
      </c>
      <c r="C11" s="8" t="n">
        <v>0.0001</v>
      </c>
      <c r="D11" s="8" t="n">
        <v>0.0001</v>
      </c>
      <c r="E11" s="8" t="n">
        <v>0.0001</v>
      </c>
      <c r="F11" s="8" t="n">
        <v>0.0001</v>
      </c>
      <c r="G11" s="8" t="n">
        <v>0.0001</v>
      </c>
      <c r="H11" s="8" t="n">
        <v>0.0001</v>
      </c>
      <c r="I11" s="8" t="n">
        <v>0.0001</v>
      </c>
      <c r="J11" s="8" t="n">
        <v>0.0001</v>
      </c>
    </row>
    <row r="12">
      <c r="A12" s="4" t="inlineStr">
        <is>
          <t>Preferred stock, shares authorized (in shares)</t>
        </is>
      </c>
      <c r="B12" s="6" t="n">
        <v>4947759</v>
      </c>
      <c r="C12" s="6" t="n">
        <v>4947759</v>
      </c>
      <c r="D12" s="6" t="n">
        <v>4947759</v>
      </c>
      <c r="E12" s="6" t="n">
        <v>4947759</v>
      </c>
      <c r="F12" s="6" t="n">
        <v>4947759</v>
      </c>
      <c r="G12" s="6" t="n">
        <v>4947759</v>
      </c>
      <c r="H12" s="6" t="n">
        <v>4947759</v>
      </c>
      <c r="I12" s="6" t="n">
        <v>4947759</v>
      </c>
      <c r="J12" s="6" t="n">
        <v>5000000</v>
      </c>
    </row>
    <row r="13">
      <c r="A13" s="4" t="inlineStr">
        <is>
          <t>Preferred stock, shares issued (in shares)</t>
        </is>
      </c>
      <c r="B13" s="6" t="n">
        <v>2156713</v>
      </c>
      <c r="C13" s="6" t="n">
        <v>2156713</v>
      </c>
      <c r="D13" s="6" t="n">
        <v>2156713</v>
      </c>
      <c r="E13" s="6" t="n">
        <v>2156713</v>
      </c>
      <c r="F13" s="6" t="n">
        <v>1870713</v>
      </c>
      <c r="G13" s="6" t="n">
        <v>1870713</v>
      </c>
      <c r="H13" s="6" t="n">
        <v>1870713</v>
      </c>
      <c r="I13" s="6" t="n">
        <v>1870713</v>
      </c>
      <c r="J13" s="4" t="inlineStr">
        <is>
          <t xml:space="preserve"> </t>
        </is>
      </c>
    </row>
    <row r="14">
      <c r="A14" s="4" t="inlineStr">
        <is>
          <t>Preferred stock, shares outstanding (in shares)</t>
        </is>
      </c>
      <c r="B14" s="6" t="n">
        <v>2104472</v>
      </c>
      <c r="C14" s="6" t="n">
        <v>2104472</v>
      </c>
      <c r="D14" s="6" t="n">
        <v>2104472</v>
      </c>
      <c r="E14" s="6" t="n">
        <v>2104472</v>
      </c>
      <c r="F14" s="6" t="n">
        <v>1818472</v>
      </c>
      <c r="G14" s="6" t="n">
        <v>1818472</v>
      </c>
      <c r="H14" s="6" t="n">
        <v>1818472</v>
      </c>
      <c r="I14" s="6" t="n">
        <v>1818472</v>
      </c>
      <c r="J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ELECTED QUARTERLY FINANCIAL DATA (UNAUDITED) - Corrected Condensed Consolidated Statement of Operations and Comprehensive Income (Loss) (unaudited)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boration revenue</t>
        </is>
      </c>
      <c r="B4" s="7" t="n">
        <v>11250</v>
      </c>
      <c r="C4" s="7" t="n">
        <v>7497</v>
      </c>
      <c r="D4" s="7" t="n">
        <v>26107</v>
      </c>
      <c r="E4" s="7" t="n">
        <v>40744</v>
      </c>
      <c r="F4" s="7" t="n">
        <v>6216</v>
      </c>
      <c r="G4" s="7" t="n">
        <v>7269</v>
      </c>
      <c r="H4" s="7" t="n">
        <v>33604</v>
      </c>
      <c r="I4" s="7" t="n">
        <v>13485</v>
      </c>
      <c r="J4" s="7" t="n">
        <v>44854</v>
      </c>
      <c r="K4" s="7" t="n">
        <v>54229</v>
      </c>
      <c r="L4" s="7" t="n">
        <v>59570</v>
      </c>
      <c r="M4" s="7" t="n">
        <v>64448</v>
      </c>
    </row>
    <row r="5">
      <c r="A5" s="4" t="inlineStr">
        <is>
          <t>Product revenue</t>
        </is>
      </c>
      <c r="B5" s="6" t="n">
        <v>1468</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6" t="n">
        <v>1468</v>
      </c>
      <c r="K5" s="6" t="n">
        <v>0</v>
      </c>
      <c r="L5" s="6" t="n">
        <v>4335</v>
      </c>
      <c r="M5" s="6" t="n">
        <v>0</v>
      </c>
    </row>
    <row r="6">
      <c r="A6" s="4" t="inlineStr">
        <is>
          <t>Total revenues</t>
        </is>
      </c>
      <c r="B6" s="6" t="n">
        <v>12718</v>
      </c>
      <c r="C6" s="6" t="n">
        <v>7497</v>
      </c>
      <c r="D6" s="6" t="n">
        <v>26107</v>
      </c>
      <c r="E6" s="6" t="n">
        <v>40744</v>
      </c>
      <c r="F6" s="6" t="n">
        <v>6216</v>
      </c>
      <c r="G6" s="6" t="n">
        <v>7269</v>
      </c>
      <c r="H6" s="6" t="n">
        <v>33604</v>
      </c>
      <c r="I6" s="6" t="n">
        <v>13485</v>
      </c>
      <c r="J6" s="6" t="n">
        <v>46322</v>
      </c>
      <c r="K6" s="6" t="n">
        <v>54229</v>
      </c>
      <c r="L6" s="6" t="n">
        <v>63905</v>
      </c>
      <c r="M6" s="6" t="n">
        <v>6444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st of product revenue</t>
        </is>
      </c>
      <c r="B8" s="6" t="n">
        <v>387</v>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6" t="n">
        <v>387</v>
      </c>
      <c r="K8" s="6" t="n">
        <v>0</v>
      </c>
      <c r="L8" s="6" t="n">
        <v>1523</v>
      </c>
      <c r="M8" s="6" t="n">
        <v>0</v>
      </c>
    </row>
    <row r="9">
      <c r="A9" s="4" t="inlineStr">
        <is>
          <t>Research and development</t>
        </is>
      </c>
      <c r="B9" s="6" t="n">
        <v>17389</v>
      </c>
      <c r="C9" s="6" t="n">
        <v>17556</v>
      </c>
      <c r="D9" s="6" t="n">
        <v>18869</v>
      </c>
      <c r="E9" s="6" t="n">
        <v>20283</v>
      </c>
      <c r="F9" s="6" t="n">
        <v>16630</v>
      </c>
      <c r="G9" s="6" t="n">
        <v>20381</v>
      </c>
      <c r="H9" s="6" t="n">
        <v>36425</v>
      </c>
      <c r="I9" s="6" t="n">
        <v>37011</v>
      </c>
      <c r="J9" s="6" t="n">
        <v>53814</v>
      </c>
      <c r="K9" s="6" t="n">
        <v>57294</v>
      </c>
      <c r="L9" s="6" t="n">
        <v>68532</v>
      </c>
      <c r="M9" s="6" t="n">
        <v>77405</v>
      </c>
    </row>
    <row r="10">
      <c r="A10" s="4" t="inlineStr">
        <is>
          <t>Selling, general and administrative</t>
        </is>
      </c>
      <c r="B10" s="6" t="n">
        <v>4432</v>
      </c>
      <c r="C10" s="6" t="n">
        <v>4039</v>
      </c>
      <c r="D10" s="6" t="n">
        <v>4457</v>
      </c>
      <c r="E10" s="6" t="n">
        <v>6270</v>
      </c>
      <c r="F10" s="6" t="n">
        <v>5339</v>
      </c>
      <c r="G10" s="6" t="n">
        <v>5342</v>
      </c>
      <c r="H10" s="6" t="n">
        <v>8496</v>
      </c>
      <c r="I10" s="6" t="n">
        <v>10681</v>
      </c>
      <c r="J10" s="6" t="n">
        <v>12928</v>
      </c>
      <c r="K10" s="6" t="n">
        <v>16951</v>
      </c>
      <c r="L10" s="6" t="n">
        <v>18333</v>
      </c>
      <c r="M10" s="6" t="n">
        <v>20546</v>
      </c>
    </row>
    <row r="11">
      <c r="A11" s="4" t="inlineStr">
        <is>
          <t>Total operating expenses</t>
        </is>
      </c>
      <c r="B11" s="6" t="n">
        <v>22208</v>
      </c>
      <c r="C11" s="6" t="n">
        <v>21595</v>
      </c>
      <c r="D11" s="6" t="n">
        <v>23326</v>
      </c>
      <c r="E11" s="6" t="n">
        <v>26553</v>
      </c>
      <c r="F11" s="6" t="n">
        <v>21969</v>
      </c>
      <c r="G11" s="6" t="n">
        <v>25723</v>
      </c>
      <c r="H11" s="6" t="n">
        <v>44921</v>
      </c>
      <c r="I11" s="6" t="n">
        <v>47692</v>
      </c>
      <c r="J11" s="6" t="n">
        <v>67129</v>
      </c>
      <c r="K11" s="6" t="n">
        <v>74245</v>
      </c>
      <c r="L11" s="6" t="n">
        <v>88388</v>
      </c>
      <c r="M11" s="6" t="n">
        <v>97951</v>
      </c>
    </row>
    <row r="12">
      <c r="A12" s="4" t="inlineStr">
        <is>
          <t>Loss from operations</t>
        </is>
      </c>
      <c r="B12" s="6" t="n">
        <v>-9490</v>
      </c>
      <c r="C12" s="6" t="n">
        <v>-14098</v>
      </c>
      <c r="D12" s="6" t="n">
        <v>2781</v>
      </c>
      <c r="E12" s="6" t="n">
        <v>14191</v>
      </c>
      <c r="F12" s="6" t="n">
        <v>-15753</v>
      </c>
      <c r="G12" s="6" t="n">
        <v>-18454</v>
      </c>
      <c r="H12" s="6" t="n">
        <v>-11317</v>
      </c>
      <c r="I12" s="6" t="n">
        <v>-34207</v>
      </c>
      <c r="J12" s="6" t="n">
        <v>-20807</v>
      </c>
      <c r="K12" s="6" t="n">
        <v>-20016</v>
      </c>
      <c r="L12" s="6" t="n">
        <v>-24483</v>
      </c>
      <c r="M12" s="6" t="n">
        <v>-33503</v>
      </c>
    </row>
    <row r="13">
      <c r="A13" s="3" t="inlineStr">
        <is>
          <t>Other incom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income (expense), net</t>
        </is>
      </c>
      <c r="B14" s="6" t="n">
        <v>613</v>
      </c>
      <c r="C14" s="6" t="n">
        <v>623</v>
      </c>
      <c r="D14" s="6" t="n">
        <v>232</v>
      </c>
      <c r="E14" s="6" t="n">
        <v>55</v>
      </c>
      <c r="F14" s="6" t="n">
        <v>-6</v>
      </c>
      <c r="G14" s="6" t="n">
        <v>-20</v>
      </c>
      <c r="H14" s="6" t="n">
        <v>855</v>
      </c>
      <c r="I14" s="6" t="n">
        <v>-26</v>
      </c>
      <c r="J14" s="6" t="n">
        <v>1468</v>
      </c>
      <c r="K14" s="6" t="n">
        <v>29</v>
      </c>
      <c r="L14" s="6" t="n">
        <v>1995</v>
      </c>
      <c r="M14" s="6" t="n">
        <v>191</v>
      </c>
    </row>
    <row r="15">
      <c r="A15" s="4" t="inlineStr">
        <is>
          <t>Total other income, net</t>
        </is>
      </c>
      <c r="B15" s="6" t="n">
        <v>613</v>
      </c>
      <c r="C15" s="6" t="n">
        <v>623</v>
      </c>
      <c r="D15" s="6" t="n">
        <v>232</v>
      </c>
      <c r="E15" s="6" t="n">
        <v>55</v>
      </c>
      <c r="F15" s="6" t="n">
        <v>-6</v>
      </c>
      <c r="G15" s="6" t="n">
        <v>-20</v>
      </c>
      <c r="H15" s="6" t="n">
        <v>855</v>
      </c>
      <c r="I15" s="6" t="n">
        <v>-26</v>
      </c>
      <c r="J15" s="6" t="n">
        <v>1468</v>
      </c>
      <c r="K15" s="6" t="n">
        <v>29</v>
      </c>
      <c r="L15" s="6" t="n">
        <v>1995</v>
      </c>
      <c r="M15" s="6" t="n">
        <v>191</v>
      </c>
    </row>
    <row r="16">
      <c r="A16" s="4" t="inlineStr">
        <is>
          <t>Loss before income tax expense</t>
        </is>
      </c>
      <c r="B16" s="6" t="n">
        <v>-8877</v>
      </c>
      <c r="C16" s="6" t="n">
        <v>-13475</v>
      </c>
      <c r="D16" s="4" t="inlineStr">
        <is>
          <t xml:space="preserve"> </t>
        </is>
      </c>
      <c r="E16" s="6" t="n">
        <v>14246</v>
      </c>
      <c r="F16" s="6" t="n">
        <v>-15759</v>
      </c>
      <c r="G16" s="4" t="inlineStr">
        <is>
          <t xml:space="preserve"> </t>
        </is>
      </c>
      <c r="H16" s="6" t="n">
        <v>-10462</v>
      </c>
      <c r="I16" s="6" t="n">
        <v>-34233</v>
      </c>
      <c r="J16" s="6" t="n">
        <v>-19339</v>
      </c>
      <c r="K16" s="6" t="n">
        <v>-19987</v>
      </c>
      <c r="L16" s="6" t="n">
        <v>-22488</v>
      </c>
      <c r="M16" s="6" t="n">
        <v>-33312</v>
      </c>
    </row>
    <row r="17">
      <c r="A17" s="4" t="inlineStr">
        <is>
          <t>Income tax expense</t>
        </is>
      </c>
      <c r="B17" s="6" t="n">
        <v>-230</v>
      </c>
      <c r="C17" s="6" t="n">
        <v>-149</v>
      </c>
      <c r="D17" s="4" t="inlineStr">
        <is>
          <t xml:space="preserve"> </t>
        </is>
      </c>
      <c r="E17" s="6" t="n">
        <v>0</v>
      </c>
      <c r="F17" s="6" t="n">
        <v>0</v>
      </c>
      <c r="G17" s="4" t="inlineStr">
        <is>
          <t xml:space="preserve"> </t>
        </is>
      </c>
      <c r="H17" s="6" t="n">
        <v>-149</v>
      </c>
      <c r="I17" s="6" t="n">
        <v>0</v>
      </c>
      <c r="J17" s="6" t="n">
        <v>-379</v>
      </c>
      <c r="K17" s="6" t="n">
        <v>0</v>
      </c>
      <c r="L17" s="6" t="n">
        <v>-443</v>
      </c>
      <c r="M17" s="6" t="n">
        <v>-272</v>
      </c>
    </row>
    <row r="18">
      <c r="A18" s="4" t="inlineStr">
        <is>
          <t>Net loss and comprehensive loss</t>
        </is>
      </c>
      <c r="B18" s="6" t="n">
        <v>-9107</v>
      </c>
      <c r="C18" s="6" t="n">
        <v>-13624</v>
      </c>
      <c r="D18" s="6" t="n">
        <v>3013</v>
      </c>
      <c r="E18" s="6" t="n">
        <v>14246</v>
      </c>
      <c r="F18" s="6" t="n">
        <v>-15759</v>
      </c>
      <c r="G18" s="6" t="n">
        <v>-18474</v>
      </c>
      <c r="H18" s="6" t="n">
        <v>-10611</v>
      </c>
      <c r="I18" s="6" t="n">
        <v>-34233</v>
      </c>
      <c r="J18" s="6" t="n">
        <v>-19718</v>
      </c>
      <c r="K18" s="6" t="n">
        <v>-19987</v>
      </c>
      <c r="L18" s="6" t="n">
        <v>-22931</v>
      </c>
      <c r="M18" s="6" t="n">
        <v>-33584</v>
      </c>
    </row>
    <row r="19">
      <c r="A19" s="4" t="inlineStr">
        <is>
          <t>Net loss and comprehensive loss</t>
        </is>
      </c>
      <c r="B19" s="6" t="n">
        <v>-9107</v>
      </c>
      <c r="C19" s="7" t="n">
        <v>-13624</v>
      </c>
      <c r="D19" s="6" t="n">
        <v>3013</v>
      </c>
      <c r="E19" s="6" t="n">
        <v>14246</v>
      </c>
      <c r="F19" s="7" t="n">
        <v>-15759</v>
      </c>
      <c r="G19" s="6" t="n">
        <v>-18474</v>
      </c>
      <c r="H19" s="7" t="n">
        <v>-10611</v>
      </c>
      <c r="I19" s="7" t="n">
        <v>-34233</v>
      </c>
      <c r="J19" s="7" t="n">
        <v>-19718</v>
      </c>
      <c r="K19" s="7" t="n">
        <v>-19987</v>
      </c>
      <c r="L19" s="7" t="n">
        <v>-22931</v>
      </c>
      <c r="M19" s="7" t="n">
        <v>-33584</v>
      </c>
    </row>
    <row r="20">
      <c r="A20" s="4" t="inlineStr">
        <is>
          <t>Allocation of earnings to participating securities</t>
        </is>
      </c>
      <c r="B20" s="6" t="n">
        <v>0</v>
      </c>
      <c r="C20" s="4" t="inlineStr">
        <is>
          <t xml:space="preserve"> </t>
        </is>
      </c>
      <c r="D20" s="6" t="n">
        <v>-636</v>
      </c>
      <c r="E20" s="6" t="n">
        <v>-2931</v>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llocation of earnings to participating securities</t>
        </is>
      </c>
      <c r="B21" s="6" t="n">
        <v>0</v>
      </c>
      <c r="C21" s="4" t="inlineStr">
        <is>
          <t xml:space="preserve"> </t>
        </is>
      </c>
      <c r="D21" s="6" t="n">
        <v>-636</v>
      </c>
      <c r="E21" s="6" t="n">
        <v>-2931</v>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 attributable to common stockholders</t>
        </is>
      </c>
      <c r="B22" s="7" t="n">
        <v>-9107</v>
      </c>
      <c r="C22" s="4" t="inlineStr">
        <is>
          <t xml:space="preserve"> </t>
        </is>
      </c>
      <c r="D22" s="7" t="n">
        <v>2377</v>
      </c>
      <c r="E22" s="7" t="n">
        <v>11315</v>
      </c>
      <c r="F22" s="4" t="inlineStr">
        <is>
          <t xml:space="preserve"> </t>
        </is>
      </c>
      <c r="G22" s="7" t="n">
        <v>-1847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c net loss per common share (USD per share)</t>
        </is>
      </c>
      <c r="B23" s="9" t="n">
        <v>-0.1</v>
      </c>
      <c r="C23" s="9" t="n">
        <v>-0.15</v>
      </c>
      <c r="D23" s="9" t="n">
        <v>0.03</v>
      </c>
      <c r="E23" s="9" t="n">
        <v>0.16</v>
      </c>
      <c r="F23" s="9" t="n">
        <v>-0.23</v>
      </c>
      <c r="G23" s="9" t="n">
        <v>-0.27</v>
      </c>
      <c r="H23" s="9" t="n">
        <v>-0.13</v>
      </c>
      <c r="I23" s="9" t="n">
        <v>-0.5</v>
      </c>
      <c r="J23" s="9" t="n">
        <v>-0.23</v>
      </c>
      <c r="K23" s="9" t="n">
        <v>-0.29</v>
      </c>
      <c r="L23" s="9" t="n">
        <v>-0.26</v>
      </c>
      <c r="M23" s="9" t="n">
        <v>-0.48</v>
      </c>
    </row>
    <row r="24">
      <c r="A24" s="4" t="inlineStr">
        <is>
          <t>Diluted net loss per common share (USD per share)</t>
        </is>
      </c>
      <c r="B24" s="9" t="n">
        <v>-0.1</v>
      </c>
      <c r="C24" s="9" t="n">
        <v>-0.15</v>
      </c>
      <c r="D24" s="9" t="n">
        <v>0.03</v>
      </c>
      <c r="E24" s="9" t="n">
        <v>0.16</v>
      </c>
      <c r="F24" s="9" t="n">
        <v>-0.23</v>
      </c>
      <c r="G24" s="9" t="n">
        <v>-0.27</v>
      </c>
      <c r="H24" s="9" t="n">
        <v>-0.13</v>
      </c>
      <c r="I24" s="9" t="n">
        <v>-0.5</v>
      </c>
      <c r="J24" s="9" t="n">
        <v>-0.23</v>
      </c>
      <c r="K24" s="9" t="n">
        <v>-0.29</v>
      </c>
      <c r="L24" s="9" t="n">
        <v>-0.26</v>
      </c>
      <c r="M24" s="9" t="n">
        <v>-0.48</v>
      </c>
    </row>
    <row r="25">
      <c r="A25" s="4" t="inlineStr">
        <is>
          <t>Shares used to compute basic net loss per common share (in shares)</t>
        </is>
      </c>
      <c r="B25" s="6" t="n">
        <v>90287441</v>
      </c>
      <c r="C25" s="6" t="n">
        <v>90115859</v>
      </c>
      <c r="D25" s="6" t="n">
        <v>78640086</v>
      </c>
      <c r="E25" s="6" t="n">
        <v>70217985</v>
      </c>
      <c r="F25" s="6" t="n">
        <v>69133700</v>
      </c>
      <c r="G25" s="6" t="n">
        <v>68138116</v>
      </c>
      <c r="H25" s="6" t="n">
        <v>84409667</v>
      </c>
      <c r="I25" s="6" t="n">
        <v>68638651</v>
      </c>
      <c r="J25" s="6" t="n">
        <v>86390446</v>
      </c>
      <c r="K25" s="6" t="n">
        <v>69170865</v>
      </c>
      <c r="L25" s="6" t="n">
        <v>87427439</v>
      </c>
      <c r="M25" s="6" t="n">
        <v>69857698</v>
      </c>
    </row>
    <row r="26">
      <c r="A26" s="4" t="inlineStr">
        <is>
          <t>Shares used to compute diluted net loss per common share (in shares)</t>
        </is>
      </c>
      <c r="B26" s="6" t="n">
        <v>90287441</v>
      </c>
      <c r="C26" s="6" t="n">
        <v>90115859</v>
      </c>
      <c r="D26" s="6" t="n">
        <v>101189396</v>
      </c>
      <c r="E26" s="6" t="n">
        <v>88592568</v>
      </c>
      <c r="F26" s="6" t="n">
        <v>69133700</v>
      </c>
      <c r="G26" s="6" t="n">
        <v>68138116</v>
      </c>
      <c r="H26" s="6" t="n">
        <v>84409667</v>
      </c>
      <c r="I26" s="6" t="n">
        <v>68638651</v>
      </c>
      <c r="J26" s="6" t="n">
        <v>86390446</v>
      </c>
      <c r="K26" s="6" t="n">
        <v>69170865</v>
      </c>
      <c r="L26" s="6" t="n">
        <v>87427439</v>
      </c>
      <c r="M26" s="6" t="n">
        <v>69857698</v>
      </c>
    </row>
    <row r="27">
      <c r="A27" s="4" t="inlineStr">
        <is>
          <t>As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llaboration revenue</t>
        </is>
      </c>
      <c r="B29" s="7" t="n">
        <v>11250</v>
      </c>
      <c r="C29" s="7" t="n">
        <v>7614</v>
      </c>
      <c r="D29" s="7" t="n">
        <v>25990</v>
      </c>
      <c r="E29" s="7" t="n">
        <v>40744</v>
      </c>
      <c r="F29" s="7" t="n">
        <v>6216</v>
      </c>
      <c r="G29" s="7" t="n">
        <v>7109</v>
      </c>
      <c r="H29" s="7" t="n">
        <v>33604</v>
      </c>
      <c r="I29" s="7" t="n">
        <v>13325</v>
      </c>
      <c r="J29" s="7" t="n">
        <v>44854</v>
      </c>
      <c r="K29" s="7" t="n">
        <v>54069</v>
      </c>
      <c r="L29" s="4" t="inlineStr">
        <is>
          <t xml:space="preserve"> </t>
        </is>
      </c>
      <c r="M29" s="7" t="n">
        <v>64288</v>
      </c>
    </row>
    <row r="30">
      <c r="A30" s="4" t="inlineStr">
        <is>
          <t>Product revenue</t>
        </is>
      </c>
      <c r="B30" s="6" t="n">
        <v>1468</v>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6" t="n">
        <v>1468</v>
      </c>
      <c r="K30" s="6" t="n">
        <v>0</v>
      </c>
      <c r="L30" s="4" t="inlineStr">
        <is>
          <t xml:space="preserve"> </t>
        </is>
      </c>
      <c r="M30" s="4" t="inlineStr">
        <is>
          <t xml:space="preserve"> </t>
        </is>
      </c>
    </row>
    <row r="31">
      <c r="A31" s="4" t="inlineStr">
        <is>
          <t>Total revenues</t>
        </is>
      </c>
      <c r="B31" s="6" t="n">
        <v>12718</v>
      </c>
      <c r="C31" s="6" t="n">
        <v>7614</v>
      </c>
      <c r="D31" s="6" t="n">
        <v>25990</v>
      </c>
      <c r="E31" s="6" t="n">
        <v>40744</v>
      </c>
      <c r="F31" s="6" t="n">
        <v>6216</v>
      </c>
      <c r="G31" s="6" t="n">
        <v>7109</v>
      </c>
      <c r="H31" s="6" t="n">
        <v>33604</v>
      </c>
      <c r="I31" s="6" t="n">
        <v>13325</v>
      </c>
      <c r="J31" s="6" t="n">
        <v>46322</v>
      </c>
      <c r="K31" s="6" t="n">
        <v>54069</v>
      </c>
      <c r="L31" s="4" t="inlineStr">
        <is>
          <t xml:space="preserve"> </t>
        </is>
      </c>
      <c r="M31" s="6" t="n">
        <v>64288</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st of product revenue</t>
        </is>
      </c>
      <c r="B33" s="6" t="n">
        <v>387</v>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6" t="n">
        <v>387</v>
      </c>
      <c r="K33" s="6" t="n">
        <v>0</v>
      </c>
      <c r="L33" s="4" t="inlineStr">
        <is>
          <t xml:space="preserve"> </t>
        </is>
      </c>
      <c r="M33" s="4" t="inlineStr">
        <is>
          <t xml:space="preserve"> </t>
        </is>
      </c>
    </row>
    <row r="34">
      <c r="A34" s="4" t="inlineStr">
        <is>
          <t>Research and development</t>
        </is>
      </c>
      <c r="B34" s="6" t="n">
        <v>17330</v>
      </c>
      <c r="C34" s="6" t="n">
        <v>17135</v>
      </c>
      <c r="D34" s="6" t="n">
        <v>18715</v>
      </c>
      <c r="E34" s="6" t="n">
        <v>20041</v>
      </c>
      <c r="F34" s="6" t="n">
        <v>15255</v>
      </c>
      <c r="G34" s="6" t="n">
        <v>20166</v>
      </c>
      <c r="H34" s="6" t="n">
        <v>35850</v>
      </c>
      <c r="I34" s="6" t="n">
        <v>35421</v>
      </c>
      <c r="J34" s="6" t="n">
        <v>53180</v>
      </c>
      <c r="K34" s="6" t="n">
        <v>55462</v>
      </c>
      <c r="L34" s="4" t="inlineStr">
        <is>
          <t xml:space="preserve"> </t>
        </is>
      </c>
      <c r="M34" s="6" t="n">
        <v>75520</v>
      </c>
    </row>
    <row r="35">
      <c r="A35" s="4" t="inlineStr">
        <is>
          <t>Selling, general and administrative</t>
        </is>
      </c>
      <c r="B35" s="6" t="n">
        <v>3556</v>
      </c>
      <c r="C35" s="6" t="n">
        <v>3310</v>
      </c>
      <c r="D35" s="6" t="n">
        <v>4298</v>
      </c>
      <c r="E35" s="6" t="n">
        <v>5780</v>
      </c>
      <c r="F35" s="6" t="n">
        <v>4074</v>
      </c>
      <c r="G35" s="6" t="n">
        <v>5204</v>
      </c>
      <c r="H35" s="6" t="n">
        <v>7608</v>
      </c>
      <c r="I35" s="6" t="n">
        <v>9278</v>
      </c>
      <c r="J35" s="6" t="n">
        <v>11164</v>
      </c>
      <c r="K35" s="6" t="n">
        <v>15058</v>
      </c>
      <c r="L35" s="4" t="inlineStr">
        <is>
          <t xml:space="preserve"> </t>
        </is>
      </c>
      <c r="M35" s="6" t="n">
        <v>18486</v>
      </c>
    </row>
    <row r="36">
      <c r="A36" s="4" t="inlineStr">
        <is>
          <t>Total operating expenses</t>
        </is>
      </c>
      <c r="B36" s="6" t="n">
        <v>21273</v>
      </c>
      <c r="C36" s="6" t="n">
        <v>20445</v>
      </c>
      <c r="D36" s="6" t="n">
        <v>23013</v>
      </c>
      <c r="E36" s="6" t="n">
        <v>25821</v>
      </c>
      <c r="F36" s="6" t="n">
        <v>19329</v>
      </c>
      <c r="G36" s="6" t="n">
        <v>25370</v>
      </c>
      <c r="H36" s="6" t="n">
        <v>43458</v>
      </c>
      <c r="I36" s="6" t="n">
        <v>44699</v>
      </c>
      <c r="J36" s="6" t="n">
        <v>64731</v>
      </c>
      <c r="K36" s="6" t="n">
        <v>70520</v>
      </c>
      <c r="L36" s="4" t="inlineStr">
        <is>
          <t xml:space="preserve"> </t>
        </is>
      </c>
      <c r="M36" s="6" t="n">
        <v>94006</v>
      </c>
    </row>
    <row r="37">
      <c r="A37" s="4" t="inlineStr">
        <is>
          <t>Loss from operations</t>
        </is>
      </c>
      <c r="B37" s="6" t="n">
        <v>-8555</v>
      </c>
      <c r="C37" s="6" t="n">
        <v>-12831</v>
      </c>
      <c r="D37" s="6" t="n">
        <v>2977</v>
      </c>
      <c r="E37" s="6" t="n">
        <v>14923</v>
      </c>
      <c r="F37" s="6" t="n">
        <v>-13113</v>
      </c>
      <c r="G37" s="6" t="n">
        <v>-18261</v>
      </c>
      <c r="H37" s="6" t="n">
        <v>-9854</v>
      </c>
      <c r="I37" s="6" t="n">
        <v>-31374</v>
      </c>
      <c r="J37" s="6" t="n">
        <v>-18409</v>
      </c>
      <c r="K37" s="6" t="n">
        <v>-16451</v>
      </c>
      <c r="L37" s="4" t="inlineStr">
        <is>
          <t xml:space="preserve"> </t>
        </is>
      </c>
      <c r="M37" s="6" t="n">
        <v>-29718</v>
      </c>
    </row>
    <row r="38">
      <c r="A38" s="3" t="inlineStr">
        <is>
          <t>Other incom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income (expense), net</t>
        </is>
      </c>
      <c r="B39" s="6" t="n">
        <v>613</v>
      </c>
      <c r="C39" s="6" t="n">
        <v>623</v>
      </c>
      <c r="D39" s="6" t="n">
        <v>232</v>
      </c>
      <c r="E39" s="6" t="n">
        <v>55</v>
      </c>
      <c r="F39" s="6" t="n">
        <v>-6</v>
      </c>
      <c r="G39" s="6" t="n">
        <v>-20</v>
      </c>
      <c r="H39" s="6" t="n">
        <v>855</v>
      </c>
      <c r="I39" s="6" t="n">
        <v>-26</v>
      </c>
      <c r="J39" s="6" t="n">
        <v>1468</v>
      </c>
      <c r="K39" s="6" t="n">
        <v>29</v>
      </c>
      <c r="L39" s="4" t="inlineStr">
        <is>
          <t xml:space="preserve"> </t>
        </is>
      </c>
      <c r="M39" s="4" t="inlineStr">
        <is>
          <t xml:space="preserve"> </t>
        </is>
      </c>
    </row>
    <row r="40">
      <c r="A40" s="4" t="inlineStr">
        <is>
          <t>Total other income, net</t>
        </is>
      </c>
      <c r="B40" s="6" t="n">
        <v>613</v>
      </c>
      <c r="C40" s="6" t="n">
        <v>623</v>
      </c>
      <c r="D40" s="6" t="n">
        <v>232</v>
      </c>
      <c r="E40" s="6" t="n">
        <v>55</v>
      </c>
      <c r="F40" s="6" t="n">
        <v>-6</v>
      </c>
      <c r="G40" s="6" t="n">
        <v>-20</v>
      </c>
      <c r="H40" s="6" t="n">
        <v>855</v>
      </c>
      <c r="I40" s="6" t="n">
        <v>-26</v>
      </c>
      <c r="J40" s="6" t="n">
        <v>1468</v>
      </c>
      <c r="K40" s="6" t="n">
        <v>29</v>
      </c>
      <c r="L40" s="4" t="inlineStr">
        <is>
          <t xml:space="preserve"> </t>
        </is>
      </c>
      <c r="M40" s="4" t="inlineStr">
        <is>
          <t xml:space="preserve"> </t>
        </is>
      </c>
    </row>
    <row r="41">
      <c r="A41" s="4" t="inlineStr">
        <is>
          <t>Loss before income tax expense</t>
        </is>
      </c>
      <c r="B41" s="6" t="n">
        <v>-7942</v>
      </c>
      <c r="C41" s="6" t="n">
        <v>-12208</v>
      </c>
      <c r="D41" s="4" t="inlineStr">
        <is>
          <t xml:space="preserve"> </t>
        </is>
      </c>
      <c r="E41" s="6" t="n">
        <v>14978</v>
      </c>
      <c r="F41" s="6" t="n">
        <v>-13119</v>
      </c>
      <c r="G41" s="4" t="inlineStr">
        <is>
          <t xml:space="preserve"> </t>
        </is>
      </c>
      <c r="H41" s="6" t="n">
        <v>-8999</v>
      </c>
      <c r="I41" s="6" t="n">
        <v>-31400</v>
      </c>
      <c r="J41" s="6" t="n">
        <v>-16941</v>
      </c>
      <c r="K41" s="6" t="n">
        <v>-16422</v>
      </c>
      <c r="L41" s="4" t="inlineStr">
        <is>
          <t xml:space="preserve"> </t>
        </is>
      </c>
      <c r="M41" s="6" t="n">
        <v>-29527</v>
      </c>
    </row>
    <row r="42">
      <c r="A42" s="4" t="inlineStr">
        <is>
          <t>Income tax expense</t>
        </is>
      </c>
      <c r="B42" s="6" t="n">
        <v>-230</v>
      </c>
      <c r="C42" s="6" t="n">
        <v>-149</v>
      </c>
      <c r="D42" s="4" t="inlineStr">
        <is>
          <t xml:space="preserve"> </t>
        </is>
      </c>
      <c r="E42" s="6" t="n">
        <v>0</v>
      </c>
      <c r="F42" s="6" t="n">
        <v>0</v>
      </c>
      <c r="G42" s="4" t="inlineStr">
        <is>
          <t xml:space="preserve"> </t>
        </is>
      </c>
      <c r="H42" s="6" t="n">
        <v>-149</v>
      </c>
      <c r="I42" s="6" t="n">
        <v>0</v>
      </c>
      <c r="J42" s="6" t="n">
        <v>-379</v>
      </c>
      <c r="K42" s="6" t="n">
        <v>0</v>
      </c>
      <c r="L42" s="4" t="inlineStr">
        <is>
          <t xml:space="preserve"> </t>
        </is>
      </c>
      <c r="M42" s="4" t="inlineStr">
        <is>
          <t xml:space="preserve"> </t>
        </is>
      </c>
    </row>
    <row r="43">
      <c r="A43" s="4" t="inlineStr">
        <is>
          <t>Net loss and comprehensive loss</t>
        </is>
      </c>
      <c r="B43" s="6" t="n">
        <v>-8172</v>
      </c>
      <c r="C43" s="6" t="n">
        <v>-12357</v>
      </c>
      <c r="D43" s="6" t="n">
        <v>3209</v>
      </c>
      <c r="E43" s="6" t="n">
        <v>14978</v>
      </c>
      <c r="F43" s="6" t="n">
        <v>-13119</v>
      </c>
      <c r="G43" s="6" t="n">
        <v>-18281</v>
      </c>
      <c r="H43" s="6" t="n">
        <v>-9148</v>
      </c>
      <c r="I43" s="6" t="n">
        <v>-31400</v>
      </c>
      <c r="J43" s="6" t="n">
        <v>-17320</v>
      </c>
      <c r="K43" s="6" t="n">
        <v>-16422</v>
      </c>
      <c r="L43" s="4" t="inlineStr">
        <is>
          <t xml:space="preserve"> </t>
        </is>
      </c>
      <c r="M43" s="6" t="n">
        <v>-29799</v>
      </c>
    </row>
    <row r="44">
      <c r="A44" s="4" t="inlineStr">
        <is>
          <t>Net loss and comprehensive loss</t>
        </is>
      </c>
      <c r="B44" s="6" t="n">
        <v>-8172</v>
      </c>
      <c r="C44" s="7" t="n">
        <v>-12357</v>
      </c>
      <c r="D44" s="6" t="n">
        <v>3209</v>
      </c>
      <c r="E44" s="6" t="n">
        <v>14978</v>
      </c>
      <c r="F44" s="7" t="n">
        <v>-13119</v>
      </c>
      <c r="G44" s="6" t="n">
        <v>-18281</v>
      </c>
      <c r="H44" s="7" t="n">
        <v>-9148</v>
      </c>
      <c r="I44" s="7" t="n">
        <v>-31400</v>
      </c>
      <c r="J44" s="7" t="n">
        <v>-17320</v>
      </c>
      <c r="K44" s="7" t="n">
        <v>-16422</v>
      </c>
      <c r="L44" s="4" t="inlineStr">
        <is>
          <t xml:space="preserve"> </t>
        </is>
      </c>
      <c r="M44" s="7" t="n">
        <v>-29799</v>
      </c>
    </row>
    <row r="45">
      <c r="A45" s="4" t="inlineStr">
        <is>
          <t>Allocation of earnings to participating securities</t>
        </is>
      </c>
      <c r="B45" s="6" t="n">
        <v>0</v>
      </c>
      <c r="C45" s="4" t="inlineStr">
        <is>
          <t xml:space="preserve"> </t>
        </is>
      </c>
      <c r="D45" s="6" t="n">
        <v>-677</v>
      </c>
      <c r="E45" s="6" t="n">
        <v>-3081</v>
      </c>
      <c r="F45" s="4" t="inlineStr">
        <is>
          <t xml:space="preserve"> </t>
        </is>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llocation of earnings to participating securities</t>
        </is>
      </c>
      <c r="B46" s="6" t="n">
        <v>0</v>
      </c>
      <c r="C46" s="4" t="inlineStr">
        <is>
          <t xml:space="preserve"> </t>
        </is>
      </c>
      <c r="D46" s="6" t="n">
        <v>-677</v>
      </c>
      <c r="E46" s="6" t="n">
        <v>-3081</v>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 (loss) attributable to common stockholders</t>
        </is>
      </c>
      <c r="B47" s="7" t="n">
        <v>-8172</v>
      </c>
      <c r="C47" s="4" t="inlineStr">
        <is>
          <t xml:space="preserve"> </t>
        </is>
      </c>
      <c r="D47" s="7" t="n">
        <v>2532</v>
      </c>
      <c r="E47" s="7" t="n">
        <v>11897</v>
      </c>
      <c r="F47" s="4" t="inlineStr">
        <is>
          <t xml:space="preserve"> </t>
        </is>
      </c>
      <c r="G47" s="7" t="n">
        <v>-1828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sic net loss per common share (USD per share)</t>
        </is>
      </c>
      <c r="B48" s="9" t="n">
        <v>-0.09</v>
      </c>
      <c r="C48" s="9" t="n">
        <v>-0.14</v>
      </c>
      <c r="D48" s="9" t="n">
        <v>0.03</v>
      </c>
      <c r="E48" s="9" t="n">
        <v>0.17</v>
      </c>
      <c r="F48" s="9" t="n">
        <v>-0.19</v>
      </c>
      <c r="G48" s="9" t="n">
        <v>-0.27</v>
      </c>
      <c r="H48" s="9" t="n">
        <v>-0.11</v>
      </c>
      <c r="I48" s="9" t="n">
        <v>-0.46</v>
      </c>
      <c r="J48" s="9" t="n">
        <v>-0.2</v>
      </c>
      <c r="K48" s="9" t="n">
        <v>-0.24</v>
      </c>
      <c r="L48" s="4" t="inlineStr">
        <is>
          <t xml:space="preserve"> </t>
        </is>
      </c>
      <c r="M48" s="9" t="n">
        <v>-0.43</v>
      </c>
    </row>
    <row r="49">
      <c r="A49" s="4" t="inlineStr">
        <is>
          <t>Diluted net loss per common share (USD per share)</t>
        </is>
      </c>
      <c r="B49" s="9" t="n">
        <v>-0.09</v>
      </c>
      <c r="C49" s="9" t="n">
        <v>-0.14</v>
      </c>
      <c r="D49" s="9" t="n">
        <v>0.03</v>
      </c>
      <c r="E49" s="9" t="n">
        <v>0.17</v>
      </c>
      <c r="F49" s="9" t="n">
        <v>-0.19</v>
      </c>
      <c r="G49" s="9" t="n">
        <v>-0.27</v>
      </c>
      <c r="H49" s="9" t="n">
        <v>-0.11</v>
      </c>
      <c r="I49" s="9" t="n">
        <v>-0.46</v>
      </c>
      <c r="J49" s="9" t="n">
        <v>-0.2</v>
      </c>
      <c r="K49" s="9" t="n">
        <v>-0.24</v>
      </c>
      <c r="L49" s="4" t="inlineStr">
        <is>
          <t xml:space="preserve"> </t>
        </is>
      </c>
      <c r="M49" s="9" t="n">
        <v>-0.43</v>
      </c>
    </row>
    <row r="50">
      <c r="A50" s="4" t="inlineStr">
        <is>
          <t>Shares used to compute basic net loss per common share (in shares)</t>
        </is>
      </c>
      <c r="B50" s="6" t="n">
        <v>90287441</v>
      </c>
      <c r="C50" s="6" t="n">
        <v>90115859</v>
      </c>
      <c r="D50" s="6" t="n">
        <v>78640086</v>
      </c>
      <c r="E50" s="6" t="n">
        <v>70217985</v>
      </c>
      <c r="F50" s="6" t="n">
        <v>69133700</v>
      </c>
      <c r="G50" s="6" t="n">
        <v>68138116</v>
      </c>
      <c r="H50" s="6" t="n">
        <v>84409667</v>
      </c>
      <c r="I50" s="6" t="n">
        <v>68638651</v>
      </c>
      <c r="J50" s="6" t="n">
        <v>86390446</v>
      </c>
      <c r="K50" s="6" t="n">
        <v>69170865</v>
      </c>
      <c r="L50" s="4" t="inlineStr">
        <is>
          <t xml:space="preserve"> </t>
        </is>
      </c>
      <c r="M50" s="6" t="n">
        <v>69857698</v>
      </c>
    </row>
    <row r="51">
      <c r="A51" s="4" t="inlineStr">
        <is>
          <t>Shares used to compute diluted net loss per common share (in shares)</t>
        </is>
      </c>
      <c r="B51" s="6" t="n">
        <v>90287441</v>
      </c>
      <c r="C51" s="6" t="n">
        <v>90115859</v>
      </c>
      <c r="D51" s="6" t="n">
        <v>101189396</v>
      </c>
      <c r="E51" s="6" t="n">
        <v>88592568</v>
      </c>
      <c r="F51" s="6" t="n">
        <v>69133700</v>
      </c>
      <c r="G51" s="6" t="n">
        <v>68138116</v>
      </c>
      <c r="H51" s="6" t="n">
        <v>84409667</v>
      </c>
      <c r="I51" s="6" t="n">
        <v>68638651</v>
      </c>
      <c r="J51" s="6" t="n">
        <v>86390446</v>
      </c>
      <c r="K51" s="6" t="n">
        <v>69170865</v>
      </c>
      <c r="L51" s="4" t="inlineStr">
        <is>
          <t xml:space="preserve"> </t>
        </is>
      </c>
      <c r="M51" s="6" t="n">
        <v>69857698</v>
      </c>
    </row>
    <row r="52">
      <c r="A52" s="4" t="inlineStr">
        <is>
          <t>Restatement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llaboration revenue</t>
        </is>
      </c>
      <c r="B54" s="7" t="n">
        <v>0</v>
      </c>
      <c r="C54" s="7" t="n">
        <v>-117</v>
      </c>
      <c r="D54" s="7" t="n">
        <v>117</v>
      </c>
      <c r="E54" s="7" t="n">
        <v>0</v>
      </c>
      <c r="F54" s="7" t="n">
        <v>0</v>
      </c>
      <c r="G54" s="7" t="n">
        <v>160</v>
      </c>
      <c r="H54" s="7" t="n">
        <v>0</v>
      </c>
      <c r="I54" s="7" t="n">
        <v>160</v>
      </c>
      <c r="J54" s="7" t="n">
        <v>0</v>
      </c>
      <c r="K54" s="7" t="n">
        <v>160</v>
      </c>
      <c r="L54" s="4" t="inlineStr">
        <is>
          <t xml:space="preserve"> </t>
        </is>
      </c>
      <c r="M54" s="7" t="n">
        <v>160</v>
      </c>
    </row>
    <row r="55">
      <c r="A55" s="4" t="inlineStr">
        <is>
          <t>Product revenue</t>
        </is>
      </c>
      <c r="B55" s="6" t="n">
        <v>0</v>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6" t="n">
        <v>0</v>
      </c>
      <c r="K55" s="6" t="n">
        <v>0</v>
      </c>
      <c r="L55" s="4" t="inlineStr">
        <is>
          <t xml:space="preserve"> </t>
        </is>
      </c>
      <c r="M55" s="4" t="inlineStr">
        <is>
          <t xml:space="preserve"> </t>
        </is>
      </c>
    </row>
    <row r="56">
      <c r="A56" s="4" t="inlineStr">
        <is>
          <t>Total revenues</t>
        </is>
      </c>
      <c r="B56" s="6" t="n">
        <v>0</v>
      </c>
      <c r="C56" s="6" t="n">
        <v>-117</v>
      </c>
      <c r="D56" s="6" t="n">
        <v>117</v>
      </c>
      <c r="E56" s="6" t="n">
        <v>0</v>
      </c>
      <c r="F56" s="6" t="n">
        <v>0</v>
      </c>
      <c r="G56" s="6" t="n">
        <v>160</v>
      </c>
      <c r="H56" s="6" t="n">
        <v>0</v>
      </c>
      <c r="I56" s="6" t="n">
        <v>160</v>
      </c>
      <c r="J56" s="6" t="n">
        <v>0</v>
      </c>
      <c r="K56" s="6" t="n">
        <v>160</v>
      </c>
      <c r="L56" s="4" t="inlineStr">
        <is>
          <t xml:space="preserve"> </t>
        </is>
      </c>
      <c r="M56" s="6" t="n">
        <v>160</v>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st of product revenue</t>
        </is>
      </c>
      <c r="B58" s="6" t="n">
        <v>0</v>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c r="M58" s="4" t="inlineStr">
        <is>
          <t xml:space="preserve"> </t>
        </is>
      </c>
    </row>
    <row r="59">
      <c r="A59" s="4" t="inlineStr">
        <is>
          <t>Research and development</t>
        </is>
      </c>
      <c r="B59" s="6" t="n">
        <v>59</v>
      </c>
      <c r="C59" s="6" t="n">
        <v>421</v>
      </c>
      <c r="D59" s="6" t="n">
        <v>154</v>
      </c>
      <c r="E59" s="6" t="n">
        <v>242</v>
      </c>
      <c r="F59" s="6" t="n">
        <v>1375</v>
      </c>
      <c r="G59" s="6" t="n">
        <v>215</v>
      </c>
      <c r="H59" s="6" t="n">
        <v>575</v>
      </c>
      <c r="I59" s="6" t="n">
        <v>1590</v>
      </c>
      <c r="J59" s="6" t="n">
        <v>634</v>
      </c>
      <c r="K59" s="6" t="n">
        <v>1832</v>
      </c>
      <c r="L59" s="4" t="inlineStr">
        <is>
          <t xml:space="preserve"> </t>
        </is>
      </c>
      <c r="M59" s="6" t="n">
        <v>1885</v>
      </c>
    </row>
    <row r="60">
      <c r="A60" s="4" t="inlineStr">
        <is>
          <t>Selling, general and administrative</t>
        </is>
      </c>
      <c r="B60" s="6" t="n">
        <v>876</v>
      </c>
      <c r="C60" s="6" t="n">
        <v>729</v>
      </c>
      <c r="D60" s="6" t="n">
        <v>159</v>
      </c>
      <c r="E60" s="6" t="n">
        <v>490</v>
      </c>
      <c r="F60" s="6" t="n">
        <v>1265</v>
      </c>
      <c r="G60" s="6" t="n">
        <v>138</v>
      </c>
      <c r="H60" s="6" t="n">
        <v>888</v>
      </c>
      <c r="I60" s="6" t="n">
        <v>1403</v>
      </c>
      <c r="J60" s="6" t="n">
        <v>1764</v>
      </c>
      <c r="K60" s="6" t="n">
        <v>1893</v>
      </c>
      <c r="L60" s="4" t="inlineStr">
        <is>
          <t xml:space="preserve"> </t>
        </is>
      </c>
      <c r="M60" s="6" t="n">
        <v>2060</v>
      </c>
    </row>
    <row r="61">
      <c r="A61" s="4" t="inlineStr">
        <is>
          <t>Total operating expenses</t>
        </is>
      </c>
      <c r="B61" s="6" t="n">
        <v>935</v>
      </c>
      <c r="C61" s="6" t="n">
        <v>1150</v>
      </c>
      <c r="D61" s="6" t="n">
        <v>313</v>
      </c>
      <c r="E61" s="6" t="n">
        <v>732</v>
      </c>
      <c r="F61" s="6" t="n">
        <v>2640</v>
      </c>
      <c r="G61" s="6" t="n">
        <v>353</v>
      </c>
      <c r="H61" s="6" t="n">
        <v>1463</v>
      </c>
      <c r="I61" s="6" t="n">
        <v>2993</v>
      </c>
      <c r="J61" s="6" t="n">
        <v>2398</v>
      </c>
      <c r="K61" s="6" t="n">
        <v>3725</v>
      </c>
      <c r="L61" s="4" t="inlineStr">
        <is>
          <t xml:space="preserve"> </t>
        </is>
      </c>
      <c r="M61" s="6" t="n">
        <v>3945</v>
      </c>
    </row>
    <row r="62">
      <c r="A62" s="4" t="inlineStr">
        <is>
          <t>Loss from operations</t>
        </is>
      </c>
      <c r="B62" s="6" t="n">
        <v>-935</v>
      </c>
      <c r="C62" s="6" t="n">
        <v>-1267</v>
      </c>
      <c r="D62" s="6" t="n">
        <v>-196</v>
      </c>
      <c r="E62" s="6" t="n">
        <v>-732</v>
      </c>
      <c r="F62" s="6" t="n">
        <v>-2640</v>
      </c>
      <c r="G62" s="6" t="n">
        <v>-193</v>
      </c>
      <c r="H62" s="6" t="n">
        <v>-1463</v>
      </c>
      <c r="I62" s="6" t="n">
        <v>-2833</v>
      </c>
      <c r="J62" s="6" t="n">
        <v>-2398</v>
      </c>
      <c r="K62" s="6" t="n">
        <v>-3565</v>
      </c>
      <c r="L62" s="4" t="inlineStr">
        <is>
          <t xml:space="preserve"> </t>
        </is>
      </c>
      <c r="M62" s="6" t="n">
        <v>-3785</v>
      </c>
    </row>
    <row r="63">
      <c r="A63" s="3" t="inlineStr">
        <is>
          <t>Other incom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income (expense), net</t>
        </is>
      </c>
      <c r="B64" s="6" t="n">
        <v>0</v>
      </c>
      <c r="C64" s="6" t="n">
        <v>0</v>
      </c>
      <c r="D64" s="6" t="n">
        <v>0</v>
      </c>
      <c r="E64" s="6" t="n">
        <v>0</v>
      </c>
      <c r="F64" s="6" t="n">
        <v>0</v>
      </c>
      <c r="G64" s="6" t="n">
        <v>0</v>
      </c>
      <c r="H64" s="6" t="n">
        <v>0</v>
      </c>
      <c r="I64" s="6" t="n">
        <v>0</v>
      </c>
      <c r="J64" s="6" t="n">
        <v>0</v>
      </c>
      <c r="K64" s="6" t="n">
        <v>0</v>
      </c>
      <c r="L64" s="4" t="inlineStr">
        <is>
          <t xml:space="preserve"> </t>
        </is>
      </c>
      <c r="M64" s="4" t="inlineStr">
        <is>
          <t xml:space="preserve"> </t>
        </is>
      </c>
    </row>
    <row r="65">
      <c r="A65" s="4" t="inlineStr">
        <is>
          <t>Total other income, net</t>
        </is>
      </c>
      <c r="B65" s="6" t="n">
        <v>0</v>
      </c>
      <c r="C65" s="6" t="n">
        <v>0</v>
      </c>
      <c r="D65" s="6" t="n">
        <v>0</v>
      </c>
      <c r="E65" s="6" t="n">
        <v>0</v>
      </c>
      <c r="F65" s="6" t="n">
        <v>0</v>
      </c>
      <c r="G65" s="6" t="n">
        <v>0</v>
      </c>
      <c r="H65" s="6" t="n">
        <v>0</v>
      </c>
      <c r="I65" s="6" t="n">
        <v>0</v>
      </c>
      <c r="J65" s="6" t="n">
        <v>0</v>
      </c>
      <c r="K65" s="6" t="n">
        <v>0</v>
      </c>
      <c r="L65" s="4" t="inlineStr">
        <is>
          <t xml:space="preserve"> </t>
        </is>
      </c>
      <c r="M65" s="4" t="inlineStr">
        <is>
          <t xml:space="preserve"> </t>
        </is>
      </c>
    </row>
    <row r="66">
      <c r="A66" s="4" t="inlineStr">
        <is>
          <t>Loss before income tax expense</t>
        </is>
      </c>
      <c r="B66" s="6" t="n">
        <v>-935</v>
      </c>
      <c r="C66" s="6" t="n">
        <v>-1267</v>
      </c>
      <c r="D66" s="4" t="inlineStr">
        <is>
          <t xml:space="preserve"> </t>
        </is>
      </c>
      <c r="E66" s="6" t="n">
        <v>-732</v>
      </c>
      <c r="F66" s="6" t="n">
        <v>-2640</v>
      </c>
      <c r="G66" s="4" t="inlineStr">
        <is>
          <t xml:space="preserve"> </t>
        </is>
      </c>
      <c r="H66" s="6" t="n">
        <v>-1463</v>
      </c>
      <c r="I66" s="6" t="n">
        <v>-2833</v>
      </c>
      <c r="J66" s="6" t="n">
        <v>-2398</v>
      </c>
      <c r="K66" s="6" t="n">
        <v>-3565</v>
      </c>
      <c r="L66" s="4" t="inlineStr">
        <is>
          <t xml:space="preserve"> </t>
        </is>
      </c>
      <c r="M66" s="6" t="n">
        <v>-3785</v>
      </c>
    </row>
    <row r="67">
      <c r="A67" s="4" t="inlineStr">
        <is>
          <t>Income tax expense</t>
        </is>
      </c>
      <c r="B67" s="6" t="n">
        <v>0</v>
      </c>
      <c r="C67" s="6" t="n">
        <v>0</v>
      </c>
      <c r="D67" s="4" t="inlineStr">
        <is>
          <t xml:space="preserve"> </t>
        </is>
      </c>
      <c r="E67" s="6" t="n">
        <v>0</v>
      </c>
      <c r="F67" s="6" t="n">
        <v>0</v>
      </c>
      <c r="G67" s="4" t="inlineStr">
        <is>
          <t xml:space="preserve"> </t>
        </is>
      </c>
      <c r="H67" s="6" t="n">
        <v>0</v>
      </c>
      <c r="I67" s="6" t="n">
        <v>0</v>
      </c>
      <c r="J67" s="6" t="n">
        <v>0</v>
      </c>
      <c r="K67" s="6" t="n">
        <v>0</v>
      </c>
      <c r="L67" s="4" t="inlineStr">
        <is>
          <t xml:space="preserve"> </t>
        </is>
      </c>
      <c r="M67" s="4" t="inlineStr">
        <is>
          <t xml:space="preserve"> </t>
        </is>
      </c>
    </row>
    <row r="68">
      <c r="A68" s="4" t="inlineStr">
        <is>
          <t>Net loss and comprehensive loss</t>
        </is>
      </c>
      <c r="B68" s="6" t="n">
        <v>-935</v>
      </c>
      <c r="C68" s="6" t="n">
        <v>-1267</v>
      </c>
      <c r="D68" s="6" t="n">
        <v>-196</v>
      </c>
      <c r="E68" s="6" t="n">
        <v>-732</v>
      </c>
      <c r="F68" s="6" t="n">
        <v>-2640</v>
      </c>
      <c r="G68" s="6" t="n">
        <v>-193</v>
      </c>
      <c r="H68" s="6" t="n">
        <v>-1463</v>
      </c>
      <c r="I68" s="6" t="n">
        <v>-2833</v>
      </c>
      <c r="J68" s="6" t="n">
        <v>-2398</v>
      </c>
      <c r="K68" s="6" t="n">
        <v>-3565</v>
      </c>
      <c r="L68" s="4" t="inlineStr">
        <is>
          <t xml:space="preserve"> </t>
        </is>
      </c>
      <c r="M68" s="6" t="n">
        <v>-3785</v>
      </c>
    </row>
    <row r="69">
      <c r="A69" s="4" t="inlineStr">
        <is>
          <t>Net loss and comprehensive loss</t>
        </is>
      </c>
      <c r="B69" s="6" t="n">
        <v>-935</v>
      </c>
      <c r="C69" s="7" t="n">
        <v>-1267</v>
      </c>
      <c r="D69" s="6" t="n">
        <v>-196</v>
      </c>
      <c r="E69" s="6" t="n">
        <v>-732</v>
      </c>
      <c r="F69" s="7" t="n">
        <v>-2640</v>
      </c>
      <c r="G69" s="6" t="n">
        <v>-193</v>
      </c>
      <c r="H69" s="7" t="n">
        <v>-1463</v>
      </c>
      <c r="I69" s="7" t="n">
        <v>-2833</v>
      </c>
      <c r="J69" s="7" t="n">
        <v>-2398</v>
      </c>
      <c r="K69" s="7" t="n">
        <v>-3565</v>
      </c>
      <c r="L69" s="4" t="inlineStr">
        <is>
          <t xml:space="preserve"> </t>
        </is>
      </c>
      <c r="M69" s="7" t="n">
        <v>-3785</v>
      </c>
    </row>
    <row r="70">
      <c r="A70" s="4" t="inlineStr">
        <is>
          <t>Allocation of earnings to participating securities</t>
        </is>
      </c>
      <c r="B70" s="6" t="n">
        <v>0</v>
      </c>
      <c r="C70" s="4" t="inlineStr">
        <is>
          <t xml:space="preserve"> </t>
        </is>
      </c>
      <c r="D70" s="6" t="n">
        <v>41</v>
      </c>
      <c r="E70" s="6" t="n">
        <v>150</v>
      </c>
      <c r="F70" s="4" t="inlineStr">
        <is>
          <t xml:space="preserve"> </t>
        </is>
      </c>
      <c r="G70" s="6" t="n">
        <v>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llocation of earnings to participating securities</t>
        </is>
      </c>
      <c r="B71" s="6" t="n">
        <v>0</v>
      </c>
      <c r="C71" s="4" t="inlineStr">
        <is>
          <t xml:space="preserve"> </t>
        </is>
      </c>
      <c r="D71" s="6" t="n">
        <v>41</v>
      </c>
      <c r="E71" s="6" t="n">
        <v>150</v>
      </c>
      <c r="F71" s="4" t="inlineStr">
        <is>
          <t xml:space="preserve"> </t>
        </is>
      </c>
      <c r="G71" s="6" t="n">
        <v>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income (loss) attributable to common stockholders</t>
        </is>
      </c>
      <c r="B72" s="7" t="n">
        <v>-935</v>
      </c>
      <c r="C72" s="4" t="inlineStr">
        <is>
          <t xml:space="preserve"> </t>
        </is>
      </c>
      <c r="D72" s="7" t="n">
        <v>-155</v>
      </c>
      <c r="E72" s="7" t="n">
        <v>-582</v>
      </c>
      <c r="F72" s="4" t="inlineStr">
        <is>
          <t xml:space="preserve"> </t>
        </is>
      </c>
      <c r="G72" s="7" t="n">
        <v>-19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5">
    <mergeCell ref="A1:A2"/>
    <mergeCell ref="B1:G1"/>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22931</v>
      </c>
      <c r="C4" s="7" t="n">
        <v>-335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061</v>
      </c>
      <c r="C6" s="6" t="n">
        <v>3532</v>
      </c>
    </row>
    <row r="7">
      <c r="A7" s="4" t="inlineStr">
        <is>
          <t>Non-cash operating lease expense</t>
        </is>
      </c>
      <c r="B7" s="6" t="n">
        <v>1158</v>
      </c>
      <c r="C7" s="6" t="n">
        <v>981</v>
      </c>
    </row>
    <row r="8">
      <c r="A8" s="4" t="inlineStr">
        <is>
          <t>Depreciation and amortization</t>
        </is>
      </c>
      <c r="B8" s="6" t="n">
        <v>112</v>
      </c>
      <c r="C8" s="6" t="n">
        <v>143</v>
      </c>
    </row>
    <row r="9">
      <c r="A9" s="4" t="inlineStr">
        <is>
          <t>Amortization of costs to obtain a contract with a customer</t>
        </is>
      </c>
      <c r="B9" s="6" t="n">
        <v>77</v>
      </c>
      <c r="C9" s="6" t="n">
        <v>0</v>
      </c>
    </row>
    <row r="10">
      <c r="A10" s="4" t="inlineStr">
        <is>
          <t>Amortization of finance lease right-of-use asset</t>
        </is>
      </c>
      <c r="B10" s="6" t="n">
        <v>6</v>
      </c>
      <c r="C10" s="6" t="n">
        <v>0</v>
      </c>
    </row>
    <row r="11">
      <c r="A11" s="4" t="inlineStr">
        <is>
          <t>Non-cash interest expense</t>
        </is>
      </c>
      <c r="B11" s="6" t="n">
        <v>5</v>
      </c>
      <c r="C11" s="6" t="n">
        <v>1</v>
      </c>
    </row>
    <row r="12">
      <c r="A12" s="3" t="inlineStr">
        <is>
          <t>Changes in assets and liabilities:</t>
        </is>
      </c>
      <c r="B12" s="4" t="inlineStr">
        <is>
          <t xml:space="preserve"> </t>
        </is>
      </c>
      <c r="C12" s="4" t="inlineStr">
        <is>
          <t xml:space="preserve"> </t>
        </is>
      </c>
    </row>
    <row r="13">
      <c r="A13" s="4" t="inlineStr">
        <is>
          <t>Accounts receivable</t>
        </is>
      </c>
      <c r="B13" s="6" t="n">
        <v>-10413</v>
      </c>
      <c r="C13" s="6" t="n">
        <v>-477</v>
      </c>
    </row>
    <row r="14">
      <c r="A14" s="4" t="inlineStr">
        <is>
          <t>Inventory</t>
        </is>
      </c>
      <c r="B14" s="6" t="n">
        <v>-6097</v>
      </c>
      <c r="C14" s="6" t="n">
        <v>0</v>
      </c>
    </row>
    <row r="15">
      <c r="A15" s="4" t="inlineStr">
        <is>
          <t>Prepaid expenses, other current assets, and other assets</t>
        </is>
      </c>
      <c r="B15" s="6" t="n">
        <v>3735</v>
      </c>
      <c r="C15" s="6" t="n">
        <v>-2440</v>
      </c>
    </row>
    <row r="16">
      <c r="A16" s="4" t="inlineStr">
        <is>
          <t>Accounts payable and accrued liabilities</t>
        </is>
      </c>
      <c r="B16" s="6" t="n">
        <v>8886</v>
      </c>
      <c r="C16" s="6" t="n">
        <v>-2371</v>
      </c>
    </row>
    <row r="17">
      <c r="A17" s="4" t="inlineStr">
        <is>
          <t>Accrued indirect tax liabilities</t>
        </is>
      </c>
      <c r="B17" s="6" t="n">
        <v>6506</v>
      </c>
      <c r="C17" s="6" t="n">
        <v>3945</v>
      </c>
    </row>
    <row r="18">
      <c r="A18" s="4" t="inlineStr">
        <is>
          <t>Accrued compensation and benefits</t>
        </is>
      </c>
      <c r="B18" s="6" t="n">
        <v>235</v>
      </c>
      <c r="C18" s="6" t="n">
        <v>203</v>
      </c>
    </row>
    <row r="19">
      <c r="A19" s="4" t="inlineStr">
        <is>
          <t>Contract liabilities</t>
        </is>
      </c>
      <c r="B19" s="6" t="n">
        <v>-5799</v>
      </c>
      <c r="C19" s="6" t="n">
        <v>2646</v>
      </c>
    </row>
    <row r="20">
      <c r="A20" s="4" t="inlineStr">
        <is>
          <t>Operating lease liabilities</t>
        </is>
      </c>
      <c r="B20" s="6" t="n">
        <v>-973</v>
      </c>
      <c r="C20" s="6" t="n">
        <v>-1052</v>
      </c>
    </row>
    <row r="21">
      <c r="A21" s="4" t="inlineStr">
        <is>
          <t>Net cash used in operating activities</t>
        </is>
      </c>
      <c r="B21" s="6" t="n">
        <v>-22432</v>
      </c>
      <c r="C21" s="6" t="n">
        <v>-28473</v>
      </c>
    </row>
    <row r="22">
      <c r="A22" s="3" t="inlineStr">
        <is>
          <t>Investing activities:</t>
        </is>
      </c>
      <c r="B22" s="4" t="inlineStr">
        <is>
          <t xml:space="preserve"> </t>
        </is>
      </c>
      <c r="C22" s="4" t="inlineStr">
        <is>
          <t xml:space="preserve"> </t>
        </is>
      </c>
    </row>
    <row r="23">
      <c r="A23" s="4" t="inlineStr">
        <is>
          <t>Purchases of property and equipment</t>
        </is>
      </c>
      <c r="B23" s="6" t="n">
        <v>-505</v>
      </c>
      <c r="C23" s="6" t="n">
        <v>-118</v>
      </c>
    </row>
    <row r="24">
      <c r="A24" s="4" t="inlineStr">
        <is>
          <t>Net cash used in investing activities</t>
        </is>
      </c>
      <c r="B24" s="6" t="n">
        <v>-505</v>
      </c>
      <c r="C24" s="6" t="n">
        <v>-118</v>
      </c>
    </row>
    <row r="25">
      <c r="A25" s="3" t="inlineStr">
        <is>
          <t>Financing activities:</t>
        </is>
      </c>
      <c r="B25" s="4" t="inlineStr">
        <is>
          <t xml:space="preserve"> </t>
        </is>
      </c>
      <c r="C25" s="4" t="inlineStr">
        <is>
          <t xml:space="preserve"> </t>
        </is>
      </c>
    </row>
    <row r="26">
      <c r="A26" s="4" t="inlineStr">
        <is>
          <t>Proceeds from underwritten public offering, net of issuance costs</t>
        </is>
      </c>
      <c r="B26" s="6" t="n">
        <v>17256</v>
      </c>
      <c r="C26" s="6" t="n">
        <v>0</v>
      </c>
    </row>
    <row r="27">
      <c r="A27" s="4" t="inlineStr">
        <is>
          <t>Proceeds from public offering of common stock, net of issuance costs</t>
        </is>
      </c>
      <c r="B27" s="6" t="n">
        <v>8707</v>
      </c>
      <c r="C27" s="6" t="n">
        <v>2362</v>
      </c>
    </row>
    <row r="28">
      <c r="A28" s="4" t="inlineStr">
        <is>
          <t>Proceeds from exercise of stock options</t>
        </is>
      </c>
      <c r="B28" s="6" t="n">
        <v>21</v>
      </c>
      <c r="C28" s="6" t="n">
        <v>0</v>
      </c>
    </row>
    <row r="29">
      <c r="A29" s="4" t="inlineStr">
        <is>
          <t>Issuance costs for underwritten public offering</t>
        </is>
      </c>
      <c r="B29" s="6" t="n">
        <v>0</v>
      </c>
      <c r="C29" s="6" t="n">
        <v>-720</v>
      </c>
    </row>
    <row r="30">
      <c r="A30" s="4" t="inlineStr">
        <is>
          <t>Principal repayments of Term Loan</t>
        </is>
      </c>
      <c r="B30" s="6" t="n">
        <v>0</v>
      </c>
      <c r="C30" s="6" t="n">
        <v>-2593</v>
      </c>
    </row>
    <row r="31">
      <c r="A31" s="4" t="inlineStr">
        <is>
          <t>Net cash provided by (used in) financing activities</t>
        </is>
      </c>
      <c r="B31" s="6" t="n">
        <v>25984</v>
      </c>
      <c r="C31" s="6" t="n">
        <v>-951</v>
      </c>
    </row>
    <row r="32">
      <c r="A32" s="4" t="inlineStr">
        <is>
          <t>Net increase (decrease) in cash and cash equivalents</t>
        </is>
      </c>
      <c r="B32" s="6" t="n">
        <v>3047</v>
      </c>
      <c r="C32" s="6" t="n">
        <v>-29542</v>
      </c>
    </row>
    <row r="33">
      <c r="A33" s="4" t="inlineStr">
        <is>
          <t>Cash and cash equivalents at beginning of year</t>
        </is>
      </c>
      <c r="B33" s="6" t="n">
        <v>32731</v>
      </c>
      <c r="C33" s="6" t="n">
        <v>62273</v>
      </c>
    </row>
    <row r="34">
      <c r="A34" s="4" t="inlineStr">
        <is>
          <t>Cash and cash equivalents at end of year</t>
        </is>
      </c>
      <c r="B34" s="6" t="n">
        <v>35778</v>
      </c>
      <c r="C34" s="6" t="n">
        <v>32731</v>
      </c>
    </row>
    <row r="35">
      <c r="A35" s="3" t="inlineStr">
        <is>
          <t>Supplemental disclosure of cash flows:</t>
        </is>
      </c>
      <c r="B35" s="4" t="inlineStr">
        <is>
          <t xml:space="preserve"> </t>
        </is>
      </c>
      <c r="C35" s="4" t="inlineStr">
        <is>
          <t xml:space="preserve"> </t>
        </is>
      </c>
    </row>
    <row r="36">
      <c r="A36" s="4" t="inlineStr">
        <is>
          <t>Interest paid</t>
        </is>
      </c>
      <c r="B36" s="6" t="n">
        <v>0</v>
      </c>
      <c r="C36" s="6" t="n">
        <v>40</v>
      </c>
    </row>
    <row r="37">
      <c r="A37" s="4" t="inlineStr">
        <is>
          <t>Income taxes paid</t>
        </is>
      </c>
      <c r="B37" s="6" t="n">
        <v>797</v>
      </c>
      <c r="C37" s="6" t="n">
        <v>0</v>
      </c>
    </row>
    <row r="38">
      <c r="A38" s="3" t="inlineStr">
        <is>
          <t>Non-cash investing activity:</t>
        </is>
      </c>
      <c r="B38" s="4" t="inlineStr">
        <is>
          <t xml:space="preserve"> </t>
        </is>
      </c>
      <c r="C38" s="4" t="inlineStr">
        <is>
          <t xml:space="preserve"> </t>
        </is>
      </c>
    </row>
    <row r="39">
      <c r="A39" s="4" t="inlineStr">
        <is>
          <t>Purchases of property and equipment, included in accounts payable and accrued liabilities</t>
        </is>
      </c>
      <c r="B39" s="6" t="n">
        <v>11</v>
      </c>
      <c r="C39" s="6" t="n">
        <v>69</v>
      </c>
    </row>
    <row r="40">
      <c r="A40" s="4" t="inlineStr">
        <is>
          <t>Finance lease right-of-use asset obtained in exchange for lease liability</t>
        </is>
      </c>
      <c r="B40" s="6" t="n">
        <v>788</v>
      </c>
      <c r="C40" s="6" t="n">
        <v>0</v>
      </c>
    </row>
    <row r="41">
      <c r="A41" s="4" t="inlineStr">
        <is>
          <t>Operating lease right-of-use asset obtained in exchange for lease liability</t>
        </is>
      </c>
      <c r="B41" s="6" t="n">
        <v>3847</v>
      </c>
      <c r="C41" s="6" t="n">
        <v>0</v>
      </c>
    </row>
    <row r="42">
      <c r="A42" s="3" t="inlineStr">
        <is>
          <t>Non-cash financing activities:</t>
        </is>
      </c>
      <c r="B42" s="4" t="inlineStr">
        <is>
          <t xml:space="preserve"> </t>
        </is>
      </c>
      <c r="C42" s="4" t="inlineStr">
        <is>
          <t xml:space="preserve"> </t>
        </is>
      </c>
    </row>
    <row r="43">
      <c r="A43" s="4" t="inlineStr">
        <is>
          <t>Purchase of shares pursuant to Employee Stock Purchase Plan</t>
        </is>
      </c>
      <c r="B43" s="6" t="n">
        <v>122</v>
      </c>
      <c r="C43" s="6" t="n">
        <v>140</v>
      </c>
    </row>
    <row r="44">
      <c r="A44" s="4" t="inlineStr">
        <is>
          <t>Proceeds from public offering of common stock, net of issuance costs, included in prepaid expenses, other current assets, and other assets</t>
        </is>
      </c>
      <c r="B44" s="7" t="n">
        <v>0</v>
      </c>
      <c r="C44" s="7"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ELECTED QUARTERLY FINANCIAL DATA (UNAUDITED) - Corrected Condensed Consolidated Statement of Cash Flows (unaudited)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9107</v>
      </c>
      <c r="C4" s="7" t="n">
        <v>-13624</v>
      </c>
      <c r="D4" s="7" t="n">
        <v>3013</v>
      </c>
      <c r="E4" s="7" t="n">
        <v>14246</v>
      </c>
      <c r="F4" s="7" t="n">
        <v>-15759</v>
      </c>
      <c r="G4" s="7" t="n">
        <v>-18474</v>
      </c>
      <c r="H4" s="7" t="n">
        <v>-10611</v>
      </c>
      <c r="I4" s="7" t="n">
        <v>-34233</v>
      </c>
      <c r="J4" s="7" t="n">
        <v>-19718</v>
      </c>
      <c r="K4" s="7" t="n">
        <v>-19987</v>
      </c>
      <c r="L4" s="7" t="n">
        <v>-22931</v>
      </c>
      <c r="M4" s="7" t="n">
        <v>-335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t>
        </is>
      </c>
      <c r="B6" s="4" t="inlineStr">
        <is>
          <t xml:space="preserve"> </t>
        </is>
      </c>
      <c r="C6" s="4" t="inlineStr">
        <is>
          <t xml:space="preserve"> </t>
        </is>
      </c>
      <c r="D6" s="6" t="n">
        <v>640</v>
      </c>
      <c r="E6" s="4" t="inlineStr">
        <is>
          <t xml:space="preserve"> </t>
        </is>
      </c>
      <c r="F6" s="4" t="inlineStr">
        <is>
          <t xml:space="preserve"> </t>
        </is>
      </c>
      <c r="G6" s="6" t="n">
        <v>1338</v>
      </c>
      <c r="H6" s="6" t="n">
        <v>1435</v>
      </c>
      <c r="I6" s="6" t="n">
        <v>2016</v>
      </c>
      <c r="J6" s="6" t="n">
        <v>2231</v>
      </c>
      <c r="K6" s="6" t="n">
        <v>2859</v>
      </c>
      <c r="L6" s="6" t="n">
        <v>3061</v>
      </c>
      <c r="M6" s="6" t="n">
        <v>3532</v>
      </c>
    </row>
    <row r="7">
      <c r="A7" s="4" t="inlineStr">
        <is>
          <t>Non-cash operating lease expense</t>
        </is>
      </c>
      <c r="B7" s="4" t="inlineStr">
        <is>
          <t xml:space="preserve"> </t>
        </is>
      </c>
      <c r="C7" s="4" t="inlineStr">
        <is>
          <t xml:space="preserve"> </t>
        </is>
      </c>
      <c r="D7" s="6" t="n">
        <v>262</v>
      </c>
      <c r="E7" s="4" t="inlineStr">
        <is>
          <t xml:space="preserve"> </t>
        </is>
      </c>
      <c r="F7" s="4" t="inlineStr">
        <is>
          <t xml:space="preserve"> </t>
        </is>
      </c>
      <c r="G7" s="6" t="n">
        <v>234</v>
      </c>
      <c r="H7" s="6" t="n">
        <v>639</v>
      </c>
      <c r="I7" s="6" t="n">
        <v>476</v>
      </c>
      <c r="J7" s="6" t="n">
        <v>895</v>
      </c>
      <c r="K7" s="6" t="n">
        <v>724</v>
      </c>
      <c r="L7" s="6" t="n">
        <v>1158</v>
      </c>
      <c r="M7" s="6" t="n">
        <v>981</v>
      </c>
    </row>
    <row r="8">
      <c r="A8" s="4" t="inlineStr">
        <is>
          <t>Depreciation and amortization</t>
        </is>
      </c>
      <c r="B8" s="4" t="inlineStr">
        <is>
          <t xml:space="preserve"> </t>
        </is>
      </c>
      <c r="C8" s="4" t="inlineStr">
        <is>
          <t xml:space="preserve"> </t>
        </is>
      </c>
      <c r="D8" s="6" t="n">
        <v>32</v>
      </c>
      <c r="E8" s="4" t="inlineStr">
        <is>
          <t xml:space="preserve"> </t>
        </is>
      </c>
      <c r="F8" s="4" t="inlineStr">
        <is>
          <t xml:space="preserve"> </t>
        </is>
      </c>
      <c r="G8" s="6" t="n">
        <v>39</v>
      </c>
      <c r="H8" s="6" t="n">
        <v>57</v>
      </c>
      <c r="I8" s="6" t="n">
        <v>77</v>
      </c>
      <c r="J8" s="6" t="n">
        <v>79</v>
      </c>
      <c r="K8" s="6" t="n">
        <v>114</v>
      </c>
      <c r="L8" s="6" t="n">
        <v>112</v>
      </c>
      <c r="M8" s="6" t="n">
        <v>143</v>
      </c>
    </row>
    <row r="9">
      <c r="A9" s="4" t="inlineStr">
        <is>
          <t>Amortization of costs to obtain a contract with a customer</t>
        </is>
      </c>
      <c r="B9" s="4" t="inlineStr">
        <is>
          <t xml:space="preserve"> </t>
        </is>
      </c>
      <c r="C9" s="4" t="inlineStr">
        <is>
          <t xml:space="preserve"> </t>
        </is>
      </c>
      <c r="D9" s="6" t="n">
        <v>475</v>
      </c>
      <c r="E9" s="4" t="inlineStr">
        <is>
          <t xml:space="preserve"> </t>
        </is>
      </c>
      <c r="F9" s="4" t="inlineStr">
        <is>
          <t xml:space="preserve"> </t>
        </is>
      </c>
      <c r="G9" s="6" t="n">
        <v>0</v>
      </c>
      <c r="H9" s="6" t="n">
        <v>40</v>
      </c>
      <c r="I9" s="6" t="n">
        <v>0</v>
      </c>
      <c r="J9" s="6" t="n">
        <v>53</v>
      </c>
      <c r="K9" s="6" t="n">
        <v>1772</v>
      </c>
      <c r="L9" s="6" t="n">
        <v>77</v>
      </c>
      <c r="M9" s="6" t="n">
        <v>0</v>
      </c>
    </row>
    <row r="10">
      <c r="A10" s="4" t="inlineStr">
        <is>
          <t>Non-cash interest expense</t>
        </is>
      </c>
      <c r="B10" s="4" t="inlineStr">
        <is>
          <t xml:space="preserve"> </t>
        </is>
      </c>
      <c r="C10" s="4" t="inlineStr">
        <is>
          <t xml:space="preserve"> </t>
        </is>
      </c>
      <c r="D10" s="6" t="n">
        <v>0</v>
      </c>
      <c r="E10" s="4" t="inlineStr">
        <is>
          <t xml:space="preserve"> </t>
        </is>
      </c>
      <c r="F10" s="4" t="inlineStr">
        <is>
          <t xml:space="preserve"> </t>
        </is>
      </c>
      <c r="G10" s="6" t="n">
        <v>1</v>
      </c>
      <c r="H10" s="6" t="n">
        <v>0</v>
      </c>
      <c r="I10" s="6" t="n">
        <v>1</v>
      </c>
      <c r="J10" s="6" t="n">
        <v>0</v>
      </c>
      <c r="K10" s="6" t="n">
        <v>1</v>
      </c>
      <c r="L10" s="6" t="n">
        <v>5</v>
      </c>
      <c r="M10" s="6" t="n">
        <v>1</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s receivable</t>
        </is>
      </c>
      <c r="B12" s="4" t="inlineStr">
        <is>
          <t xml:space="preserve"> </t>
        </is>
      </c>
      <c r="C12" s="4" t="inlineStr">
        <is>
          <t xml:space="preserve"> </t>
        </is>
      </c>
      <c r="D12" s="6" t="n">
        <v>-20288</v>
      </c>
      <c r="E12" s="4" t="inlineStr">
        <is>
          <t xml:space="preserve"> </t>
        </is>
      </c>
      <c r="F12" s="4" t="inlineStr">
        <is>
          <t xml:space="preserve"> </t>
        </is>
      </c>
      <c r="G12" s="6" t="n">
        <v>-3427</v>
      </c>
      <c r="H12" s="6" t="n">
        <v>350</v>
      </c>
      <c r="I12" s="6" t="n">
        <v>524</v>
      </c>
      <c r="J12" s="6" t="n">
        <v>2655</v>
      </c>
      <c r="K12" s="6" t="n">
        <v>314</v>
      </c>
      <c r="L12" s="6" t="n">
        <v>-10413</v>
      </c>
      <c r="M12" s="6" t="n">
        <v>-477</v>
      </c>
    </row>
    <row r="13">
      <c r="A13" s="4"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88</v>
      </c>
      <c r="I13" s="6" t="n">
        <v>0</v>
      </c>
      <c r="J13" s="6" t="n">
        <v>-2901</v>
      </c>
      <c r="K13" s="6" t="n">
        <v>0</v>
      </c>
      <c r="L13" s="6" t="n">
        <v>-6097</v>
      </c>
      <c r="M13" s="6" t="n">
        <v>0</v>
      </c>
    </row>
    <row r="14">
      <c r="A14" s="4" t="inlineStr">
        <is>
          <t>Prepaid expenses, other current assets, and other assets</t>
        </is>
      </c>
      <c r="B14" s="4" t="inlineStr">
        <is>
          <t xml:space="preserve"> </t>
        </is>
      </c>
      <c r="C14" s="4" t="inlineStr">
        <is>
          <t xml:space="preserve"> </t>
        </is>
      </c>
      <c r="D14" s="6" t="n">
        <v>848</v>
      </c>
      <c r="E14" s="4" t="inlineStr">
        <is>
          <t xml:space="preserve"> </t>
        </is>
      </c>
      <c r="F14" s="4" t="inlineStr">
        <is>
          <t xml:space="preserve"> </t>
        </is>
      </c>
      <c r="G14" s="6" t="n">
        <v>-1120</v>
      </c>
      <c r="H14" s="6" t="n">
        <v>2120</v>
      </c>
      <c r="I14" s="6" t="n">
        <v>-2567</v>
      </c>
      <c r="J14" s="6" t="n">
        <v>2776</v>
      </c>
      <c r="K14" s="6" t="n">
        <v>-1662</v>
      </c>
      <c r="L14" s="6" t="n">
        <v>3735</v>
      </c>
      <c r="M14" s="6" t="n">
        <v>-2440</v>
      </c>
    </row>
    <row r="15">
      <c r="A15" s="4" t="inlineStr">
        <is>
          <t>Accounts payable and accrued liabilities</t>
        </is>
      </c>
      <c r="B15" s="4" t="inlineStr">
        <is>
          <t xml:space="preserve"> </t>
        </is>
      </c>
      <c r="C15" s="4" t="inlineStr">
        <is>
          <t xml:space="preserve"> </t>
        </is>
      </c>
      <c r="D15" s="6" t="n">
        <v>3192</v>
      </c>
      <c r="E15" s="4" t="inlineStr">
        <is>
          <t xml:space="preserve"> </t>
        </is>
      </c>
      <c r="F15" s="4" t="inlineStr">
        <is>
          <t xml:space="preserve"> </t>
        </is>
      </c>
      <c r="G15" s="6" t="n">
        <v>657</v>
      </c>
      <c r="H15" s="6" t="n">
        <v>2870</v>
      </c>
      <c r="I15" s="6" t="n">
        <v>-483</v>
      </c>
      <c r="J15" s="6" t="n">
        <v>6204</v>
      </c>
      <c r="K15" s="6" t="n">
        <v>-1037</v>
      </c>
      <c r="L15" s="6" t="n">
        <v>8886</v>
      </c>
      <c r="M15" s="6" t="n">
        <v>-2371</v>
      </c>
    </row>
    <row r="16">
      <c r="A16" s="4" t="inlineStr">
        <is>
          <t>Accrued indirect tax liabilities</t>
        </is>
      </c>
      <c r="B16" s="4" t="inlineStr">
        <is>
          <t xml:space="preserve"> </t>
        </is>
      </c>
      <c r="C16" s="4" t="inlineStr">
        <is>
          <t xml:space="preserve"> </t>
        </is>
      </c>
      <c r="D16" s="6" t="n">
        <v>261</v>
      </c>
      <c r="E16" s="4" t="inlineStr">
        <is>
          <t xml:space="preserve"> </t>
        </is>
      </c>
      <c r="F16" s="4" t="inlineStr">
        <is>
          <t xml:space="preserve"> </t>
        </is>
      </c>
      <c r="G16" s="6" t="n">
        <v>353</v>
      </c>
      <c r="H16" s="6" t="n">
        <v>1897</v>
      </c>
      <c r="I16" s="6" t="n">
        <v>2993</v>
      </c>
      <c r="J16" s="6" t="n">
        <v>3155</v>
      </c>
      <c r="K16" s="6" t="n">
        <v>3725</v>
      </c>
      <c r="L16" s="4" t="inlineStr">
        <is>
          <t xml:space="preserve"> </t>
        </is>
      </c>
      <c r="M16" s="6" t="n">
        <v>3945</v>
      </c>
    </row>
    <row r="17">
      <c r="A17" s="4" t="inlineStr">
        <is>
          <t>Accrued compensation and benefits</t>
        </is>
      </c>
      <c r="B17" s="4" t="inlineStr">
        <is>
          <t xml:space="preserve"> </t>
        </is>
      </c>
      <c r="C17" s="4" t="inlineStr">
        <is>
          <t xml:space="preserve"> </t>
        </is>
      </c>
      <c r="D17" s="6" t="n">
        <v>921</v>
      </c>
      <c r="E17" s="4" t="inlineStr">
        <is>
          <t xml:space="preserve"> </t>
        </is>
      </c>
      <c r="F17" s="4" t="inlineStr">
        <is>
          <t xml:space="preserve"> </t>
        </is>
      </c>
      <c r="G17" s="6" t="n">
        <v>-1953</v>
      </c>
      <c r="H17" s="6" t="n">
        <v>-1277</v>
      </c>
      <c r="I17" s="6" t="n">
        <v>-1324</v>
      </c>
      <c r="J17" s="6" t="n">
        <v>-402</v>
      </c>
      <c r="K17" s="6" t="n">
        <v>-670</v>
      </c>
      <c r="L17" s="6" t="n">
        <v>235</v>
      </c>
      <c r="M17" s="6" t="n">
        <v>203</v>
      </c>
    </row>
    <row r="18">
      <c r="A18" s="4" t="inlineStr">
        <is>
          <t>Contract liabilities</t>
        </is>
      </c>
      <c r="B18" s="4" t="inlineStr">
        <is>
          <t xml:space="preserve"> </t>
        </is>
      </c>
      <c r="C18" s="4" t="inlineStr">
        <is>
          <t xml:space="preserve"> </t>
        </is>
      </c>
      <c r="D18" s="6" t="n">
        <v>36</v>
      </c>
      <c r="E18" s="4" t="inlineStr">
        <is>
          <t xml:space="preserve"> </t>
        </is>
      </c>
      <c r="F18" s="4" t="inlineStr">
        <is>
          <t xml:space="preserve"> </t>
        </is>
      </c>
      <c r="G18" s="6" t="n">
        <v>-1004</v>
      </c>
      <c r="H18" s="6" t="n">
        <v>-2613</v>
      </c>
      <c r="I18" s="6" t="n">
        <v>-2412</v>
      </c>
      <c r="J18" s="6" t="n">
        <v>-3956</v>
      </c>
      <c r="K18" s="6" t="n">
        <v>7154</v>
      </c>
      <c r="L18" s="6" t="n">
        <v>-5799</v>
      </c>
      <c r="M18" s="6" t="n">
        <v>2646</v>
      </c>
    </row>
    <row r="19">
      <c r="A19" s="4" t="inlineStr">
        <is>
          <t>Operating lease liabilities</t>
        </is>
      </c>
      <c r="B19" s="4" t="inlineStr">
        <is>
          <t xml:space="preserve"> </t>
        </is>
      </c>
      <c r="C19" s="4" t="inlineStr">
        <is>
          <t xml:space="preserve"> </t>
        </is>
      </c>
      <c r="D19" s="6" t="n">
        <v>-290</v>
      </c>
      <c r="E19" s="4" t="inlineStr">
        <is>
          <t xml:space="preserve"> </t>
        </is>
      </c>
      <c r="F19" s="4" t="inlineStr">
        <is>
          <t xml:space="preserve"> </t>
        </is>
      </c>
      <c r="G19" s="6" t="n">
        <v>-252</v>
      </c>
      <c r="H19" s="6" t="n">
        <v>-595</v>
      </c>
      <c r="I19" s="6" t="n">
        <v>-512</v>
      </c>
      <c r="J19" s="6" t="n">
        <v>-781</v>
      </c>
      <c r="K19" s="6" t="n">
        <v>-778</v>
      </c>
      <c r="L19" s="6" t="n">
        <v>-973</v>
      </c>
      <c r="M19" s="6" t="n">
        <v>-1052</v>
      </c>
    </row>
    <row r="20">
      <c r="A20" s="4" t="inlineStr">
        <is>
          <t>Net cash used in operating activities</t>
        </is>
      </c>
      <c r="B20" s="4" t="inlineStr">
        <is>
          <t xml:space="preserve"> </t>
        </is>
      </c>
      <c r="C20" s="4" t="inlineStr">
        <is>
          <t xml:space="preserve"> </t>
        </is>
      </c>
      <c r="D20" s="6" t="n">
        <v>-10898</v>
      </c>
      <c r="E20" s="4" t="inlineStr">
        <is>
          <t xml:space="preserve"> </t>
        </is>
      </c>
      <c r="F20" s="4" t="inlineStr">
        <is>
          <t xml:space="preserve"> </t>
        </is>
      </c>
      <c r="G20" s="6" t="n">
        <v>-23608</v>
      </c>
      <c r="H20" s="6" t="n">
        <v>-8076</v>
      </c>
      <c r="I20" s="6" t="n">
        <v>-35444</v>
      </c>
      <c r="J20" s="6" t="n">
        <v>-9710</v>
      </c>
      <c r="K20" s="6" t="n">
        <v>-7471</v>
      </c>
      <c r="L20" s="6" t="n">
        <v>-22432</v>
      </c>
      <c r="M20" s="6" t="n">
        <v>-28473</v>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s of property and equipment</t>
        </is>
      </c>
      <c r="B22" s="4" t="inlineStr">
        <is>
          <t xml:space="preserve"> </t>
        </is>
      </c>
      <c r="C22" s="4" t="inlineStr">
        <is>
          <t xml:space="preserve"> </t>
        </is>
      </c>
      <c r="D22" s="6" t="n">
        <v>-94</v>
      </c>
      <c r="E22" s="4" t="inlineStr">
        <is>
          <t xml:space="preserve"> </t>
        </is>
      </c>
      <c r="F22" s="4" t="inlineStr">
        <is>
          <t xml:space="preserve"> </t>
        </is>
      </c>
      <c r="G22" s="6" t="n">
        <v>-84</v>
      </c>
      <c r="H22" s="6" t="n">
        <v>-201</v>
      </c>
      <c r="I22" s="6" t="n">
        <v>-100</v>
      </c>
      <c r="J22" s="6" t="n">
        <v>-327</v>
      </c>
      <c r="K22" s="6" t="n">
        <v>-109</v>
      </c>
      <c r="L22" s="6" t="n">
        <v>-505</v>
      </c>
      <c r="M22" s="6" t="n">
        <v>-118</v>
      </c>
    </row>
    <row r="23">
      <c r="A23" s="4" t="inlineStr">
        <is>
          <t>Net cash used in investing activities</t>
        </is>
      </c>
      <c r="B23" s="4" t="inlineStr">
        <is>
          <t xml:space="preserve"> </t>
        </is>
      </c>
      <c r="C23" s="4" t="inlineStr">
        <is>
          <t xml:space="preserve"> </t>
        </is>
      </c>
      <c r="D23" s="6" t="n">
        <v>-94</v>
      </c>
      <c r="E23" s="4" t="inlineStr">
        <is>
          <t xml:space="preserve"> </t>
        </is>
      </c>
      <c r="F23" s="4" t="inlineStr">
        <is>
          <t xml:space="preserve"> </t>
        </is>
      </c>
      <c r="G23" s="6" t="n">
        <v>-84</v>
      </c>
      <c r="H23" s="6" t="n">
        <v>-201</v>
      </c>
      <c r="I23" s="6" t="n">
        <v>-100</v>
      </c>
      <c r="J23" s="6" t="n">
        <v>-327</v>
      </c>
      <c r="K23" s="6" t="n">
        <v>-109</v>
      </c>
      <c r="L23" s="6" t="n">
        <v>-505</v>
      </c>
      <c r="M23" s="6" t="n">
        <v>-118</v>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underwritten public offering, net of issuance costs</t>
        </is>
      </c>
      <c r="B25" s="4" t="inlineStr">
        <is>
          <t xml:space="preserve"> </t>
        </is>
      </c>
      <c r="C25" s="4" t="inlineStr">
        <is>
          <t xml:space="preserve"> </t>
        </is>
      </c>
      <c r="D25" s="6" t="n">
        <v>17593</v>
      </c>
      <c r="E25" s="4" t="inlineStr">
        <is>
          <t xml:space="preserve"> </t>
        </is>
      </c>
      <c r="F25" s="4" t="inlineStr">
        <is>
          <t xml:space="preserve"> </t>
        </is>
      </c>
      <c r="G25" s="6" t="n">
        <v>0</v>
      </c>
      <c r="H25" s="6" t="n">
        <v>17256</v>
      </c>
      <c r="I25" s="6" t="n">
        <v>0</v>
      </c>
      <c r="J25" s="6" t="n">
        <v>17256</v>
      </c>
      <c r="K25" s="6" t="n">
        <v>0</v>
      </c>
      <c r="L25" s="6" t="n">
        <v>17256</v>
      </c>
      <c r="M25" s="6" t="n">
        <v>0</v>
      </c>
    </row>
    <row r="26">
      <c r="A26" s="4" t="inlineStr">
        <is>
          <t>Proceeds from public offering of common stock, net of issuance costs</t>
        </is>
      </c>
      <c r="B26" s="4" t="inlineStr">
        <is>
          <t xml:space="preserve"> </t>
        </is>
      </c>
      <c r="C26" s="4" t="inlineStr">
        <is>
          <t xml:space="preserve"> </t>
        </is>
      </c>
      <c r="D26" s="6" t="n">
        <v>8630</v>
      </c>
      <c r="E26" s="4" t="inlineStr">
        <is>
          <t xml:space="preserve"> </t>
        </is>
      </c>
      <c r="F26" s="4" t="inlineStr">
        <is>
          <t xml:space="preserve"> </t>
        </is>
      </c>
      <c r="G26" s="6" t="n">
        <v>500</v>
      </c>
      <c r="H26" s="6" t="n">
        <v>8706</v>
      </c>
      <c r="I26" s="6" t="n">
        <v>500</v>
      </c>
      <c r="J26" s="6" t="n">
        <v>8706</v>
      </c>
      <c r="K26" s="6" t="n">
        <v>1698</v>
      </c>
      <c r="L26" s="6" t="n">
        <v>8707</v>
      </c>
      <c r="M26" s="6" t="n">
        <v>2362</v>
      </c>
    </row>
    <row r="27">
      <c r="A27" s="4" t="inlineStr">
        <is>
          <t>Proceeds from exercise of stock options</t>
        </is>
      </c>
      <c r="B27" s="4" t="inlineStr">
        <is>
          <t xml:space="preserve"> </t>
        </is>
      </c>
      <c r="C27" s="4" t="inlineStr">
        <is>
          <t xml:space="preserve"> </t>
        </is>
      </c>
      <c r="D27" s="6" t="n">
        <v>14</v>
      </c>
      <c r="E27" s="4" t="inlineStr">
        <is>
          <t xml:space="preserve"> </t>
        </is>
      </c>
      <c r="F27" s="4" t="inlineStr">
        <is>
          <t xml:space="preserve"> </t>
        </is>
      </c>
      <c r="G27" s="6" t="n">
        <v>0</v>
      </c>
      <c r="H27" s="6" t="n">
        <v>14</v>
      </c>
      <c r="I27" s="6" t="n">
        <v>0</v>
      </c>
      <c r="J27" s="6" t="n">
        <v>14</v>
      </c>
      <c r="K27" s="6" t="n">
        <v>0</v>
      </c>
      <c r="L27" s="6" t="n">
        <v>21</v>
      </c>
      <c r="M27" s="6" t="n">
        <v>0</v>
      </c>
    </row>
    <row r="28">
      <c r="A28" s="4" t="inlineStr">
        <is>
          <t>Issuance costs for underwritten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720</v>
      </c>
      <c r="L28" s="6" t="n">
        <v>0</v>
      </c>
      <c r="M28" s="6" t="n">
        <v>-720</v>
      </c>
    </row>
    <row r="29">
      <c r="A29" s="4" t="inlineStr">
        <is>
          <t>Principal repayments of Term Loan</t>
        </is>
      </c>
      <c r="B29" s="4" t="inlineStr">
        <is>
          <t xml:space="preserve"> </t>
        </is>
      </c>
      <c r="C29" s="4" t="inlineStr">
        <is>
          <t xml:space="preserve"> </t>
        </is>
      </c>
      <c r="D29" s="6" t="n">
        <v>0</v>
      </c>
      <c r="E29" s="4" t="inlineStr">
        <is>
          <t xml:space="preserve"> </t>
        </is>
      </c>
      <c r="F29" s="4" t="inlineStr">
        <is>
          <t xml:space="preserve"> </t>
        </is>
      </c>
      <c r="G29" s="6" t="n">
        <v>-1111</v>
      </c>
      <c r="H29" s="6" t="n">
        <v>0</v>
      </c>
      <c r="I29" s="6" t="n">
        <v>-2222</v>
      </c>
      <c r="J29" s="6" t="n">
        <v>0</v>
      </c>
      <c r="K29" s="6" t="n">
        <v>-2593</v>
      </c>
      <c r="L29" s="6" t="n">
        <v>0</v>
      </c>
      <c r="M29" s="6" t="n">
        <v>-2593</v>
      </c>
    </row>
    <row r="30">
      <c r="A30" s="4" t="inlineStr">
        <is>
          <t>Net cash provided by (used in) financing activities</t>
        </is>
      </c>
      <c r="B30" s="4" t="inlineStr">
        <is>
          <t xml:space="preserve"> </t>
        </is>
      </c>
      <c r="C30" s="4" t="inlineStr">
        <is>
          <t xml:space="preserve"> </t>
        </is>
      </c>
      <c r="D30" s="6" t="n">
        <v>26237</v>
      </c>
      <c r="E30" s="4" t="inlineStr">
        <is>
          <t xml:space="preserve"> </t>
        </is>
      </c>
      <c r="F30" s="4" t="inlineStr">
        <is>
          <t xml:space="preserve"> </t>
        </is>
      </c>
      <c r="G30" s="6" t="n">
        <v>-611</v>
      </c>
      <c r="H30" s="6" t="n">
        <v>25976</v>
      </c>
      <c r="I30" s="6" t="n">
        <v>-1722</v>
      </c>
      <c r="J30" s="6" t="n">
        <v>25976</v>
      </c>
      <c r="K30" s="6" t="n">
        <v>-1615</v>
      </c>
      <c r="L30" s="6" t="n">
        <v>25984</v>
      </c>
      <c r="M30" s="6" t="n">
        <v>-951</v>
      </c>
    </row>
    <row r="31">
      <c r="A31" s="4" t="inlineStr">
        <is>
          <t>Net increase (decrease) in cash and cash equivalents</t>
        </is>
      </c>
      <c r="B31" s="4" t="inlineStr">
        <is>
          <t xml:space="preserve"> </t>
        </is>
      </c>
      <c r="C31" s="4" t="inlineStr">
        <is>
          <t xml:space="preserve"> </t>
        </is>
      </c>
      <c r="D31" s="6" t="n">
        <v>15245</v>
      </c>
      <c r="E31" s="4" t="inlineStr">
        <is>
          <t xml:space="preserve"> </t>
        </is>
      </c>
      <c r="F31" s="4" t="inlineStr">
        <is>
          <t xml:space="preserve"> </t>
        </is>
      </c>
      <c r="G31" s="6" t="n">
        <v>-24303</v>
      </c>
      <c r="H31" s="6" t="n">
        <v>17699</v>
      </c>
      <c r="I31" s="6" t="n">
        <v>-37266</v>
      </c>
      <c r="J31" s="6" t="n">
        <v>15939</v>
      </c>
      <c r="K31" s="6" t="n">
        <v>-9195</v>
      </c>
      <c r="L31" s="6" t="n">
        <v>3047</v>
      </c>
      <c r="M31" s="6" t="n">
        <v>-29542</v>
      </c>
    </row>
    <row r="32">
      <c r="A32" s="4" t="inlineStr">
        <is>
          <t>Cash and cash equivalents at beginning of year</t>
        </is>
      </c>
      <c r="B32" s="6" t="n">
        <v>50430</v>
      </c>
      <c r="C32" s="6" t="n">
        <v>47976</v>
      </c>
      <c r="D32" s="6" t="n">
        <v>32731</v>
      </c>
      <c r="E32" s="6" t="n">
        <v>25007</v>
      </c>
      <c r="F32" s="6" t="n">
        <v>37970</v>
      </c>
      <c r="G32" s="6" t="n">
        <v>62273</v>
      </c>
      <c r="H32" s="6" t="n">
        <v>32731</v>
      </c>
      <c r="I32" s="6" t="n">
        <v>62273</v>
      </c>
      <c r="J32" s="6" t="n">
        <v>32731</v>
      </c>
      <c r="K32" s="6" t="n">
        <v>62273</v>
      </c>
      <c r="L32" s="6" t="n">
        <v>32731</v>
      </c>
      <c r="M32" s="6" t="n">
        <v>62273</v>
      </c>
    </row>
    <row r="33">
      <c r="A33" s="4" t="inlineStr">
        <is>
          <t>Cash and cash equivalents at end of year</t>
        </is>
      </c>
      <c r="B33" s="6" t="n">
        <v>48670</v>
      </c>
      <c r="C33" s="6" t="n">
        <v>50430</v>
      </c>
      <c r="D33" s="6" t="n">
        <v>47976</v>
      </c>
      <c r="E33" s="6" t="n">
        <v>53078</v>
      </c>
      <c r="F33" s="6" t="n">
        <v>25007</v>
      </c>
      <c r="G33" s="6" t="n">
        <v>37970</v>
      </c>
      <c r="H33" s="6" t="n">
        <v>50430</v>
      </c>
      <c r="I33" s="6" t="n">
        <v>25007</v>
      </c>
      <c r="J33" s="6" t="n">
        <v>48670</v>
      </c>
      <c r="K33" s="6" t="n">
        <v>53078</v>
      </c>
      <c r="L33" s="6" t="n">
        <v>35778</v>
      </c>
      <c r="M33" s="6" t="n">
        <v>32731</v>
      </c>
    </row>
    <row r="34">
      <c r="A34" s="3" t="inlineStr">
        <is>
          <t>Supplemental disclosure of cash flow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paid</t>
        </is>
      </c>
      <c r="B35" s="4" t="inlineStr">
        <is>
          <t xml:space="preserve"> </t>
        </is>
      </c>
      <c r="C35" s="4" t="inlineStr">
        <is>
          <t xml:space="preserve"> </t>
        </is>
      </c>
      <c r="D35" s="6" t="n">
        <v>0</v>
      </c>
      <c r="E35" s="4" t="inlineStr">
        <is>
          <t xml:space="preserve"> </t>
        </is>
      </c>
      <c r="F35" s="4" t="inlineStr">
        <is>
          <t xml:space="preserve"> </t>
        </is>
      </c>
      <c r="G35" s="6" t="n">
        <v>25</v>
      </c>
      <c r="H35" s="6" t="n">
        <v>0</v>
      </c>
      <c r="I35" s="6" t="n">
        <v>38</v>
      </c>
      <c r="J35" s="6" t="n">
        <v>0</v>
      </c>
      <c r="K35" s="6" t="n">
        <v>40</v>
      </c>
      <c r="L35" s="6" t="n">
        <v>0</v>
      </c>
      <c r="M35" s="6" t="n">
        <v>40</v>
      </c>
    </row>
    <row r="36">
      <c r="A36" s="4" t="inlineStr">
        <is>
          <t>Income taxe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88</v>
      </c>
      <c r="I36" s="6" t="n">
        <v>0</v>
      </c>
      <c r="J36" s="6" t="n">
        <v>651</v>
      </c>
      <c r="K36" s="6" t="n">
        <v>0</v>
      </c>
      <c r="L36" s="6" t="n">
        <v>797</v>
      </c>
      <c r="M36" s="6" t="n">
        <v>0</v>
      </c>
    </row>
    <row r="37">
      <c r="A37" s="3" t="inlineStr">
        <is>
          <t>Non-cash investing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s of property and equipment, included in accounts payable and accrued liabilities</t>
        </is>
      </c>
      <c r="B38" s="4" t="inlineStr">
        <is>
          <t xml:space="preserve"> </t>
        </is>
      </c>
      <c r="C38" s="4" t="inlineStr">
        <is>
          <t xml:space="preserve"> </t>
        </is>
      </c>
      <c r="D38" s="6" t="n">
        <v>55</v>
      </c>
      <c r="E38" s="4" t="inlineStr">
        <is>
          <t xml:space="preserve"> </t>
        </is>
      </c>
      <c r="F38" s="4" t="inlineStr">
        <is>
          <t xml:space="preserve"> </t>
        </is>
      </c>
      <c r="G38" s="6" t="n">
        <v>16</v>
      </c>
      <c r="H38" s="4" t="inlineStr">
        <is>
          <t xml:space="preserve"> </t>
        </is>
      </c>
      <c r="I38" s="4" t="inlineStr">
        <is>
          <t xml:space="preserve"> </t>
        </is>
      </c>
      <c r="J38" s="6" t="n">
        <v>178</v>
      </c>
      <c r="K38" s="6" t="n">
        <v>0</v>
      </c>
      <c r="L38" s="6" t="n">
        <v>11</v>
      </c>
      <c r="M38" s="6" t="n">
        <v>69</v>
      </c>
    </row>
    <row r="39">
      <c r="A39" s="4" t="inlineStr">
        <is>
          <t>Operating lease right-of-use asset obtained in exchange for lease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847</v>
      </c>
      <c r="I39" s="6" t="n">
        <v>0</v>
      </c>
      <c r="J39" s="6" t="n">
        <v>3847</v>
      </c>
      <c r="K39" s="6" t="n">
        <v>0</v>
      </c>
      <c r="L39" s="6" t="n">
        <v>3847</v>
      </c>
      <c r="M39" s="6" t="n">
        <v>0</v>
      </c>
    </row>
    <row r="40">
      <c r="A40" s="3" t="inlineStr">
        <is>
          <t>Non-cash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of shares pursuant to Employee Stock Purchase Plan</t>
        </is>
      </c>
      <c r="B41" s="4" t="inlineStr">
        <is>
          <t xml:space="preserve"> </t>
        </is>
      </c>
      <c r="C41" s="6" t="n">
        <v>63</v>
      </c>
      <c r="D41" s="4" t="inlineStr">
        <is>
          <t xml:space="preserve"> </t>
        </is>
      </c>
      <c r="E41" s="4" t="inlineStr">
        <is>
          <t xml:space="preserve"> </t>
        </is>
      </c>
      <c r="F41" s="6" t="n">
        <v>69</v>
      </c>
      <c r="G41" s="4" t="inlineStr">
        <is>
          <t xml:space="preserve"> </t>
        </is>
      </c>
      <c r="H41" s="6" t="n">
        <v>63</v>
      </c>
      <c r="I41" s="6" t="n">
        <v>69</v>
      </c>
      <c r="J41" s="6" t="n">
        <v>63</v>
      </c>
      <c r="K41" s="6" t="n">
        <v>69</v>
      </c>
      <c r="L41" s="6" t="n">
        <v>122</v>
      </c>
      <c r="M41" s="6" t="n">
        <v>140</v>
      </c>
    </row>
    <row r="42">
      <c r="A42" s="4" t="inlineStr">
        <is>
          <t>Issuance costs incurred but not yet paid, included in accounts payable and accrued liabilities</t>
        </is>
      </c>
      <c r="B42" s="4" t="inlineStr">
        <is>
          <t xml:space="preserve"> </t>
        </is>
      </c>
      <c r="C42" s="4" t="inlineStr">
        <is>
          <t xml:space="preserve"> </t>
        </is>
      </c>
      <c r="D42" s="6" t="n">
        <v>337</v>
      </c>
      <c r="E42" s="4" t="inlineStr">
        <is>
          <t xml:space="preserve"> </t>
        </is>
      </c>
      <c r="F42" s="4" t="inlineStr">
        <is>
          <t xml:space="preserve"> </t>
        </is>
      </c>
      <c r="G42" s="6" t="n">
        <v>720</v>
      </c>
      <c r="H42" s="6" t="n">
        <v>0</v>
      </c>
      <c r="I42" s="6" t="n">
        <v>720</v>
      </c>
      <c r="J42" s="4" t="inlineStr">
        <is>
          <t xml:space="preserve"> </t>
        </is>
      </c>
      <c r="K42" s="4" t="inlineStr">
        <is>
          <t xml:space="preserve"> </t>
        </is>
      </c>
      <c r="L42" s="4" t="inlineStr">
        <is>
          <t xml:space="preserve"> </t>
        </is>
      </c>
      <c r="M42" s="4" t="inlineStr">
        <is>
          <t xml:space="preserve"> </t>
        </is>
      </c>
    </row>
    <row r="43">
      <c r="A43" s="4" t="inlineStr">
        <is>
          <t>Proceeds from public offering of common stock, net of issuance costs, included in prepaid expenses, other current assets, and 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10</v>
      </c>
      <c r="L43" s="6" t="n">
        <v>0</v>
      </c>
      <c r="M43" s="6" t="n">
        <v>8</v>
      </c>
    </row>
    <row r="44">
      <c r="A44" s="4" t="inlineStr">
        <is>
          <t>As 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6" t="n">
        <v>-8172</v>
      </c>
      <c r="C46" s="6" t="n">
        <v>-12357</v>
      </c>
      <c r="D46" s="6" t="n">
        <v>3209</v>
      </c>
      <c r="E46" s="6" t="n">
        <v>14978</v>
      </c>
      <c r="F46" s="6" t="n">
        <v>-13119</v>
      </c>
      <c r="G46" s="6" t="n">
        <v>-18281</v>
      </c>
      <c r="H46" s="6" t="n">
        <v>-9148</v>
      </c>
      <c r="I46" s="6" t="n">
        <v>-31400</v>
      </c>
      <c r="J46" s="6" t="n">
        <v>-17320</v>
      </c>
      <c r="K46" s="6" t="n">
        <v>-16422</v>
      </c>
      <c r="L46" s="4" t="inlineStr">
        <is>
          <t xml:space="preserve"> </t>
        </is>
      </c>
      <c r="M46" s="6" t="n">
        <v>-29799</v>
      </c>
    </row>
    <row r="47">
      <c r="A47" s="3" t="inlineStr">
        <is>
          <t>Adjustments to reconcile net loss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compensation</t>
        </is>
      </c>
      <c r="B48" s="4" t="inlineStr">
        <is>
          <t xml:space="preserve"> </t>
        </is>
      </c>
      <c r="C48" s="4" t="inlineStr">
        <is>
          <t xml:space="preserve"> </t>
        </is>
      </c>
      <c r="D48" s="6" t="n">
        <v>640</v>
      </c>
      <c r="E48" s="4" t="inlineStr">
        <is>
          <t xml:space="preserve"> </t>
        </is>
      </c>
      <c r="F48" s="4" t="inlineStr">
        <is>
          <t xml:space="preserve"> </t>
        </is>
      </c>
      <c r="G48" s="6" t="n">
        <v>1338</v>
      </c>
      <c r="H48" s="6" t="n">
        <v>1435</v>
      </c>
      <c r="I48" s="6" t="n">
        <v>2016</v>
      </c>
      <c r="J48" s="6" t="n">
        <v>2231</v>
      </c>
      <c r="K48" s="6" t="n">
        <v>2859</v>
      </c>
      <c r="L48" s="4" t="inlineStr">
        <is>
          <t xml:space="preserve"> </t>
        </is>
      </c>
      <c r="M48" s="4" t="inlineStr">
        <is>
          <t xml:space="preserve"> </t>
        </is>
      </c>
    </row>
    <row r="49">
      <c r="A49" s="4" t="inlineStr">
        <is>
          <t>Non-cash operating lease expense</t>
        </is>
      </c>
      <c r="B49" s="4" t="inlineStr">
        <is>
          <t xml:space="preserve"> </t>
        </is>
      </c>
      <c r="C49" s="4" t="inlineStr">
        <is>
          <t xml:space="preserve"> </t>
        </is>
      </c>
      <c r="D49" s="6" t="n">
        <v>288</v>
      </c>
      <c r="E49" s="4" t="inlineStr">
        <is>
          <t xml:space="preserve"> </t>
        </is>
      </c>
      <c r="F49" s="4" t="inlineStr">
        <is>
          <t xml:space="preserve"> </t>
        </is>
      </c>
      <c r="G49" s="6" t="n">
        <v>258</v>
      </c>
      <c r="H49" s="6" t="n">
        <v>664</v>
      </c>
      <c r="I49" s="6" t="n">
        <v>523</v>
      </c>
      <c r="J49" s="6" t="n">
        <v>921</v>
      </c>
      <c r="K49" s="6" t="n">
        <v>796</v>
      </c>
      <c r="L49" s="4" t="inlineStr">
        <is>
          <t xml:space="preserve"> </t>
        </is>
      </c>
      <c r="M49" s="6" t="n">
        <v>1082</v>
      </c>
    </row>
    <row r="50">
      <c r="A50" s="4" t="inlineStr">
        <is>
          <t>Depreciation and amortization</t>
        </is>
      </c>
      <c r="B50" s="4" t="inlineStr">
        <is>
          <t xml:space="preserve"> </t>
        </is>
      </c>
      <c r="C50" s="4" t="inlineStr">
        <is>
          <t xml:space="preserve"> </t>
        </is>
      </c>
      <c r="D50" s="6" t="n">
        <v>32</v>
      </c>
      <c r="E50" s="4" t="inlineStr">
        <is>
          <t xml:space="preserve"> </t>
        </is>
      </c>
      <c r="F50" s="4" t="inlineStr">
        <is>
          <t xml:space="preserve"> </t>
        </is>
      </c>
      <c r="G50" s="6" t="n">
        <v>39</v>
      </c>
      <c r="H50" s="6" t="n">
        <v>57</v>
      </c>
      <c r="I50" s="6" t="n">
        <v>77</v>
      </c>
      <c r="J50" s="6" t="n">
        <v>79</v>
      </c>
      <c r="K50" s="6" t="n">
        <v>114</v>
      </c>
      <c r="L50" s="4" t="inlineStr">
        <is>
          <t xml:space="preserve"> </t>
        </is>
      </c>
      <c r="M50" s="4" t="inlineStr">
        <is>
          <t xml:space="preserve"> </t>
        </is>
      </c>
    </row>
    <row r="51">
      <c r="A51" s="4" t="inlineStr">
        <is>
          <t>Amortization of costs to obtain a contract with a customer</t>
        </is>
      </c>
      <c r="B51" s="4" t="inlineStr">
        <is>
          <t xml:space="preserve"> </t>
        </is>
      </c>
      <c r="C51" s="4" t="inlineStr">
        <is>
          <t xml:space="preserve"> </t>
        </is>
      </c>
      <c r="D51" s="6" t="n">
        <v>475</v>
      </c>
      <c r="E51" s="4" t="inlineStr">
        <is>
          <t xml:space="preserve"> </t>
        </is>
      </c>
      <c r="F51" s="4" t="inlineStr">
        <is>
          <t xml:space="preserve"> </t>
        </is>
      </c>
      <c r="G51" s="6" t="n">
        <v>0</v>
      </c>
      <c r="H51" s="6" t="n">
        <v>40</v>
      </c>
      <c r="I51" s="6" t="n">
        <v>0</v>
      </c>
      <c r="J51" s="6" t="n">
        <v>53</v>
      </c>
      <c r="K51" s="6" t="n">
        <v>1772</v>
      </c>
      <c r="L51" s="4" t="inlineStr">
        <is>
          <t xml:space="preserve"> </t>
        </is>
      </c>
      <c r="M51" s="4" t="inlineStr">
        <is>
          <t xml:space="preserve"> </t>
        </is>
      </c>
    </row>
    <row r="52">
      <c r="A52" s="4" t="inlineStr">
        <is>
          <t>Non-cash interest expense</t>
        </is>
      </c>
      <c r="B52" s="4" t="inlineStr">
        <is>
          <t xml:space="preserve"> </t>
        </is>
      </c>
      <c r="C52" s="4" t="inlineStr">
        <is>
          <t xml:space="preserve"> </t>
        </is>
      </c>
      <c r="D52" s="6" t="n">
        <v>0</v>
      </c>
      <c r="E52" s="4" t="inlineStr">
        <is>
          <t xml:space="preserve"> </t>
        </is>
      </c>
      <c r="F52" s="4" t="inlineStr">
        <is>
          <t xml:space="preserve"> </t>
        </is>
      </c>
      <c r="G52" s="6" t="n">
        <v>1</v>
      </c>
      <c r="H52" s="6" t="n">
        <v>0</v>
      </c>
      <c r="I52" s="6" t="n">
        <v>1</v>
      </c>
      <c r="J52" s="6" t="n">
        <v>0</v>
      </c>
      <c r="K52" s="6" t="n">
        <v>1</v>
      </c>
      <c r="L52" s="4" t="inlineStr">
        <is>
          <t xml:space="preserve"> </t>
        </is>
      </c>
      <c r="M52" s="4" t="inlineStr">
        <is>
          <t xml:space="preserve"> </t>
        </is>
      </c>
    </row>
    <row r="53">
      <c r="A53" s="3" t="inlineStr">
        <is>
          <t>Changes in assets an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s receivable</t>
        </is>
      </c>
      <c r="B54" s="4" t="inlineStr">
        <is>
          <t xml:space="preserve"> </t>
        </is>
      </c>
      <c r="C54" s="4" t="inlineStr">
        <is>
          <t xml:space="preserve"> </t>
        </is>
      </c>
      <c r="D54" s="6" t="n">
        <v>-19993</v>
      </c>
      <c r="E54" s="4" t="inlineStr">
        <is>
          <t xml:space="preserve"> </t>
        </is>
      </c>
      <c r="F54" s="4" t="inlineStr">
        <is>
          <t xml:space="preserve"> </t>
        </is>
      </c>
      <c r="G54" s="6" t="n">
        <v>-3427</v>
      </c>
      <c r="H54" s="6" t="n">
        <v>350</v>
      </c>
      <c r="I54" s="6" t="n">
        <v>524</v>
      </c>
      <c r="J54" s="6" t="n">
        <v>2978</v>
      </c>
      <c r="K54" s="6" t="n">
        <v>314</v>
      </c>
      <c r="L54" s="4" t="inlineStr">
        <is>
          <t xml:space="preserve"> </t>
        </is>
      </c>
      <c r="M54" s="4" t="inlineStr">
        <is>
          <t xml:space="preserve"> </t>
        </is>
      </c>
    </row>
    <row r="55">
      <c r="A55" s="4" t="inlineStr">
        <is>
          <t>Invento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954</v>
      </c>
      <c r="I55" s="6" t="n">
        <v>0</v>
      </c>
      <c r="J55" s="6" t="n">
        <v>-2467</v>
      </c>
      <c r="K55" s="6" t="n">
        <v>0</v>
      </c>
      <c r="L55" s="4" t="inlineStr">
        <is>
          <t xml:space="preserve"> </t>
        </is>
      </c>
      <c r="M55" s="4" t="inlineStr">
        <is>
          <t xml:space="preserve"> </t>
        </is>
      </c>
    </row>
    <row r="56">
      <c r="A56" s="4" t="inlineStr">
        <is>
          <t>Prepaid expenses, other current assets, and other assets</t>
        </is>
      </c>
      <c r="B56" s="4" t="inlineStr">
        <is>
          <t xml:space="preserve"> </t>
        </is>
      </c>
      <c r="C56" s="4" t="inlineStr">
        <is>
          <t xml:space="preserve"> </t>
        </is>
      </c>
      <c r="D56" s="6" t="n">
        <v>872</v>
      </c>
      <c r="E56" s="4" t="inlineStr">
        <is>
          <t xml:space="preserve"> </t>
        </is>
      </c>
      <c r="F56" s="4" t="inlineStr">
        <is>
          <t xml:space="preserve"> </t>
        </is>
      </c>
      <c r="G56" s="6" t="n">
        <v>-1120</v>
      </c>
      <c r="H56" s="6" t="n">
        <v>2120</v>
      </c>
      <c r="I56" s="6" t="n">
        <v>-2567</v>
      </c>
      <c r="J56" s="6" t="n">
        <v>2776</v>
      </c>
      <c r="K56" s="6" t="n">
        <v>-1662</v>
      </c>
      <c r="L56" s="4" t="inlineStr">
        <is>
          <t xml:space="preserve"> </t>
        </is>
      </c>
      <c r="M56" s="4" t="inlineStr">
        <is>
          <t xml:space="preserve"> </t>
        </is>
      </c>
    </row>
    <row r="57">
      <c r="A57" s="4" t="inlineStr">
        <is>
          <t>Accounts payable and accrued liabilities</t>
        </is>
      </c>
      <c r="B57" s="4" t="inlineStr">
        <is>
          <t xml:space="preserve"> </t>
        </is>
      </c>
      <c r="C57" s="4" t="inlineStr">
        <is>
          <t xml:space="preserve"> </t>
        </is>
      </c>
      <c r="D57" s="6" t="n">
        <v>3116</v>
      </c>
      <c r="E57" s="4" t="inlineStr">
        <is>
          <t xml:space="preserve"> </t>
        </is>
      </c>
      <c r="F57" s="4" t="inlineStr">
        <is>
          <t xml:space="preserve"> </t>
        </is>
      </c>
      <c r="G57" s="6" t="n">
        <v>657</v>
      </c>
      <c r="H57" s="6" t="n">
        <v>2870</v>
      </c>
      <c r="I57" s="6" t="n">
        <v>-483</v>
      </c>
      <c r="J57" s="6" t="n">
        <v>6204</v>
      </c>
      <c r="K57" s="6" t="n">
        <v>-1037</v>
      </c>
      <c r="L57" s="4" t="inlineStr">
        <is>
          <t xml:space="preserve"> </t>
        </is>
      </c>
      <c r="M57" s="4" t="inlineStr">
        <is>
          <t xml:space="preserve"> </t>
        </is>
      </c>
    </row>
    <row r="58">
      <c r="A58" s="4" t="inlineStr">
        <is>
          <t>Accrued indirect tax liabilities</t>
        </is>
      </c>
      <c r="B58" s="4" t="inlineStr">
        <is>
          <t xml:space="preserve"> </t>
        </is>
      </c>
      <c r="C58" s="4" t="inlineStr">
        <is>
          <t xml:space="preserve"> </t>
        </is>
      </c>
      <c r="D58" s="6" t="n">
        <v>0</v>
      </c>
      <c r="E58" s="4" t="inlineStr">
        <is>
          <t xml:space="preserve"> </t>
        </is>
      </c>
      <c r="F58" s="4" t="inlineStr">
        <is>
          <t xml:space="preserve"> </t>
        </is>
      </c>
      <c r="G58" s="6" t="n">
        <v>0</v>
      </c>
      <c r="H58" s="6" t="n">
        <v>0</v>
      </c>
      <c r="I58" s="6" t="n">
        <v>0</v>
      </c>
      <c r="J58" s="6" t="n">
        <v>0</v>
      </c>
      <c r="K58" s="6" t="n">
        <v>0</v>
      </c>
      <c r="L58" s="4" t="inlineStr">
        <is>
          <t xml:space="preserve"> </t>
        </is>
      </c>
      <c r="M58" s="6" t="n">
        <v>0</v>
      </c>
    </row>
    <row r="59">
      <c r="A59" s="4" t="inlineStr">
        <is>
          <t>Accrued compensation and benefits</t>
        </is>
      </c>
      <c r="B59" s="4" t="inlineStr">
        <is>
          <t xml:space="preserve"> </t>
        </is>
      </c>
      <c r="C59" s="4" t="inlineStr">
        <is>
          <t xml:space="preserve"> </t>
        </is>
      </c>
      <c r="D59" s="6" t="n">
        <v>921</v>
      </c>
      <c r="E59" s="4" t="inlineStr">
        <is>
          <t xml:space="preserve"> </t>
        </is>
      </c>
      <c r="F59" s="4" t="inlineStr">
        <is>
          <t xml:space="preserve"> </t>
        </is>
      </c>
      <c r="G59" s="6" t="n">
        <v>-1953</v>
      </c>
      <c r="H59" s="6" t="n">
        <v>-1277</v>
      </c>
      <c r="I59" s="6" t="n">
        <v>-1324</v>
      </c>
      <c r="J59" s="6" t="n">
        <v>-402</v>
      </c>
      <c r="K59" s="6" t="n">
        <v>-670</v>
      </c>
      <c r="L59" s="4" t="inlineStr">
        <is>
          <t xml:space="preserve"> </t>
        </is>
      </c>
      <c r="M59" s="4" t="inlineStr">
        <is>
          <t xml:space="preserve"> </t>
        </is>
      </c>
    </row>
    <row r="60">
      <c r="A60" s="4" t="inlineStr">
        <is>
          <t>Contract liabilities</t>
        </is>
      </c>
      <c r="B60" s="4" t="inlineStr">
        <is>
          <t xml:space="preserve"> </t>
        </is>
      </c>
      <c r="C60" s="4" t="inlineStr">
        <is>
          <t xml:space="preserve"> </t>
        </is>
      </c>
      <c r="D60" s="6" t="n">
        <v>-142</v>
      </c>
      <c r="E60" s="4" t="inlineStr">
        <is>
          <t xml:space="preserve"> </t>
        </is>
      </c>
      <c r="F60" s="4" t="inlineStr">
        <is>
          <t xml:space="preserve"> </t>
        </is>
      </c>
      <c r="G60" s="6" t="n">
        <v>-844</v>
      </c>
      <c r="H60" s="6" t="n">
        <v>-2613</v>
      </c>
      <c r="I60" s="6" t="n">
        <v>-2252</v>
      </c>
      <c r="J60" s="6" t="n">
        <v>-3956</v>
      </c>
      <c r="K60" s="6" t="n">
        <v>7314</v>
      </c>
      <c r="L60" s="4" t="inlineStr">
        <is>
          <t xml:space="preserve"> </t>
        </is>
      </c>
      <c r="M60" s="6" t="n">
        <v>2806</v>
      </c>
    </row>
    <row r="61">
      <c r="A61" s="4" t="inlineStr">
        <is>
          <t>Operating lease liabilities</t>
        </is>
      </c>
      <c r="B61" s="4" t="inlineStr">
        <is>
          <t xml:space="preserve"> </t>
        </is>
      </c>
      <c r="C61" s="4" t="inlineStr">
        <is>
          <t xml:space="preserve"> </t>
        </is>
      </c>
      <c r="D61" s="6" t="n">
        <v>-316</v>
      </c>
      <c r="E61" s="4" t="inlineStr">
        <is>
          <t xml:space="preserve"> </t>
        </is>
      </c>
      <c r="F61" s="4" t="inlineStr">
        <is>
          <t xml:space="preserve"> </t>
        </is>
      </c>
      <c r="G61" s="6" t="n">
        <v>-276</v>
      </c>
      <c r="H61" s="6" t="n">
        <v>-620</v>
      </c>
      <c r="I61" s="6" t="n">
        <v>-559</v>
      </c>
      <c r="J61" s="6" t="n">
        <v>-807</v>
      </c>
      <c r="K61" s="6" t="n">
        <v>-850</v>
      </c>
      <c r="L61" s="4" t="inlineStr">
        <is>
          <t xml:space="preserve"> </t>
        </is>
      </c>
      <c r="M61" s="6" t="n">
        <v>-1153</v>
      </c>
    </row>
    <row r="62">
      <c r="A62" s="4" t="inlineStr">
        <is>
          <t>Net cash used in operating activities</t>
        </is>
      </c>
      <c r="B62" s="4" t="inlineStr">
        <is>
          <t xml:space="preserve"> </t>
        </is>
      </c>
      <c r="C62" s="4" t="inlineStr">
        <is>
          <t xml:space="preserve"> </t>
        </is>
      </c>
      <c r="D62" s="6" t="n">
        <v>-10898</v>
      </c>
      <c r="E62" s="4" t="inlineStr">
        <is>
          <t xml:space="preserve"> </t>
        </is>
      </c>
      <c r="F62" s="4" t="inlineStr">
        <is>
          <t xml:space="preserve"> </t>
        </is>
      </c>
      <c r="G62" s="6" t="n">
        <v>-23608</v>
      </c>
      <c r="H62" s="6" t="n">
        <v>-8076</v>
      </c>
      <c r="I62" s="6" t="n">
        <v>-35444</v>
      </c>
      <c r="J62" s="6" t="n">
        <v>-9710</v>
      </c>
      <c r="K62" s="6" t="n">
        <v>-7471</v>
      </c>
      <c r="L62" s="4" t="inlineStr">
        <is>
          <t xml:space="preserve"> </t>
        </is>
      </c>
      <c r="M62" s="4" t="inlineStr">
        <is>
          <t xml:space="preserve"> </t>
        </is>
      </c>
    </row>
    <row r="63">
      <c r="A63" s="3" t="inlineStr">
        <is>
          <t>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rchases of property and equipment</t>
        </is>
      </c>
      <c r="B64" s="4" t="inlineStr">
        <is>
          <t xml:space="preserve"> </t>
        </is>
      </c>
      <c r="C64" s="4" t="inlineStr">
        <is>
          <t xml:space="preserve"> </t>
        </is>
      </c>
      <c r="D64" s="6" t="n">
        <v>-94</v>
      </c>
      <c r="E64" s="4" t="inlineStr">
        <is>
          <t xml:space="preserve"> </t>
        </is>
      </c>
      <c r="F64" s="4" t="inlineStr">
        <is>
          <t xml:space="preserve"> </t>
        </is>
      </c>
      <c r="G64" s="6" t="n">
        <v>-84</v>
      </c>
      <c r="H64" s="6" t="n">
        <v>-201</v>
      </c>
      <c r="I64" s="6" t="n">
        <v>-100</v>
      </c>
      <c r="J64" s="6" t="n">
        <v>-327</v>
      </c>
      <c r="K64" s="6" t="n">
        <v>-109</v>
      </c>
      <c r="L64" s="4" t="inlineStr">
        <is>
          <t xml:space="preserve"> </t>
        </is>
      </c>
      <c r="M64" s="4" t="inlineStr">
        <is>
          <t xml:space="preserve"> </t>
        </is>
      </c>
    </row>
    <row r="65">
      <c r="A65" s="4" t="inlineStr">
        <is>
          <t>Net cash used in investing activities</t>
        </is>
      </c>
      <c r="B65" s="4" t="inlineStr">
        <is>
          <t xml:space="preserve"> </t>
        </is>
      </c>
      <c r="C65" s="4" t="inlineStr">
        <is>
          <t xml:space="preserve"> </t>
        </is>
      </c>
      <c r="D65" s="6" t="n">
        <v>-94</v>
      </c>
      <c r="E65" s="4" t="inlineStr">
        <is>
          <t xml:space="preserve"> </t>
        </is>
      </c>
      <c r="F65" s="4" t="inlineStr">
        <is>
          <t xml:space="preserve"> </t>
        </is>
      </c>
      <c r="G65" s="6" t="n">
        <v>-84</v>
      </c>
      <c r="H65" s="6" t="n">
        <v>-201</v>
      </c>
      <c r="I65" s="6" t="n">
        <v>-100</v>
      </c>
      <c r="J65" s="6" t="n">
        <v>-327</v>
      </c>
      <c r="K65" s="6" t="n">
        <v>-109</v>
      </c>
      <c r="L65" s="4" t="inlineStr">
        <is>
          <t xml:space="preserve"> </t>
        </is>
      </c>
      <c r="M65" s="4" t="inlineStr">
        <is>
          <t xml:space="preserve"> </t>
        </is>
      </c>
    </row>
    <row r="66">
      <c r="A66" s="3" t="inlineStr">
        <is>
          <t>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underwritten public offering, net of issuance costs</t>
        </is>
      </c>
      <c r="B67" s="4" t="inlineStr">
        <is>
          <t xml:space="preserve"> </t>
        </is>
      </c>
      <c r="C67" s="4" t="inlineStr">
        <is>
          <t xml:space="preserve"> </t>
        </is>
      </c>
      <c r="D67" s="6" t="n">
        <v>17593</v>
      </c>
      <c r="E67" s="4" t="inlineStr">
        <is>
          <t xml:space="preserve"> </t>
        </is>
      </c>
      <c r="F67" s="4" t="inlineStr">
        <is>
          <t xml:space="preserve"> </t>
        </is>
      </c>
      <c r="G67" s="6" t="n">
        <v>0</v>
      </c>
      <c r="H67" s="6" t="n">
        <v>17256</v>
      </c>
      <c r="I67" s="6" t="n">
        <v>0</v>
      </c>
      <c r="J67" s="6" t="n">
        <v>17256</v>
      </c>
      <c r="K67" s="6" t="n">
        <v>0</v>
      </c>
      <c r="L67" s="4" t="inlineStr">
        <is>
          <t xml:space="preserve"> </t>
        </is>
      </c>
      <c r="M67" s="4" t="inlineStr">
        <is>
          <t xml:space="preserve"> </t>
        </is>
      </c>
    </row>
    <row r="68">
      <c r="A68" s="4" t="inlineStr">
        <is>
          <t>Proceeds from public offering of common stock, net of issuance costs</t>
        </is>
      </c>
      <c r="B68" s="4" t="inlineStr">
        <is>
          <t xml:space="preserve"> </t>
        </is>
      </c>
      <c r="C68" s="4" t="inlineStr">
        <is>
          <t xml:space="preserve"> </t>
        </is>
      </c>
      <c r="D68" s="6" t="n">
        <v>8630</v>
      </c>
      <c r="E68" s="4" t="inlineStr">
        <is>
          <t xml:space="preserve"> </t>
        </is>
      </c>
      <c r="F68" s="4" t="inlineStr">
        <is>
          <t xml:space="preserve"> </t>
        </is>
      </c>
      <c r="G68" s="6" t="n">
        <v>500</v>
      </c>
      <c r="H68" s="6" t="n">
        <v>8706</v>
      </c>
      <c r="I68" s="6" t="n">
        <v>500</v>
      </c>
      <c r="J68" s="6" t="n">
        <v>8706</v>
      </c>
      <c r="K68" s="6" t="n">
        <v>1698</v>
      </c>
      <c r="L68" s="4" t="inlineStr">
        <is>
          <t xml:space="preserve"> </t>
        </is>
      </c>
      <c r="M68" s="4" t="inlineStr">
        <is>
          <t xml:space="preserve"> </t>
        </is>
      </c>
    </row>
    <row r="69">
      <c r="A69" s="4" t="inlineStr">
        <is>
          <t>Proceeds from exercise of stock options</t>
        </is>
      </c>
      <c r="B69" s="4" t="inlineStr">
        <is>
          <t xml:space="preserve"> </t>
        </is>
      </c>
      <c r="C69" s="4" t="inlineStr">
        <is>
          <t xml:space="preserve"> </t>
        </is>
      </c>
      <c r="D69" s="6" t="n">
        <v>14</v>
      </c>
      <c r="E69" s="4" t="inlineStr">
        <is>
          <t xml:space="preserve"> </t>
        </is>
      </c>
      <c r="F69" s="4" t="inlineStr">
        <is>
          <t xml:space="preserve"> </t>
        </is>
      </c>
      <c r="G69" s="6" t="n">
        <v>0</v>
      </c>
      <c r="H69" s="6" t="n">
        <v>14</v>
      </c>
      <c r="I69" s="6" t="n">
        <v>0</v>
      </c>
      <c r="J69" s="6" t="n">
        <v>14</v>
      </c>
      <c r="K69" s="6" t="n">
        <v>0</v>
      </c>
      <c r="L69" s="4" t="inlineStr">
        <is>
          <t xml:space="preserve"> </t>
        </is>
      </c>
      <c r="M69" s="4" t="inlineStr">
        <is>
          <t xml:space="preserve"> </t>
        </is>
      </c>
    </row>
    <row r="70">
      <c r="A70" s="4" t="inlineStr">
        <is>
          <t>Issuance costs for underwritten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720</v>
      </c>
      <c r="L70" s="4" t="inlineStr">
        <is>
          <t xml:space="preserve"> </t>
        </is>
      </c>
      <c r="M70" s="4" t="inlineStr">
        <is>
          <t xml:space="preserve"> </t>
        </is>
      </c>
    </row>
    <row r="71">
      <c r="A71" s="4" t="inlineStr">
        <is>
          <t>Principal repayments of Term Loan</t>
        </is>
      </c>
      <c r="B71" s="4" t="inlineStr">
        <is>
          <t xml:space="preserve"> </t>
        </is>
      </c>
      <c r="C71" s="4" t="inlineStr">
        <is>
          <t xml:space="preserve"> </t>
        </is>
      </c>
      <c r="D71" s="6" t="n">
        <v>0</v>
      </c>
      <c r="E71" s="4" t="inlineStr">
        <is>
          <t xml:space="preserve"> </t>
        </is>
      </c>
      <c r="F71" s="4" t="inlineStr">
        <is>
          <t xml:space="preserve"> </t>
        </is>
      </c>
      <c r="G71" s="6" t="n">
        <v>-1111</v>
      </c>
      <c r="H71" s="6" t="n">
        <v>0</v>
      </c>
      <c r="I71" s="6" t="n">
        <v>-2222</v>
      </c>
      <c r="J71" s="6" t="n">
        <v>0</v>
      </c>
      <c r="K71" s="6" t="n">
        <v>-2593</v>
      </c>
      <c r="L71" s="4" t="inlineStr">
        <is>
          <t xml:space="preserve"> </t>
        </is>
      </c>
      <c r="M71" s="4" t="inlineStr">
        <is>
          <t xml:space="preserve"> </t>
        </is>
      </c>
    </row>
    <row r="72">
      <c r="A72" s="4" t="inlineStr">
        <is>
          <t>Net cash provided by (used in) financing activities</t>
        </is>
      </c>
      <c r="B72" s="4" t="inlineStr">
        <is>
          <t xml:space="preserve"> </t>
        </is>
      </c>
      <c r="C72" s="4" t="inlineStr">
        <is>
          <t xml:space="preserve"> </t>
        </is>
      </c>
      <c r="D72" s="6" t="n">
        <v>26237</v>
      </c>
      <c r="E72" s="4" t="inlineStr">
        <is>
          <t xml:space="preserve"> </t>
        </is>
      </c>
      <c r="F72" s="4" t="inlineStr">
        <is>
          <t xml:space="preserve"> </t>
        </is>
      </c>
      <c r="G72" s="6" t="n">
        <v>-611</v>
      </c>
      <c r="H72" s="6" t="n">
        <v>25976</v>
      </c>
      <c r="I72" s="6" t="n">
        <v>-1722</v>
      </c>
      <c r="J72" s="6" t="n">
        <v>25976</v>
      </c>
      <c r="K72" s="6" t="n">
        <v>-1615</v>
      </c>
      <c r="L72" s="4" t="inlineStr">
        <is>
          <t xml:space="preserve"> </t>
        </is>
      </c>
      <c r="M72" s="4" t="inlineStr">
        <is>
          <t xml:space="preserve"> </t>
        </is>
      </c>
    </row>
    <row r="73">
      <c r="A73" s="4" t="inlineStr">
        <is>
          <t>Net increase (decrease) in cash and cash equivalents</t>
        </is>
      </c>
      <c r="B73" s="4" t="inlineStr">
        <is>
          <t xml:space="preserve"> </t>
        </is>
      </c>
      <c r="C73" s="4" t="inlineStr">
        <is>
          <t xml:space="preserve"> </t>
        </is>
      </c>
      <c r="D73" s="6" t="n">
        <v>15245</v>
      </c>
      <c r="E73" s="4" t="inlineStr">
        <is>
          <t xml:space="preserve"> </t>
        </is>
      </c>
      <c r="F73" s="4" t="inlineStr">
        <is>
          <t xml:space="preserve"> </t>
        </is>
      </c>
      <c r="G73" s="6" t="n">
        <v>-24303</v>
      </c>
      <c r="H73" s="6" t="n">
        <v>17699</v>
      </c>
      <c r="I73" s="6" t="n">
        <v>-37266</v>
      </c>
      <c r="J73" s="6" t="n">
        <v>15939</v>
      </c>
      <c r="K73" s="6" t="n">
        <v>-9195</v>
      </c>
      <c r="L73" s="4" t="inlineStr">
        <is>
          <t xml:space="preserve"> </t>
        </is>
      </c>
      <c r="M73" s="4" t="inlineStr">
        <is>
          <t xml:space="preserve"> </t>
        </is>
      </c>
    </row>
    <row r="74">
      <c r="A74" s="4" t="inlineStr">
        <is>
          <t>Cash and cash equivalents at beginning of year</t>
        </is>
      </c>
      <c r="B74" s="6" t="n">
        <v>50430</v>
      </c>
      <c r="C74" s="6" t="n">
        <v>47976</v>
      </c>
      <c r="D74" s="6" t="n">
        <v>32731</v>
      </c>
      <c r="E74" s="6" t="n">
        <v>25007</v>
      </c>
      <c r="F74" s="6" t="n">
        <v>37970</v>
      </c>
      <c r="G74" s="6" t="n">
        <v>62273</v>
      </c>
      <c r="H74" s="6" t="n">
        <v>32731</v>
      </c>
      <c r="I74" s="6" t="n">
        <v>62273</v>
      </c>
      <c r="J74" s="6" t="n">
        <v>32731</v>
      </c>
      <c r="K74" s="6" t="n">
        <v>62273</v>
      </c>
      <c r="L74" s="6" t="n">
        <v>32731</v>
      </c>
      <c r="M74" s="6" t="n">
        <v>62273</v>
      </c>
    </row>
    <row r="75">
      <c r="A75" s="4" t="inlineStr">
        <is>
          <t>Cash and cash equivalents at end of year</t>
        </is>
      </c>
      <c r="B75" s="6" t="n">
        <v>48670</v>
      </c>
      <c r="C75" s="6" t="n">
        <v>50430</v>
      </c>
      <c r="D75" s="6" t="n">
        <v>47976</v>
      </c>
      <c r="E75" s="6" t="n">
        <v>53078</v>
      </c>
      <c r="F75" s="6" t="n">
        <v>25007</v>
      </c>
      <c r="G75" s="6" t="n">
        <v>37970</v>
      </c>
      <c r="H75" s="6" t="n">
        <v>50430</v>
      </c>
      <c r="I75" s="6" t="n">
        <v>25007</v>
      </c>
      <c r="J75" s="6" t="n">
        <v>48670</v>
      </c>
      <c r="K75" s="6" t="n">
        <v>53078</v>
      </c>
      <c r="L75" s="4" t="inlineStr">
        <is>
          <t xml:space="preserve"> </t>
        </is>
      </c>
      <c r="M75" s="6" t="n">
        <v>32731</v>
      </c>
    </row>
    <row r="76">
      <c r="A76" s="3" t="inlineStr">
        <is>
          <t>Supplemental disclosure of cash flow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paid</t>
        </is>
      </c>
      <c r="B77" s="4" t="inlineStr">
        <is>
          <t xml:space="preserve"> </t>
        </is>
      </c>
      <c r="C77" s="4" t="inlineStr">
        <is>
          <t xml:space="preserve"> </t>
        </is>
      </c>
      <c r="D77" s="6" t="n">
        <v>0</v>
      </c>
      <c r="E77" s="4" t="inlineStr">
        <is>
          <t xml:space="preserve"> </t>
        </is>
      </c>
      <c r="F77" s="4" t="inlineStr">
        <is>
          <t xml:space="preserve"> </t>
        </is>
      </c>
      <c r="G77" s="6" t="n">
        <v>25</v>
      </c>
      <c r="H77" s="6" t="n">
        <v>0</v>
      </c>
      <c r="I77" s="6" t="n">
        <v>38</v>
      </c>
      <c r="J77" s="6" t="n">
        <v>0</v>
      </c>
      <c r="K77" s="6" t="n">
        <v>40</v>
      </c>
      <c r="L77" s="4" t="inlineStr">
        <is>
          <t xml:space="preserve"> </t>
        </is>
      </c>
      <c r="M77" s="4" t="inlineStr">
        <is>
          <t xml:space="preserve"> </t>
        </is>
      </c>
    </row>
    <row r="78">
      <c r="A78" s="4" t="inlineStr">
        <is>
          <t>Income taxes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88</v>
      </c>
      <c r="I78" s="6" t="n">
        <v>0</v>
      </c>
      <c r="J78" s="6" t="n">
        <v>651</v>
      </c>
      <c r="K78" s="6" t="n">
        <v>0</v>
      </c>
      <c r="L78" s="4" t="inlineStr">
        <is>
          <t xml:space="preserve"> </t>
        </is>
      </c>
      <c r="M78" s="4" t="inlineStr">
        <is>
          <t xml:space="preserve"> </t>
        </is>
      </c>
    </row>
    <row r="79">
      <c r="A79" s="3" t="inlineStr">
        <is>
          <t>Non-cash investing activ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s of property and equipment, included in accounts payable and accrued liabilities</t>
        </is>
      </c>
      <c r="B80" s="4" t="inlineStr">
        <is>
          <t xml:space="preserve"> </t>
        </is>
      </c>
      <c r="C80" s="4" t="inlineStr">
        <is>
          <t xml:space="preserve"> </t>
        </is>
      </c>
      <c r="D80" s="6" t="n">
        <v>55</v>
      </c>
      <c r="E80" s="4" t="inlineStr">
        <is>
          <t xml:space="preserve"> </t>
        </is>
      </c>
      <c r="F80" s="4" t="inlineStr">
        <is>
          <t xml:space="preserve"> </t>
        </is>
      </c>
      <c r="G80" s="6" t="n">
        <v>16</v>
      </c>
      <c r="H80" s="4" t="inlineStr">
        <is>
          <t xml:space="preserve"> </t>
        </is>
      </c>
      <c r="I80" s="4" t="inlineStr">
        <is>
          <t xml:space="preserve"> </t>
        </is>
      </c>
      <c r="J80" s="6" t="n">
        <v>178</v>
      </c>
      <c r="K80" s="6" t="n">
        <v>0</v>
      </c>
      <c r="L80" s="4" t="inlineStr">
        <is>
          <t xml:space="preserve"> </t>
        </is>
      </c>
      <c r="M80" s="4" t="inlineStr">
        <is>
          <t xml:space="preserve"> </t>
        </is>
      </c>
    </row>
    <row r="81">
      <c r="A81" s="4" t="inlineStr">
        <is>
          <t>Operating lease right-of-use asset obtained in exchange for lease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847</v>
      </c>
      <c r="I81" s="6" t="n">
        <v>0</v>
      </c>
      <c r="J81" s="6" t="n">
        <v>3847</v>
      </c>
      <c r="K81" s="6" t="n">
        <v>0</v>
      </c>
      <c r="L81" s="4" t="inlineStr">
        <is>
          <t xml:space="preserve"> </t>
        </is>
      </c>
      <c r="M81" s="4" t="inlineStr">
        <is>
          <t xml:space="preserve"> </t>
        </is>
      </c>
    </row>
    <row r="82">
      <c r="A82" s="3" t="inlineStr">
        <is>
          <t>Non-cash financ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urchase of shares pursuant to 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3</v>
      </c>
      <c r="I83" s="6" t="n">
        <v>69</v>
      </c>
      <c r="J83" s="6" t="n">
        <v>63</v>
      </c>
      <c r="K83" s="6" t="n">
        <v>69</v>
      </c>
      <c r="L83" s="4" t="inlineStr">
        <is>
          <t xml:space="preserve"> </t>
        </is>
      </c>
      <c r="M83" s="4" t="inlineStr">
        <is>
          <t xml:space="preserve"> </t>
        </is>
      </c>
    </row>
    <row r="84">
      <c r="A84" s="4" t="inlineStr">
        <is>
          <t>Issuance costs incurred but not yet paid, included in accounts payable and accrued liabilities</t>
        </is>
      </c>
      <c r="B84" s="4" t="inlineStr">
        <is>
          <t xml:space="preserve"> </t>
        </is>
      </c>
      <c r="C84" s="4" t="inlineStr">
        <is>
          <t xml:space="preserve"> </t>
        </is>
      </c>
      <c r="D84" s="6" t="n">
        <v>337</v>
      </c>
      <c r="E84" s="4" t="inlineStr">
        <is>
          <t xml:space="preserve"> </t>
        </is>
      </c>
      <c r="F84" s="4" t="inlineStr">
        <is>
          <t xml:space="preserve"> </t>
        </is>
      </c>
      <c r="G84" s="6" t="n">
        <v>0</v>
      </c>
      <c r="H84" s="6" t="n">
        <v>0</v>
      </c>
      <c r="I84" s="6" t="n">
        <v>720</v>
      </c>
      <c r="J84" s="4" t="inlineStr">
        <is>
          <t xml:space="preserve"> </t>
        </is>
      </c>
      <c r="K84" s="4" t="inlineStr">
        <is>
          <t xml:space="preserve"> </t>
        </is>
      </c>
      <c r="L84" s="4" t="inlineStr">
        <is>
          <t xml:space="preserve"> </t>
        </is>
      </c>
      <c r="M84" s="4" t="inlineStr">
        <is>
          <t xml:space="preserve"> </t>
        </is>
      </c>
    </row>
    <row r="85">
      <c r="A85" s="4" t="inlineStr">
        <is>
          <t>Proceeds from public offering of common stock, net of issuance costs, included in prepaid expenses, other current assets, and other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6" t="n">
        <v>10</v>
      </c>
      <c r="L85" s="4" t="inlineStr">
        <is>
          <t xml:space="preserve"> </t>
        </is>
      </c>
      <c r="M85" s="4" t="inlineStr">
        <is>
          <t xml:space="preserve"> </t>
        </is>
      </c>
    </row>
    <row r="86">
      <c r="A86" s="4" t="inlineStr">
        <is>
          <t>Restatement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loss</t>
        </is>
      </c>
      <c r="B88" s="6" t="n">
        <v>-935</v>
      </c>
      <c r="C88" s="6" t="n">
        <v>-1267</v>
      </c>
      <c r="D88" s="6" t="n">
        <v>-196</v>
      </c>
      <c r="E88" s="6" t="n">
        <v>-732</v>
      </c>
      <c r="F88" s="6" t="n">
        <v>-2640</v>
      </c>
      <c r="G88" s="6" t="n">
        <v>-193</v>
      </c>
      <c r="H88" s="6" t="n">
        <v>-1463</v>
      </c>
      <c r="I88" s="6" t="n">
        <v>-2833</v>
      </c>
      <c r="J88" s="6" t="n">
        <v>-2398</v>
      </c>
      <c r="K88" s="6" t="n">
        <v>-3565</v>
      </c>
      <c r="L88" s="4" t="inlineStr">
        <is>
          <t xml:space="preserve"> </t>
        </is>
      </c>
      <c r="M88" s="6" t="n">
        <v>-3785</v>
      </c>
    </row>
    <row r="89">
      <c r="A89" s="3" t="inlineStr">
        <is>
          <t>Adjustments to reconcile net loss to net cash used in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based compensation</t>
        </is>
      </c>
      <c r="B90" s="4" t="inlineStr">
        <is>
          <t xml:space="preserve"> </t>
        </is>
      </c>
      <c r="C90" s="4" t="inlineStr">
        <is>
          <t xml:space="preserve"> </t>
        </is>
      </c>
      <c r="D90" s="6" t="n">
        <v>0</v>
      </c>
      <c r="E90" s="4" t="inlineStr">
        <is>
          <t xml:space="preserve"> </t>
        </is>
      </c>
      <c r="F90" s="4" t="inlineStr">
        <is>
          <t xml:space="preserve"> </t>
        </is>
      </c>
      <c r="G90" s="6" t="n">
        <v>0</v>
      </c>
      <c r="H90" s="6" t="n">
        <v>0</v>
      </c>
      <c r="I90" s="6" t="n">
        <v>0</v>
      </c>
      <c r="J90" s="6" t="n">
        <v>0</v>
      </c>
      <c r="K90" s="6" t="n">
        <v>0</v>
      </c>
      <c r="L90" s="4" t="inlineStr">
        <is>
          <t xml:space="preserve"> </t>
        </is>
      </c>
      <c r="M90" s="4" t="inlineStr">
        <is>
          <t xml:space="preserve"> </t>
        </is>
      </c>
    </row>
    <row r="91">
      <c r="A91" s="4" t="inlineStr">
        <is>
          <t>Non-cash operating lease expense</t>
        </is>
      </c>
      <c r="B91" s="4" t="inlineStr">
        <is>
          <t xml:space="preserve"> </t>
        </is>
      </c>
      <c r="C91" s="4" t="inlineStr">
        <is>
          <t xml:space="preserve"> </t>
        </is>
      </c>
      <c r="D91" s="6" t="n">
        <v>-26</v>
      </c>
      <c r="E91" s="4" t="inlineStr">
        <is>
          <t xml:space="preserve"> </t>
        </is>
      </c>
      <c r="F91" s="4" t="inlineStr">
        <is>
          <t xml:space="preserve"> </t>
        </is>
      </c>
      <c r="G91" s="6" t="n">
        <v>-24</v>
      </c>
      <c r="H91" s="6" t="n">
        <v>-25</v>
      </c>
      <c r="I91" s="6" t="n">
        <v>-47</v>
      </c>
      <c r="J91" s="6" t="n">
        <v>-26</v>
      </c>
      <c r="K91" s="6" t="n">
        <v>-72</v>
      </c>
      <c r="L91" s="4" t="inlineStr">
        <is>
          <t xml:space="preserve"> </t>
        </is>
      </c>
      <c r="M91" s="6" t="n">
        <v>-101</v>
      </c>
    </row>
    <row r="92">
      <c r="A92" s="4" t="inlineStr">
        <is>
          <t>Depreciation and amortization</t>
        </is>
      </c>
      <c r="B92" s="4" t="inlineStr">
        <is>
          <t xml:space="preserve"> </t>
        </is>
      </c>
      <c r="C92" s="4" t="inlineStr">
        <is>
          <t xml:space="preserve"> </t>
        </is>
      </c>
      <c r="D92" s="6" t="n">
        <v>0</v>
      </c>
      <c r="E92" s="4" t="inlineStr">
        <is>
          <t xml:space="preserve"> </t>
        </is>
      </c>
      <c r="F92" s="4" t="inlineStr">
        <is>
          <t xml:space="preserve"> </t>
        </is>
      </c>
      <c r="G92" s="6" t="n">
        <v>0</v>
      </c>
      <c r="H92" s="6" t="n">
        <v>0</v>
      </c>
      <c r="I92" s="6" t="n">
        <v>0</v>
      </c>
      <c r="J92" s="6" t="n">
        <v>0</v>
      </c>
      <c r="K92" s="6" t="n">
        <v>0</v>
      </c>
      <c r="L92" s="4" t="inlineStr">
        <is>
          <t xml:space="preserve"> </t>
        </is>
      </c>
      <c r="M92" s="4" t="inlineStr">
        <is>
          <t xml:space="preserve"> </t>
        </is>
      </c>
    </row>
    <row r="93">
      <c r="A93" s="4" t="inlineStr">
        <is>
          <t>Amortization of costs to obtain a contract with a customer</t>
        </is>
      </c>
      <c r="B93" s="4" t="inlineStr">
        <is>
          <t xml:space="preserve"> </t>
        </is>
      </c>
      <c r="C93" s="4" t="inlineStr">
        <is>
          <t xml:space="preserve"> </t>
        </is>
      </c>
      <c r="D93" s="6" t="n">
        <v>0</v>
      </c>
      <c r="E93" s="4" t="inlineStr">
        <is>
          <t xml:space="preserve"> </t>
        </is>
      </c>
      <c r="F93" s="4" t="inlineStr">
        <is>
          <t xml:space="preserve"> </t>
        </is>
      </c>
      <c r="G93" s="6" t="n">
        <v>0</v>
      </c>
      <c r="H93" s="6" t="n">
        <v>0</v>
      </c>
      <c r="I93" s="6" t="n">
        <v>0</v>
      </c>
      <c r="J93" s="6" t="n">
        <v>0</v>
      </c>
      <c r="K93" s="6" t="n">
        <v>0</v>
      </c>
      <c r="L93" s="4" t="inlineStr">
        <is>
          <t xml:space="preserve"> </t>
        </is>
      </c>
      <c r="M93" s="4" t="inlineStr">
        <is>
          <t xml:space="preserve"> </t>
        </is>
      </c>
    </row>
    <row r="94">
      <c r="A94" s="4" t="inlineStr">
        <is>
          <t>Non-cash interest expense</t>
        </is>
      </c>
      <c r="B94" s="4" t="inlineStr">
        <is>
          <t xml:space="preserve"> </t>
        </is>
      </c>
      <c r="C94" s="4" t="inlineStr">
        <is>
          <t xml:space="preserve"> </t>
        </is>
      </c>
      <c r="D94" s="6" t="n">
        <v>0</v>
      </c>
      <c r="E94" s="4" t="inlineStr">
        <is>
          <t xml:space="preserve"> </t>
        </is>
      </c>
      <c r="F94" s="4" t="inlineStr">
        <is>
          <t xml:space="preserve"> </t>
        </is>
      </c>
      <c r="G94" s="6" t="n">
        <v>0</v>
      </c>
      <c r="H94" s="6" t="n">
        <v>0</v>
      </c>
      <c r="I94" s="6" t="n">
        <v>0</v>
      </c>
      <c r="J94" s="6" t="n">
        <v>0</v>
      </c>
      <c r="K94" s="6" t="n">
        <v>0</v>
      </c>
      <c r="L94" s="4" t="inlineStr">
        <is>
          <t xml:space="preserve"> </t>
        </is>
      </c>
      <c r="M94" s="4" t="inlineStr">
        <is>
          <t xml:space="preserve"> </t>
        </is>
      </c>
    </row>
    <row r="95">
      <c r="A95" s="3" t="inlineStr">
        <is>
          <t>Changes in assets and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ccounts receivable</t>
        </is>
      </c>
      <c r="B96" s="4" t="inlineStr">
        <is>
          <t xml:space="preserve"> </t>
        </is>
      </c>
      <c r="C96" s="4" t="inlineStr">
        <is>
          <t xml:space="preserve"> </t>
        </is>
      </c>
      <c r="D96" s="6" t="n">
        <v>-295</v>
      </c>
      <c r="E96" s="4" t="inlineStr">
        <is>
          <t xml:space="preserve"> </t>
        </is>
      </c>
      <c r="F96" s="4" t="inlineStr">
        <is>
          <t xml:space="preserve"> </t>
        </is>
      </c>
      <c r="G96" s="6" t="n">
        <v>0</v>
      </c>
      <c r="H96" s="6" t="n">
        <v>0</v>
      </c>
      <c r="I96" s="6" t="n">
        <v>0</v>
      </c>
      <c r="J96" s="6" t="n">
        <v>-323</v>
      </c>
      <c r="K96" s="6" t="n">
        <v>0</v>
      </c>
      <c r="L96" s="4" t="inlineStr">
        <is>
          <t xml:space="preserve"> </t>
        </is>
      </c>
      <c r="M96" s="4" t="inlineStr">
        <is>
          <t xml:space="preserve"> </t>
        </is>
      </c>
    </row>
    <row r="97">
      <c r="A97" s="4" t="inlineStr">
        <is>
          <t>Invento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34</v>
      </c>
      <c r="I97" s="6" t="n">
        <v>0</v>
      </c>
      <c r="J97" s="6" t="n">
        <v>-434</v>
      </c>
      <c r="K97" s="6" t="n">
        <v>0</v>
      </c>
      <c r="L97" s="4" t="inlineStr">
        <is>
          <t xml:space="preserve"> </t>
        </is>
      </c>
      <c r="M97" s="4" t="inlineStr">
        <is>
          <t xml:space="preserve"> </t>
        </is>
      </c>
    </row>
    <row r="98">
      <c r="A98" s="4" t="inlineStr">
        <is>
          <t>Prepaid expenses, other current assets, and other assets</t>
        </is>
      </c>
      <c r="B98" s="4" t="inlineStr">
        <is>
          <t xml:space="preserve"> </t>
        </is>
      </c>
      <c r="C98" s="4" t="inlineStr">
        <is>
          <t xml:space="preserve"> </t>
        </is>
      </c>
      <c r="D98" s="6" t="n">
        <v>-24</v>
      </c>
      <c r="E98" s="4" t="inlineStr">
        <is>
          <t xml:space="preserve"> </t>
        </is>
      </c>
      <c r="F98" s="4" t="inlineStr">
        <is>
          <t xml:space="preserve"> </t>
        </is>
      </c>
      <c r="G98" s="6" t="n">
        <v>0</v>
      </c>
      <c r="H98" s="6" t="n">
        <v>0</v>
      </c>
      <c r="I98" s="6" t="n">
        <v>0</v>
      </c>
      <c r="J98" s="6" t="n">
        <v>0</v>
      </c>
      <c r="K98" s="6" t="n">
        <v>0</v>
      </c>
      <c r="L98" s="4" t="inlineStr">
        <is>
          <t xml:space="preserve"> </t>
        </is>
      </c>
      <c r="M98" s="4" t="inlineStr">
        <is>
          <t xml:space="preserve"> </t>
        </is>
      </c>
    </row>
    <row r="99">
      <c r="A99" s="4" t="inlineStr">
        <is>
          <t>Accounts payable and accrued liabilities</t>
        </is>
      </c>
      <c r="B99" s="4" t="inlineStr">
        <is>
          <t xml:space="preserve"> </t>
        </is>
      </c>
      <c r="C99" s="4" t="inlineStr">
        <is>
          <t xml:space="preserve"> </t>
        </is>
      </c>
      <c r="D99" s="6" t="n">
        <v>76</v>
      </c>
      <c r="E99" s="4" t="inlineStr">
        <is>
          <t xml:space="preserve"> </t>
        </is>
      </c>
      <c r="F99" s="4" t="inlineStr">
        <is>
          <t xml:space="preserve"> </t>
        </is>
      </c>
      <c r="G99" s="6" t="n">
        <v>0</v>
      </c>
      <c r="H99" s="6" t="n">
        <v>0</v>
      </c>
      <c r="I99" s="6" t="n">
        <v>0</v>
      </c>
      <c r="J99" s="6" t="n">
        <v>0</v>
      </c>
      <c r="K99" s="6" t="n">
        <v>0</v>
      </c>
      <c r="L99" s="4" t="inlineStr">
        <is>
          <t xml:space="preserve"> </t>
        </is>
      </c>
      <c r="M99" s="4" t="inlineStr">
        <is>
          <t xml:space="preserve"> </t>
        </is>
      </c>
    </row>
    <row r="100">
      <c r="A100" s="4" t="inlineStr">
        <is>
          <t>Accrued indirect tax liabilities</t>
        </is>
      </c>
      <c r="B100" s="4" t="inlineStr">
        <is>
          <t xml:space="preserve"> </t>
        </is>
      </c>
      <c r="C100" s="4" t="inlineStr">
        <is>
          <t xml:space="preserve"> </t>
        </is>
      </c>
      <c r="D100" s="6" t="n">
        <v>261</v>
      </c>
      <c r="E100" s="4" t="inlineStr">
        <is>
          <t xml:space="preserve"> </t>
        </is>
      </c>
      <c r="F100" s="4" t="inlineStr">
        <is>
          <t xml:space="preserve"> </t>
        </is>
      </c>
      <c r="G100" s="6" t="n">
        <v>353</v>
      </c>
      <c r="H100" s="6" t="n">
        <v>1897</v>
      </c>
      <c r="I100" s="6" t="n">
        <v>2993</v>
      </c>
      <c r="J100" s="6" t="n">
        <v>3155</v>
      </c>
      <c r="K100" s="6" t="n">
        <v>3725</v>
      </c>
      <c r="L100" s="4" t="inlineStr">
        <is>
          <t xml:space="preserve"> </t>
        </is>
      </c>
      <c r="M100" s="6" t="n">
        <v>3945</v>
      </c>
    </row>
    <row r="101">
      <c r="A101" s="4" t="inlineStr">
        <is>
          <t>Accrued compensation and benefits</t>
        </is>
      </c>
      <c r="B101" s="4" t="inlineStr">
        <is>
          <t xml:space="preserve"> </t>
        </is>
      </c>
      <c r="C101" s="4" t="inlineStr">
        <is>
          <t xml:space="preserve"> </t>
        </is>
      </c>
      <c r="D101" s="6" t="n">
        <v>0</v>
      </c>
      <c r="E101" s="4" t="inlineStr">
        <is>
          <t xml:space="preserve"> </t>
        </is>
      </c>
      <c r="F101" s="4" t="inlineStr">
        <is>
          <t xml:space="preserve"> </t>
        </is>
      </c>
      <c r="G101" s="6" t="n">
        <v>0</v>
      </c>
      <c r="H101" s="6" t="n">
        <v>0</v>
      </c>
      <c r="I101" s="6" t="n">
        <v>0</v>
      </c>
      <c r="J101" s="6" t="n">
        <v>0</v>
      </c>
      <c r="K101" s="6" t="n">
        <v>0</v>
      </c>
      <c r="L101" s="4" t="inlineStr">
        <is>
          <t xml:space="preserve"> </t>
        </is>
      </c>
      <c r="M101" s="4" t="inlineStr">
        <is>
          <t xml:space="preserve"> </t>
        </is>
      </c>
    </row>
    <row r="102">
      <c r="A102" s="4" t="inlineStr">
        <is>
          <t>Contract liabilities</t>
        </is>
      </c>
      <c r="B102" s="4" t="inlineStr">
        <is>
          <t xml:space="preserve"> </t>
        </is>
      </c>
      <c r="C102" s="4" t="inlineStr">
        <is>
          <t xml:space="preserve"> </t>
        </is>
      </c>
      <c r="D102" s="6" t="n">
        <v>178</v>
      </c>
      <c r="E102" s="4" t="inlineStr">
        <is>
          <t xml:space="preserve"> </t>
        </is>
      </c>
      <c r="F102" s="4" t="inlineStr">
        <is>
          <t xml:space="preserve"> </t>
        </is>
      </c>
      <c r="G102" s="6" t="n">
        <v>-160</v>
      </c>
      <c r="H102" s="6" t="n">
        <v>0</v>
      </c>
      <c r="I102" s="6" t="n">
        <v>-160</v>
      </c>
      <c r="J102" s="6" t="n">
        <v>0</v>
      </c>
      <c r="K102" s="6" t="n">
        <v>-160</v>
      </c>
      <c r="L102" s="4" t="inlineStr">
        <is>
          <t xml:space="preserve"> </t>
        </is>
      </c>
      <c r="M102" s="6" t="n">
        <v>-160</v>
      </c>
    </row>
    <row r="103">
      <c r="A103" s="4" t="inlineStr">
        <is>
          <t>Operating lease liabilities</t>
        </is>
      </c>
      <c r="B103" s="4" t="inlineStr">
        <is>
          <t xml:space="preserve"> </t>
        </is>
      </c>
      <c r="C103" s="4" t="inlineStr">
        <is>
          <t xml:space="preserve"> </t>
        </is>
      </c>
      <c r="D103" s="6" t="n">
        <v>26</v>
      </c>
      <c r="E103" s="4" t="inlineStr">
        <is>
          <t xml:space="preserve"> </t>
        </is>
      </c>
      <c r="F103" s="4" t="inlineStr">
        <is>
          <t xml:space="preserve"> </t>
        </is>
      </c>
      <c r="G103" s="6" t="n">
        <v>24</v>
      </c>
      <c r="H103" s="6" t="n">
        <v>25</v>
      </c>
      <c r="I103" s="6" t="n">
        <v>47</v>
      </c>
      <c r="J103" s="6" t="n">
        <v>26</v>
      </c>
      <c r="K103" s="6" t="n">
        <v>72</v>
      </c>
      <c r="L103" s="4" t="inlineStr">
        <is>
          <t xml:space="preserve"> </t>
        </is>
      </c>
      <c r="M103" s="6" t="n">
        <v>101</v>
      </c>
    </row>
    <row r="104">
      <c r="A104" s="4" t="inlineStr">
        <is>
          <t>Net cash used in operating activities</t>
        </is>
      </c>
      <c r="B104" s="4" t="inlineStr">
        <is>
          <t xml:space="preserve"> </t>
        </is>
      </c>
      <c r="C104" s="4" t="inlineStr">
        <is>
          <t xml:space="preserve"> </t>
        </is>
      </c>
      <c r="D104" s="6" t="n">
        <v>0</v>
      </c>
      <c r="E104" s="4" t="inlineStr">
        <is>
          <t xml:space="preserve"> </t>
        </is>
      </c>
      <c r="F104" s="4" t="inlineStr">
        <is>
          <t xml:space="preserve"> </t>
        </is>
      </c>
      <c r="G104" s="6" t="n">
        <v>0</v>
      </c>
      <c r="H104" s="6" t="n">
        <v>0</v>
      </c>
      <c r="I104" s="6" t="n">
        <v>0</v>
      </c>
      <c r="J104" s="6" t="n">
        <v>0</v>
      </c>
      <c r="K104" s="6" t="n">
        <v>0</v>
      </c>
      <c r="L104" s="4" t="inlineStr">
        <is>
          <t xml:space="preserve"> </t>
        </is>
      </c>
      <c r="M104" s="4" t="inlineStr">
        <is>
          <t xml:space="preserve"> </t>
        </is>
      </c>
    </row>
    <row r="105">
      <c r="A105" s="3" t="inlineStr">
        <is>
          <t>Invest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urchases of property and equipment</t>
        </is>
      </c>
      <c r="B106" s="4" t="inlineStr">
        <is>
          <t xml:space="preserve"> </t>
        </is>
      </c>
      <c r="C106" s="4" t="inlineStr">
        <is>
          <t xml:space="preserve"> </t>
        </is>
      </c>
      <c r="D106" s="6" t="n">
        <v>0</v>
      </c>
      <c r="E106" s="4" t="inlineStr">
        <is>
          <t xml:space="preserve"> </t>
        </is>
      </c>
      <c r="F106" s="4" t="inlineStr">
        <is>
          <t xml:space="preserve"> </t>
        </is>
      </c>
      <c r="G106" s="6" t="n">
        <v>0</v>
      </c>
      <c r="H106" s="6" t="n">
        <v>0</v>
      </c>
      <c r="I106" s="6" t="n">
        <v>0</v>
      </c>
      <c r="J106" s="6" t="n">
        <v>0</v>
      </c>
      <c r="K106" s="6" t="n">
        <v>0</v>
      </c>
      <c r="L106" s="4" t="inlineStr">
        <is>
          <t xml:space="preserve"> </t>
        </is>
      </c>
      <c r="M106" s="4" t="inlineStr">
        <is>
          <t xml:space="preserve"> </t>
        </is>
      </c>
    </row>
    <row r="107">
      <c r="A107" s="4" t="inlineStr">
        <is>
          <t>Net cash used in investing activities</t>
        </is>
      </c>
      <c r="B107" s="4" t="inlineStr">
        <is>
          <t xml:space="preserve"> </t>
        </is>
      </c>
      <c r="C107" s="4" t="inlineStr">
        <is>
          <t xml:space="preserve"> </t>
        </is>
      </c>
      <c r="D107" s="6" t="n">
        <v>0</v>
      </c>
      <c r="E107" s="4" t="inlineStr">
        <is>
          <t xml:space="preserve"> </t>
        </is>
      </c>
      <c r="F107" s="4" t="inlineStr">
        <is>
          <t xml:space="preserve"> </t>
        </is>
      </c>
      <c r="G107" s="6" t="n">
        <v>0</v>
      </c>
      <c r="H107" s="6" t="n">
        <v>0</v>
      </c>
      <c r="I107" s="6" t="n">
        <v>0</v>
      </c>
      <c r="J107" s="6" t="n">
        <v>0</v>
      </c>
      <c r="K107" s="6" t="n">
        <v>0</v>
      </c>
      <c r="L107" s="4" t="inlineStr">
        <is>
          <t xml:space="preserve"> </t>
        </is>
      </c>
      <c r="M107" s="4" t="inlineStr">
        <is>
          <t xml:space="preserve"> </t>
        </is>
      </c>
    </row>
    <row r="108">
      <c r="A108" s="3" t="inlineStr">
        <is>
          <t>Financ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ceeds from underwritten public offering, net of issuance costs</t>
        </is>
      </c>
      <c r="B109" s="4" t="inlineStr">
        <is>
          <t xml:space="preserve"> </t>
        </is>
      </c>
      <c r="C109" s="4" t="inlineStr">
        <is>
          <t xml:space="preserve"> </t>
        </is>
      </c>
      <c r="D109" s="6" t="n">
        <v>0</v>
      </c>
      <c r="E109" s="4" t="inlineStr">
        <is>
          <t xml:space="preserve"> </t>
        </is>
      </c>
      <c r="F109" s="4" t="inlineStr">
        <is>
          <t xml:space="preserve"> </t>
        </is>
      </c>
      <c r="G109" s="6" t="n">
        <v>0</v>
      </c>
      <c r="H109" s="6" t="n">
        <v>0</v>
      </c>
      <c r="I109" s="6" t="n">
        <v>0</v>
      </c>
      <c r="J109" s="6" t="n">
        <v>0</v>
      </c>
      <c r="K109" s="6" t="n">
        <v>0</v>
      </c>
      <c r="L109" s="4" t="inlineStr">
        <is>
          <t xml:space="preserve"> </t>
        </is>
      </c>
      <c r="M109" s="4" t="inlineStr">
        <is>
          <t xml:space="preserve"> </t>
        </is>
      </c>
    </row>
    <row r="110">
      <c r="A110" s="4" t="inlineStr">
        <is>
          <t>Proceeds from public offering of common stock, net of issuance costs</t>
        </is>
      </c>
      <c r="B110" s="4" t="inlineStr">
        <is>
          <t xml:space="preserve"> </t>
        </is>
      </c>
      <c r="C110" s="4" t="inlineStr">
        <is>
          <t xml:space="preserve"> </t>
        </is>
      </c>
      <c r="D110" s="6" t="n">
        <v>0</v>
      </c>
      <c r="E110" s="4" t="inlineStr">
        <is>
          <t xml:space="preserve"> </t>
        </is>
      </c>
      <c r="F110" s="4" t="inlineStr">
        <is>
          <t xml:space="preserve"> </t>
        </is>
      </c>
      <c r="G110" s="6" t="n">
        <v>0</v>
      </c>
      <c r="H110" s="6" t="n">
        <v>0</v>
      </c>
      <c r="I110" s="6" t="n">
        <v>0</v>
      </c>
      <c r="J110" s="6" t="n">
        <v>0</v>
      </c>
      <c r="K110" s="6" t="n">
        <v>0</v>
      </c>
      <c r="L110" s="4" t="inlineStr">
        <is>
          <t xml:space="preserve"> </t>
        </is>
      </c>
      <c r="M110" s="4" t="inlineStr">
        <is>
          <t xml:space="preserve"> </t>
        </is>
      </c>
    </row>
    <row r="111">
      <c r="A111" s="4" t="inlineStr">
        <is>
          <t>Proceeds from exercise of stock options</t>
        </is>
      </c>
      <c r="B111" s="4" t="inlineStr">
        <is>
          <t xml:space="preserve"> </t>
        </is>
      </c>
      <c r="C111" s="4" t="inlineStr">
        <is>
          <t xml:space="preserve"> </t>
        </is>
      </c>
      <c r="D111" s="6" t="n">
        <v>0</v>
      </c>
      <c r="E111" s="4" t="inlineStr">
        <is>
          <t xml:space="preserve"> </t>
        </is>
      </c>
      <c r="F111" s="4" t="inlineStr">
        <is>
          <t xml:space="preserve"> </t>
        </is>
      </c>
      <c r="G111" s="6" t="n">
        <v>0</v>
      </c>
      <c r="H111" s="6" t="n">
        <v>0</v>
      </c>
      <c r="I111" s="6" t="n">
        <v>0</v>
      </c>
      <c r="J111" s="6" t="n">
        <v>0</v>
      </c>
      <c r="K111" s="6" t="n">
        <v>0</v>
      </c>
      <c r="L111" s="4" t="inlineStr">
        <is>
          <t xml:space="preserve"> </t>
        </is>
      </c>
      <c r="M111" s="4" t="inlineStr">
        <is>
          <t xml:space="preserve"> </t>
        </is>
      </c>
    </row>
    <row r="112">
      <c r="A112" s="4" t="inlineStr">
        <is>
          <t>Issuance costs for underwritten public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0</v>
      </c>
      <c r="K112" s="6" t="n">
        <v>0</v>
      </c>
      <c r="L112" s="4" t="inlineStr">
        <is>
          <t xml:space="preserve"> </t>
        </is>
      </c>
      <c r="M112" s="4" t="inlineStr">
        <is>
          <t xml:space="preserve"> </t>
        </is>
      </c>
    </row>
    <row r="113">
      <c r="A113" s="4" t="inlineStr">
        <is>
          <t>Principal repayments of Term Loan</t>
        </is>
      </c>
      <c r="B113" s="4" t="inlineStr">
        <is>
          <t xml:space="preserve"> </t>
        </is>
      </c>
      <c r="C113" s="4" t="inlineStr">
        <is>
          <t xml:space="preserve"> </t>
        </is>
      </c>
      <c r="D113" s="6" t="n">
        <v>0</v>
      </c>
      <c r="E113" s="4" t="inlineStr">
        <is>
          <t xml:space="preserve"> </t>
        </is>
      </c>
      <c r="F113" s="4" t="inlineStr">
        <is>
          <t xml:space="preserve"> </t>
        </is>
      </c>
      <c r="G113" s="6" t="n">
        <v>0</v>
      </c>
      <c r="H113" s="6" t="n">
        <v>0</v>
      </c>
      <c r="I113" s="6" t="n">
        <v>0</v>
      </c>
      <c r="J113" s="6" t="n">
        <v>0</v>
      </c>
      <c r="K113" s="6" t="n">
        <v>0</v>
      </c>
      <c r="L113" s="4" t="inlineStr">
        <is>
          <t xml:space="preserve"> </t>
        </is>
      </c>
      <c r="M113" s="4" t="inlineStr">
        <is>
          <t xml:space="preserve"> </t>
        </is>
      </c>
    </row>
    <row r="114">
      <c r="A114" s="4" t="inlineStr">
        <is>
          <t>Net cash provided by (used in) financing activities</t>
        </is>
      </c>
      <c r="B114" s="4" t="inlineStr">
        <is>
          <t xml:space="preserve"> </t>
        </is>
      </c>
      <c r="C114" s="4" t="inlineStr">
        <is>
          <t xml:space="preserve"> </t>
        </is>
      </c>
      <c r="D114" s="6" t="n">
        <v>0</v>
      </c>
      <c r="E114" s="4" t="inlineStr">
        <is>
          <t xml:space="preserve"> </t>
        </is>
      </c>
      <c r="F114" s="4" t="inlineStr">
        <is>
          <t xml:space="preserve"> </t>
        </is>
      </c>
      <c r="G114" s="6" t="n">
        <v>0</v>
      </c>
      <c r="H114" s="6" t="n">
        <v>0</v>
      </c>
      <c r="I114" s="6" t="n">
        <v>0</v>
      </c>
      <c r="J114" s="6" t="n">
        <v>0</v>
      </c>
      <c r="K114" s="6" t="n">
        <v>0</v>
      </c>
      <c r="L114" s="4" t="inlineStr">
        <is>
          <t xml:space="preserve"> </t>
        </is>
      </c>
      <c r="M114" s="4" t="inlineStr">
        <is>
          <t xml:space="preserve"> </t>
        </is>
      </c>
    </row>
    <row r="115">
      <c r="A115" s="4" t="inlineStr">
        <is>
          <t>Net increase (decrease) in cash and cash equivalents</t>
        </is>
      </c>
      <c r="B115" s="4" t="inlineStr">
        <is>
          <t xml:space="preserve"> </t>
        </is>
      </c>
      <c r="C115" s="4" t="inlineStr">
        <is>
          <t xml:space="preserve"> </t>
        </is>
      </c>
      <c r="D115" s="6" t="n">
        <v>0</v>
      </c>
      <c r="E115" s="4" t="inlineStr">
        <is>
          <t xml:space="preserve"> </t>
        </is>
      </c>
      <c r="F115" s="4" t="inlineStr">
        <is>
          <t xml:space="preserve"> </t>
        </is>
      </c>
      <c r="G115" s="6" t="n">
        <v>0</v>
      </c>
      <c r="H115" s="6" t="n">
        <v>0</v>
      </c>
      <c r="I115" s="6" t="n">
        <v>0</v>
      </c>
      <c r="J115" s="6" t="n">
        <v>0</v>
      </c>
      <c r="K115" s="6" t="n">
        <v>0</v>
      </c>
      <c r="L115" s="4" t="inlineStr">
        <is>
          <t xml:space="preserve"> </t>
        </is>
      </c>
      <c r="M115" s="4" t="inlineStr">
        <is>
          <t xml:space="preserve"> </t>
        </is>
      </c>
    </row>
    <row r="116">
      <c r="A116" s="4" t="inlineStr">
        <is>
          <t>Cash and cash equivalents at beginning of year</t>
        </is>
      </c>
      <c r="B116" s="6" t="n">
        <v>0</v>
      </c>
      <c r="C116" s="6" t="n">
        <v>0</v>
      </c>
      <c r="D116" s="6" t="n">
        <v>0</v>
      </c>
      <c r="E116" s="6" t="n">
        <v>0</v>
      </c>
      <c r="F116" s="6" t="n">
        <v>0</v>
      </c>
      <c r="G116" s="6" t="n">
        <v>0</v>
      </c>
      <c r="H116" s="6" t="n">
        <v>0</v>
      </c>
      <c r="I116" s="6" t="n">
        <v>0</v>
      </c>
      <c r="J116" s="6" t="n">
        <v>0</v>
      </c>
      <c r="K116" s="6" t="n">
        <v>0</v>
      </c>
      <c r="L116" s="7" t="n">
        <v>0</v>
      </c>
      <c r="M116" s="6" t="n">
        <v>0</v>
      </c>
    </row>
    <row r="117">
      <c r="A117" s="4" t="inlineStr">
        <is>
          <t>Cash and cash equivalents at end of year</t>
        </is>
      </c>
      <c r="B117" s="7" t="n">
        <v>0</v>
      </c>
      <c r="C117" s="7" t="n">
        <v>0</v>
      </c>
      <c r="D117" s="6" t="n">
        <v>0</v>
      </c>
      <c r="E117" s="7" t="n">
        <v>0</v>
      </c>
      <c r="F117" s="7" t="n">
        <v>0</v>
      </c>
      <c r="G117" s="6" t="n">
        <v>0</v>
      </c>
      <c r="H117" s="6" t="n">
        <v>0</v>
      </c>
      <c r="I117" s="6" t="n">
        <v>0</v>
      </c>
      <c r="J117" s="6" t="n">
        <v>0</v>
      </c>
      <c r="K117" s="6" t="n">
        <v>0</v>
      </c>
      <c r="L117" s="4" t="inlineStr">
        <is>
          <t xml:space="preserve"> </t>
        </is>
      </c>
      <c r="M117" s="7" t="n">
        <v>0</v>
      </c>
    </row>
    <row r="118">
      <c r="A118" s="3" t="inlineStr">
        <is>
          <t>Supplemental disclosure of cash flow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nterest paid</t>
        </is>
      </c>
      <c r="B119" s="4" t="inlineStr">
        <is>
          <t xml:space="preserve"> </t>
        </is>
      </c>
      <c r="C119" s="4" t="inlineStr">
        <is>
          <t xml:space="preserve"> </t>
        </is>
      </c>
      <c r="D119" s="6" t="n">
        <v>0</v>
      </c>
      <c r="E119" s="4" t="inlineStr">
        <is>
          <t xml:space="preserve"> </t>
        </is>
      </c>
      <c r="F119" s="4" t="inlineStr">
        <is>
          <t xml:space="preserve"> </t>
        </is>
      </c>
      <c r="G119" s="6" t="n">
        <v>0</v>
      </c>
      <c r="H119" s="6" t="n">
        <v>0</v>
      </c>
      <c r="I119" s="6" t="n">
        <v>0</v>
      </c>
      <c r="J119" s="6" t="n">
        <v>0</v>
      </c>
      <c r="K119" s="6" t="n">
        <v>0</v>
      </c>
      <c r="L119" s="4" t="inlineStr">
        <is>
          <t xml:space="preserve"> </t>
        </is>
      </c>
      <c r="M119" s="4" t="inlineStr">
        <is>
          <t xml:space="preserve"> </t>
        </is>
      </c>
    </row>
    <row r="120">
      <c r="A120" s="4" t="inlineStr">
        <is>
          <t>Income taxes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6" t="n">
        <v>0</v>
      </c>
      <c r="J120" s="6" t="n">
        <v>0</v>
      </c>
      <c r="K120" s="6" t="n">
        <v>0</v>
      </c>
      <c r="L120" s="4" t="inlineStr">
        <is>
          <t xml:space="preserve"> </t>
        </is>
      </c>
      <c r="M120" s="4" t="inlineStr">
        <is>
          <t xml:space="preserve"> </t>
        </is>
      </c>
    </row>
    <row r="121">
      <c r="A121" s="3" t="inlineStr">
        <is>
          <t>Non-cash investing activ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urchases of property and equipment, included in accounts payable and accrued liabilities</t>
        </is>
      </c>
      <c r="B122" s="4" t="inlineStr">
        <is>
          <t xml:space="preserve"> </t>
        </is>
      </c>
      <c r="C122" s="4" t="inlineStr">
        <is>
          <t xml:space="preserve"> </t>
        </is>
      </c>
      <c r="D122" s="6" t="n">
        <v>0</v>
      </c>
      <c r="E122" s="4" t="inlineStr">
        <is>
          <t xml:space="preserve"> </t>
        </is>
      </c>
      <c r="F122" s="4" t="inlineStr">
        <is>
          <t xml:space="preserve"> </t>
        </is>
      </c>
      <c r="G122" s="6" t="n">
        <v>0</v>
      </c>
      <c r="H122" s="4" t="inlineStr">
        <is>
          <t xml:space="preserve"> </t>
        </is>
      </c>
      <c r="I122" s="4" t="inlineStr">
        <is>
          <t xml:space="preserve"> </t>
        </is>
      </c>
      <c r="J122" s="6" t="n">
        <v>0</v>
      </c>
      <c r="K122" s="6" t="n">
        <v>0</v>
      </c>
      <c r="L122" s="4" t="inlineStr">
        <is>
          <t xml:space="preserve"> </t>
        </is>
      </c>
      <c r="M122" s="4" t="inlineStr">
        <is>
          <t xml:space="preserve"> </t>
        </is>
      </c>
    </row>
    <row r="123">
      <c r="A123" s="4" t="inlineStr">
        <is>
          <t>Operating lease right-of-use asset obtained in exchange for lease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0</v>
      </c>
      <c r="I123" s="6" t="n">
        <v>0</v>
      </c>
      <c r="J123" s="6" t="n">
        <v>0</v>
      </c>
      <c r="K123" s="6" t="n">
        <v>0</v>
      </c>
      <c r="L123" s="4" t="inlineStr">
        <is>
          <t xml:space="preserve"> </t>
        </is>
      </c>
      <c r="M123" s="4" t="inlineStr">
        <is>
          <t xml:space="preserve"> </t>
        </is>
      </c>
    </row>
    <row r="124">
      <c r="A124" s="3" t="inlineStr">
        <is>
          <t>Non-cash financ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urchase of shares pursuant to Employee Stock Purchase Pl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c r="I125" s="6" t="n">
        <v>0</v>
      </c>
      <c r="J125" s="6" t="n">
        <v>0</v>
      </c>
      <c r="K125" s="6" t="n">
        <v>0</v>
      </c>
      <c r="L125" s="4" t="inlineStr">
        <is>
          <t xml:space="preserve"> </t>
        </is>
      </c>
      <c r="M125" s="4" t="inlineStr">
        <is>
          <t xml:space="preserve"> </t>
        </is>
      </c>
    </row>
    <row r="126">
      <c r="A126" s="4" t="inlineStr">
        <is>
          <t>Issuance costs incurred but not yet paid, included in accounts payable and accrued liabilities</t>
        </is>
      </c>
      <c r="B126" s="4" t="inlineStr">
        <is>
          <t xml:space="preserve"> </t>
        </is>
      </c>
      <c r="C126" s="4" t="inlineStr">
        <is>
          <t xml:space="preserve"> </t>
        </is>
      </c>
      <c r="D126" s="7" t="n">
        <v>0</v>
      </c>
      <c r="E126" s="4" t="inlineStr">
        <is>
          <t xml:space="preserve"> </t>
        </is>
      </c>
      <c r="F126" s="4" t="inlineStr">
        <is>
          <t xml:space="preserve"> </t>
        </is>
      </c>
      <c r="G126" s="7" t="n">
        <v>720</v>
      </c>
      <c r="H126" s="7" t="n">
        <v>0</v>
      </c>
      <c r="I126" s="7" t="n">
        <v>0</v>
      </c>
      <c r="J126" s="4" t="inlineStr">
        <is>
          <t xml:space="preserve"> </t>
        </is>
      </c>
      <c r="K126" s="4" t="inlineStr">
        <is>
          <t xml:space="preserve"> </t>
        </is>
      </c>
      <c r="L126" s="4" t="inlineStr">
        <is>
          <t xml:space="preserve"> </t>
        </is>
      </c>
      <c r="M126" s="4" t="inlineStr">
        <is>
          <t xml:space="preserve"> </t>
        </is>
      </c>
    </row>
    <row r="127">
      <c r="A127" s="4" t="inlineStr">
        <is>
          <t>Proceeds from public offering of common stock, net of issuance costs, included in prepaid expenses, other current assets, and other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0</v>
      </c>
      <c r="K127" s="7" t="n">
        <v>0</v>
      </c>
      <c r="L127" s="4" t="inlineStr">
        <is>
          <t xml:space="preserve"> </t>
        </is>
      </c>
      <c r="M127" s="4" t="inlineStr">
        <is>
          <t xml:space="preserve"> </t>
        </is>
      </c>
    </row>
  </sheetData>
  <mergeCells count="5">
    <mergeCell ref="A1:A2"/>
    <mergeCell ref="B1:G1"/>
    <mergeCell ref="H1:I1"/>
    <mergeCell ref="J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ELECTED QUARTERLY FINANCIAL DATA (UNAUDITED) - Corrected Condensed Consolidated Statement of Convertible Preferred Stock and Stockholders’ Equity (Deficit) (unaudited)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beginning</t>
        </is>
      </c>
      <c r="B4" s="7" t="n">
        <v>2417</v>
      </c>
      <c r="C4" s="7" t="n">
        <v>15107</v>
      </c>
      <c r="D4" s="7" t="n">
        <v>-14438</v>
      </c>
      <c r="E4" s="7" t="n">
        <v>-18543</v>
      </c>
      <c r="F4" s="7" t="n">
        <v>-3705</v>
      </c>
      <c r="G4" s="7" t="n">
        <v>13104</v>
      </c>
      <c r="H4" s="7" t="n">
        <v>-14438</v>
      </c>
      <c r="I4" s="7" t="n">
        <v>13104</v>
      </c>
      <c r="J4" s="7" t="n">
        <v>-14438</v>
      </c>
      <c r="K4" s="7" t="n">
        <v>13104</v>
      </c>
      <c r="L4" s="7" t="n">
        <v>-14438</v>
      </c>
      <c r="M4" s="7" t="n">
        <v>13104</v>
      </c>
    </row>
    <row r="5">
      <c r="A5" s="4" t="inlineStr">
        <is>
          <t>Balance, beginning (in shares)</t>
        </is>
      </c>
      <c r="B5" s="6" t="n">
        <v>90251746</v>
      </c>
      <c r="C5" s="6" t="n">
        <v>90024562</v>
      </c>
      <c r="D5" s="6" t="n">
        <v>72470440</v>
      </c>
      <c r="E5" s="6" t="n">
        <v>69238508</v>
      </c>
      <c r="F5" s="6" t="n">
        <v>69049247</v>
      </c>
      <c r="G5" s="4" t="inlineStr">
        <is>
          <t xml:space="preserve"> </t>
        </is>
      </c>
      <c r="H5" s="6" t="n">
        <v>72470440</v>
      </c>
      <c r="I5" s="4" t="inlineStr">
        <is>
          <t xml:space="preserve"> </t>
        </is>
      </c>
      <c r="J5" s="6" t="n">
        <v>72470440</v>
      </c>
      <c r="K5" s="4" t="inlineStr">
        <is>
          <t xml:space="preserve"> </t>
        </is>
      </c>
      <c r="L5" s="6" t="n">
        <v>72470440</v>
      </c>
      <c r="M5" s="4" t="inlineStr">
        <is>
          <t xml:space="preserve"> </t>
        </is>
      </c>
    </row>
    <row r="6">
      <c r="A6" s="4" t="inlineStr">
        <is>
          <t>Issuance of common stock for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750</v>
      </c>
      <c r="M6" s="4" t="inlineStr">
        <is>
          <t xml:space="preserve"> </t>
        </is>
      </c>
    </row>
    <row r="7">
      <c r="A7" s="4" t="inlineStr">
        <is>
          <t>Issuance of common stock for exercise of stock options</t>
        </is>
      </c>
      <c r="B7" s="4" t="inlineStr">
        <is>
          <t xml:space="preserve"> </t>
        </is>
      </c>
      <c r="C7" s="4" t="inlineStr">
        <is>
          <t xml:space="preserve"> </t>
        </is>
      </c>
      <c r="D7" s="7" t="n">
        <v>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1</v>
      </c>
      <c r="M7" s="4" t="inlineStr">
        <is>
          <t xml:space="preserve"> </t>
        </is>
      </c>
    </row>
    <row r="8">
      <c r="A8" s="4" t="inlineStr">
        <is>
          <t>Issuance of common stock under Employee Stock Purchase Plan</t>
        </is>
      </c>
      <c r="B8" s="4" t="inlineStr">
        <is>
          <t xml:space="preserve"> </t>
        </is>
      </c>
      <c r="C8" s="7" t="n">
        <v>63</v>
      </c>
      <c r="D8" s="4" t="inlineStr">
        <is>
          <t xml:space="preserve"> </t>
        </is>
      </c>
      <c r="E8" s="4" t="inlineStr">
        <is>
          <t xml:space="preserve"> </t>
        </is>
      </c>
      <c r="F8" s="7" t="n">
        <v>69</v>
      </c>
      <c r="G8" s="4" t="inlineStr">
        <is>
          <t xml:space="preserve"> </t>
        </is>
      </c>
      <c r="H8" s="7" t="n">
        <v>63</v>
      </c>
      <c r="I8" s="6" t="n">
        <v>69</v>
      </c>
      <c r="J8" s="7" t="n">
        <v>63</v>
      </c>
      <c r="K8" s="6" t="n">
        <v>69</v>
      </c>
      <c r="L8" s="6" t="n">
        <v>122</v>
      </c>
      <c r="M8" s="6" t="n">
        <v>140</v>
      </c>
    </row>
    <row r="9">
      <c r="A9" s="4" t="inlineStr">
        <is>
          <t>Stock-based compensation</t>
        </is>
      </c>
      <c r="B9" s="7" t="n">
        <v>796</v>
      </c>
      <c r="C9" s="6" t="n">
        <v>795</v>
      </c>
      <c r="D9" s="6" t="n">
        <v>640</v>
      </c>
      <c r="E9" s="7" t="n">
        <v>842</v>
      </c>
      <c r="F9" s="6" t="n">
        <v>852</v>
      </c>
      <c r="G9" s="6" t="n">
        <v>1165</v>
      </c>
      <c r="H9" s="4" t="inlineStr">
        <is>
          <t xml:space="preserve"> </t>
        </is>
      </c>
      <c r="I9" s="4" t="inlineStr">
        <is>
          <t xml:space="preserve"> </t>
        </is>
      </c>
      <c r="J9" s="4" t="inlineStr">
        <is>
          <t xml:space="preserve"> </t>
        </is>
      </c>
      <c r="K9" s="4" t="inlineStr">
        <is>
          <t xml:space="preserve"> </t>
        </is>
      </c>
      <c r="L9" s="6" t="n">
        <v>3061</v>
      </c>
      <c r="M9" s="6" t="n">
        <v>3532</v>
      </c>
    </row>
    <row r="10">
      <c r="A10" s="4" t="inlineStr">
        <is>
          <t>Net loss</t>
        </is>
      </c>
      <c r="B10" s="6" t="n">
        <v>-9107</v>
      </c>
      <c r="C10" s="6" t="n">
        <v>-13624</v>
      </c>
      <c r="D10" s="6" t="n">
        <v>3013</v>
      </c>
      <c r="E10" s="6" t="n">
        <v>14246</v>
      </c>
      <c r="F10" s="6" t="n">
        <v>-15759</v>
      </c>
      <c r="G10" s="6" t="n">
        <v>-18474</v>
      </c>
      <c r="H10" s="6" t="n">
        <v>-10611</v>
      </c>
      <c r="I10" s="6" t="n">
        <v>-34233</v>
      </c>
      <c r="J10" s="6" t="n">
        <v>-19718</v>
      </c>
      <c r="K10" s="6" t="n">
        <v>-19987</v>
      </c>
      <c r="L10" s="6" t="n">
        <v>-22931</v>
      </c>
      <c r="M10" s="6" t="n">
        <v>-33584</v>
      </c>
    </row>
    <row r="11">
      <c r="A11" s="4" t="inlineStr">
        <is>
          <t>Balance, ending</t>
        </is>
      </c>
      <c r="B11" s="7" t="n">
        <v>-5894</v>
      </c>
      <c r="C11" s="7" t="n">
        <v>2417</v>
      </c>
      <c r="D11" s="7" t="n">
        <v>15107</v>
      </c>
      <c r="E11" s="7" t="n">
        <v>-2247</v>
      </c>
      <c r="F11" s="7" t="n">
        <v>-18543</v>
      </c>
      <c r="G11" s="7" t="n">
        <v>-3705</v>
      </c>
      <c r="H11" s="7" t="n">
        <v>2417</v>
      </c>
      <c r="I11" s="7" t="n">
        <v>-18543</v>
      </c>
      <c r="J11" s="7" t="n">
        <v>-5894</v>
      </c>
      <c r="K11" s="7" t="n">
        <v>-2247</v>
      </c>
      <c r="L11" s="7" t="n">
        <v>-8210</v>
      </c>
      <c r="M11" s="7" t="n">
        <v>-14438</v>
      </c>
    </row>
    <row r="12">
      <c r="A12" s="4" t="inlineStr">
        <is>
          <t>Balance, ending (in shares)</t>
        </is>
      </c>
      <c r="B12" s="6" t="n">
        <v>90415944</v>
      </c>
      <c r="C12" s="6" t="n">
        <v>90251746</v>
      </c>
      <c r="D12" s="6" t="n">
        <v>90024562</v>
      </c>
      <c r="E12" s="6" t="n">
        <v>71181197</v>
      </c>
      <c r="F12" s="6" t="n">
        <v>69238508</v>
      </c>
      <c r="G12" s="6" t="n">
        <v>69049247</v>
      </c>
      <c r="H12" s="6" t="n">
        <v>90251746</v>
      </c>
      <c r="I12" s="6" t="n">
        <v>69238508</v>
      </c>
      <c r="J12" s="6" t="n">
        <v>90415944</v>
      </c>
      <c r="K12" s="6" t="n">
        <v>71181197</v>
      </c>
      <c r="L12" s="6" t="n">
        <v>90601999</v>
      </c>
      <c r="M12" s="6" t="n">
        <v>72470440</v>
      </c>
    </row>
    <row r="13">
      <c r="A13" s="4" t="inlineStr">
        <is>
          <t>Series X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beginning (in shares)</t>
        </is>
      </c>
      <c r="B15" s="6" t="n">
        <v>2104472</v>
      </c>
      <c r="C15" s="6" t="n">
        <v>2104472</v>
      </c>
      <c r="D15" s="6" t="n">
        <v>1818472</v>
      </c>
      <c r="E15" s="6" t="n">
        <v>1818472</v>
      </c>
      <c r="F15" s="6" t="n">
        <v>1818472</v>
      </c>
      <c r="G15" s="4" t="inlineStr">
        <is>
          <t xml:space="preserve"> </t>
        </is>
      </c>
      <c r="H15" s="6" t="n">
        <v>1818472</v>
      </c>
      <c r="I15" s="4" t="inlineStr">
        <is>
          <t xml:space="preserve"> </t>
        </is>
      </c>
      <c r="J15" s="6" t="n">
        <v>1818472</v>
      </c>
      <c r="K15" s="4" t="inlineStr">
        <is>
          <t xml:space="preserve"> </t>
        </is>
      </c>
      <c r="L15" s="6" t="n">
        <v>1818472</v>
      </c>
      <c r="M15" s="4" t="inlineStr">
        <is>
          <t xml:space="preserve"> </t>
        </is>
      </c>
    </row>
    <row r="16">
      <c r="A16" s="4" t="inlineStr">
        <is>
          <t>Balance, ending (in shares)</t>
        </is>
      </c>
      <c r="B16" s="6" t="n">
        <v>2104472</v>
      </c>
      <c r="C16" s="6" t="n">
        <v>2104472</v>
      </c>
      <c r="D16" s="6" t="n">
        <v>2104472</v>
      </c>
      <c r="E16" s="6" t="n">
        <v>1818472</v>
      </c>
      <c r="F16" s="6" t="n">
        <v>1818472</v>
      </c>
      <c r="G16" s="6" t="n">
        <v>1818472</v>
      </c>
      <c r="H16" s="6" t="n">
        <v>2104472</v>
      </c>
      <c r="I16" s="6" t="n">
        <v>1818472</v>
      </c>
      <c r="J16" s="6" t="n">
        <v>2104472</v>
      </c>
      <c r="K16" s="6" t="n">
        <v>1818472</v>
      </c>
      <c r="L16" s="6" t="n">
        <v>2104472</v>
      </c>
      <c r="M16" s="6" t="n">
        <v>1818472</v>
      </c>
    </row>
    <row r="17">
      <c r="A17" s="4" t="inlineStr">
        <is>
          <t>Underwritten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stock, net of issuance costs</t>
        </is>
      </c>
      <c r="B19" s="4" t="inlineStr">
        <is>
          <t xml:space="preserve"> </t>
        </is>
      </c>
      <c r="C19" s="4" t="inlineStr">
        <is>
          <t xml:space="preserve"> </t>
        </is>
      </c>
      <c r="D19" s="7" t="n">
        <v>172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7256</v>
      </c>
      <c r="M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stock, net of issuance costs</t>
        </is>
      </c>
      <c r="B22" s="4" t="inlineStr">
        <is>
          <t xml:space="preserve"> </t>
        </is>
      </c>
      <c r="C22" s="7" t="n">
        <v>76</v>
      </c>
      <c r="D22" s="6" t="n">
        <v>8622</v>
      </c>
      <c r="E22" s="7" t="n">
        <v>1208</v>
      </c>
      <c r="F22" s="4" t="inlineStr">
        <is>
          <t xml:space="preserve"> </t>
        </is>
      </c>
      <c r="G22" s="7" t="n">
        <v>500</v>
      </c>
      <c r="H22" s="4" t="inlineStr">
        <is>
          <t xml:space="preserve"> </t>
        </is>
      </c>
      <c r="I22" s="4" t="inlineStr">
        <is>
          <t xml:space="preserve"> </t>
        </is>
      </c>
      <c r="J22" s="4" t="inlineStr">
        <is>
          <t xml:space="preserve"> </t>
        </is>
      </c>
      <c r="K22" s="4" t="inlineStr">
        <is>
          <t xml:space="preserve"> </t>
        </is>
      </c>
      <c r="L22" s="6" t="n">
        <v>8699</v>
      </c>
      <c r="M22" s="7" t="n">
        <v>2370</v>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beginning</t>
        </is>
      </c>
      <c r="B25" s="7" t="n">
        <v>431519</v>
      </c>
      <c r="C25" s="6" t="n">
        <v>430585</v>
      </c>
      <c r="D25" s="6" t="n">
        <v>404055</v>
      </c>
      <c r="E25" s="6" t="n">
        <v>400599</v>
      </c>
      <c r="F25" s="7" t="n">
        <v>399678</v>
      </c>
      <c r="G25" s="6" t="n">
        <v>398013</v>
      </c>
      <c r="H25" s="7" t="n">
        <v>404055</v>
      </c>
      <c r="I25" s="7" t="n">
        <v>398013</v>
      </c>
      <c r="J25" s="7" t="n">
        <v>404055</v>
      </c>
      <c r="K25" s="7" t="n">
        <v>398013</v>
      </c>
      <c r="L25" s="6" t="n">
        <v>404055</v>
      </c>
      <c r="M25" s="6" t="n">
        <v>398013</v>
      </c>
    </row>
    <row r="26">
      <c r="A26" s="4" t="inlineStr">
        <is>
          <t>Issuance of common stock for exercise of stock options</t>
        </is>
      </c>
      <c r="B26" s="4" t="inlineStr">
        <is>
          <t xml:space="preserve"> </t>
        </is>
      </c>
      <c r="C26" s="4" t="inlineStr">
        <is>
          <t xml:space="preserve"> </t>
        </is>
      </c>
      <c r="D26" s="6" t="n">
        <v>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v>
      </c>
      <c r="M26" s="4" t="inlineStr">
        <is>
          <t xml:space="preserve"> </t>
        </is>
      </c>
    </row>
    <row r="27">
      <c r="A27" s="4" t="inlineStr">
        <is>
          <t>Issuance of common stock under Employee Stock Purchase Plan</t>
        </is>
      </c>
      <c r="B27" s="4" t="inlineStr">
        <is>
          <t xml:space="preserve"> </t>
        </is>
      </c>
      <c r="C27" s="6" t="n">
        <v>63</v>
      </c>
      <c r="D27" s="4" t="inlineStr">
        <is>
          <t xml:space="preserve"> </t>
        </is>
      </c>
      <c r="E27" s="4" t="inlineStr">
        <is>
          <t xml:space="preserve"> </t>
        </is>
      </c>
      <c r="F27" s="6" t="n">
        <v>69</v>
      </c>
      <c r="G27" s="4" t="inlineStr">
        <is>
          <t xml:space="preserve"> </t>
        </is>
      </c>
      <c r="H27" s="4" t="inlineStr">
        <is>
          <t xml:space="preserve"> </t>
        </is>
      </c>
      <c r="I27" s="4" t="inlineStr">
        <is>
          <t xml:space="preserve"> </t>
        </is>
      </c>
      <c r="J27" s="4" t="inlineStr">
        <is>
          <t xml:space="preserve"> </t>
        </is>
      </c>
      <c r="K27" s="4" t="inlineStr">
        <is>
          <t xml:space="preserve"> </t>
        </is>
      </c>
      <c r="L27" s="6" t="n">
        <v>122</v>
      </c>
      <c r="M27" s="6" t="n">
        <v>140</v>
      </c>
    </row>
    <row r="28">
      <c r="A28" s="4" t="inlineStr">
        <is>
          <t>Stock-based compensation</t>
        </is>
      </c>
      <c r="B28" s="6" t="n">
        <v>796</v>
      </c>
      <c r="C28" s="6" t="n">
        <v>795</v>
      </c>
      <c r="D28" s="6" t="n">
        <v>640</v>
      </c>
      <c r="E28" s="6" t="n">
        <v>842</v>
      </c>
      <c r="F28" s="6" t="n">
        <v>852</v>
      </c>
      <c r="G28" s="6" t="n">
        <v>1165</v>
      </c>
      <c r="H28" s="4" t="inlineStr">
        <is>
          <t xml:space="preserve"> </t>
        </is>
      </c>
      <c r="I28" s="4" t="inlineStr">
        <is>
          <t xml:space="preserve"> </t>
        </is>
      </c>
      <c r="J28" s="4" t="inlineStr">
        <is>
          <t xml:space="preserve"> </t>
        </is>
      </c>
      <c r="K28" s="4" t="inlineStr">
        <is>
          <t xml:space="preserve"> </t>
        </is>
      </c>
      <c r="L28" s="6" t="n">
        <v>3061</v>
      </c>
      <c r="M28" s="6" t="n">
        <v>3532</v>
      </c>
    </row>
    <row r="29">
      <c r="A29" s="4" t="inlineStr">
        <is>
          <t>Balance, ending</t>
        </is>
      </c>
      <c r="B29" s="6" t="n">
        <v>432315</v>
      </c>
      <c r="C29" s="6" t="n">
        <v>431519</v>
      </c>
      <c r="D29" s="6" t="n">
        <v>430585</v>
      </c>
      <c r="E29" s="6" t="n">
        <v>402649</v>
      </c>
      <c r="F29" s="6" t="n">
        <v>400599</v>
      </c>
      <c r="G29" s="6" t="n">
        <v>399678</v>
      </c>
      <c r="H29" s="6" t="n">
        <v>431519</v>
      </c>
      <c r="I29" s="6" t="n">
        <v>400599</v>
      </c>
      <c r="J29" s="6" t="n">
        <v>432315</v>
      </c>
      <c r="K29" s="6" t="n">
        <v>402649</v>
      </c>
      <c r="L29" s="6" t="n">
        <v>433212</v>
      </c>
      <c r="M29" s="6" t="n">
        <v>404055</v>
      </c>
    </row>
    <row r="30">
      <c r="A30" s="4" t="inlineStr">
        <is>
          <t>Additional Paid-In Capital | Underwritten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stock, net of issuance costs</t>
        </is>
      </c>
      <c r="B32" s="4" t="inlineStr">
        <is>
          <t xml:space="preserve"> </t>
        </is>
      </c>
      <c r="C32" s="4" t="inlineStr">
        <is>
          <t xml:space="preserve"> </t>
        </is>
      </c>
      <c r="D32" s="6" t="n">
        <v>172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7255</v>
      </c>
      <c r="M32" s="4" t="inlineStr">
        <is>
          <t xml:space="preserve"> </t>
        </is>
      </c>
    </row>
    <row r="33">
      <c r="A33" s="4" t="inlineStr">
        <is>
          <t>Additional Paid-In Capital |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stock, net of issuance costs</t>
        </is>
      </c>
      <c r="B35" s="4" t="inlineStr">
        <is>
          <t xml:space="preserve"> </t>
        </is>
      </c>
      <c r="C35" s="6" t="n">
        <v>76</v>
      </c>
      <c r="D35" s="6" t="n">
        <v>8621</v>
      </c>
      <c r="E35" s="6" t="n">
        <v>1208</v>
      </c>
      <c r="F35" s="4" t="inlineStr">
        <is>
          <t xml:space="preserve"> </t>
        </is>
      </c>
      <c r="G35" s="6" t="n">
        <v>500</v>
      </c>
      <c r="H35" s="4" t="inlineStr">
        <is>
          <t xml:space="preserve"> </t>
        </is>
      </c>
      <c r="I35" s="4" t="inlineStr">
        <is>
          <t xml:space="preserve"> </t>
        </is>
      </c>
      <c r="J35" s="4" t="inlineStr">
        <is>
          <t xml:space="preserve"> </t>
        </is>
      </c>
      <c r="K35" s="4" t="inlineStr">
        <is>
          <t xml:space="preserve"> </t>
        </is>
      </c>
      <c r="L35" s="6" t="n">
        <v>8698</v>
      </c>
      <c r="M35" s="6" t="n">
        <v>2370</v>
      </c>
    </row>
    <row r="36">
      <c r="A36" s="4" t="inlineStr">
        <is>
          <t>Accumulated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beginning</t>
        </is>
      </c>
      <c r="B38" s="6" t="n">
        <v>-429111</v>
      </c>
      <c r="C38" s="6" t="n">
        <v>-415487</v>
      </c>
      <c r="D38" s="6" t="n">
        <v>-418500</v>
      </c>
      <c r="E38" s="6" t="n">
        <v>-419149</v>
      </c>
      <c r="F38" s="6" t="n">
        <v>-403390</v>
      </c>
      <c r="G38" s="6" t="n">
        <v>-384916</v>
      </c>
      <c r="H38" s="6" t="n">
        <v>-418500</v>
      </c>
      <c r="I38" s="6" t="n">
        <v>-384916</v>
      </c>
      <c r="J38" s="6" t="n">
        <v>-418500</v>
      </c>
      <c r="K38" s="6" t="n">
        <v>-384916</v>
      </c>
      <c r="L38" s="6" t="n">
        <v>-418500</v>
      </c>
      <c r="M38" s="6" t="n">
        <v>-384916</v>
      </c>
    </row>
    <row r="39">
      <c r="A39" s="4" t="inlineStr">
        <is>
          <t>Net loss</t>
        </is>
      </c>
      <c r="B39" s="6" t="n">
        <v>-9107</v>
      </c>
      <c r="C39" s="6" t="n">
        <v>-13624</v>
      </c>
      <c r="D39" s="6" t="n">
        <v>3013</v>
      </c>
      <c r="E39" s="6" t="n">
        <v>14246</v>
      </c>
      <c r="F39" s="6" t="n">
        <v>-15759</v>
      </c>
      <c r="G39" s="6" t="n">
        <v>-18474</v>
      </c>
      <c r="H39" s="4" t="inlineStr">
        <is>
          <t xml:space="preserve"> </t>
        </is>
      </c>
      <c r="I39" s="4" t="inlineStr">
        <is>
          <t xml:space="preserve"> </t>
        </is>
      </c>
      <c r="J39" s="4" t="inlineStr">
        <is>
          <t xml:space="preserve"> </t>
        </is>
      </c>
      <c r="K39" s="4" t="inlineStr">
        <is>
          <t xml:space="preserve"> </t>
        </is>
      </c>
      <c r="L39" s="6" t="n">
        <v>-22931</v>
      </c>
      <c r="M39" s="6" t="n">
        <v>-33584</v>
      </c>
    </row>
    <row r="40">
      <c r="A40" s="4" t="inlineStr">
        <is>
          <t>Balance, ending</t>
        </is>
      </c>
      <c r="B40" s="7" t="n">
        <v>-438218</v>
      </c>
      <c r="C40" s="7" t="n">
        <v>-429111</v>
      </c>
      <c r="D40" s="7" t="n">
        <v>-415487</v>
      </c>
      <c r="E40" s="7" t="n">
        <v>-404903</v>
      </c>
      <c r="F40" s="7" t="n">
        <v>-419149</v>
      </c>
      <c r="G40" s="7" t="n">
        <v>-403390</v>
      </c>
      <c r="H40" s="7" t="n">
        <v>-429111</v>
      </c>
      <c r="I40" s="7" t="n">
        <v>-419149</v>
      </c>
      <c r="J40" s="7" t="n">
        <v>-438218</v>
      </c>
      <c r="K40" s="7" t="n">
        <v>-404903</v>
      </c>
      <c r="L40" s="7" t="n">
        <v>-441431</v>
      </c>
      <c r="M40" s="7" t="n">
        <v>-418500</v>
      </c>
    </row>
    <row r="41">
      <c r="A41" s="4" t="inlineStr">
        <is>
          <t>Preferred Stock | Series X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beginning (in shares)</t>
        </is>
      </c>
      <c r="B43" s="6" t="n">
        <v>2104472</v>
      </c>
      <c r="C43" s="6" t="n">
        <v>2104472</v>
      </c>
      <c r="D43" s="6" t="n">
        <v>1818472</v>
      </c>
      <c r="E43" s="6" t="n">
        <v>1818472</v>
      </c>
      <c r="F43" s="6" t="n">
        <v>1818472</v>
      </c>
      <c r="G43" s="6" t="n">
        <v>1818472</v>
      </c>
      <c r="H43" s="6" t="n">
        <v>1818472</v>
      </c>
      <c r="I43" s="6" t="n">
        <v>1818472</v>
      </c>
      <c r="J43" s="6" t="n">
        <v>1818472</v>
      </c>
      <c r="K43" s="6" t="n">
        <v>1818472</v>
      </c>
      <c r="L43" s="6" t="n">
        <v>1818472</v>
      </c>
      <c r="M43" s="6" t="n">
        <v>1818472</v>
      </c>
    </row>
    <row r="44">
      <c r="A44" s="4" t="inlineStr">
        <is>
          <t>Balance, beginning</t>
        </is>
      </c>
      <c r="B44" s="7" t="n">
        <v>0</v>
      </c>
      <c r="C44" s="7" t="n">
        <v>0</v>
      </c>
      <c r="D44" s="7" t="n">
        <v>0</v>
      </c>
      <c r="E44" s="7" t="n">
        <v>0</v>
      </c>
      <c r="F44" s="7" t="n">
        <v>0</v>
      </c>
      <c r="G44" s="7" t="n">
        <v>0</v>
      </c>
      <c r="H44" s="7" t="n">
        <v>0</v>
      </c>
      <c r="I44" s="7" t="n">
        <v>0</v>
      </c>
      <c r="J44" s="7" t="n">
        <v>0</v>
      </c>
      <c r="K44" s="7" t="n">
        <v>0</v>
      </c>
      <c r="L44" s="7" t="n">
        <v>0</v>
      </c>
      <c r="M44" s="7" t="n">
        <v>0</v>
      </c>
    </row>
    <row r="45">
      <c r="A45" s="4" t="inlineStr">
        <is>
          <t>Balance, ending (in shares)</t>
        </is>
      </c>
      <c r="B45" s="6" t="n">
        <v>2104472</v>
      </c>
      <c r="C45" s="6" t="n">
        <v>2104472</v>
      </c>
      <c r="D45" s="6" t="n">
        <v>2104472</v>
      </c>
      <c r="E45" s="6" t="n">
        <v>1818472</v>
      </c>
      <c r="F45" s="6" t="n">
        <v>1818472</v>
      </c>
      <c r="G45" s="6" t="n">
        <v>1818472</v>
      </c>
      <c r="H45" s="6" t="n">
        <v>2104472</v>
      </c>
      <c r="I45" s="6" t="n">
        <v>1818472</v>
      </c>
      <c r="J45" s="6" t="n">
        <v>2104472</v>
      </c>
      <c r="K45" s="6" t="n">
        <v>1818472</v>
      </c>
      <c r="L45" s="6" t="n">
        <v>2104472</v>
      </c>
      <c r="M45" s="6" t="n">
        <v>1818472</v>
      </c>
    </row>
    <row r="46">
      <c r="A46" s="4" t="inlineStr">
        <is>
          <t>Balance, ending</t>
        </is>
      </c>
      <c r="B46" s="7" t="n">
        <v>0</v>
      </c>
      <c r="C46" s="7" t="n">
        <v>0</v>
      </c>
      <c r="D46" s="7" t="n">
        <v>0</v>
      </c>
      <c r="E46" s="7" t="n">
        <v>0</v>
      </c>
      <c r="F46" s="7" t="n">
        <v>0</v>
      </c>
      <c r="G46" s="7" t="n">
        <v>0</v>
      </c>
      <c r="H46" s="7" t="n">
        <v>0</v>
      </c>
      <c r="I46" s="7" t="n">
        <v>0</v>
      </c>
      <c r="J46" s="7" t="n">
        <v>0</v>
      </c>
      <c r="K46" s="7" t="n">
        <v>0</v>
      </c>
      <c r="L46" s="7" t="n">
        <v>0</v>
      </c>
      <c r="M46" s="7" t="n">
        <v>0</v>
      </c>
    </row>
    <row r="47">
      <c r="A47" s="4" t="inlineStr">
        <is>
          <t>Preferred Stock | Underwritten Public Offering | Series X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stock, net of issuance costs (in shares)</t>
        </is>
      </c>
      <c r="B49" s="4" t="inlineStr">
        <is>
          <t xml:space="preserve"> </t>
        </is>
      </c>
      <c r="C49" s="4" t="inlineStr">
        <is>
          <t xml:space="preserve"> </t>
        </is>
      </c>
      <c r="D49" s="6" t="n">
        <v>28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86000</v>
      </c>
      <c r="M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beginning</t>
        </is>
      </c>
      <c r="B52" s="7" t="n">
        <v>9</v>
      </c>
      <c r="C52" s="7" t="n">
        <v>9</v>
      </c>
      <c r="D52" s="7" t="n">
        <v>7</v>
      </c>
      <c r="E52" s="7" t="n">
        <v>7</v>
      </c>
      <c r="F52" s="7" t="n">
        <v>7</v>
      </c>
      <c r="G52" s="7" t="n">
        <v>7</v>
      </c>
      <c r="H52" s="7" t="n">
        <v>7</v>
      </c>
      <c r="I52" s="7" t="n">
        <v>7</v>
      </c>
      <c r="J52" s="7" t="n">
        <v>7</v>
      </c>
      <c r="K52" s="7" t="n">
        <v>7</v>
      </c>
      <c r="L52" s="7" t="n">
        <v>7</v>
      </c>
      <c r="M52" s="7" t="n">
        <v>7</v>
      </c>
    </row>
    <row r="53">
      <c r="A53" s="4" t="inlineStr">
        <is>
          <t>Balance, beginning (in shares)</t>
        </is>
      </c>
      <c r="B53" s="6" t="n">
        <v>90251746</v>
      </c>
      <c r="C53" s="6" t="n">
        <v>90024562</v>
      </c>
      <c r="D53" s="6" t="n">
        <v>72470440</v>
      </c>
      <c r="E53" s="6" t="n">
        <v>69238508</v>
      </c>
      <c r="F53" s="6" t="n">
        <v>69049247</v>
      </c>
      <c r="G53" s="6" t="n">
        <v>67863674</v>
      </c>
      <c r="H53" s="6" t="n">
        <v>72470440</v>
      </c>
      <c r="I53" s="6" t="n">
        <v>67863674</v>
      </c>
      <c r="J53" s="6" t="n">
        <v>72470440</v>
      </c>
      <c r="K53" s="6" t="n">
        <v>67863674</v>
      </c>
      <c r="L53" s="6" t="n">
        <v>72470440</v>
      </c>
      <c r="M53" s="6" t="n">
        <v>67863674</v>
      </c>
    </row>
    <row r="54">
      <c r="A54" s="4" t="inlineStr">
        <is>
          <t>Issuance of common stock for exercise of stock options (in shares)</t>
        </is>
      </c>
      <c r="B54" s="4" t="inlineStr">
        <is>
          <t xml:space="preserve"> </t>
        </is>
      </c>
      <c r="C54" s="4" t="inlineStr">
        <is>
          <t xml:space="preserve"> </t>
        </is>
      </c>
      <c r="D54" s="6" t="n">
        <v>162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5750</v>
      </c>
      <c r="M54" s="4" t="inlineStr">
        <is>
          <t xml:space="preserve"> </t>
        </is>
      </c>
    </row>
    <row r="55">
      <c r="A55" s="4" t="inlineStr">
        <is>
          <t>Issuance of common stock for restricted share units vested (in shares)</t>
        </is>
      </c>
      <c r="B55" s="6" t="n">
        <v>164198</v>
      </c>
      <c r="C55" s="6" t="n">
        <v>4875</v>
      </c>
      <c r="D55" s="6" t="n">
        <v>293073</v>
      </c>
      <c r="E55" s="6" t="n">
        <v>278519</v>
      </c>
      <c r="F55" s="6" t="n">
        <v>5042</v>
      </c>
      <c r="G55" s="6" t="n">
        <v>541308</v>
      </c>
      <c r="H55" s="4" t="inlineStr">
        <is>
          <t xml:space="preserve"> </t>
        </is>
      </c>
      <c r="I55" s="4" t="inlineStr">
        <is>
          <t xml:space="preserve"> </t>
        </is>
      </c>
      <c r="J55" s="4" t="inlineStr">
        <is>
          <t xml:space="preserve"> </t>
        </is>
      </c>
      <c r="K55" s="4" t="inlineStr">
        <is>
          <t xml:space="preserve"> </t>
        </is>
      </c>
      <c r="L55" s="6" t="n">
        <v>490520</v>
      </c>
      <c r="M55" s="6" t="n">
        <v>828244</v>
      </c>
    </row>
    <row r="56">
      <c r="A56" s="4" t="inlineStr">
        <is>
          <t>Issuance of common stock under Employee Stock Purchase Plan (in shares)</t>
        </is>
      </c>
      <c r="B56" s="4" t="inlineStr">
        <is>
          <t xml:space="preserve"> </t>
        </is>
      </c>
      <c r="C56" s="6" t="n">
        <v>161367</v>
      </c>
      <c r="D56" s="4" t="inlineStr">
        <is>
          <t xml:space="preserve"> </t>
        </is>
      </c>
      <c r="E56" s="4" t="inlineStr">
        <is>
          <t xml:space="preserve"> </t>
        </is>
      </c>
      <c r="F56" s="6" t="n">
        <v>184219</v>
      </c>
      <c r="G56" s="4" t="inlineStr">
        <is>
          <t xml:space="preserve"> </t>
        </is>
      </c>
      <c r="H56" s="4" t="inlineStr">
        <is>
          <t xml:space="preserve"> </t>
        </is>
      </c>
      <c r="I56" s="4" t="inlineStr">
        <is>
          <t xml:space="preserve"> </t>
        </is>
      </c>
      <c r="J56" s="4" t="inlineStr">
        <is>
          <t xml:space="preserve"> </t>
        </is>
      </c>
      <c r="K56" s="4" t="inlineStr">
        <is>
          <t xml:space="preserve"> </t>
        </is>
      </c>
      <c r="L56" s="6" t="n">
        <v>309548</v>
      </c>
      <c r="M56" s="6" t="n">
        <v>363596</v>
      </c>
    </row>
    <row r="57">
      <c r="A57" s="4" t="inlineStr">
        <is>
          <t>Balance, ending</t>
        </is>
      </c>
      <c r="B57" s="7" t="n">
        <v>9</v>
      </c>
      <c r="C57" s="7" t="n">
        <v>9</v>
      </c>
      <c r="D57" s="7" t="n">
        <v>9</v>
      </c>
      <c r="E57" s="7" t="n">
        <v>7</v>
      </c>
      <c r="F57" s="7" t="n">
        <v>7</v>
      </c>
      <c r="G57" s="7" t="n">
        <v>7</v>
      </c>
      <c r="H57" s="7" t="n">
        <v>9</v>
      </c>
      <c r="I57" s="7" t="n">
        <v>7</v>
      </c>
      <c r="J57" s="7" t="n">
        <v>9</v>
      </c>
      <c r="K57" s="7" t="n">
        <v>7</v>
      </c>
      <c r="L57" s="7" t="n">
        <v>9</v>
      </c>
      <c r="M57" s="7" t="n">
        <v>7</v>
      </c>
    </row>
    <row r="58">
      <c r="A58" s="4" t="inlineStr">
        <is>
          <t>Balance, ending (in shares)</t>
        </is>
      </c>
      <c r="B58" s="6" t="n">
        <v>90415944</v>
      </c>
      <c r="C58" s="6" t="n">
        <v>90251746</v>
      </c>
      <c r="D58" s="6" t="n">
        <v>90024562</v>
      </c>
      <c r="E58" s="6" t="n">
        <v>71181197</v>
      </c>
      <c r="F58" s="6" t="n">
        <v>69238508</v>
      </c>
      <c r="G58" s="6" t="n">
        <v>69049247</v>
      </c>
      <c r="H58" s="6" t="n">
        <v>90251746</v>
      </c>
      <c r="I58" s="6" t="n">
        <v>69238508</v>
      </c>
      <c r="J58" s="6" t="n">
        <v>90415944</v>
      </c>
      <c r="K58" s="6" t="n">
        <v>71181197</v>
      </c>
      <c r="L58" s="6" t="n">
        <v>90601999</v>
      </c>
      <c r="M58" s="6" t="n">
        <v>72470440</v>
      </c>
    </row>
    <row r="59">
      <c r="A59" s="4" t="inlineStr">
        <is>
          <t>Common Stock | Underwritten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stock, net of issuance costs (in shares)</t>
        </is>
      </c>
      <c r="B61" s="4" t="inlineStr">
        <is>
          <t xml:space="preserve"> </t>
        </is>
      </c>
      <c r="C61" s="4" t="inlineStr">
        <is>
          <t xml:space="preserve"> </t>
        </is>
      </c>
      <c r="D61" s="6" t="n">
        <v>1108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1086000</v>
      </c>
      <c r="M61" s="4" t="inlineStr">
        <is>
          <t xml:space="preserve"> </t>
        </is>
      </c>
    </row>
    <row r="62">
      <c r="A62" s="4" t="inlineStr">
        <is>
          <t>Issuance of stock, net of issuance costs</t>
        </is>
      </c>
      <c r="B62" s="4" t="inlineStr">
        <is>
          <t xml:space="preserve"> </t>
        </is>
      </c>
      <c r="C62" s="4" t="inlineStr">
        <is>
          <t xml:space="preserve"> </t>
        </is>
      </c>
      <c r="D62" s="7"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v>
      </c>
      <c r="M62" s="4" t="inlineStr">
        <is>
          <t xml:space="preserve"> </t>
        </is>
      </c>
    </row>
    <row r="63">
      <c r="A63" s="4" t="inlineStr">
        <is>
          <t>Common Stock |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stock, net of issuance costs (in shares)</t>
        </is>
      </c>
      <c r="B65" s="4" t="inlineStr">
        <is>
          <t xml:space="preserve"> </t>
        </is>
      </c>
      <c r="C65" s="6" t="n">
        <v>60942</v>
      </c>
      <c r="D65" s="6" t="n">
        <v>6158799</v>
      </c>
      <c r="E65" s="6" t="n">
        <v>1664170</v>
      </c>
      <c r="F65" s="4" t="inlineStr">
        <is>
          <t xml:space="preserve"> </t>
        </is>
      </c>
      <c r="G65" s="6" t="n">
        <v>644265</v>
      </c>
      <c r="H65" s="4" t="inlineStr">
        <is>
          <t xml:space="preserve"> </t>
        </is>
      </c>
      <c r="I65" s="4" t="inlineStr">
        <is>
          <t xml:space="preserve"> </t>
        </is>
      </c>
      <c r="J65" s="4" t="inlineStr">
        <is>
          <t xml:space="preserve"> </t>
        </is>
      </c>
      <c r="K65" s="4" t="inlineStr">
        <is>
          <t xml:space="preserve"> </t>
        </is>
      </c>
      <c r="L65" s="6" t="n">
        <v>6219741</v>
      </c>
      <c r="M65" s="6" t="n">
        <v>3414926</v>
      </c>
    </row>
    <row r="66">
      <c r="A66" s="4" t="inlineStr">
        <is>
          <t>Issuance of stock, net of issuance costs</t>
        </is>
      </c>
      <c r="B66" s="4" t="inlineStr">
        <is>
          <t xml:space="preserve"> </t>
        </is>
      </c>
      <c r="C66" s="4" t="inlineStr">
        <is>
          <t xml:space="preserve"> </t>
        </is>
      </c>
      <c r="D66" s="7"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1</v>
      </c>
      <c r="M66" s="4" t="inlineStr">
        <is>
          <t xml:space="preserve"> </t>
        </is>
      </c>
    </row>
  </sheetData>
  <mergeCells count="5">
    <mergeCell ref="A1:A2"/>
    <mergeCell ref="B1:G1"/>
    <mergeCell ref="H1:I1"/>
    <mergeCell ref="J1:K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0" customWidth="1" min="1" max="1"/>
    <col width="14" customWidth="1" min="2" max="2"/>
    <col width="32" customWidth="1" min="3" max="3"/>
    <col width="21" customWidth="1" min="4" max="4"/>
    <col width="21" customWidth="1" min="5" max="5"/>
    <col width="21" customWidth="1" min="6" max="6"/>
    <col width="21" customWidth="1" min="7" max="7"/>
    <col width="32" customWidth="1" min="8" max="8"/>
    <col width="21" customWidth="1" min="9" max="9"/>
    <col width="21" customWidth="1" min="10" max="10"/>
    <col width="21" customWidth="1" min="11" max="11"/>
  </cols>
  <sheetData>
    <row r="1">
      <c r="A1" s="1" t="inlineStr">
        <is>
          <t>SUBSEQUENT EVENTS - Narrative (Details)</t>
        </is>
      </c>
      <c r="B1" s="2" t="inlineStr">
        <is>
          <t>Apr. 12, 2024</t>
        </is>
      </c>
      <c r="C1" s="2" t="inlineStr">
        <is>
          <t>Dec. 31, 2023 $ / shares shares</t>
        </is>
      </c>
      <c r="D1" s="2" t="inlineStr">
        <is>
          <t>Sep. 30, 2023 shares</t>
        </is>
      </c>
      <c r="E1" s="2" t="inlineStr">
        <is>
          <t>Jun. 30, 2023 shares</t>
        </is>
      </c>
      <c r="F1" s="2" t="inlineStr">
        <is>
          <t>Mar. 31, 2023 shares</t>
        </is>
      </c>
      <c r="G1" s="2" t="inlineStr">
        <is>
          <t>Dec. 31, 2022 shares</t>
        </is>
      </c>
      <c r="H1" s="2" t="inlineStr">
        <is>
          <t>Dec. 30, 2022 $ / shares shares</t>
        </is>
      </c>
      <c r="I1" s="2" t="inlineStr">
        <is>
          <t>Sep. 30, 2022 shares</t>
        </is>
      </c>
      <c r="J1" s="2" t="inlineStr">
        <is>
          <t>Jun. 30, 2022 shares</t>
        </is>
      </c>
      <c r="K1" s="2" t="inlineStr">
        <is>
          <t>Mar. 31, 2022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authorized (in shares)</t>
        </is>
      </c>
      <c r="B3" s="4" t="inlineStr">
        <is>
          <t xml:space="preserve"> </t>
        </is>
      </c>
      <c r="C3" s="6" t="n">
        <v>200000000</v>
      </c>
      <c r="D3" s="6" t="n">
        <v>200000000</v>
      </c>
      <c r="E3" s="6" t="n">
        <v>200000000</v>
      </c>
      <c r="F3" s="6" t="n">
        <v>200000000</v>
      </c>
      <c r="G3" s="6" t="n">
        <v>200000000</v>
      </c>
      <c r="H3" s="4" t="inlineStr">
        <is>
          <t xml:space="preserve"> </t>
        </is>
      </c>
      <c r="I3" s="6" t="n">
        <v>200000000</v>
      </c>
      <c r="J3" s="6" t="n">
        <v>200000000</v>
      </c>
      <c r="K3" s="6" t="n">
        <v>200000000</v>
      </c>
    </row>
    <row r="4">
      <c r="A4" s="4" t="inlineStr">
        <is>
          <t>Common stock, shares issued (in shares)</t>
        </is>
      </c>
      <c r="B4" s="4" t="inlineStr">
        <is>
          <t xml:space="preserve"> </t>
        </is>
      </c>
      <c r="C4" s="6" t="n">
        <v>90601999</v>
      </c>
      <c r="D4" s="6" t="n">
        <v>90415944</v>
      </c>
      <c r="E4" s="6" t="n">
        <v>90251746</v>
      </c>
      <c r="F4" s="6" t="n">
        <v>90024562</v>
      </c>
      <c r="G4" s="6" t="n">
        <v>72470440</v>
      </c>
      <c r="H4" s="4" t="inlineStr">
        <is>
          <t xml:space="preserve"> </t>
        </is>
      </c>
      <c r="I4" s="6" t="n">
        <v>71181197</v>
      </c>
      <c r="J4" s="6" t="n">
        <v>69238508</v>
      </c>
      <c r="K4" s="6" t="n">
        <v>69049247</v>
      </c>
    </row>
    <row r="5">
      <c r="A5" s="4" t="inlineStr">
        <is>
          <t>Common stock, shares outstanding (in shares)</t>
        </is>
      </c>
      <c r="B5" s="4" t="inlineStr">
        <is>
          <t xml:space="preserve"> </t>
        </is>
      </c>
      <c r="C5" s="6" t="n">
        <v>90601999</v>
      </c>
      <c r="D5" s="6" t="n">
        <v>90415944</v>
      </c>
      <c r="E5" s="6" t="n">
        <v>90251746</v>
      </c>
      <c r="F5" s="6" t="n">
        <v>90024562</v>
      </c>
      <c r="G5" s="6" t="n">
        <v>72470440</v>
      </c>
      <c r="H5" s="4" t="inlineStr">
        <is>
          <t xml:space="preserve"> </t>
        </is>
      </c>
      <c r="I5" s="6" t="n">
        <v>71181197</v>
      </c>
      <c r="J5" s="6" t="n">
        <v>69238508</v>
      </c>
      <c r="K5" s="6" t="n">
        <v>69049247</v>
      </c>
    </row>
    <row r="6">
      <c r="A6" s="4" t="inlineStr">
        <is>
          <t>Pro For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 (in shares)</t>
        </is>
      </c>
      <c r="B8" s="4" t="inlineStr">
        <is>
          <t xml:space="preserve"> </t>
        </is>
      </c>
      <c r="C8" s="6" t="n">
        <v>20000000</v>
      </c>
      <c r="D8" s="4" t="inlineStr">
        <is>
          <t xml:space="preserve"> </t>
        </is>
      </c>
      <c r="E8" s="4" t="inlineStr">
        <is>
          <t xml:space="preserve"> </t>
        </is>
      </c>
      <c r="F8" s="4" t="inlineStr">
        <is>
          <t xml:space="preserve"> </t>
        </is>
      </c>
      <c r="G8" s="4" t="inlineStr">
        <is>
          <t xml:space="preserve"> </t>
        </is>
      </c>
      <c r="H8" s="6" t="n">
        <v>200000000</v>
      </c>
      <c r="I8" s="4" t="inlineStr">
        <is>
          <t xml:space="preserve"> </t>
        </is>
      </c>
      <c r="J8" s="4" t="inlineStr">
        <is>
          <t xml:space="preserve"> </t>
        </is>
      </c>
      <c r="K8" s="4" t="inlineStr">
        <is>
          <t xml:space="preserve"> </t>
        </is>
      </c>
    </row>
    <row r="9">
      <c r="A9" s="4" t="inlineStr">
        <is>
          <t>Common stock, shares issued (in shares)</t>
        </is>
      </c>
      <c r="B9" s="4" t="inlineStr">
        <is>
          <t xml:space="preserve"> </t>
        </is>
      </c>
      <c r="C9" s="6" t="n">
        <v>4530099</v>
      </c>
      <c r="D9" s="4" t="inlineStr">
        <is>
          <t xml:space="preserve"> </t>
        </is>
      </c>
      <c r="E9" s="4" t="inlineStr">
        <is>
          <t xml:space="preserve"> </t>
        </is>
      </c>
      <c r="F9" s="4" t="inlineStr">
        <is>
          <t xml:space="preserve"> </t>
        </is>
      </c>
      <c r="G9" s="4" t="inlineStr">
        <is>
          <t xml:space="preserve"> </t>
        </is>
      </c>
      <c r="H9" s="6" t="n">
        <v>90601999</v>
      </c>
      <c r="I9" s="4" t="inlineStr">
        <is>
          <t xml:space="preserve"> </t>
        </is>
      </c>
      <c r="J9" s="4" t="inlineStr">
        <is>
          <t xml:space="preserve"> </t>
        </is>
      </c>
      <c r="K9" s="4" t="inlineStr">
        <is>
          <t xml:space="preserve"> </t>
        </is>
      </c>
    </row>
    <row r="10">
      <c r="A10" s="4" t="inlineStr">
        <is>
          <t>Common stock, shares outstanding (in shares)</t>
        </is>
      </c>
      <c r="B10" s="4" t="inlineStr">
        <is>
          <t xml:space="preserve"> </t>
        </is>
      </c>
      <c r="C10" s="6" t="n">
        <v>4530099</v>
      </c>
      <c r="D10" s="4" t="inlineStr">
        <is>
          <t xml:space="preserve"> </t>
        </is>
      </c>
      <c r="E10" s="4" t="inlineStr">
        <is>
          <t xml:space="preserve"> </t>
        </is>
      </c>
      <c r="F10" s="4" t="inlineStr">
        <is>
          <t xml:space="preserve"> </t>
        </is>
      </c>
      <c r="G10" s="4" t="inlineStr">
        <is>
          <t xml:space="preserve"> </t>
        </is>
      </c>
      <c r="H10" s="6" t="n">
        <v>90601999</v>
      </c>
      <c r="I10" s="4" t="inlineStr">
        <is>
          <t xml:space="preserve"> </t>
        </is>
      </c>
      <c r="J10" s="4" t="inlineStr">
        <is>
          <t xml:space="preserve"> </t>
        </is>
      </c>
      <c r="K10" s="4" t="inlineStr">
        <is>
          <t xml:space="preserve"> </t>
        </is>
      </c>
    </row>
    <row r="11">
      <c r="A11" s="4" t="inlineStr">
        <is>
          <t>Outstanding warrants to purchase common stock (in shares)</t>
        </is>
      </c>
      <c r="B11" s="4" t="inlineStr">
        <is>
          <t xml:space="preserve"> </t>
        </is>
      </c>
      <c r="C11" s="6" t="n">
        <v>866</v>
      </c>
      <c r="D11" s="4" t="inlineStr">
        <is>
          <t xml:space="preserve"> </t>
        </is>
      </c>
      <c r="E11" s="4" t="inlineStr">
        <is>
          <t xml:space="preserve"> </t>
        </is>
      </c>
      <c r="F11" s="4" t="inlineStr">
        <is>
          <t xml:space="preserve"> </t>
        </is>
      </c>
      <c r="G11" s="4" t="inlineStr">
        <is>
          <t xml:space="preserve"> </t>
        </is>
      </c>
      <c r="H11" s="6" t="n">
        <v>17331</v>
      </c>
      <c r="I11" s="4" t="inlineStr">
        <is>
          <t xml:space="preserve"> </t>
        </is>
      </c>
      <c r="J11" s="4" t="inlineStr">
        <is>
          <t xml:space="preserve"> </t>
        </is>
      </c>
      <c r="K11" s="4" t="inlineStr">
        <is>
          <t xml:space="preserve"> </t>
        </is>
      </c>
    </row>
    <row r="12">
      <c r="A12" s="4" t="inlineStr">
        <is>
          <t>Warrants weighted average exercise price (USD per share) | $ / shares</t>
        </is>
      </c>
      <c r="B12" s="4" t="inlineStr">
        <is>
          <t xml:space="preserve"> </t>
        </is>
      </c>
      <c r="C12" s="9" t="n">
        <v>230.95</v>
      </c>
      <c r="D12" s="4" t="inlineStr">
        <is>
          <t xml:space="preserve"> </t>
        </is>
      </c>
      <c r="E12" s="4" t="inlineStr">
        <is>
          <t xml:space="preserve"> </t>
        </is>
      </c>
      <c r="F12" s="4" t="inlineStr">
        <is>
          <t xml:space="preserve"> </t>
        </is>
      </c>
      <c r="G12" s="4" t="inlineStr">
        <is>
          <t xml:space="preserve"> </t>
        </is>
      </c>
      <c r="H12" s="9" t="n">
        <v>11.54</v>
      </c>
      <c r="I12" s="4" t="inlineStr">
        <is>
          <t xml:space="preserve"> </t>
        </is>
      </c>
      <c r="J12" s="4" t="inlineStr">
        <is>
          <t xml:space="preserve"> </t>
        </is>
      </c>
      <c r="K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rse stock split</t>
        </is>
      </c>
      <c r="B15" s="13"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UBSEQUENT EVENTS - Schedule of Earnings Per Share, Basic and Diluted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and comprehensive loss</t>
        </is>
      </c>
      <c r="B4" s="7" t="n">
        <v>-9107</v>
      </c>
      <c r="C4" s="7" t="n">
        <v>-13624</v>
      </c>
      <c r="D4" s="7" t="n">
        <v>3013</v>
      </c>
      <c r="E4" s="7" t="n">
        <v>14246</v>
      </c>
      <c r="F4" s="7" t="n">
        <v>-15759</v>
      </c>
      <c r="G4" s="7" t="n">
        <v>-18474</v>
      </c>
      <c r="H4" s="7" t="n">
        <v>-10611</v>
      </c>
      <c r="I4" s="7" t="n">
        <v>-34233</v>
      </c>
      <c r="J4" s="7" t="n">
        <v>-19718</v>
      </c>
      <c r="K4" s="7" t="n">
        <v>-19987</v>
      </c>
      <c r="L4" s="7" t="n">
        <v>-22931</v>
      </c>
      <c r="M4" s="7" t="n">
        <v>-33584</v>
      </c>
    </row>
    <row r="5">
      <c r="A5" s="4" t="inlineStr">
        <is>
          <t>Net loss and comprehensive loss</t>
        </is>
      </c>
      <c r="B5" s="7" t="n">
        <v>-9107</v>
      </c>
      <c r="C5" s="7" t="n">
        <v>-13624</v>
      </c>
      <c r="D5" s="7" t="n">
        <v>3013</v>
      </c>
      <c r="E5" s="7" t="n">
        <v>14246</v>
      </c>
      <c r="F5" s="7" t="n">
        <v>-15759</v>
      </c>
      <c r="G5" s="7" t="n">
        <v>-18474</v>
      </c>
      <c r="H5" s="7" t="n">
        <v>-10611</v>
      </c>
      <c r="I5" s="7" t="n">
        <v>-34233</v>
      </c>
      <c r="J5" s="7" t="n">
        <v>-19718</v>
      </c>
      <c r="K5" s="7" t="n">
        <v>-19987</v>
      </c>
      <c r="L5" s="7" t="n">
        <v>-22931</v>
      </c>
      <c r="M5" s="7" t="n">
        <v>-33584</v>
      </c>
    </row>
    <row r="6">
      <c r="A6" s="4" t="inlineStr">
        <is>
          <t>Diluted net loss per common share (USD per share)</t>
        </is>
      </c>
      <c r="B6" s="9" t="n">
        <v>-0.1</v>
      </c>
      <c r="C6" s="9" t="n">
        <v>-0.15</v>
      </c>
      <c r="D6" s="9" t="n">
        <v>0.03</v>
      </c>
      <c r="E6" s="9" t="n">
        <v>0.16</v>
      </c>
      <c r="F6" s="9" t="n">
        <v>-0.23</v>
      </c>
      <c r="G6" s="9" t="n">
        <v>-0.27</v>
      </c>
      <c r="H6" s="9" t="n">
        <v>-0.13</v>
      </c>
      <c r="I6" s="9" t="n">
        <v>-0.5</v>
      </c>
      <c r="J6" s="9" t="n">
        <v>-0.23</v>
      </c>
      <c r="K6" s="9" t="n">
        <v>-0.29</v>
      </c>
      <c r="L6" s="9" t="n">
        <v>-0.26</v>
      </c>
      <c r="M6" s="9" t="n">
        <v>-0.48</v>
      </c>
    </row>
    <row r="7">
      <c r="A7" s="4" t="inlineStr">
        <is>
          <t>Basic net loss per common share (USD per share)</t>
        </is>
      </c>
      <c r="B7" s="9" t="n">
        <v>-0.1</v>
      </c>
      <c r="C7" s="9" t="n">
        <v>-0.15</v>
      </c>
      <c r="D7" s="9" t="n">
        <v>0.03</v>
      </c>
      <c r="E7" s="9" t="n">
        <v>0.16</v>
      </c>
      <c r="F7" s="9" t="n">
        <v>-0.23</v>
      </c>
      <c r="G7" s="9" t="n">
        <v>-0.27</v>
      </c>
      <c r="H7" s="9" t="n">
        <v>-0.13</v>
      </c>
      <c r="I7" s="9" t="n">
        <v>-0.5</v>
      </c>
      <c r="J7" s="9" t="n">
        <v>-0.23</v>
      </c>
      <c r="K7" s="9" t="n">
        <v>-0.29</v>
      </c>
      <c r="L7" s="9" t="n">
        <v>-0.26</v>
      </c>
      <c r="M7" s="9" t="n">
        <v>-0.48</v>
      </c>
    </row>
    <row r="8">
      <c r="A8" s="4" t="inlineStr">
        <is>
          <t>Shares used to compute diluted net loss per common share (in shares)</t>
        </is>
      </c>
      <c r="B8" s="6" t="n">
        <v>90287441</v>
      </c>
      <c r="C8" s="6" t="n">
        <v>90115859</v>
      </c>
      <c r="D8" s="6" t="n">
        <v>101189396</v>
      </c>
      <c r="E8" s="6" t="n">
        <v>88592568</v>
      </c>
      <c r="F8" s="6" t="n">
        <v>69133700</v>
      </c>
      <c r="G8" s="6" t="n">
        <v>68138116</v>
      </c>
      <c r="H8" s="6" t="n">
        <v>84409667</v>
      </c>
      <c r="I8" s="6" t="n">
        <v>68638651</v>
      </c>
      <c r="J8" s="6" t="n">
        <v>86390446</v>
      </c>
      <c r="K8" s="6" t="n">
        <v>69170865</v>
      </c>
      <c r="L8" s="6" t="n">
        <v>87427439</v>
      </c>
      <c r="M8" s="6" t="n">
        <v>69857698</v>
      </c>
    </row>
    <row r="9">
      <c r="A9" s="4" t="inlineStr">
        <is>
          <t>Pro Fo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 and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2931</v>
      </c>
      <c r="M11" s="7" t="n">
        <v>-33584</v>
      </c>
    </row>
    <row r="12">
      <c r="A12" s="4" t="inlineStr">
        <is>
          <t>Net loss and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2931</v>
      </c>
      <c r="M12" s="7" t="n">
        <v>-33584</v>
      </c>
    </row>
    <row r="13">
      <c r="A13" s="4" t="inlineStr">
        <is>
          <t>Diluted net loss per common share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5.25</v>
      </c>
      <c r="M13" s="9" t="n">
        <v>-9.609999999999999</v>
      </c>
    </row>
    <row r="14">
      <c r="A14" s="4" t="inlineStr">
        <is>
          <t>Basic net loss per common share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5.25</v>
      </c>
      <c r="M14" s="9" t="n">
        <v>-9.609999999999999</v>
      </c>
    </row>
    <row r="15">
      <c r="A15" s="4" t="inlineStr">
        <is>
          <t>Shares used to compute basic net loss per common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371371</v>
      </c>
      <c r="M15" s="6" t="n">
        <v>3492884</v>
      </c>
    </row>
    <row r="16">
      <c r="A16" s="4" t="inlineStr">
        <is>
          <t>Shares used to compute diluted net loss per common shar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371371</v>
      </c>
      <c r="M16" s="6" t="n">
        <v>3492884</v>
      </c>
    </row>
  </sheetData>
  <mergeCells count="5">
    <mergeCell ref="A1:A2"/>
    <mergeCell ref="B1:G1"/>
    <mergeCell ref="H1:I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developing targeted therapies designed to save lives and improve the standard of care for patients facing serious diseases. The Company’s first commercially approved product in the United States, or U.S., is REZZAYO ® (rezafungin for injection) which is indicated for the treatment of candidemia and invasive candidiasis in adults with limited or no alternative treatment options. Melinta Therapeutics, LLC, or Melinta, is commercializing REZZAYO in the U.S. The Company’s proprietary Cloudbreak ® platform enables development of novel drug-Fc conjugates, or DFCs, that inhibit specific disease targets while simultaneously engaging the immune system. The Company’s most advanced DFC program is CD388, a highly potent antiviral designed to deliver universal prevention and treatment of seasonal and pandemic influenza, which is in Phase 1 and Phase 2a clinical trials. Additional programs are targeting multiple oncology and autoimmune indications. T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Company has experienced net losses and negative cash flows from operating activities since its inception. At December 31, 2023, the Company had an accumulated deficit of $441.4 million. The Company expects to continue to incur net losses into the foreseeable future. Successful transition to attaining profitable operations is dependent upon achieving a level of revenues adequate to support the Company’s cost structure. At December 31, 2023, the Company had cash and cash equivalents of $35.8 million. Based on the Company’s current business plan, management believes that existing cash and cash equivalents will not be sufficient to fund the Company’s obligations for twelve months from the issuance of these financial statements. The Company’s ability to execute its operating plan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consolidated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Basis of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Restatement of Consolidated Financial Statements The Company evaluated the indirect taxation consequences upon the first commercial sale of REZZAYO in 2023 and determined that it had a liability for indirect taxation in various tax jurisdictions outside of the U.S. based on its supply chain activities in 2023 and prior years. As a result, it was concluded that in prior years the Company did not appropriately account for indirect taxes which led to understatements of accrued liabilities and operating expenses during the impacted periods. The Company recorded an accrued liability for indirect taxes, and the related interest and penalties, of $11.5 million, an increase in operating expenses of $3.9 million, and an increase in beginning accumulated deficit of $7.6 million, for 2022. The Company recorded an accrued liability for indirect taxes, and the related interest and penalties, of $7.6 million, an increase in operating expenses of $3.7 million, and an increase in beginning accumulated deficit of $3.9 million, for 2021. The consolidated financial statements (as restated) also include adjustments to correct certain other previously identified misstatements relating to fiscal year 2022 and the quarters within 2023 that the Company had determined to be immaterial, both individually and in the aggregate. Impact of Restatement See below for reconciliation from the previously reported amounts to the restated amounts in the consolidated balance sheet, consolidated statement of operations and comprehensive loss, consolidated statement of convertible preferred stock and stockholders’ equity (deficit), and consolidated statement of cash flows as of and for the year ended December 31, 2022. The previously reported amounts were derived from the Company's Annual Report on Form 10-K for the year ended December 31, 2022, filed with the SEC on March 23, 2023. These amounts are labeled as "As Previously Reported" in the tables below. The amounts labeled "Restatement Adjustment" represent the effects of this restatement described above. The following presents a reconciliation of the impacted financial statement line items as previously reported to the restated amounts as of and for the year ended December 31, 2022 (in thousands, except share and per share data): Year Ended December 31, 2022 Corrected Consolidated Balance Sheet As Previously Reported Restatement Adjustment As Restated Operating lease right-of-use asset $ 1,205 $ (106) $ 1,099 Total assets 47,593 (106) 47,487 Accrued indirect tax liabilities — 11,534 11,534 Current portion of operating lease liability 1,317 (106) 1,211 Total current liabilities 29,972 11,428 41,400 Total liabilities 50,497 11,428 61,925 Accumulated deficit (406,966) (11,534) (418,500) Total stockholders’ deficit (2,904) (11,534) (14,438) Total liabilities and stockholders’ deficit 47,593 (106) 47,487 Year Ended December 31, 2022 Corrected Consolidated Statement of Operations and Comprehensive Loss As Previously Reported Restatement Adjustment As Restated Collaboration revenue $ 64,288 $ 160 $ 64,448 Total revenues 64,288 160 64,448 Research and development 75,520 1,885 77,405 Selling, general and administrative 18,486 2,060 20,546 Total operating expenses 94,006 3,945 97,951 Loss from operations (29,718) (3,785) (33,503) Loss before income tax expense (29,527) (3,785) (33,312) Net loss and comprehensive loss (29,799) (3,785) (33,584) Basic and diluted net loss per common share (0.43) (0.48) Shares used to compute basic and diluted net loss per common share 69,857,698 69,857,698 Additional Paid-In Capital Corrected Consolidated Statement of Convertible Preferred Stock and Stockholders’ Equity (Deficit) As Previously Reported Restatement Adjustment As Restated Balance, December 31, 2021 $ 398,733 $ (720) $ 398,013 Issuance costs for underwritten public offering (720) 720 — Balance, December 31, 2022 404,055 — 404,055 Accumulated Deficit As Previously Reported Restatement Adjustment As Restated Balance, December 31, 2021 $ (377,167) $ (7,749) $ (384,916) Net loss (29,799) (3,785) (33,584) Balance, December 31, 2022 (406,966) (11,534) (418,500) Total Stockholders’ Equity (Deficit) As Previously Reported Restatement Adjustment As Restated Balance, December 31, 2021 $ 21,573 $ (8,469) $ 13,104 Issuance costs for underwritten public offering (720) 720 — Net loss (29,799) (3,785) (33,584) Balance, December 31, 2022 (2,904) (11,534) (14,438) Year Ended December 31, 2022 Corrected Consolidated Statement of Cash Flows As Previously Reported Restatement Adjustment As Restated Operating activities: Net loss $ (29,799) $ (3,785) $ (33,584) Adjustments to reconcile net loss to net cash used in operating activities: Non-cash operating lease expense 1,082 (101) 981 Changes in assets and liabilities: Accrued indirect tax liabilities — 3,945 3,945 Contract liabilities 2,806 (160) 2,646 Operating lease liabilities (1,153) 101 (1,052) The remainder of the notes to the Company’s consolidated financial statements have been updated and restated, as applicable, to reflect the impacts from the restatement discuss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onsiders all short-term investments purchased with a maturity of three months or less when acquired to be cash equivalents. Accounts Receivable Accounts receivable is stated at the original invoice amount and consists of amounts due from customers related to milestones achieved, certain research and development and clinical supply costs subject to reimbursement under the collaboration and license agreements, royalties earned, and product sales. The Company records accounts receivables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Company did not record any credit losses as of December 31, 2023 or 2022. 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esearch and development expense in the period incurred. Inventory is comprised of raw materials, work-in-process and finished goods, and includes costs related to materials, third-party contract manufactur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required reserve is first identified. Such write downs, should they occur, are charged to cost of product revenue in the consolidated statements of operations and comprehensive loss. As of December 31, 2023, the Company did not identify any excess, obsolete or unsaleable inventory. 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 Finance Lease In accordance with Accounting Standards Codification , or ASC, 842, Leases , or ASC 842, the Company determines if a contract contains a lease at inception and recognizes finance lease right-of-use assets and finance lease liabilities based on the present value of the future minimum lease payments at the commencement date. The implicit rate within the Company’s finance lease was determinable and therefore used in determining the present value of future payments at the commencement date. Lease agreements that have lease and non-lease components are accounted for as a single lease component. The Company recognizes amortization of the right-of-use assets and interest on the lease liabilities for its finance lease. Finance lease right-of-use assets are amortized on a straight-line basis from the commencement date to the earlier of the end of the useful life of the right-of-use asset or the end of the lease term. However, if the lease transfers ownership of the underlying asset to the lessee or the lessee is reasonably certain to exercise an option to purchase the underlying asset, the right-of-use assets are amortized to the end of the useful life of the underlying asset. Operating Lease In accordance with ASC 842 the Company determines if a contract contains a lease at inception and recognizes operating lease right-of-use assets and operating lease liabilities based on the present value of the future minimum lease payments at the commencement date. As the Company’s operating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Concentration of Credit Risk The Company’s financial instruments that are exposed to concentrations of credit risk consist primarily of cash and cash equivalent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selling, general and administrative, or SG&amp;A, expenses in the accompanying statements of operations and comprehensive loss. Income Taxes The Company reports deferred income taxes in accordance with ASC 740, Income Taxes , or ASC 740.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esearch and development, or R&amp;D, expenses, and the related interest and penalties are included in SG&amp;A expense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in future periods. Indirect tax amounts on commercial sales (product revenue) that can be billed to and recovered from our customers are included in accounts receivables. Indirect tax amounts related to inventory purchases and manufacturing are included within inventory. Revenue Recognition The Company recognizes revenue in accordance with ASC 606, Revenue from Contracts with Customers , or ASC 606, which applies to all contracts with customers, except for elements of certain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September 2019, the Company entered into a Collaboration and License Agreement, or the Mundipharma Collaboration Agreement, with Mundipharma Medical Company, or Mundipharma. The Company concluded that there were three performance obligations under the Mundipharma Collaboration Agreement: the license, the research and development services, and the clinical supply services, and that the obligations are distinct from each other. In March 2021, the Company entered into an exclusive worldwide license and collaboration agreement, or the Janssen Collaboration Agreement, with Janssen Pharmaceuticals, Inc., or Janssen, one of the Janssen Pharmaceutical Companies of Johnson &amp; Johnson. The Company concluded that there were three performance obligations under the Janssen Collaboration Agreement: the license, the research and development services, and the clinical supply services, and that the obligations are distinct from each other. In July 2022, the Company entered into a License Agreement with Melinta, or the Melinta License Agreement. The Company concluded that there were three performance obligations under the Melinta License Agreement: the license, the research and development services, and the clinical supply services, and that the obligations are distinct from each other. The Company concluded that progress towards completion of the research and development and clinical supply performance obligations related to the Mundipharma Collaboration Agreement and the Melinta License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Revenue from research and development services for the Janssen Collaboration Agreement is recognized based on actual amounts billed as the underlying services are provided and billed at market rates. The transaction prices to be recognized as revenue under both the Mundipharma Collaboration Agreement and the Janssen Collaboration Agreement consist of upfront payments, estimated reimbursable research and development and clinical supply costs, and milestones achieved to date. The transaction price to be recognized as revenue under the Melinta License Agreement consists of an upfront payment and milestones achieved to date.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 See Note 9 for additional information. Product Revenue In December 2022 and January 2023, the Company entered into separate Commercial Supply Agreements with Mundipharma and Melinta, respectively, for the batch supply of REZZAYO naked vials for commercial use. Under the Commercial Supply Agreements, Mundipharma and Melinta are required to submit purchase orders to the Company for batches of REZZAYO naked vials. The Company concluded that the delivery of each batch of REZZAYO naked vials and the related quality assessment certification represents a distinct performance obligation. The transaction price to be recognized as revenue for each performance obligation under the Commercial Supply Agreements consists of variable consideration which is determined based on the estimated per vial costs, plus the contractually stated margin rate. The amounts recognized as revenue are adjusted, as needed, each reporting period based on actual costs incurred for each batch. Variable consideration is included in the transaction price only to the extent that it is considered probable that a significant reversal in the amount of cumulative revenue recognized will not occur when the uncertainty associated with the variable consideration is subsequently resolved. The Company has made an accounting policy election to exclude from the transaction price any indirect taxes collected from customers. As a result, any such collections are recorded as indirect taxes liabilities. The transaction price will be fully allocated to the single performance obligation. The Company concluded that the performance obligation is satisfied and product revenue is recognized when the customer obtains control of the product, which occurs at a point in time, typically upon the later of (i) completion of a positive quality assessment, or (ii) shipment of the Company’s product to the customer. Shipping and handling activities that are performed after a customer obtains control of the product are treated as activities to fulfill the promise to a customer and any amounts billed to a customer represent revenues for the product provided. Costs related to such shipping and handling billings are classified as cost of product revenue. Cost of Product Revenue Cost of product revenue consists primarily of costs related to materials, third-party contract manufacturing, freight-in and overhead. Prior to regulatory approval, all direct and indirect manufacturing costs were charged to research and development expense in the period incurred. Research and Development Costs R&amp;D expenses consist of wages, benefits and stock-based compensation charges for research and development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esearch and development expenses, consultant expenses, travel expenses, professional fees for auditing, tax, legal, and other services, the branded prescription drug fee, and any accrued interest and penalties on accrued indirect tax liabilities.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accruals. Stock-Based Compensation The Company accounts for stock-based compensation expense related to stock options, restricted stock units, or RSUs, performance-based RSUs, or PRSUs, and Employee Stock Purchase Plan, or ESPP, rights by estimating the fair value on the date of grant. The Company estimates the fair value of stock options granted to employees and non-employees using the Black-Scholes option pricing model. The fair value of RSUs and PRSUs granted to employees is estimated based on the closing price of the Company’s common stock on the date of grant.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expected dividend yield of zero reflects that the Company has not paid cash dividends since inception and does not intend to pay cash dividends in the foreseeable future.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 Net Loss Per Share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method. Under the two-class method, the net loss attributable to common stockholders is not allocated to the Series X Convertible Preferred Stock as the preferred stockholders do not have a contractual obligation to share in the Company’s losses. For all periods presented, basic and diluted net loss per share are identical because the otherwise dilutive potential common shares become anti-dilutive and are therefore excluded. The following table sets forth the outstanding potentially dilutive securities that have been excluded in the calculation of basic and diluted net loss per share because doing so would be anti-dilutive (in common stock equivalent shares): December 31, 2023 2022 Common stock warrants 17,331 12,517,328 Series X Convertible Preferred Stock 21,044,720 18,184,720 Common stock options, RSUs and PRSUs issued and outstanding 12,764,068 9,323,495 Total 33,826,119 40,025,543 Fair Value of Financial Instruments The Company follows ASC 820-10, Fair Value Measurements and Disclosures , or ASC 820-10,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accounts receivable, accounts payable, accrued liabilities, accrued compensation and benefits, and lease liabilities. The carrying amount of these financial instruments are generally considered to be representative of their respective fair values because of their short-term nature. Recently Issued and Recently Adopted Accounting Pronouncements From time to time, new accounting pronouncements are issued by the Financial Accounting Standards Board, or FASB, or other standard setting bodies that are adopted by the Company as of the specified effective date. In December 2023, the FASB issued Accounting Standards Update 2023-09, Income Taxes (Topic 740): Improvements to Income Tax Disclosures ,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The Company plans to adopt this guidance for the fiscal year ending December 31, 2025 and believes, based on its preliminary assessment, that this new guidance will not have a material impact on the Company’s consolidated financial statements or related disclosures. The Company believes, based on its preliminary assessment, that any other recently issued, but not yet adopted, accounting pronouncements will not have a material impact on the Company’s consolidated financial statements or related disclosures, or do not apply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56:07Z</dcterms:created>
  <dcterms:modified xmlns:dcterms="http://purl.org/dc/terms/" xmlns:xsi="http://www.w3.org/2001/XMLSchema-instance" xsi:type="dcterms:W3CDTF">2024-04-22T20:56:07Z</dcterms:modified>
</cp:coreProperties>
</file>